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Equipment Installment Plan Rece" sheetId="10" state="visible" r:id="rId10"/>
    <sheet xmlns:r="http://schemas.openxmlformats.org/officeDocument/2006/relationships" name="Sales of Certain Receivables" sheetId="11" state="visible" r:id="rId11"/>
    <sheet xmlns:r="http://schemas.openxmlformats.org/officeDocument/2006/relationships" name="Property and Equipment" sheetId="12" state="visible" r:id="rId12"/>
    <sheet xmlns:r="http://schemas.openxmlformats.org/officeDocument/2006/relationships" name="Goodwill, Spectrum Licenses and" sheetId="13" state="visible" r:id="rId13"/>
    <sheet xmlns:r="http://schemas.openxmlformats.org/officeDocument/2006/relationships" name="Fair Value Measurements and Der" sheetId="14" state="visible" r:id="rId14"/>
    <sheet xmlns:r="http://schemas.openxmlformats.org/officeDocument/2006/relationships" name="Debt" sheetId="15" state="visible" r:id="rId15"/>
    <sheet xmlns:r="http://schemas.openxmlformats.org/officeDocument/2006/relationships" name="Tower Obligations" sheetId="16" state="visible" r:id="rId16"/>
    <sheet xmlns:r="http://schemas.openxmlformats.org/officeDocument/2006/relationships" name="Employee Compensation and Benef"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Guarantor Financial Information" sheetId="23" state="visible" r:id="rId23"/>
    <sheet xmlns:r="http://schemas.openxmlformats.org/officeDocument/2006/relationships" name="Quarterly Financial Inform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quipment Installment Plan Re27" sheetId="27" state="visible" r:id="rId27"/>
    <sheet xmlns:r="http://schemas.openxmlformats.org/officeDocument/2006/relationships" name="Sales of Certain Receivables Tr" sheetId="28" state="visible" r:id="rId28"/>
    <sheet xmlns:r="http://schemas.openxmlformats.org/officeDocument/2006/relationships" name="Property and Equipment (Tables)" sheetId="29" state="visible" r:id="rId29"/>
    <sheet xmlns:r="http://schemas.openxmlformats.org/officeDocument/2006/relationships" name="Goodwill, Spectrum Licenses a30" sheetId="30" state="visible" r:id="rId30"/>
    <sheet xmlns:r="http://schemas.openxmlformats.org/officeDocument/2006/relationships" name="Fair Value Measurements and D31" sheetId="31" state="visible" r:id="rId31"/>
    <sheet xmlns:r="http://schemas.openxmlformats.org/officeDocument/2006/relationships" name="Debt (Tables)" sheetId="32" state="visible" r:id="rId32"/>
    <sheet xmlns:r="http://schemas.openxmlformats.org/officeDocument/2006/relationships" name="Tower Obligations (Tables)" sheetId="33" state="visible" r:id="rId33"/>
    <sheet xmlns:r="http://schemas.openxmlformats.org/officeDocument/2006/relationships" name="Employee Compensation and Ben34" sheetId="34" state="visible" r:id="rId34"/>
    <sheet xmlns:r="http://schemas.openxmlformats.org/officeDocument/2006/relationships" name="Income Taxes Income Taxes (Tabl" sheetId="35" state="visible" r:id="rId35"/>
    <sheet xmlns:r="http://schemas.openxmlformats.org/officeDocument/2006/relationships" name="Earnings Per Share (Tables)" sheetId="36" state="visible" r:id="rId36"/>
    <sheet xmlns:r="http://schemas.openxmlformats.org/officeDocument/2006/relationships" name="Commitments and Contingencies C" sheetId="37" state="visible" r:id="rId37"/>
    <sheet xmlns:r="http://schemas.openxmlformats.org/officeDocument/2006/relationships" name="Additional Financial Informat38" sheetId="38" state="visible" r:id="rId38"/>
    <sheet xmlns:r="http://schemas.openxmlformats.org/officeDocument/2006/relationships" name="Guarantor Financial Informati39" sheetId="39" state="visible" r:id="rId39"/>
    <sheet xmlns:r="http://schemas.openxmlformats.org/officeDocument/2006/relationships" name="Quarterly Financial Informati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Equipment Installment Plan Re43" sheetId="43" state="visible" r:id="rId43"/>
    <sheet xmlns:r="http://schemas.openxmlformats.org/officeDocument/2006/relationships" name="Equipment Installment Plan Re44" sheetId="44" state="visible" r:id="rId44"/>
    <sheet xmlns:r="http://schemas.openxmlformats.org/officeDocument/2006/relationships" name="Equipment Installment Plan Re45" sheetId="45" state="visible" r:id="rId45"/>
    <sheet xmlns:r="http://schemas.openxmlformats.org/officeDocument/2006/relationships" name="Sales of Certain Receivables Sa" sheetId="46" state="visible" r:id="rId46"/>
    <sheet xmlns:r="http://schemas.openxmlformats.org/officeDocument/2006/relationships" name="Sales of Certain Receivables 47" sheetId="47" state="visible" r:id="rId47"/>
    <sheet xmlns:r="http://schemas.openxmlformats.org/officeDocument/2006/relationships" name="Sales of Certain Receivables 48" sheetId="48" state="visible" r:id="rId48"/>
    <sheet xmlns:r="http://schemas.openxmlformats.org/officeDocument/2006/relationships" name="Property and Equipment Property" sheetId="49" state="visible" r:id="rId49"/>
    <sheet xmlns:r="http://schemas.openxmlformats.org/officeDocument/2006/relationships" name="Property and Equipment Leased W" sheetId="50" state="visible" r:id="rId50"/>
    <sheet xmlns:r="http://schemas.openxmlformats.org/officeDocument/2006/relationships" name="Property and Equipment Asset Re" sheetId="51" state="visible" r:id="rId51"/>
    <sheet xmlns:r="http://schemas.openxmlformats.org/officeDocument/2006/relationships" name="Goodwill, Spectrum Licenses a52" sheetId="52" state="visible" r:id="rId52"/>
    <sheet xmlns:r="http://schemas.openxmlformats.org/officeDocument/2006/relationships" name="Goodwill, Spectrum Licenses a53" sheetId="53" state="visible" r:id="rId53"/>
    <sheet xmlns:r="http://schemas.openxmlformats.org/officeDocument/2006/relationships" name="Goodwill, Spectrum Licenses a54" sheetId="54" state="visible" r:id="rId54"/>
    <sheet xmlns:r="http://schemas.openxmlformats.org/officeDocument/2006/relationships" name="Fair Value Measurements and D55" sheetId="55" state="visible" r:id="rId55"/>
    <sheet xmlns:r="http://schemas.openxmlformats.org/officeDocument/2006/relationships" name="Fair Value Measurements and D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Debt Long-term Debt (Details)" sheetId="60" state="visible" r:id="rId60"/>
    <sheet xmlns:r="http://schemas.openxmlformats.org/officeDocument/2006/relationships" name="Debt Narrative (Details)" sheetId="61" state="visible" r:id="rId61"/>
    <sheet xmlns:r="http://schemas.openxmlformats.org/officeDocument/2006/relationships" name="Debt Capital Leases (Details)" sheetId="62" state="visible" r:id="rId62"/>
    <sheet xmlns:r="http://schemas.openxmlformats.org/officeDocument/2006/relationships" name="Debt Financing Arrangements (De" sheetId="63" state="visible" r:id="rId63"/>
    <sheet xmlns:r="http://schemas.openxmlformats.org/officeDocument/2006/relationships" name="Debt Lines and Letters of Credi" sheetId="64" state="visible" r:id="rId64"/>
    <sheet xmlns:r="http://schemas.openxmlformats.org/officeDocument/2006/relationships" name="Tower Obligations Narrative (De" sheetId="65" state="visible" r:id="rId65"/>
    <sheet xmlns:r="http://schemas.openxmlformats.org/officeDocument/2006/relationships" name="Tower Obligations Sale Leasebac" sheetId="66" state="visible" r:id="rId66"/>
    <sheet xmlns:r="http://schemas.openxmlformats.org/officeDocument/2006/relationships" name="Tower Obligations Future Minimu" sheetId="67" state="visible" r:id="rId67"/>
    <sheet xmlns:r="http://schemas.openxmlformats.org/officeDocument/2006/relationships" name="Employee Compensation and Ben68" sheetId="68" state="visible" r:id="rId68"/>
    <sheet xmlns:r="http://schemas.openxmlformats.org/officeDocument/2006/relationships" name="Employee Compensation and Ben69" sheetId="69" state="visible" r:id="rId69"/>
    <sheet xmlns:r="http://schemas.openxmlformats.org/officeDocument/2006/relationships" name="Employee Compensation and Ben70" sheetId="70" state="visible" r:id="rId70"/>
    <sheet xmlns:r="http://schemas.openxmlformats.org/officeDocument/2006/relationships" name="Employee Compensation and Ben71" sheetId="71" state="visible" r:id="rId71"/>
    <sheet xmlns:r="http://schemas.openxmlformats.org/officeDocument/2006/relationships" name="Income Taxes Income Tax Domesti" sheetId="72" state="visible" r:id="rId72"/>
    <sheet xmlns:r="http://schemas.openxmlformats.org/officeDocument/2006/relationships" name="Income Taxes Components of Inco" sheetId="73" state="visible" r:id="rId73"/>
    <sheet xmlns:r="http://schemas.openxmlformats.org/officeDocument/2006/relationships" name="Income Taxes Effective Income T" sheetId="74" state="visible" r:id="rId74"/>
    <sheet xmlns:r="http://schemas.openxmlformats.org/officeDocument/2006/relationships" name="Income Taxes Deferred Tax Asset" sheetId="75" state="visible" r:id="rId75"/>
    <sheet xmlns:r="http://schemas.openxmlformats.org/officeDocument/2006/relationships" name="Income Taxes Operating Loss Car" sheetId="76" state="visible" r:id="rId76"/>
    <sheet xmlns:r="http://schemas.openxmlformats.org/officeDocument/2006/relationships" name="Income Taxes Unrecognized Tax B" sheetId="77" state="visible" r:id="rId77"/>
    <sheet xmlns:r="http://schemas.openxmlformats.org/officeDocument/2006/relationships" name="Earnings Per Share (Details)" sheetId="78" state="visible" r:id="rId78"/>
    <sheet xmlns:r="http://schemas.openxmlformats.org/officeDocument/2006/relationships" name="Commitments and Contingencies O" sheetId="79" state="visible" r:id="rId79"/>
    <sheet xmlns:r="http://schemas.openxmlformats.org/officeDocument/2006/relationships" name="Commitments and Contingencies80" sheetId="80" state="visible" r:id="rId80"/>
    <sheet xmlns:r="http://schemas.openxmlformats.org/officeDocument/2006/relationships" name="Commitments and Contingencies R" sheetId="81" state="visible" r:id="rId81"/>
    <sheet xmlns:r="http://schemas.openxmlformats.org/officeDocument/2006/relationships" name="Commitments and Contingencies82" sheetId="82" state="visible" r:id="rId82"/>
    <sheet xmlns:r="http://schemas.openxmlformats.org/officeDocument/2006/relationships" name="Additional Financial Informat83" sheetId="83" state="visible" r:id="rId83"/>
    <sheet xmlns:r="http://schemas.openxmlformats.org/officeDocument/2006/relationships" name="Additional Financial Informat84" sheetId="84" state="visible" r:id="rId84"/>
    <sheet xmlns:r="http://schemas.openxmlformats.org/officeDocument/2006/relationships" name="Additional Financial Informat85" sheetId="85" state="visible" r:id="rId85"/>
    <sheet xmlns:r="http://schemas.openxmlformats.org/officeDocument/2006/relationships" name="Additional Financial Informat86" sheetId="86" state="visible" r:id="rId86"/>
    <sheet xmlns:r="http://schemas.openxmlformats.org/officeDocument/2006/relationships" name="Additional Financial Informat87" sheetId="87" state="visible" r:id="rId87"/>
    <sheet xmlns:r="http://schemas.openxmlformats.org/officeDocument/2006/relationships" name="Subsequent Events Subsequent Ev" sheetId="88" state="visible" r:id="rId88"/>
    <sheet xmlns:r="http://schemas.openxmlformats.org/officeDocument/2006/relationships" name="Guarantor Financial Informati89" sheetId="89" state="visible" r:id="rId89"/>
    <sheet xmlns:r="http://schemas.openxmlformats.org/officeDocument/2006/relationships" name="Guarantor Financial Informati90" sheetId="90" state="visible" r:id="rId90"/>
    <sheet xmlns:r="http://schemas.openxmlformats.org/officeDocument/2006/relationships" name="Guarantor Financial Informati91" sheetId="91" state="visible" r:id="rId91"/>
    <sheet xmlns:r="http://schemas.openxmlformats.org/officeDocument/2006/relationships" name="Guarantor Financial Informati92" sheetId="92" state="visible" r:id="rId92"/>
    <sheet xmlns:r="http://schemas.openxmlformats.org/officeDocument/2006/relationships" name="Quarterly Financial Informati93" sheetId="93" state="visible" r:id="rId93"/>
  </sheets>
  <definedNames/>
  <calcPr calcId="124519" fullCalcOnLoad="1"/>
</workbook>
</file>

<file path=xl/sharedStrings.xml><?xml version="1.0" encoding="utf-8"?>
<sst xmlns="http://schemas.openxmlformats.org/spreadsheetml/2006/main" uniqueCount="951">
  <si>
    <t>Document and Entity Information</t>
  </si>
  <si>
    <t>12 Months Ended</t>
  </si>
  <si>
    <t>Dec. 31, 2016</t>
  </si>
  <si>
    <t>Document and Entity Information [Abstract]</t>
  </si>
  <si>
    <t>Entity Registrant Name</t>
  </si>
  <si>
    <t>T-MOBILE US, INC.</t>
  </si>
  <si>
    <t>Entity Central Index Key</t>
  </si>
  <si>
    <t>Document Type</t>
  </si>
  <si>
    <t>8-K</t>
  </si>
  <si>
    <t>Document Period End Date</t>
  </si>
  <si>
    <t>Dec. 31,
		2016</t>
  </si>
  <si>
    <t>Amendment Flag</t>
  </si>
  <si>
    <t>false</t>
  </si>
  <si>
    <t>Consolidated Balance Sheets - USD ($) $ in Millions</t>
  </si>
  <si>
    <t>Dec. 31, 2015</t>
  </si>
  <si>
    <t>Current assets</t>
  </si>
  <si>
    <t>Cash and cash equivalents</t>
  </si>
  <si>
    <t>Short-term investments</t>
  </si>
  <si>
    <t>Accounts receivable, net of allowances of $102 and $116</t>
  </si>
  <si>
    <t>Equipment installment plan receivables, net</t>
  </si>
  <si>
    <t>Accounts receivable from affiliates</t>
  </si>
  <si>
    <t>Inventories</t>
  </si>
  <si>
    <t>Asset purchase deposit</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Deferred revenue</t>
  </si>
  <si>
    <t>Other current liabilities</t>
  </si>
  <si>
    <t>Total current liabilities</t>
  </si>
  <si>
    <t>Long-term debt</t>
  </si>
  <si>
    <t>Long-term debt to affiliates</t>
  </si>
  <si>
    <t>Tower obligations</t>
  </si>
  <si>
    <t>Deferred tax liabilities</t>
  </si>
  <si>
    <t>Deferred rent expense</t>
  </si>
  <si>
    <t>Other long-term liabilities</t>
  </si>
  <si>
    <t>Total long-term liabilities</t>
  </si>
  <si>
    <t>Commitments and contingencies (Note 12)</t>
  </si>
  <si>
    <t xml:space="preserve"> </t>
  </si>
  <si>
    <t>Stockholders’ equity</t>
  </si>
  <si>
    <t>5.50% Mandatory Convertible Preferred Stock Series A, par value $0.00001 per share, 100,000,000 shares authorized; 20,000,000 and 20,000,000 shares issued and outstanding; $1,000 and $1,000 aggregate liquidation value</t>
  </si>
  <si>
    <t>Common Stock, par value $0.00001 per share, 1,000,000,000 shares authorized; 827,768,818 and 819,773,724 shares issued, 826,357,331 and 818,391,219 shares outstanding</t>
  </si>
  <si>
    <t>Additional paid-in capital</t>
  </si>
  <si>
    <t>Treasury stock, at cost, 1,411,487 and 1,382,505 shares issued</t>
  </si>
  <si>
    <t>Accumulated other comprehensive income (loss)</t>
  </si>
  <si>
    <t>Accumulated deficit</t>
  </si>
  <si>
    <t>Total stockholders’ equity</t>
  </si>
  <si>
    <t>Total liabilities and stockholders’ equity</t>
  </si>
  <si>
    <t>Condensed Consolidated Balance Sheets (Parenthetical) - USD ($) $ in Millions</t>
  </si>
  <si>
    <t>Statement of Financial Position [Abstract]</t>
  </si>
  <si>
    <t>Allowances</t>
  </si>
  <si>
    <t>5.50% Mandatory convertible preferred stock series A, par value (in USD per share)</t>
  </si>
  <si>
    <t>5.50% Mandatory convertible preferred stock series A, shares authorized (in shares)</t>
  </si>
  <si>
    <t>5.50% Mandatory convertible preferred stock series A, shares issued (in shares)</t>
  </si>
  <si>
    <t>5.50% Mandatory convertible preferred stock series A, shares outstanding (in shares)</t>
  </si>
  <si>
    <t>5.50% Mandatory convertible preferred stock series A, aggregate liquidation value</t>
  </si>
  <si>
    <t>Common stock, par value (in USD per share)</t>
  </si>
  <si>
    <t>Common stock, shares authorized (in shares)</t>
  </si>
  <si>
    <t>Common stock, shares issued (in shares)</t>
  </si>
  <si>
    <t>Common stock, shares outstanding (in shares)</t>
  </si>
  <si>
    <t>Treasury stock, at cost (in shares)</t>
  </si>
  <si>
    <t>Annual dividend rate</t>
  </si>
  <si>
    <t>5.50%</t>
  </si>
  <si>
    <t>Consolidated Statements of Comprehensive Income - USD ($) $ in Millions</t>
  </si>
  <si>
    <t>Dec. 31, 2014</t>
  </si>
  <si>
    <t>Revenues</t>
  </si>
  <si>
    <t>Branded postpaid revenues</t>
  </si>
  <si>
    <t>Branded prepaid revenues</t>
  </si>
  <si>
    <t>Wholesale revenues</t>
  </si>
  <si>
    <t>Roaming and other service revenues</t>
  </si>
  <si>
    <t>Total service revenues</t>
  </si>
  <si>
    <t>Equipment revenu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Cost of MetroPCS business combination</t>
  </si>
  <si>
    <t>Gains on disposal of spectrum licenses</t>
  </si>
  <si>
    <t>Other, net</t>
  </si>
  <si>
    <t>Total operating expenses</t>
  </si>
  <si>
    <t>Operating income</t>
  </si>
  <si>
    <t>Other income (expense)</t>
  </si>
  <si>
    <t>Interest expense</t>
  </si>
  <si>
    <t>Interest expense to affiliates</t>
  </si>
  <si>
    <t>Interest income</t>
  </si>
  <si>
    <t>Other expense, net</t>
  </si>
  <si>
    <t>Total other expense, net</t>
  </si>
  <si>
    <t>Income before income taxes</t>
  </si>
  <si>
    <t>Income tax expense</t>
  </si>
  <si>
    <t>Dividends on preferred stock</t>
  </si>
  <si>
    <t>Net income attributable to common stockholders</t>
  </si>
  <si>
    <t>Net income</t>
  </si>
  <si>
    <t>Other comprehensive income (loss), net of tax</t>
  </si>
  <si>
    <t>Unrealized gain (loss) on available-for-sale securities, net of tax effect of $1, $(1) and $(1)</t>
  </si>
  <si>
    <t>Other comprehensive income (loss)</t>
  </si>
  <si>
    <t>Total comprehensive income</t>
  </si>
  <si>
    <t>Earnings per share</t>
  </si>
  <si>
    <t>Basic (in USD per share)</t>
  </si>
  <si>
    <t>Diluted (in USD per share)</t>
  </si>
  <si>
    <t>Weighted average shares outstanding</t>
  </si>
  <si>
    <t>Basic (in shares)</t>
  </si>
  <si>
    <t>Diluted (in shares)</t>
  </si>
  <si>
    <t>Condensed Consolidated Statements of Comprehensive Income (Parenthetical) - USD ($) $ in Millions</t>
  </si>
  <si>
    <t>Unrealized gain (loss) on available-for-sale securities, tax</t>
  </si>
  <si>
    <t>Consolidated Statements of Cash Flows - USD ($) $ in Millions</t>
  </si>
  <si>
    <t>Operating activities</t>
  </si>
  <si>
    <t>Adjustments to reconcile net income to net cash provided by operating activities</t>
  </si>
  <si>
    <t>Stock-based compensation expense</t>
  </si>
  <si>
    <t>Deferred income tax expense</t>
  </si>
  <si>
    <t>Bad debt expense</t>
  </si>
  <si>
    <t>Losses from sales of receivables</t>
  </si>
  <si>
    <t>Change in embedded derivatives</t>
  </si>
  <si>
    <t>Changes in operating assets and liabilities</t>
  </si>
  <si>
    <t>Accounts receivable</t>
  </si>
  <si>
    <t>Equipment installment plan receivables</t>
  </si>
  <si>
    <t>Deferred purchase price from sales of receivables</t>
  </si>
  <si>
    <t>Other current and long-term assets</t>
  </si>
  <si>
    <t>Other current and long-term liabilities</t>
  </si>
  <si>
    <t>Net cash provided by operating activities</t>
  </si>
  <si>
    <t>Investing activities</t>
  </si>
  <si>
    <t>Purchases of property and equipment, including capitalized interest of $142, $246 and $64</t>
  </si>
  <si>
    <t>Purchases of spectrum licenses and other intangible assets, including deposits</t>
  </si>
  <si>
    <t>Purchases of short-term investments</t>
  </si>
  <si>
    <t>Sales of short-term investments</t>
  </si>
  <si>
    <t>Net cash used in investing activities</t>
  </si>
  <si>
    <t>Financing activities</t>
  </si>
  <si>
    <t>Proceeds from issuance of long-term debt</t>
  </si>
  <si>
    <t>Proceeds from tower obligations</t>
  </si>
  <si>
    <t>Repayments of capital lease obligations</t>
  </si>
  <si>
    <t>Repayments of short-term debt for purchases of inventory, property and equipment, net</t>
  </si>
  <si>
    <t>Repayments of long-term debt</t>
  </si>
  <si>
    <t>Proceeds from exercise of stock options</t>
  </si>
  <si>
    <t>Proceeds from issuance of preferred stock</t>
  </si>
  <si>
    <t>Tax withholdings on share-based awards</t>
  </si>
  <si>
    <t>Net cash provided by financing activities</t>
  </si>
  <si>
    <t>Change in cash and cash equivalents</t>
  </si>
  <si>
    <t>Beginning of period</t>
  </si>
  <si>
    <t>End of period</t>
  </si>
  <si>
    <t>Supplemental disclosure of cash flow information</t>
  </si>
  <si>
    <t>Interest payments, net of amounts capitalized</t>
  </si>
  <si>
    <t>Income tax payments</t>
  </si>
  <si>
    <t>Changes in accounts payable for purchases of property and equipment</t>
  </si>
  <si>
    <t>Leased devices transferred from inventory to property and equipment</t>
  </si>
  <si>
    <t>Returned leased devices transferred from property and equipment to inventory</t>
  </si>
  <si>
    <t>Issuance of short-term debt for financing of property and equipment</t>
  </si>
  <si>
    <t>Assets acquired under capital lease obligations</t>
  </si>
  <si>
    <t>Consolidated Statements of Cash Flows Consolidated Statements of Cash Flows (Parenthetical) - USD ($) $ in Millions</t>
  </si>
  <si>
    <t>Statement of Cash Flows [Abstract]</t>
  </si>
  <si>
    <t>Capitalized interest</t>
  </si>
  <si>
    <t>Consolidated Statements of Stockholders' Equity Consolidated Statements of Stockholders' Equity - USD ($) $ in Millions</t>
  </si>
  <si>
    <t>Total</t>
  </si>
  <si>
    <t>Preferred Stock Outstanding [Member]</t>
  </si>
  <si>
    <t>Common Stock Outstanding [Member]</t>
  </si>
  <si>
    <t>Treasury Shares at Cost [Member]</t>
  </si>
  <si>
    <t>Par Value and Additional Paid-in Capital [Member]</t>
  </si>
  <si>
    <t>Accumulated Other Comprehensive Income (loss) [Member]</t>
  </si>
  <si>
    <t>Accumulated Deficit [Member]</t>
  </si>
  <si>
    <t>Balance, beginning of period at Dec. 31, 2013</t>
  </si>
  <si>
    <t>Preferred stock, shares outstanding, beginning at Dec. 31, 2013</t>
  </si>
  <si>
    <t>Common stock, shares outstanding, beginning at Dec. 31, 2013</t>
  </si>
  <si>
    <t>Increase (Decrease) in Stockholders' Equity [Roll Forward]</t>
  </si>
  <si>
    <t>Other Comprehensive Income (Loss)</t>
  </si>
  <si>
    <t>Issuance of preferred stock, shares</t>
  </si>
  <si>
    <t>Issuance of preferred stock</t>
  </si>
  <si>
    <t>Stock-based compensation</t>
  </si>
  <si>
    <t>Exercise of stock options, shares</t>
  </si>
  <si>
    <t>Exercise of stock options</t>
  </si>
  <si>
    <t>Issuance of vested restricted stock units, shares</t>
  </si>
  <si>
    <t>Shares withheld related to net share settlement of stock awards and stock options, shares</t>
  </si>
  <si>
    <t>Shares withheld related to net share settlement of stock awards and stock options</t>
  </si>
  <si>
    <t>Excess tax benefit from stock-based compensation</t>
  </si>
  <si>
    <t>Other</t>
  </si>
  <si>
    <t>Preferred stock, shares outstanding, ending at Dec. 31, 2014</t>
  </si>
  <si>
    <t>Common stock, shares outstanding, ending at Dec. 31, 2014</t>
  </si>
  <si>
    <t>Balance, ending of period at Dec. 31, 2014</t>
  </si>
  <si>
    <t>Stock issued for employee stock purchase plan, shares</t>
  </si>
  <si>
    <t>Stock issued for employee stock purchase plan</t>
  </si>
  <si>
    <t>Preferred stock, shares outstanding, ending at Dec. 31, 2015</t>
  </si>
  <si>
    <t>Common stock, shares outstanding, ending at Dec. 31, 2015</t>
  </si>
  <si>
    <t>Balance, ending of period at Dec. 31, 2015</t>
  </si>
  <si>
    <t>Transfer RSU to NQDC, shares</t>
  </si>
  <si>
    <t>Transfer RSU to NQDC</t>
  </si>
  <si>
    <t>Cumulative Effect on Retained Earnings, Net of Tax</t>
  </si>
  <si>
    <t>Preferred stock, shares outstanding, ending at Dec. 31, 2016</t>
  </si>
  <si>
    <t>Common stock, shares outstanding, ending at Dec. 31, 2016</t>
  </si>
  <si>
    <t>Balance, ending of period at Dec. 31, 2016</t>
  </si>
  <si>
    <t>Summary of Significant Accounting Policies</t>
  </si>
  <si>
    <t>Organization, Consolidation and Presentation of Financial Statements [Abstract]</t>
  </si>
  <si>
    <t>Note 1 – Summary of Significant Accounting Policies Description of Business T-Mobile US, Inc. (“T-Mobile,” “we,” “our,” “us” or the “Company”), together with its consolidated subsidiaries, is a leading provider of mobile communications services, including voice, messaging and data, under its flagship brands, T-Mobile and MetroPCS, in the United States (“U.S.”), Puerto Rico and the U.S. Virgin Islands. We provide mobile communications services primarily using 4G Long-Term Evolution (“LTE”) technology. We also offer a wide selection of wireless devices, including handsets, tablets and other mobile communication devices, and accessories for sale, as well as financing through Equipment Installment Plans (“EIP”) and leasing through JUMP On Demand™. Additionally, we provide reinsurance for handset insurance policies and extended warranty contracts offered to our mobile communications customers. Basis of Presentation The consolidated financial statements include the balances and results of operations of T-Mobile and our consolidated subsidiaries. We operate as a single operating segment.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Certain prior year amounts relating to the adoption of Accounting Standards Update (“ASU”) 2015-03, “Simplifying the Presentation of Debt Issuance Costs,” have been reclassified to conform to the current presentation. See “Accounting Pronouncements Adopted During the Current Year” below. The preparation of financial statements in conformity with U.S. generally accepted accounting principles (“GAAP”) requires our management to make estimates and assumptions which affect the financial statements and accompanying notes. Examples include service revenues earned but not yet billed, service revenues billed but not yet earned, relative selling prices, allowances for uncollectible accounts and sales returns, discounts for imputed interest on EIP receivables, guarantee liabilities, losses incurred but not yet reported, tax liabilities, deferred income taxes including valuation allowances, useful lives of long-lived assets, cost estimates of asset retirement obligations, residual values on leased handsets, reasonably assured renewal terms for operating leases, stock-based compensation forfeiture rates, and fair value measurements related to goodwill, spectrum licenses, intangible assets, and derivative financial instruments. Estimates are based on historical experience, where applicable, and other assumptions which our management believes are reasonable under the circumstances. These estimates are inherently subject to judgment and actual results could differ from those estimates. Cash and Cash Equivalents Cash equivalents consist of highly liquid money market funds and U.S. Treasury securities with remaining maturities of three months or less at the date of purchase. Short-Term Investments Our short-term investments consist of U.S. Treasury securities classified as available for sale, which are stated at fair value and have remaining maturities of more than three months at the date of purchase. Unrealized gains and losses, net of related income taxes, on available for sale securities are reported as net increases and decreases to Accumulated other comprehensive income (loss) (“AOCI”), a component of stockholders’ equity, until realized. The estimated fair values of our short-term investments are based on quoted market prices as of the end of the reporting period. The U.S. Treasury securities reported as of December 31, 2015 matured during 2016. We review our available-for-sale securities for impairment on a quarterly basis or more often if a potential loss-triggering event occurs. If there has been a decline in the fair value below the amortized cost basis, we assess whether the impairment is other-than-temporary by considering, among other factors, the reason for the decline in fair value, our intent to sell the security, whether it is more likely than not that we will be required to sell the security before recovery of its amortized cost basis and whether we do not expect to recover the entire amortized cost basis of the security. If we determine the impairment is other-than-temporary, we record a charge to Other expense, net in our Consolidated Statements of Comprehensive Income . Accounts Receivable and Allowances Accounts receivable consist primarily of amounts billed and currently due from customers, other carriers and third-party retail channels (“dealers”), as well as revenues earned but not yet billed at the end of each period. Accounts receivable not held for sale are reported in the balance sheet at outstanding principal adjusted for any charge-offs and the allowance for credit losses. Accounts receivable held for sale are reported at the lower of amortized cost or fair value. We have an arrangement to sell the majority of service accounts receivable on a revolving basis, which are treated as sales of financial assets. We maintain an allowance for estimated losses inherent in the accounts receivable portfolio based on a number of factors, including historical experience and current collection trends, aging of the receivable portfolio, credit quality of the customer base and other qualitative factors such as macro-economic conditions. We write off account balances if collection efforts are unsuccessful and the receivable balance is deemed uncollectible, based on customer credit ratings and the length of time from the original billing date. Equipment Installment Plan Receivables We offer certain retail customers the option to pay for their devices and other purchases in installments over a period of up to 24 months using an EIP. EIP not held for sale are reported in the balance sheet at outstanding principal adjusted for any charge-offs, allowance for credit losses and unamortized discounts. Accounts receivable held for sale are reported at the lower of amortized cost or fair value. At the time of an installment sale, we impute a discount for interest as there is no stated rate of interest on the EIP receivables and record the EIP receivables at their present value, which is determined by discounting future payments at the imputed interest rate. The difference between the present value of the EIP receivables and their face amount results in a discount which is recorded as a direct reduction to the carrying value with a corresponding reduction to equipment revenues in our Consolidated Statements of Comprehensive Income . We determine the imputed discount rate based primarily on current market interest rates and the amount of expected credit losses on the EIP receivables. As a result, we do not recognize a separate valuation allowance at the time of issuance as the effects of uncertainty about future cash flows are included in the initial present value measurement of the receivable. The imputed discount on EIP receivables is amortized over the financed installment term using the effective interest method and recognized as Other revenues in our Consolidated Statements of Comprehensive Income .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allowance is based on a number of factors, including collection experience, aging of the EIP receivable portfolio, credit quality of the customer base and other qualitative factors such as macro-economic conditions. We write off account balances if collection efforts are unsuccessful and the receivable balance is deemed uncollectible, based on customer credit ratings and the length of time from the original billing date. Equipment sales not reasonably assured to be collectible are recorded on a cash basis as payments are received. The current portion of the EIP receivables is included in Equipment installment plan receivables, net and the long-term portion of the EIP receivables is included in Equipment installment plan receivables due after one year, net in our Consolidated Balance Sheets . We have an arrangement to sell certain EIP receivables on a revolving basis, which are treated as sales of financial assets. Inventories Inventories consist primarily of wireless devices and accessories, which are valued at the lower of cost or market. Cost is determined using standard cost which approximates average cost. Shipping and handling costs paid to wireless device and accessories vendors, and costs to refurbish used devices recovered through our device upgrade programs are included in the standard cost of inventory. We record inventory write-downs to net realizable value for obsolete and slow-moving items based on inventory turnover trends and historical experience. Long-Lived Assets Long-lived assets include assets that do not have indefinite lives, such as property and equipment and other intangible asset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 systems, leasehold improvements, capitalized software, leased wireless devices and construction in progress. Buildings and equipment include certain network server equipment. Wireless communication systems include assets to operate our wireless network and IT data centers, including tower assets and leasehold improvements, assets related to the liability for the retirement of long-lived assets and capital leases. Leasehold improvements include asset improvements other than those related to the wireless network. Property and equipment are recorded at cost less accumulated depreciation and impairments, if any, in Property and equipment, net on our Consolidated Balance Sheets . We generally depreciate property and equipment over the period the property and equipment provide economic benefit. Depreciable life studies are performed periodically to confirm the appropriateness of useful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In 2015, we introduced JUMP! On Demand which allows customers to lease a device over a period up to 18 months and upgrade it for a new one up to three times in a 12 month period. To date, all of our leased devices were classified as operating leases by considering critical elements of the lease arrangement such as the lease term and the economic life, fair value and residual value of the device. At operating lease inception, leased wireless devices are transferred from inventory to property and equipment. Leased wireless devices are depreciated to their estimated residual value over the period expected to provide utility to us, which is generally the lease term. Revenues associated with the leased wireless devices, net of incentives, are generally recognized over the lease term. Upon device upgrade or at lease end, customers must return or purchase their device. Returned devices transferred from Property and equipment, net are recorded as inventory and are valued at the lower of cost or market with any write-down to market recognized as Cost of equipment sales in our Consolidated Statements of Comprehensive Income .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s obtaining leases,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Future obligations related to capital leases are included in Short-term debt and Long-term debt in our Consolidated Balance Sheets . Depreciation of assets held under capital leases is included in Depreciation and amortization expense in our Consolidated Statements of Comprehensive Income . We record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 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 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 Goodwill and Indefinite-Lived Intangible Assets Goodwill Goodwill consists of the excess of the purchase price over the fair value of identifiable net assets acquired in a business combination. 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 services. While spectrum licenses are issued for a fixed period of time, typically for up to fifteen years,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in our Consolidated Balance Sheets until approval and completion of the exchange or sale. Upon closing of the transaction, spectrum licenses acquired as part of an exchange of nonmonetary assets are valued at fair value and the difference between the fair value of the spectrum licenses obtained, book value of the spectrum licenses transferred and cash paid, if any, is recognized as a gain and included in Gains on disposal of spectrum licenses in our Consolidated Statements of Comprehensive Income . Our fair value estimates of spectrum licenses are based on information for which there is little or no observable market data. If the transaction lacks commercial substance or the fair value is not measurable, the acquired spectrum licenses are recorded at the book value of the assets transferred or exchanged. Impairment We assess the carrying value of our goodwill and other indefinite-lived intangible assets, such as our spectrum licenses, for potential impairment annually as of December 31, or more frequently if events or changes in circumstances indicate such assets might be impaired. We may elect to first perform a qualitative assessment to determine whether it is more likely than not the fair value of the single reporting unit is less than its carrying amount as a basis for determining whether it is necessary to perform the two-step goodwill impairment test. If we do not perform a qualitative assessment, or if the qualitative assessment indicates it is more likely than not the fair value of the single reporting unit is less than its carrying amount, goodwill is tested for impairment based on a two-step test. In the first step, we compare the fair value of the reporting unit to the carrying value. The fair value of the reporting unit is determined using a market approach, which is based on market capitalization. If the fair value is less than the carrying value, the second step is performed. In the second step, we determine the fair values of all of the assets and liabilities of the reporting unit, including those that may not be currently recorded. The excess of the fair value of the reporting unit over the sum of the fair value of all of those assets and liabilities represents the implied goodwill amount. If the implied fair value of goodwill is lower than its carrying amount, an impairment loss is recognized for the difference.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group is less than its carrying value. If we do not perform the qualitative assessment, or if the qualitative assessment indicates it is more likely than not the fair value of the intangible asset group is less than its carrying amount, we calculate the estimated fair value of the intangible asset group. If the estimated fair value of the spectrum licenses is lower than their carrying amount, an impairment loss is recognized for the difference. We estimate fair value using the Greenfield approach, which is an income approach, to estimate the price at which an orderly transaction to sell the asset would take place between market participants at the measurement date under current market conditions. Guarantee Liabilities We offer a device trade-in program, Just Upgrade My Phone (“JUMP!”), which provides eligible customers a specified-price trade-in right to upgrade their device. Participating customers must finance the purchase of a device on an EIP and have a qualifying T-Mobile monthly wireless service plan, which is treated as a single multiple-element arrangement when entered into at or near the same time. Upon a qualifying JUMP! program upgrade, the customer’s remaining EIP balance is settled provided they trade-in their eligible used device in good working condition and purchase a new device from us on a new EIP. For customers who enroll in JUMP!, we defer and recognize a liability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e assess our guarantee liability at each reporting date to determine if facts and circumstances would indicate the incurrence of an incremental contingent liability is probable and if so, reasonably estimable. The recognition and subsequent adjustments of the contingent guarantee liability as a result of these assessments are recorded as adjustments to revenue. When customers upgrade their device, the difference between the EIP balance credit to the customer and the fair value of the returned device is recorded against the guarantee liabilities.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 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 Derivative Financial Instruments Derivative financial instruments primarily relate to embedded derivatives for certain components of the reset feature of the Senior Reset Notes to affiliates, which are required to be bifurcated and are recorded on the Consolidated Balance Sheets at fair value. Changes in fair value are recognized in Interest expense to affiliates in our Consolidated Statements of Comprehensive Income . We do not enter into derivatives for trading or speculative purposes. Revenue Recognition We primarily generate our revenue from providing wireless services to customers and selling or leasing devices and accessories. We offer our wireless services and devices to customers through bundled arrangements, which may be comprised of multiple contracts entered into with a customer at or near the same time. In recognizing revenue, we assess such agreements as a single bundled arrangement that may involve multiple deliverables, which include wireless services, wireless devices or a combination thereof, and allocated revenue between each deliverable based on the relative selling prices of each deliverable on a standalone basis. In June 2016, we introduced #GetThanked, which offers eligible customers the following free promotional items as part of their T-Mobile service: • T-Mobile stock - A share of T-Mobile stock to eligible new (through December 31, 2016) or existing (as of June 6, 2016) customers. Shares issued to customers under this promotion are purchased by an independent third-party broker in the open market on behalf of eligible customers. The associated cost, which is paid by T-Mobile, is recorded as a reduction of service revenue for existing customers and as a reduction of equipment revenue for new customers in our Consolidated Statements of Comprehensive Income . Through December 31, 2016, existing eligible customers can also receive a share of T-Mobile stock (subject to a maximum of 100 shares in a calendar year) for every new active account they refer, purchased by the third-party broker and paid for by T-Mobile. The cost of shares issued under this refer-a-friend program are included in Selling, general and administrative expense in our Consolidated Statements of Comprehensive Income ; • Weekly surprise items - Each Tuesday, eligible customers who download the T-Mobile Tuesday app are informed about and can redeem products and services offered by participating business partners. The associated cost is included in Selling, general and administrative expense in our Consolidated Statements of Comprehensive Income ; and • In-flight Wi-Fi - A full hour of in-flight Wi-Fi free to eligible customers on their smartphone on all Gogo-equipped domestic flights. The associated cost, which is paid by T-Mobile, is included in Cost of services in our Consolidated Statements of Comprehensive Income . Wireless Services Revenue We generate our wireless service revenues from providing access to, and usage of, our wireless communications network. Service revenues also include revenues earned for providing value added services to customers, such as handset insurance services. Service revenues are billed either in advance or arrears or are prepaid and are recognized when the service is rendered and all other revenue recognition criteria have been met. Revenues that are not reasonably assured to be collectible are recorded on a cash basis as payments are received. The recognition of prepaid revenue is deferred until services are rendered or the prepaid balance expires. Incentives given to customers are recorded as a reduction to revenue. We recognize service revenues for Data Stash plans when such services are delivered and the data is consumed, or at time of forfeiture or expiration. Revenues relating to unused data that is carried over to the following month are deferred and valued based on their relative standalone selling price. Revenue is recorded gross for arrangements involving the resale of third-party services where we are considered the primary obligor and is recorded net of associated costs incurred for services whereby we are not considered the primary obligor. Federal Universal Service Fund (“USF”) and other fees are assessed by various governmental authorities in connection with the services we provide to our customers. When we separately bill and collect these regulatory fees from customers, they are recorded gross in Total service revenues and cost of services in our Consolidated Statements of Comprehensive Income . For the years ended December 31, 2016 , 2015 and 2014 , we recorded approximately $409 million , $334 million and $349 million , respectively, of USF and other fees on a gross basis. Equipment Revenues We generate equipment revenues from the sale or lease of mobile communication devices and accessories. Device and accessory sales revenues are generally recognized when the products are delivered to, and accepted by, the customer or dealer. We defer a portion of equipment revenues and cost of equipment sales for expected device returns based on historical experience. We offer certain customers the option to pay for devices and accessories in installments using an EIP. See EIP Receivables section above for further information. In addition, for customers enrolled in JUMP!, we separate the JUMP! trade-in right from the multiple element arrangement at its fair value and defer the portion of revenue which represents the fair value of the trade-in right. See Guarantee Liabilities section above for further information. In 2015, we introduced JUMP! On Demand, which allows customers to lease a device and upgrade their leased wireless device for a new one up to three times in a 12 month period. Leased wireless devices are accounted for as operating leases and lease revenues are recognized as earned on a straight-line basis over the lease term. The residual value of purchased leased devices is recorded as equipment revenues and cost of equipment sales. See Property and Equipment section above for further information. Rent Expense We have operating leases for cell sites, retail locations, corporate offices and dedicated transportation lines, some of which have escalating rentals during the initial lease term and during subsequent optional renewal periods. We recognize rent expense on a straight-line basis, over the non-cancelable lease term and renewal periods that are considered reasonably assured at the inception of the lease. We consider several factors in assessing whether renewal periods are reasonably assured of being exercised, including the continued maturation of our network nationwide, technological advances within the telecommunications industry and the availability of alternative sites. Advertising Expense We expense the cost of advertising and other promotional expenditures to market our services and products as incurred. For the years ended December 31, 2016 , 2015 and 2014 , advertising expenses included in Selling, general and administrative expenses in our Consolidated Statements of Comprehensive Income were $1.7 billion , $1.6 billion and $1.4 billion , respectively. 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in the financial statements in accordance with the accounting guidance on the financial statement recognition and measurement of a tax position taken or expected to be taken in a tax return. We assess whether it is more likely than not that a tax position will be sustained upon examination based on the technical merits of the position and adjust the unrecognized tax benefits in light of changes in facts and circumstances, such as changes in tax law, interactions with taxing authorities and developments in case law. Other Comprehensive Income (Loss) Other comprehensive income (loss) consists of adjustments, net of tax, related to unrealized gains (losses) on available-for-sale securities. This is reported in AOCI as a separate component of stockholders’ equity until realized in earnings. Stock-Based Compensation Stock-based compensation cost for stock awards, which include restricted stock units (“RSUs”) and performance-based restricted stock units (“PRSUs”), is measured at fair value on the grant date and recognized as expen</t>
  </si>
  <si>
    <t>Equipment Installment Plan Receivables</t>
  </si>
  <si>
    <t>Receivables [Abstract]</t>
  </si>
  <si>
    <t>Note 2 – Equipment Installment Plan Receivables We offer certain retail customers the option to pay for their devices and accessories in installments over a period of up to 24 months using an EIP. The following table summarizes the EIP receivables: (in millions) December 31, December 31, EIP receivables, gross $ 3,230 $ 3,558 Unamortized imputed discount (195 ) (185 ) EIP receivables, net of unamortized imputed discount 3,035 3,373 Allowance for credit losses (121 ) (148 ) EIP receivables, net $ 2,914 $ 3,225 Classified on the balance sheet as: Equipment installment plan receivables, net $ 1,930 $ 2,378 Equipment installment plan receivables due after one year, net 984 847 EIP receivables, net $ 2,914 $ 3,225 We use a proprietary credit scoring model that measures the credit quality of a customer at the time of application for mobile communications service using several factors, such as credit bureau information, consumer credit risk scores and service plan characteristics. Based upon customer credit profiles, we classify EIP receivables into the credit categories of “Prime” and “Subprime.” Prime customer receivables are those with lower delinquency risk and Subprime customer receivables are those with higher delinquency risk. Subprime customers may be required to make a down payment on their equipment purchases. In addition, certain customers within the Subprime category are required to pay an advance deposit. EIP receivables for which invoices have not yet been generated for the customer are classified as Unbilled. EIP receivables for which invoices have been generated but which are not past the contractual due date are classified as Billed – Current. EIP receivables for which invoices have been generated and the payment is past the contractual due date are classified as Billed – Past Due. The balance and aging of the EIP receivables on a gross basis by credit category were as follows: December 31, 2016 December 31, 2015 (in millions) Prime Subprime Total Prime Subprime Total Unbilled $ 1,343 $ 1,686 $ 3,029 $ 1,593 $ 1,698 $ 3,291 Billed – Current 51 77 128 77 91 168 Billed – Past Due 25 48 73 37 62 99 EIP receivables, gross $ 1,419 $ 1,811 $ 3,230 $ 1,707 $ 1,851 $ 3,558 The increase in subprime EIP receivables as a percentage of total EIP receivables is primarily due to the EIP sale arrangement funding increase during the year ended December 31, 2016 . Activity for the years ended December 31, 2016 and 2015 in the unamortized imputed discount and allowance for credit losses balances for the EIP receivables was as follows: (in millions) December 31, December 31, Imputed discount and allowance for credit losses, beginning of year $ 333 $ 448 Bad debt expense 250 365 Write-offs, net of recoveries (277 ) (333 ) Change in imputed discount on short-term and long-term EIP receivables 186 (84 ) Impacts from sales of EIP receivables (176 ) (63 ) Imputed discount and allowance for credit losses, end of year $ 316 $ 333 The EIP receivables had weighted average effective imputed interest rates of 9.0% and 8.8% as of December 31, 2016 and 2015 , respectively.</t>
  </si>
  <si>
    <t>Sales of Certain Receivables</t>
  </si>
  <si>
    <t>Transfers and Servicing [Abstract]</t>
  </si>
  <si>
    <t>Note 3 – Sales of Certain Receivables We have entered into transactions to sell certain service and EIP accounts receivables. The transactions, including our continuing involvement with the sold receivables and the respective impacts to our financial statements, are described below. Sales of Service Receivables Overview of the Transaction In 2014, we entered into an arrangement to sell certain service accounts receivables on a revolving basis with a maximum funding commitment of $750 million (the “service receivable sale arrangement”). In November 2016, the arrangement was amended to increase the maximum funding commitment to $950 million with a scheduled expiration date in March 2018 . As of December 31, 2016 and 2015 , the service receivable sale arrangement provided funding of $907 million and $750 million ,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s (the “Service BRE”). The Service BRE does not qualify as a Variable Interest Entity (“VIE”), and due to the significant level of control we exercise over the entity, it is consolidated. Pursuant to th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ies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results of the Service VIE are not consolidated into our consolidated financial statements . The following table summarizes the carrying amounts and classification of assets, which consists primarily of the deferred purchase price and liabilities included in our Consolidated Balance Sheets that relate to our variable interest in the Service VIE: (in millions) December 31, December 31, Other current assets $ 207 $ 206 Accounts payable and accrued liabilities 17 — Other current liabilities 129 73 Sales of EIP Receivables Overview of the Transaction In 2015, we entered into an arrangement to sell certain EIP accounts receivables on a revolving basis with a maximum funding commitment of $800 million (the “EIP sale arrangement”). In June 2016, the EIP sale arrangement was amended to increase the maximum funding commitment to $1.3 billion with a scheduled expiration date in November 2017 . As of December 31, 2016 and 2015 , the EIP sale arrangement provided funding of $1.2 billion and $800 million , respectively. Sales of EIP receivables occur daily and are settled on a monthly basis. The receivables consist of customer EIP balances, which require monthly customer payments for up to 24 months.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determined that we are the primary beneficiary, and include the balances and results of operations of the EIP BRE in our consolidated financial statements . The following table summarizes the carrying amounts and classification of assets (primarily the deferred purchase price) and liabilities included in our Consolidated Balance Sheets that relate to the EIP BRE: (in millions) December 31, December 31, Other current assets $ 371 $ 164 Other assets 83 44 Accounts payable and accrued liabilities — 14 Other long-term liabilities 4 3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net cash proceeds in Net cash provided by operating activities in our Consolidated Statements of Cash Flows . The proceeds are net of the deferred purchase price, consisting of a receivable from the purchasers that entitles us to certain collections on the receivables. We recognize the collection of the deferred purchase price in Net cash provided by operating activities as it is dependent on collection of the customer receivables and is not subject to significant interest rate risk.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solidated Statements of Comprehensive Income . The fair value of the deferred purchase price is determined based on a discounted cash flow model which uses primarily unobservable inputs (Level 3 inputs), including customer default rates. As of December 31, 2016 and 2015 , our deferred purchase price related to the sales of service receivables and EIP receivables was $659 million and $389 million , respectively. The following table summarizes the impacts of the sale of certain service receivables and EIP receivables in our Consolidated Balance Sheets : (in millions) December 31, December 31, Derecognized net service receivables and EIP receivables $ 2,502 $ 1,850 Other current assets 578 370 of which, deferred purchase price 576 345 Other long-term assets 83 44 of which, deferred purchase price 83 44 Accounts payable and accrued liabilities 17 14 Other current liabilities 129 73 Other long-term liabilities 4 3 Net cash proceeds since inception 2,030 1,494 Of which: Net cash proceeds during the year-to-date period 536 884 Net cash proceeds funded by reinvested collections 1,494 610 We recognized losses from sales of receivables of $228 million , $204 million and $179 million for the years ended December 31, 2016 , 2015 and 2014 , respectively. These losses from sales of receivables were recognized in Selling, general and administrative expense in our Consolidated Statements of Comprehensive Income . Losses from sales of receivables include adjustments to the receivables’ fair values and changes in fair value of the deferred purchase pric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1 billion as of December 31, 2016 . The maximum exposure to loss, which is a required disclosure under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As we believe the probability of these circumstances occurring is remote, the maximum exposure to loss is not an indication of our expected loss.</t>
  </si>
  <si>
    <t>Property and Equipment</t>
  </si>
  <si>
    <t>Property and Equipment [Abstract]</t>
  </si>
  <si>
    <t>Note 4 – Property and Equipment The components of property and equipment were as follows: (in millions) Useful Lives December 31, December 31, Buildings and equipment Up to 40 years $ 1,657 $ 1,900 Wireless communications systems Up to 20 years 29,272 27,063 Leasehold improvements Up to 12 years 1,068 1,003 Capitalized software Up to 7 years 8,488 8,524 Leased wireless devices Up to 18 months 2,624 2,236 Construction in progress 2,613 2,466 Accumulated depreciation and amortization (24,779 ) (23,192 ) Property and equipment, net $ 20,943 $ 20,000 Wireless communication systems include capital lease agreements for network equipment with varying expiration terms through 2030 . Capital lease assets and accumulated amortization were $1.6 billion and $300 million , and $839 million and $117 million , as of December 31, 2016 and 2015 , respectively. We capitalize interest associated with the acquisition or construction of certain property and equipment. We recognized capitalized interest of $142 million , $230 million and $81 million for the years ended December 31, 2016 , 2015 and 2014 , respectively. The components of leased wireless devices under our JUMP! On Demand program were as follows: (in millions) December 31, December 31, Leased wireless devices, gross $ 2,624 $ 2,236 Accumulated depreciation (1,193 ) (263 ) Leased wireless devices, net $ 1,431 $ 1,973 Future minimum payments expected to be received over the lease term related to the leased wireless devices, which exclude optional residual buy-out amounts at the end of the lease term, are summarized below: (in millions) Total Year Ending December 31, 2017 $ 710 2018 92 Total $ 802 Depreciation expense relating to property and equipment was $6.0 billion , $4.4 billion and $4.1 billion for the years ended December 31, 2016 , 2015 and 2014 , respectively. Depreciation expense for the years ended December 31, 2016 and 2015 included $1.5 billion and $312 million , respectively, related to leased wireless devices. For the years ended December 31, 2016 , 2015 and 2014 , we recorded additional depreciation expense of $101 million , $85 million and $242 million , respectively, as a result of adjustments to useful lives of network equipment expected to be replaced in connection with our network transformation and decommissioning the MetroPCS CDMA network and redundant network cell sites. Asset retirement obligations are primarily for certain legal obligations to remediate leased property on which our network infrastructure and administrative assets are located. Activity in our asset retirement obligations was as follows: (in millions) December 31, December 31, Asset retirement obligations, beginning of year $ 483 $ 390 Liabilities incurred 50 19 Liabilities settled (67 ) (130 ) Accretion expense 24 17 Changes in estimated cash flows 49 187 Asset retirement obligations, end of year $ 539 $ 483 Classified on the balance sheet as: Other current liabilities $ 16 $ 41 Other long-term liabilities 523 442 Asset retirement obligations $ 539 $ 483 The corresponding assets, net of accumulated depreciation, related to asset retirement obligations were $258 million and $241 million as of December 31, 2016 and 2015 , respectively. For the year ended December 31, 2015 , we settled asset retirement obligations in connection with the decommissioning of certain cell sites. Due to new information gained throughout 2015 , primarily from decommissioning the MetroPCS CDMA network cell sites, we reassessed the expected cash flows related to its asset retirement obligations for all remaining T-Mobile network cell sites. As a result, we recorded asset retirement obligations and corresponding assets in the fourth quarter of 2015 to reflect the change in estimated cash flows.</t>
  </si>
  <si>
    <t>Goodwill, Spectrum Licenses and Other Intangible Assets</t>
  </si>
  <si>
    <t>Goodwill and Intangible Assets Disclosure [Abstract]</t>
  </si>
  <si>
    <t>Note 5 – Goodwill, Spectrum Licenses and Other Intangible Assets Goodwill There were no changes in carrying values of goodwill for the years ended December 31, 2016 and 2015 . Spectrum Licenses The following table summarizes our spectrum license activity: (in millions) December 31, 2016 December 31, 2015 Spectrum licenses, beginning of year $ 23,955 $ 21,955 Spectrum license acquisitions 3,334 2,615 Spectrum licenses transferred to held for sale (324 ) (727 ) Costs to clear spectrum 49 112 Spectrum licenses, end of year $ 27,014 $ 23,955 We had the following spectrum license transactions during 2016 : • We closed on the agreement with AT&amp;T Inc. for the acquisition and exchange of certain spectrum licenses. Upon closing of the transaction during the first quarter of 2016 , we recorded the spectrum licenses received at their estimated fair value of approximately $1.2 billion and recognized a gain of $636 million included in Gains on disposal of spectrum licenses in our Consolidated Statements of Comprehensive Income . • We closed on agreements with multiple third parties for the purchase and exchange of certain spectrum licenses for $1.3 billion in cash. Upon closing of the transactions, we recorded spectrum licenses received at their estimated fair values totaling approximately $1.7 billion and recognized gains of $199 million included in Gains on disposal of spectrum licenses in our Consolidated Statements of Comprehensive Income . • We closed on an agreement with a third party for the purchase of certain spectrum licenses covering approximately 11 million people for approximately $420 million during the fourth quarter of 2016 . • We entered into an agreement with a third party for the exchange of certain spectrum licenses, which is expected to close in the first half of 2017. Our spectrum licenses to be transferred as part of the exchange transaction were reclassified as assets held for sale and were included in Other current assets in our Consolidated Balance Sheets at their carrying value of $86 million as of December 31, 2016 . We had the following spectrum license transactions during 2015 : • Upon conclusion of the 2014 Advanced Wireless Services (“AWS”) auction, we were awarded AWS spectrum licenses covering approximately 97 million people for an aggregate bid price of approximately $1.8 billion . • We closed on the agreement with Verizon Communications Inc. for the exchange of certain spectrum licenses. Upon closing of the transaction, we recorded the spectrum licenses received at their estimated fair value of $311 million and recognized a non-cash gain of $139 million included in Gains on disposal of spectrum licenses in our Consolidated Statements of Comprehensive Income . • We closed on agreements with multiple third parties for the purchase and exchange of certain spectrum licenses for $459 million in cash. Upon closing of the transactions, we recorded spectrum licenses received at their estimated fair values totaling approximately $530 million and recognized gains of $24 million included in Gains on disposal of spectrum licenses in our Consolidated Statements of Comprehensive Income . • We entered into multiple agreements with third parties for the exchange of certain spectrum licenses. Our spectrum licenses to be transferred as part of the exchange transaction were reclassified as assets held for sale and were included in Other current assets in our Consolidated Balance Sheets at their carrying value of $554 million as of December 31, 2015 . Goodwill and Other Intangible Assets Impairment Assessments Our impairment assessment of goodwill and indefinite-lived intangible assets (spectrum licenses) resulted in no impairment as of December 31, 2016 and 2015 . Other Intangible Assets The components of intangible assets were as follows: Useful Lives December 31, 2016 December 31, 2015 (in millions) Gross Accumulated Amortization Net Gross Accumulated Amortization Net Customer lists Up to 6 years $ 1,104 $ (894 ) $ 210 $ 1,104 $ (719 ) $ 385 Trademarks and patents Up to 12 years 303 (156 ) 147 300 (115 ) 185 Other Up to 28 years 50 (31 ) 19 51 (27 ) 24 Other intangible assets $ 1,457 $ (1,081 ) $ 376 $ 1,455 $ (861 ) $ 594 Amortization expense for intangible assets subject to amortization was $220 million , $276 million and $333 million for the years ended December 31, 2016 , 2015 and 2014 , respectively. The estimated aggregate future amortization expense for intangible assets subject to amortization are summarized below: (in millions) Estimated Future Amortization Year Ending December 31, 2017 $ 163 2018 104 2019 52 2020 34 2021 14 Thereafter 9 Total $ 376</t>
  </si>
  <si>
    <t>Fair Value Measurements and Derivative Instruments</t>
  </si>
  <si>
    <t>Fair Value Disclosures [Abstract]</t>
  </si>
  <si>
    <t>Note 6 – Fair Value Measurements and Derivative Instruments Embedded Derivative Instruments In connection with the business combination with MetroPCS, we issued senior reset notes to Deutsche Telekom. The interest rates were adjusted at the reset dates to rates defined in the applicable supplemental indentures to manage interest rate risk related to the senior reset notes. We determined certain components of the reset feature are required to be bifurcated from the senior reset notes and separately accounted for as embedded derivative instruments. As of December 31, 2015 , one embedded derivative related to the 5.950% Senior Reset Notes to affiliates due 2023 was subject to interest rate volatility. In April 2016 , the interest rate related to the 5.950% Senior Reset Notes to affiliates due 2023 was adjusted from 5.950% to 9.332% . See Note 7 – Debt for further information. As of December 31, 2016 , there were no embedded derivatives subject to interest rate volatility related to the Senior Reset Notes to affiliates. The fair value of our embedded derivatives was determined using a lattice-based valuation model by determining the fair value of the senior reset notes with and without the embedded derivatives included. The fair value of the senior reset notes with the embedded derivatives utilizes the contractual term of each senior reset note, reset rates calculated based on the spread between specified yield curves and the yield curve on certain T-Mobile long-term debt adjusted pursuant to the applicable supplemental indentures and interest rate volatility. Interest rate volatility is a significant unobservable input (Level 3) as it is derived based on weighted risk-free rate volatility and credit spread volatility. Significant increases or decreases in the weighting of risk-free volatility and credit spread volatility, in isolation, would result in a higher or lower fair value of the embedded derivatives. The embedded derivatives were classified as Level 3 in the fair value hierarchy. The fair value of embedded derivative instruments by balance sheet location and level were as follows: December 31, 2016 (in millions) Level 1 Level 2 Level 3 Total Other long-term liabilities $ — $ — $ 118 $ 118 December 31, 2015 (in millions) Level 1 Level 2 Level 3 Total Other long-term liabilities $ — $ — $ 143 $ 143 The following table summarizes the gain (loss) activity related to embedded derivatives instruments recognized in Interest expense to affiliates: Year Ended December 31, (in millions) 2016 2015 2014 Embedded derivatives $ 25 $ (148 ) $ 18 Assets and Liabilities Measured at Fair Value on a Recurring Basis The carrying amounts and fair values of our short-term investments and long-term debt included in our Consolidated Balance Sheets were as follows: Level within the Fair Value Hierarchy December 31, 2016 December 31, 2015 (in millions) Carrying Amount Fair Value Carrying Amount Fair Value Assets: Short-term investments 1 $ — $ — $ 2,998 $ 2,998 Deferred purchase price assets 3 659 659 389 389 Liabilities: Senior Notes to third parties 1 $ 18,600 $ 19,584 $ 17,600 $ 18,098 Senior Reset Notes to affiliates 2 5,600 5,955 5,600 6,072 Senior Secured Term Loans 2 1,980 2,005 2,000 1,990 Guarantee Liabilities 3 135 135 163 163 Short-term Investments The fair value of our short-term investments as of December 31, 2015 , which consisted of U.S. Treasury securities, was determined based on quoted market prices in active markets, and therefore was classified as Level 1 in the fair value hierarchy. We did not have any short-term investments as of December 31, 2016 . Long-term Debt The fair value of our Senior Notes to third parties was determined based on quoted market prices in active markets, and therefore was classified as Level 1 in the fair value hierarchy. The fair value of the Senior Secured Term Loans and Senior Reset Notes to affiliates was determined based on a discounted cash flow approach using quoted prices of instruments with similar terms and maturities and an estimate for our standalone credit risk. Accordingly, our Senior Secured Term Loans and Senior Reset Notes to affiliates were classified as Level 2 in the fair value hierarchy. Although we have determined the estimated fair values using available market information and commonly accepted valuation methodologies, considerable judgment was required in interpreting market data to develop fair value estimates for the Senior Secured Term Loans and Senior Reset Notes to affiliates. The fair value estimates were based on information available as of December 31, 2016 and 2015 . As such, our estimates are not necessarily indicative of the amount we could realize in a current market exchange. Deferred Purchase Price Assets In connection with the sales of certain service and EIP receivables pursuant to the sale arrangements, we have deferred purchase price assets measured at fair value that are based on a discounted cash flow model using unobservable Level 3 inputs, including customer default rates. See Note 3 – Sales of Certain Receivables . Guarantee Liabilities Our guarantee liabilities were valued based on various economic and customer behavioral assumptions, including expected trade-in period, volumes of trade-in, and the fair value of handsets traded in and therefore were classified as Level 3 in the fair value hierarchy. The total estimated remaining gross EIP receivable balances of all enrolled handset upgrade program customers, which are the remaining EIP amounts underlying the JUMP! guarantee, including EIP receivables that have been sold, was $2.1 billion as of December 31, 2016 . This is not an indication of our expected loss exposure as it does not consider the expected fair value of the used handset or the probability and timing of the trade-in.</t>
  </si>
  <si>
    <t>Debt</t>
  </si>
  <si>
    <t>Debt Disclosure [Abstract]</t>
  </si>
  <si>
    <t>Note 7 – Debt Debt was as follows: (in millions) December 31, December 31, 5.250% Senior Notes due 2018 $ 500 $ 500 6.288% Senior Reset Notes to affiliates due 2019 1,250 1,250 6.464% Senior Notes due 2019 1,250 1,250 6.366% Senior Reset Notes to affiliates due 2020 1,250 1,250 6.542% Senior Notes due 2020 1,250 1,250 6.625% Senior Notes due 2020 1,000 1,000 6.250% Senior Notes due 2021 1,750 1,750 6.633% Senior Notes due 2021 1,250 1,250 8.097% Senior Reset Notes to affiliates due 2021 1,250 1,250 6.125% Senior Notes due 2022 1,000 1,000 6.731% Senior Notes due 2022 1,250 1,250 8.195% Senior Reset Notes to affiliates due 2022 1,250 1,250 6.000% Senior Notes due 2023 1,300 1,300 6.625% Senior Notes due 2023 1,750 1,750 6.836% Senior Notes due 2023 600 600 9.332% Senior Reset Notes to affiliates due 2023 600 600 6.000% Senior Notes due 2024 1,000 — 6.500% Senior Notes due 2024 1,000 1,000 6.375% Senior Notes due 2025 1,700 1,700 6.500% Senior Notes due 2026 2,000 2,000 Senior Secured Term Loans 1,980 2,000 Capital leases 1,425 826 Unamortized premium from purchase price allocation fair value adjustment 212 250 Unamortized discount on Senior Secured Term Loans (8 ) (10 ) Debt issuance cost (23 ) (23 ) Total debt 27,786 26,243 Less: Current portion of Senior Secured Term Loans 20 20 Less: Current portion of capital leases 334 162 Total long-term debt $ 27,432 $ 26,061 Classified on the balance sheet as: Long-term debt $ 21,832 $ 20,461 Long-term debt to affiliates 5,600 5,600 Total long-term debt $ 27,432 $ 26,061 Long-term Debt In March 2016 , T-Mobile USA, Inc. (“T-Mobile USA”), a subsidiary of T-Mobile US, Inc., and certain of its affiliates, as guarantors, entered into a purchase agreement with Deutsche Telekom AG (“Deutsche Telekom”), our majority stockholder, under which T-Mobile USA may, at its option, issue and sell to Deutsche Telekom $2.0 billion of 5.300% Senior Notes due 2021 (the “ 5.300% Senior Notes”) for an aggregate purchase price of $2.0 billion . As amended in October 2016, if T-Mobile USA does not elect to issue the 5.300% Senior Notes on or prior to May 5, 2017, the commitment under the purchase agreement terminates and T-Mobile USA must reimburse Deutsche Telekom for the cost of its hedging arrangements (if any) related to the transaction. As of December 31, 2016 , if the commitment under this purchase agreement was terminated, the reimbursement amount due to Deutsche Telekom would not be significant. In addition, T-Mobile USA is required to reimburse Deutsche Telekom for its cost of hedging arrangements related to the extension for the duration of the extended commitments, which is not expected to be significant. In April 2016 , T-Mobile USA and certain of its affiliates, as guarantors, (i) issued $1.0 billion of public 6.000% Senior Notes due 2024, (ii) entered into a purchase agreement with Deutsche Telekom, under which T-Mobile USA may, at its option, issue and sell to Deutsche Telekom up to $1.35 billion of 6.000% Senior Notes due 2024 and (iii) entered into another purchase agreement with Deutsche Telekom, under which T-Mobile USA may, at its option, issue and sell up to an additional $650 million of 6.000% Senior Notes due 2024. The purchase price for the 6.000% Senior Notes that may be issued under the $1.35 billion purchase agreement will be approximately 103.316% of the outstanding principal balance of the notes issued. As amended in October 2016, if T-Mobile USA does not elect to issue the 6.000% Senior Notes under the $1.35 billion purchase agreement on or prior to May 5, 2017 or elects to issue less than $1.35 billion of 6.000% Senior Notes, any unused portion of the commitment under the purchase agreement terminates and T-Mobile USA must reimburse Deutsche Telekom for the cost of its hedging arrangements (if any) related to the transaction. As of December 31, 2016 , if the commitment under this purchase agreement was terminated, the reimbursement amount due to Deutsche Telekom would not be significant. In addition, T-Mobile USA is required to reimburse Deutsche Telekom for its cost of hedging arrangements related to the extension for the duration of the extended commitments, which is not expected to be significant. The purchase price for the 6.000% Senior Notes that may be issued under the $650 million purchase agreement will be approximately 104.047% of the outstanding principal balance of the notes issued. As amended in October 2016, if T-Mobile USA does not elect to issue the 6.000% Senior Notes under the $650 million purchase agreement on or prior to May 5, 2017 or elects to issue less than $650 million of 6.000% Senior Notes, any unused portion of the commitment under the purchase agreement terminates and T-Mobile USA must reimburse Deutsche Telekom for the cost of its hedging arrangements (if any) related to the transaction. As of December 31, 2016 , if the commitment under this purchase agreement was terminated, the reimbursement amount due to Deutsche Telekom would not be significant. In addition, T-Mobile USA is required to reimburse Deutsche Telekom for its cost of hedging arrangements related to the extension for the duration of the extended commitments, which is not expected to be significant. In January 2017, T-Mobile USA borrowed $4.0 billion under a secured term loan facility (“Incremental Term Loan Facility”) with Deutsche Telekom to refinance $1.98 billion of outstanding secured term loans under its Term Loan Credit Agreement dated November 9, 2015, with the remaining net proceeds from the transaction intended to be used to redeem callable high yield debt. The loans under the Incremental Term Loan Facility were drawn in two tranches on January 31, 2017 (i) $2.0 billion of which will bear interest at a rate equal to a per annum rate of LIBOR plus a margin of 2.00% and will mature on November 9, 2022 and (ii) $2.0 billion of which will bear interest at a rate equal to a per annum rate of LIBOR plus a margin of 2.25% and will mature on January 31, 2024. The Incremental Term Loan Facility increases Deutsche Telekom’s incremental term loan commitment provided to T-Mobile USA under that certain First Incremental Facility Amendment dated as of December 29, 2016 from $660 million to $2.0 billion and provides to T-Mobile USA an additional $2.0 billion incremental term loan commitment. See Note 14 – Subsequent Events for further information. In addition to the new debt issued, and purchase commitments with Deutsche Telekom, the supplemental indentures governing the Senior Reset Notes to affiliates provided for the adjustment of the interest rates on such Notes at various reset dates to rates determined in accordance with the applicable supplemental indenture. In April 2016 , the interest rate on the $600 million of Senior Reset Notes to affiliates due 2023 was adjusted from 5.950% to 9.332% . Capital Leases Capital lease agreements relate to network and IT equipment with varying expiration terms through 2030 . Future minimum payments required under capital leases, including interest, over their remaining terms are summarized below: (in millions) Future Minimum Payments Year Ending December 31, 2017 $ 390 2018 354 2019 315 2020 200 2021 150 Thereafter 214 Total $ 1,623 Interest included $ 198 Financing Arrangements We maintain a handset financing arrangement with Deutsche Bank AG (“Deutsche Bank”), which allows for up to $108 million in borrowings. Under the handset financing arrangement, we can effectively extend payment terms for invoices payable to certain handset vendors. The interest rate on the handset financing arrangement is determined based on LIBOR plus a specified margin per the arrangement. Obligations under the handset financing arrangement are included in Short-term debt in our Consolidated Balance Sheets . In 2016 and 2015 , we utilized and repaid $100 million under the financing arrangement. As of December 31, 2016 and 2015 , there was no outstanding balance. We maintain vendor financing arrangements with our primary network equipment suppliers. Under the respective agreements, we can obtain extended financing terms. The interest rate on the vendor financing arrangements is determined based on the difference between LIBOR and a specified margin per the agreements. Obligations under the vendor financing arrangements are included in Short-term debt in our Consolidated Balance Sheets . As of December 31, 2016 and 2015 , there was no outstanding balance. Revolving Credit Facility and Standby Letters of Credit We had an unsecured revolving credit facility with Deutsche Telekom which allowed for up to $500 million in borrowings. In December 2016, we terminated our $500 million unsecured revolving credit facility with Deutsche Telekom. As of December 31, 2016 , there were no outstanding borrowings outstanding under this facility. In December 2016, T-Mobile USA entered into a $2.5 billion revolving credit facility with Deutsche Telekom which comprised of (i) a three-year $1.0 billion unsecured revolving credit agreement and (ii) a three-year $1.5 billion secured revolving credit agreement. The applicable margin for the Unsecured Revolving Credit Facility ranges from 2.00% to 3.25% per annum for Eurodollar Rate loans. The applicable margin for the Secured Revolving Credit Facility ranges from 1.00% to 1.75% per annum for Eurodollar Rate loans. As of December 31, 2016 , there were no outstanding borrowings under the revolving credit facility. For the purposes of securing our obligations to provide handset insurance services, we maintain an agreement for standby letters of credit with JP Morgan Chase Bank, N.A. (“JP Morgan Chase”). For purposes of securing our general purpose obligations, we maintain a letter of credit reimbursement agreement with Deutsche Bank. The following table summarizes the outstanding standby letters of credit under each agreement: (in millions) December 31, December 31, JP Morgan Chase $ 20 $ 36 Deutsche Bank 54 54 Total outstanding balance $ 74 $ 90</t>
  </si>
  <si>
    <t>Tower Obligations</t>
  </si>
  <si>
    <t>Leases [Abstract]</t>
  </si>
  <si>
    <t>Note 8 – Tower Obligations In 2012, we conveyed to Crown Castle International Corp. (“CCI”) the exclusive right to manage and operate approximately 7,100 T-Mobile-owned wireless communication tower sites (“CCI Tower Sites”) in exchange for net proceeds of $2.5 billion (“2012 Tower Transaction”). Rights to approximately 6,200 of the tower sites were transferred to CCI via a Master Prepaid Lease with site lease terms ranging from 23 to 37 years (“CCI Lease Sites”), while the remaining tower sites were sold to CCI (“CCI Sales Sites”). CCI has fixed-price purchase options for these towers totaling approximately $2.0 billion , based on the estimated fair market value at the end of the lease term. We lease back space at certain tower sites for an initial term of ten years , followed by optional renewals at customary terms. In 2015, we conveyed to Phoenix Tower International (“PTI”) the exclusive right to manage and operate approximately 600 T-Mobile-owned wireless communication tower sites (“PTI Tower Sites”) in exchange for net proceeds of approximately $140 million (“2015 Tower Transaction”). As of December 31, 2016 , rights to approximately 200 of the tower sites remain operated by PTI under a management agreement (“PTI Managed Sites”). We lease back space at certain tower sites for an initial term of ten years , followed by optional renewals at customary terms. Assets and liabilities associated with the operation of certain of the tower sites were transferred to SPEs. Assets included ground lease agreements or deeds for the land on which the towers are situated, the towers themselves and existing subleasing agreements with other mobile network operator tenants, who lease space at the tower sites. Liabilities included the obligation to pay ground lease rentals, property taxes and other executory costs. Upon closing of the 2012 Tower Transaction, CCI acquired all of the equity interests in the SPEs containing CCI Sales Sites and an option to acquire the CCI Lease Sites at the end of their respective lease terms and entered into a master lease agreement under which we agreed to lease back space at certain of the tower sites. Upon closing of the 2015 Tower Transaction, PTI acquired all of the equity interests in the SPEs containing PTI Sales Sites and entered into a master lease agreement under which we agreed to lease back space at certain of the tower sites. We determined the SPEs containing the CCI Lease Sites (“Lease Site SPEs”) are VIEs as the Company’s equity investment lacks the power to direct the activities that most significantly impact the economic performance of the VIEs.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results of the Lease Site SPEs are not consolidated into our consolidated financial statements. Due to our continuing involvement with the tower sites, we determined that we were precluded from applying sale-leaseback accounting. We recorded long-term financial obligations in the amount of the net proceeds received and recognized interest on the tower obligations at a rate of approximately 8% for the 2012 Tower Transaction and 3% for the 2015 Tower Transaction using the effective interest method. The tower obligations are increased by interest expense and amortized through contractual leaseback payments made by us to CCI or PTI and through estimated future net cash flows generated and retained by CCI or PTI from operation of the tower sites. Our historical tower site asset costs continue to be reported in Property and equipment, net in our Consolidated Balance Sheets and are depreciated. The following table summarizes the impacts to the Consolidated Balance Sheets : (in millions) December 31, December 31, Property and equipment, net $ 485 $ 601 Tower obligations 2,621 2,658 Future minimum payments related to the tower obligations are summarized below: (in millions) Future Minimum Payments Year Ending December 31, 2017 $ 184 2018 184 2019 184 2020 185 2021 185 Thereafter 1,164 Total $ 2,086 We are contingently liable for future ground lease payments through the remaining term of the CCI Lease Sites. These contingent obligations are not included in the above table as any amount due is contractually owed by CCI based on the subleasing arrangement. See Note 12 – Commitments and Contingencies for further information.</t>
  </si>
  <si>
    <t>Employee Compensation and Benefit Plans</t>
  </si>
  <si>
    <t>Compensation Related Costs [Abstract]</t>
  </si>
  <si>
    <t>Note 9 – Employee Compensation and Benefit Plans Under our 2013 Omnibus Incentive Plan (the “Incentive Plan”), we are authorized to issue up to 63 million shares of our common stock. Under the Incentive Plan, we can grant stock options, stock appreciation rights, restricted stock, restricted stock units (“RSUs”), and performance awards to eligible employees, consultants, advisors and non-employee directors. As of December 31, 2016 , there were 22 million shares of common stock available for future grants under the Incentive Plan. We grant RSUs to eligible employees and certain non-employee directors and performance-based restricted stock units (“PRSUs”) to eligible key executives. RSUs entitle the grantee to receive shares of our common stock at the end of a vesting period of generally up to 3 years , subject to continued service through the applicable vesting date. PRSUs entitle the holder to receive shares of our common stock at the end of a vesting period of generally up to 3 years if the applicable performance goals are achieved and generally subject to continued employment through the vesting period. The number of shares ultimately received by the holder of PRSUs is dependent on our business performance against the specified performance goal(s) over a pre-established performance period. We also maintain an employee stock purchase plan (“ESPP”), under which eligible employees can purchase our common stock at a discounted price. Stock-based compensation expense and related income tax benefits were as follows: (in millions, except shares, per share and contractual life amounts) December 31, December 31, December 31, Stock-based compensation expense $ 235 $ 201 $ 196 Income tax benefit related to stock-based compensation 80 71 73 Realized excess tax benefit — 79 34 Weighted average fair value per stock award granted 45.07 35.56 28.52 Unrecognized compensation expense 389 327 271 Weighted average period to be recognized (years) 2.0 2.0 1.9 Fair value of stock awards vested 354 445 209 Stock Awards RSU and PRSU Awards The following activity occurred under the RSU and PRSU awards: (in millions, except shares, per share and contractual life amounts) Number of Units Weighted Average Grant Date Fair Value Weighted Average Remaining Contractual Term (Years) Aggregate Intrinsic Value Nonvested, December 31, 2015 16,334,271 $ 29.95 1.2 $ 639 Granted 8,431,980 45.07 Vested (7,712,463 ) 28.33 Forfeited (1,338,397 ) 34.42 Nonvested, December 31, 2016 15,715,391 $ 37.93 1.1 $ 904 Payment of the underlying shares in connection with the vesting of stock awards generally triggers a tax obligation for the employee, which is required to be remitted to the relevant tax authorities. We have agreed to withhold stock otherwise issuable under the award to cover certain of these tax obligations, with the net shares issued to the employee accounted for as outstanding common stock. We withheld 2,605,807 and 4,176,464 shares of stock to cover tax obligations associated with the payment of shares upon vesting of stock awards and remitted cash of $121 million and $156 million to the appropriate tax authorities for the years ended December 31, 2016 and 2015 , respectively. Employee Stock Purchase Plan Our ESPP allows eligible employees to contribute up to 15% of their eligible earnings toward the semi-annual purchase of our common stock at a discounted price, subject to an annual maximum dollar amount. Employees can purchase stock at a 15% discount applied to the closing stock price on the first or last day of the six month offering period, whichever price is lower. The number of shares issued under our ESPP was 1,905,534 and 761,085 for the years ended December 31, 2016 and 2015 , respectively. Stock Options Prior to the business combination, MetroPCS had established the MetroPCS Communications, Inc. 2010 Equity Incentive Compensation Plan, the Amended and Restated MetroPCS Communications, Inc. 2004 Equity Incentive Compensation Plan and the Second Amended and Restated 1995 Stock Option Plan (“Predecessor Plans”). Following stockholder approval of the Incentive Plan, no new awards have been or may be granted under the Predecessor Plans. The following activity occurred under the Predecessor Plans: Shares Weighted Average Exercise Price Weighted Average Remaining Contractual Term (Years) Outstanding and exercisable, December 31, 2015 1,824,354 $ 30.50 2.7 Exercised (982,904 ) 29.34 Expired (7,519 ) 44.21 Outstanding and exercisable, December 31, 2016 833,931 $ 31.75 2.3 Stock options exercised under the Predecessor Plans generated proceeds of approximately $29 million and $47 million for the years ended December 31, 2016 and 2015 , respectively. Employee Retirement Savings Plan We sponsor a retirement savings plan for the majority of our employees under section 401(k) of the Internal Revenue Code and similar plans. The plans allow employees to contribute a portion of their pretax income in accordance with specified guidelines. The plans provide that we match a percentage of employee contributions up to certain limits. Employer matching contributions were $83 million , $73 million and $66 million for the years ended December 31, 2016 , 2015 and 2014 , respectively. Legacy Long Term Incentive Plan Prior to the business combination with MetroPCS Communications, Inc., we maintained a performance-based Long Term Incentive Plan (“LTIP”) which aligned to our long-term business strategy. As of December 31, 2016 , there were no LTIP awards outstanding and no new awards are expected to be granted under the LTIP. Compensation expense reported within operating expenses related to our LTIP and payments to participants related to our LTIP were as follows: (in millions) December 31, December 31, December 31, Compensation expense $ — $ 27 $ 44 Payments 52 57 60</t>
  </si>
  <si>
    <t>Income Taxes</t>
  </si>
  <si>
    <t>Income Tax Disclosure [Abstract]</t>
  </si>
  <si>
    <t>Note 10 – Income Taxes Our sources of Income before income taxes were as follows: Year Ended December 31, (in millions) 2016 2015 2014 U.S. $ 2,286 $ 898 $ 347 Puerto Rico 41 80 66 Income before income taxes $ 2,327 $ 978 $ 413 Income tax expense is summarized as follows: Year Ended December 31, (in millions) 2016 2015 2014 Current tax expense (benefit) Federal $ (66 ) $ (30 ) $ — State 29 2 6 Puerto Rico (10 ) 17 38 Total current tax expense (benefit) (47 ) (11 ) 44 Deferred tax expense (benefit) Federal 804 281 79 State 96 (37 ) 40 Puerto Rico 14 12 3 Total deferred tax expense 914 256 122 Total income tax expense $ 867 $ 245 $ 166 The reconciliation between the U.S. federal statutory income tax rate and our effective income tax rate is as follows: Year Ended December 31, 2016 2015 2014 Federal statutory income tax rate 35.0 % 35.0 % 35.0 % State taxes, net of federal benefit 4.0 (1.1 ) (8.8 ) Puerto Rico taxes, net of federal benefit — 3.3 5.0 Change in valuation allowance 1.0 (3.2 ) 18.8 Permanent differences 0.6 1.6 1.4 Federal tax credits, net of reserves (0.5 ) (9.5 ) (10.6 ) Equity-based compensation (2.2 ) — — Other, net (0.6 ) (1.0 ) (0.6 ) Effective income tax rate 37.3 % 25.1 % 40.2 % Significant components of deferred income tax assets and liabilities, tax effected, are as follows: (in millions) December 31, December 31, Deferred tax assets Loss carryforwards $ 1,442 $ 1,997 Deferred rents 1,153 1,136 Reserves and accruals 1,058 928 Federal and state tax credits 284 349 Debt fair market value adjustment 83 97 Other 430 317 Deferred tax assets, gross 4,450 4,824 Valuation allowance (573 ) (583 ) Deferred tax assets, net 3,877 4,241 Deferred tax liabilities Spectrum licenses 6,952 6,174 Property and equipment 1,732 1,950 Other intangible assets 119 178 Other 12 — Total deferred tax liabilities 8,815 8,302 Net deferred tax liabilities $ 4,938 $ 4,061 Classified on the balance sheet as: Deferred tax liabilities $ 4,938 $ 4,061 As of December 31, 2016 , we have net operating loss (“NOL”) carryforwards, tax effected, of $1.1 billion for federal income tax purposes and $689 million for state income tax purposes, expiring through 2036. As of December 31, 2016 , our federal and state NOL carryforwards for financial reporting purposes were approximately $204 million and $167 million , respectively, tax effected, less than our NOL carryforwards for federal and state income tax purposes, due to unrecognized tax benefits of the same amount. As of December 31, 2016 , we have available Alternative Minimum Tax credit carryforwards of $89 million , which may be used to reduce regular federal income taxes and have no expiration. We also have research and development and foreign tax credit carryforwards of $174 million for federal income tax purposes, which begin to expire in 2018. As of December 31, 2016 and 2015 , our valuation allowance was $573 million and $583 million , respectively. The change in the valuation allowance of $10 million is primarily related to the adoption of ASU 2016-09 and the related release of a $33 million valuation allowance on stock option deductions included in NOL carryforwards, partially offset by 2016 activity related to state deferred tax assets for which a valuation allowance exists. Based on recent earnings in certain jurisdictions, sufficient positive evidence may exist within the next twelve months such that we may release a portion of our valuation allowance. We file income tax returns in the U.S. federal jurisdiction, various state jurisdictions and in Puerto Rico. We are currently under examination by various states. Management does not believe the resolution of any of the audits will result in a material change to our financial condition, results of operations or cash flows. The IRS has concluded its audits of our federal tax returns through the 2013 tax year, however, NOL carryforwards for certain audited periods remain open for examination. We are generally closed to U.S. federal, state and Puerto Rico examination for years prior to 1998. A reconciliation of the beginning and ending amount of unrecognized tax benefits were as follows: Year Ended December 31, (in millions) 2016 2015 2014 Unrecognized tax benefits, beginning of year $ 411 $ 388 $ 178 Gross decreases to tax positions in prior periods (5 ) (112 ) (52 ) Gross increases to current period tax positions 4 135 262 Unrecognized tax benefits, end of year $ 410 $ 411 $ 388 As of December 31, 2016 and 2015 , we had $168 million and $163 million , respectively, in unrecognized tax benefits that, if recognized, would affect our annual effective tax rate. Penalties and interest on income tax assessments are included in Selling, general and administrative expenses and Interest expense , respectively, in our Consolidated Statements of Comprehensive Income . The accrued interest and penalties associated with unrecognized tax benefits are insignificant.</t>
  </si>
  <si>
    <t>Earnings Per Share</t>
  </si>
  <si>
    <t>Earnings Per Share [Abstract]</t>
  </si>
  <si>
    <t>Note 11 – Earnings Per Share The computation of basic and diluted earnings per share was as follows: Year Ended December 31, (in millions, except shares and per share amounts) 2016 2015 2014 Net income $ 1,460 $ 733 $ 247 Less: Dividends on mandatory convertible preferred stock (55 ) (55 ) — Net income attributable to common stockholders - basic and diluted $ 1,405 $ 678 $ 247 Weighted average shares outstanding - basic 822,470,275 812,994,028 805,284,712 Effect of dilutive securities: Outstanding stock options and unvested stock awards 10,584,270 9,623,910 8,893,887 Mandatory convertible preferred stock — — 1,743,659 Weighted average shares outstanding - diluted 833,054,545 822,617,938 815,922,258 Earnings per share - basic $ 1.71 $ 0.83 $ 0.31 Earnings per share - diluted $ 1.69 $ 0.82 $ 0.30 Potentially dilutive securities: Outstanding stock options and unvested stock awards 3,528,683 4,842,370 1,426,331 Mandatory convertible preferred stock 32,237,266 32,237,266 — Potentially dilutive securities were not included in the computation of diluted earnings per share if to do so would have been anti-dilutive.</t>
  </si>
  <si>
    <t>Commitments and Contingencies</t>
  </si>
  <si>
    <t>Commitments and Contingencies Disclosure [Abstract]</t>
  </si>
  <si>
    <t>Note 12 – Commitments and Contingencies Commitments Operating Leases and Purchase Commitments Future minimum payments for non-cancelable operating leases and purchase commitments are summarized below: (in millions) Operating Leases Purchase Commitments Year Ending December 31, 2017 $ 2,417 $ 2,011 2018 2,118 977 2019 1,832 841 2020 1,511 704 2021 1,102 626 Thereafter 2,188 960 Total $ 11,168 $ 6,119 Operating Leases We have operating leases for cell sites, switch sites, retail stores and office facilities with contractual terms expiring through 2026 . The majority of cell site leases have an initial non-cancelable term of five years to ten years with several renewal options. Historically, our assessment of cell site lease terms included renewal options on certain cell site leases which were reasonably assured of exercise and we had included such renewal options in the future minimum lease payments presented in the Operating Lease and Purchase Commitments table, above. As of December 31, 2016, we have updated the future minimum lease payments for all cell site leases presented above to include only payments due for the initial non-cancelable lease term as they represent the payments which we cannot avoid at our option and also correspond to our lease term assessment for new leases. This update had the effect of reducing our contractual operating lease commitments included in the table above by $4.6 billion as of December 31, 2016 . In addition, we have operating leases for dedicated transportation lines with varying expiration terms through 2026 . As of December 31, 2016 , we were contingently liable for future ground lease payments related to the tower obligations. These contingent obligations are not included in the above table as the amounts due are contractually owed by CCI based on the subleasing arrangement. See Note 8 – Tower Obligations for further information. Total rent expense under operating leases, including dedicated transportation lines, was $2.8 billion , $2.8 billion and $3.0 billion for the years ended December 31, 2016 , 2015 and 2014 , respectively, and is classified as Cost of services and Selling, general and administrative in our Consolidated Statements of Comprehensive Income . Purchase Commitments We have commitments for non-dedicated transportation lines with varying expiration terms through 2028 . In addition, we have commitments to purchase spectrum licenses, handsets, network services, equipment, software, marketing sponsorship agreements and other items in the ordinary course of business, with various terms through 2028 . These amounts are not reflective of our entire anticipated purchases under the related agreements, but are determined based on the non-cancelable quantities or termination amounts to which we are contractually obligated. Related-Party Commitments In 2016 , T-Mobile USA entered into three purchase agreements with Deutsche Telekom under which T-Mobile USA may, at its option, issue and sell to Deutsche Telekom certain Senior Notes. The purchase agreements were amended in October 2016. See Note 7 – Debt for further information. In January 2017, T-Mobile USA borrowed $4.0 billion under a secured term loan facility (“Incremental Term Loan Facility”) with Deutsche Telekom to refinance $1.98 billion of outstanding secured term loans under its Term Loan Credit Agreement dated November 9, 2015, with the remaining net proceeds from the transaction intended to be used to redeem callable high yield debt. The loans under the Incremental Term Loan Facility were drawn in two tranches on January 31, 2017 (i) $2.0 billion of which will bear interest at a rate equal to a per annum rate of LIBOR plus a margin of 2.00% and will mature on November 9, 2022 and (ii) $2.0 billion of which will bear interest at a rate equal to a per annum rate of LIBOR plus a margin of 2.25% and will mature on January 31, 2024. The Incremental Term Loan Facility increases Deutsche Telekom’s incremental term loan commitment provided to T-Mobile USA under that certain First Incremental Facility Amendment dated as of December 29, 2016 from $660 million to $2.0 billion and provides to T-Mobile USA an additional $2.0 billion incremental term loan commitment. See Note 14 – Subsequent Events for further information. In December 2016, T-Mobile USA also entered into a $2.5 billion revolving credit facility with Deutsche Telekom which comprised of (i) a three-year $1.0 billion senior unsecured revolving credit agreement and (ii) a three-year $1.5 billion senior secured revolving credit agreement. As of December 31, 2016, there were no outstanding borrowings under the revolving credit facility. See Note 7 – Debt for further information. Contingencies and Litigation We are involved in various lawsuits, claims, government agency investigations and enforcement actions, and other proceedings (“Litigation Matters”) that arise in the ordinary course of business, which include numerous court actions alleging that we are infringing various patents. Virtually all of the patent infringement cases are brought by non-practicing entities and effectively seek only monetary damages, although they occasionally seek injunctive relief as well. The Litigation Matters described above have progressed to various stages and some of them may proceed to trial, arbitration, hearing or other adjudication that could include an award of monetary or injunctive relief in the coming 12 months, if they are not otherwise resolved. We have established an accrual with respect to certain of these matters, where appropriate, which is reflected in the consolidated financial statements but that we do not consider,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Additional Financial Information</t>
  </si>
  <si>
    <t>Supplemental Financial Statement Elements [Abstract]</t>
  </si>
  <si>
    <t>Note 13 – Additional Financial Information Supplemental Consolidated Balance Sheets Information Allowances and Imputed Discount The following table summarizes the changes in allowances and unamortized imputed discount related to our current accounts receivables and EIP receivables: (in millions) 2016 2015 2014 Allowances, beginning of year $ 264 $ 199 $ 169 Bad debt expense 477 547 444 Write-offs, net of recoveries (518 ) (482 ) (414 ) Allowances, end of year $ 223 $ 264 $ 199 Imputed discount, beginning of year $ 159 $ 271 $ 212 Additions 362 310 380 Amortization (248 ) (414 ) (355 ) Cancellations and other (47 ) (78 ) (92 ) Impacts from sales of EIP receivables (152 ) (55 ) — Transfer from long-term 100 125 126 Imputed discount, end of year $ 174 $ 159 $ 271 The following table summarizes the changes in unamortized imputed discount related to our long-term EIP receivables: (in millions) 2016 2015 2014 Imputed discount, beginning of year $ 26 $ 61 $ 64 Additions 134 111 141 Cancellations and other (15 ) (13 ) (18 ) Impacts from sales of EIP receivables (24 ) (8 ) — Transfer to current (100 ) (125 ) (126 ) Imputed discount, end of year $ 21 $ 26 $ 61 See Note 3 – Sales of Certain Receivables on sales of EIP receivables and Note 2 – Equipment Installment Plan Receivables on EIP receivables and related unamortized imputed discount and allowance for credit losses for further information. Accounts Payable and Accrued Liabilities Accounts payable and accrued liabilities are summarized as follows: (in millions) December 31, December 31, Accounts payable $ 5,163 $ 6,137 Payroll and related benefits 559 521 Property and other taxes, including payroll 525 494 Interest 423 371 Commissions 159 190 Network decommissioning 101 117 Toll and interconnect 85 68 Advertising 44 77 Other 93 109 Accounts payable and accrued liabilities $ 7,152 $ 8,084 Book overdrafts included in accounts payable and accrued liabilities were $356 million and $501 million as of December 31, 2016 and 2015 , respectively. Other In June 2016, we made a refundable deposit of $2.2 billion to a third party in connection with a potential asset purchase. The deposit is included in Asset purchase deposit in our Consolidated Balance Sheets . During the quarter ended and subsequent to September 30, 2016, a handset Original Equipment Manufacturer (“OEM”) announced recalls on certain of its smartphone devices. As a result, we recorded no revenue associated with the device sales to customers and impaired the devices to their net realizable value. The OEM has agreed to reimburse T-Mobile, as such, we have recorded an amount due from the OEM as an offset to the loss recorded in Cost of equipment sales in our Consolidated Statements of Comprehensive Income and a reduction to Accounts payable and accrued liabilities in our Consolidated Balance Sheets . Supplemental Consolidated Statements of Comprehensive Income Information Related Party Transactions We have related party transactions associated with Deutsche Telekom or its affiliates in the ordinary course of business, which are included in the consolidated financial statements. The following table summarizes the impact of significant transactions with Deutsche Telekom or its affiliates included in operating expenses in the Consolidated Statements of Comprehensive Income : Year Ended December 31, (in millions) 2016 2015 2014 Discount related to roaming expenses $ (15 ) $ (21 ) $ (61 ) Fees incurred for use of the T-Mobile brand 74 65 60 Expenses for telecommunications and IT services 25 23 24 International long distance agreement 60 — — We have an agreement with Deutsche Telekom for the reimbursement of certain administrative expenses, which were $11 million and $2 million for the years ended December 31, 2016 and 2015 , respectively. There were no reimbursements for the year ended December 31, 2014 . Supplemental Consolidated Statement of Stockholders’ Equity Information Preferred Stock In 2014 , we completed a public offering of 20 million shares of mandatory convertible preferred stock for net proceeds of $982 million . Dividends on the preferred stock are payable on a cumulative basis when and if declared by our board of directors at an annual rate of 5.5% . The dividends may be paid in cash, shares of common stock, subject to certain limitations, or any combination of cash and shares of common stock. Unless converted earlier, each share of preferred stock will convert automatically on December 15, 2017 into between 1.6119 and 1.9342 shares of common stock, subject to customary anti-dilution adjustments, depending on the applicable market value of the common stock. At any time, the preferred shares may be converted, in whole or in part, at the minimum conversion rate of 1.6119 shares of common stock, except during a fundamental change conversion period. In addition, holders may be entitled to shares based on the amount of accumulated and unpaid dividends. If certain fundamental changes involving the Company occur, the preferred stock may be converted into common shares at the applicable conversion rate, subject to certain anti-dilution adjustments, and holders will also be entitled to a make-whole amount. The preferred stock ranks senior with respect to liquidation preference and dividend rights to common stock. In the event of any voluntary or involuntary liquidation, winding-up or dissolution of the Company, each holder of preferred stock will be entitled to receive a liquidation preference in the amount of $50 per share, plus an amount equal to accumulated and unpaid dividends, after satisfaction of liabilities to our creditors and before any distribution or payment is made to any holders of common stock. The preferred stock is not redeemable.</t>
  </si>
  <si>
    <t>Subsequent Events</t>
  </si>
  <si>
    <t>Subsequent Events [Abstract]</t>
  </si>
  <si>
    <t>Note 14 – Subsequent Events In January 2017, we delivered a notice of redemption on $1.0 billion aggregate principal amount of our 6.625% Senior Notes due 2020 . The notes were redeemed on February 10, 2017 at a redemption price equal to 102.208% of the principal amount of the notes (plus accrued and unpaid interest thereon). In January 2017, T-Mobile USA borrowed $4.0 billion under a secured term loan facility (“Incremental Term Loan Facility”) with Deutsche Telekom to refinance $1.98 billion of outstanding secured term loans under its Term Loan Credit Agreement dated November 9, 2015, with the remaining net proceeds from the transaction intended to be used to redeem callable high yield debt. The loans under the Incremental Term Loan Facility were drawn in two tranches on January 31, 2017 (i) $2.0 billion of which will bear interest at a rate equal to a per annum rate of LIBOR plus a margin of 2.00% and will mature on November 9, 2022 and (ii) $2.0 billion of which will bear interest at a rate equal to a per annum rate of LIBOR plus a margin of 2.25% and will mature on January 31, 2024. The Incremental Term Loan Facility increases Deutsche Telekom’s incremental term loan commitment provided to T-Mobile USA under that certain First Incremental Facility Amendment dated as of December 29, 2016 from $660 million to $2.0 billion and provides to T-Mobile USA an additional $2.0 billion incremental term loan commitment. In February 2017, we delivered a notice of redemption on $500 million aggregate principal amount of our 5.250% Senior Notes due 2018 . The notes will be redeemed on March 6, 2017 at a redemption price equal to 101.313% of the principal amount of the notes (plus accrued and unpaid interest thereon).</t>
  </si>
  <si>
    <t>Guarantor Financial Information</t>
  </si>
  <si>
    <t>Condensed Financial Information of Parent Company Only Disclosure [Abstract]</t>
  </si>
  <si>
    <t>Note 15 – Guarantor Financial Information Pursuant to the applicable indentures and supplemental indentures, the long-term debt to affiliates and third parties, excluding Senior Secured Term Loans and capital leases, issued by T-Mobile USA (“Issuer”) is fully and unconditionally guaranteed, jointly and severally, on a senior unsecured basis by T-Mobile (“Parent”) and certain of the Issuer’s 100% owned subsidiaries (“Guarantor Subsidiaries”). In April 2016 , T-Mobile USA and certain of its affiliates, as guarantors, issued $1.0 billion of public 6.000% Senior Notes due 2024. The guarantees of the Guarantor Subsidiaries are subject to release in limited circumstances only upon the occurrence of certain customary conditions. The indentur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Presented below is the condensed consolidating financial information as of December 31, 2016 and 2015 and for the years ended December 31, 2016 , 2015 and 2014 . Condensed Consolidating Balance Sheet Information December 31, 2016 (in millions) Parent Issuer Guarantor Subsidiaries Non-Guarantor Subsidiaries Consolidating and Eliminating Adjustments Consolidated Assets Current assets Cash and cash equivalents $ 358 $ 2,733 $ 2,342 $ 67 $ — $ 5,500 Accounts receivable, net — — 1,675 221 — 1,896 Equipment installment plan receivables, net — — 1,930 — — 1,930 Accounts receivable from affiliates — — 40 — — 40 Inventories — — 1,111 — — 1,111 Asset purchase deposit — — 2,203 — — 2,203 Other current assets — — 972 565 — 1,537 Total current assets 358 2,733 10,273 853 — 14,217 Property and equipment, net (1) — — 20,568 375 — 20,943 Goodwill — — 1,683 — — 1,683 Spectrum licenses — — 27,014 — — 27,014 Other intangible assets, net — — 376 — — 376 Investments in subsidiaries, net 17,682 35,095 — — (52,777 ) — Intercompany receivables 196 6,826 — — (7,022 ) — Equipment installment plan receivables due after one year, net — — 984 — — 984 Other assets — 7 600 262 (195 ) 674 Total assets $ 18,236 $ 44,661 $ 61,498 $ 1,490 $ (59,994 ) $ 65,891 Liabilities and Stockholders’ Equity Current liabilities Accounts payable and accrued liabilities $ — $ 423 $ 6,474 $ 255 $ — $ 7,152 Payables to affiliates — 79 46 — — 125 Short-term debt — 20 334 — — 354 Deferred revenue — — 986 — — 986 Other current liabilities — — 258 147 — 405 Total current liabilities — 522 8,098 402 — 9,022 Long-term debt — 20,741 1,091 — — 21,832 Long-term debt to affiliates — 5,600 — — — 5,600 Tower obligations (1) — — 400 2,221 — 2,621 Deferred tax liabilities — — 5,133 — (195 ) 4,938 Deferred rent expense — — 2,616 — — 2,616 Negative carrying value of subsidiaries, net — — 568 — (568 ) — Intercompany payables — — 6,785 237 (7,022 ) — Other long-term liabilities — 116 906 4 — 1,026 Total long-term liabilities — 26,457 17,499 2,462 (7,785 ) 38,633 Total stockholders’ equity (deficit) 18,236 17,682 35,901 (1,374 ) (52,209 ) 18,236 Total liabilities and stockholders’ equity $ 18,236 $ 44,661 $ 61,498 $ 1,490 $ (59,994 ) $ 65,891 (1) Assets and liabilities for Non-Guarantor Subsidiaries are primarily included in VIEs related to the 2012 Tower Transaction. See Note 8 – Tower Obligations for further information. Condensed Consolidating Balance Sheet Information December 31, 2015 (in millions) Parent Issuer Guarantor Subsidiaries Non-Guarantor Subsidiaries Consolidating and Eliminating Adjustments Consolidated Assets Current assets Cash and cash equivalents $ 378 $ 1,767 $ 2,364 $ 73 $ — $ 4,582 Short-term investments — 1,999 999 — — 2,998 Accounts receivable, net — — 1,574 214 — 1,788 Equipment installment plan receivables, net — — 2,378 — — 2,378 Accounts receivable from affiliates — — 36 — — 36 Inventories — — 1,295 — — 1,295 Other current assets — — 1,413 400 — 1,813 Total current assets 378 3,766 10,059 687 — 14,890 Property and equipment, net (1) — — 19,546 454 — 20,000 Goodwill — — 1,683 — — 1,683 Spectrum licenses — — 23,955 — — 23,955 Other intangible assets, net — — 594 — — 594 Investments in subsidiaries, net 16,184 32,280 — — (48,464 ) — Intercompany receivables — 6,130 — — (6,130 ) — Equipment installment plan receivables due after one year, net — — 847 — — 847 Other assets — 5 387 219 (167 ) 444 Total assets $ 16,562 $ 42,181 $ 57,071 $ 1,360 $ (54,761 ) $ 62,413 Liabilities and Stockholders’ Equity Current liabilities Accounts payable and accrued liabilities $ — $ 368 $ 7,496 $ 220 $ — $ 8,084 Payables to affiliates — 70 65 — — 135 Short-term debt — 20 162 — — 182 Deferred revenue — — 717 — — 717 Other current liabilities — — 327 83 — 410 Total current liabilities — 458 8,767 303 — 9,528 Long-term debt — 19,797 664 — — 20,461 Long-term debt to affiliates — 5,600 — — — 5,600 Tower obligations (1) — — 411 2,247 — 2,658 Deferred tax liabilities — — 4,228 — (167 ) 4,061 Deferred rent expense — — 2,481 — — 2,481 Negative carrying value of subsidiaries, net — — 628 — (628 ) — Intercompany payables 5 — 5,959 166 (6,130 ) — Other long-term liabilities — 142 922 3 — 1,067 Total long-term liabilities 5 25,539 15,293 2,416 (6,925 ) 36,328 Total stockholders’ equity (deficit) 16,557 16,184 33,011 (1,359 ) (47,836 ) 16,557 Total liabilities and stockholders’ equity $ 16,562 $ 42,181 $ 57,071 $ 1,360 $ (54,761 ) $ 62,413 (1) Assets and liabilities for Non-Guarantor Subsidiaries are primarily included in VIEs related to the 2012 Tower Transaction. See Note 8 – Tower Obligations for further information. Condensed Consolidating Statement of Comprehensive Income Information Year Ended December 31, 2016 (in millions) Parent Issuer Guarantor Subsidiaries (As adjusted - See Note 1 ) Non-Guarantor Subsidiaries Consolidating and Eliminating Adjustments Consolidated (As adjusted - See Note 1 ) Revenues Service revenues $ — $ — $ 26,613 $ 2,023 $ (792 ) $ 27,844 Equipment revenues — — 9,145 — (418 ) 8,727 Other revenues — 3 739 (1) 195 (18 ) 919 Total revenues — 3 36,497 (1) 2,218 (1,228 ) 37,490 Operating expenses Cost of services, exclusive of depreciation and amortization shown separately below — — 5,707 24 — 5,731 Cost of equipment sales — — 10,209 1,027 (417 ) 10,819 Selling, general and administrative — — 11,321 868 (811 ) 11,378 Depreciation and amortization — — 6,165 78 — 6,243 Cost of MetroPCS business combination — — 104 — — 104 Gains on disposal of spectrum licenses — — (835 ) — — (835 ) Total operating expenses — — 32,671 1,997 (1,228 ) 33,440 Operating income — 3 3,826 (1) 221 — 4,050 Other income (expense) Interest expense — (1,147 ) (82 ) (189 ) — (1,418 ) Interest expense to affiliates — (312 ) — — — (312 ) Interest income (expense) — 31 (18 ) (1) — — 13 Other income (expense), net — 2 (8 ) — — (6 ) Total other income (expense), net — (1,426 ) (108 ) (1) (189 ) — (1,723 ) Income (loss) before income taxes — (1,423 ) 3,718 32 — 2,327 Income tax expense — — (857 ) (10 ) — (867 ) Earnings (loss) of subsidiaries 1,460 2,883 (17 ) — (4,326 ) — Net income 1,460 1,460 2,844 22 (4,326 ) 1,460 Dividends on preferred stock (55 ) — — — — (55 ) Net income attributable to common stockholders $ 1,405 $ 1,460 $ 2,844 $ 22 $ (4,326 ) $ 1,405 Net Income $ 1,460 $ 1,460 $ 2,844 $ 22 $ (4,326 ) $ 1,460 Other comprehensive income, net of tax Other comprehensive income, net of tax 2 2 2 2 (6 ) 2 Total comprehensive income $ 1,462 $ 1,462 $ 2,846 $ 24 $ (4,332 ) $ 1,462 (1) The amortized imputed discount on EIP receivables previously recognized as Interest income has been retrospectively reclassified as Other revenues. See Note 1 - Summary of Significant Accounting Policies for further detail. Condensed Consolidating Statement of Comprehensive Income Information Year Ended December 31, 2015 (in millions) Parent Issuer Guarantor Subsidiaries (As adjusted - See Note 1 ) Non-Guarantor Subsidiaries Consolidating and Eliminating Adjustments Consolidated (As adjusted - See Note 1 ) Revenues Service revenues $ — $ — $ 23,748 $ 1,669 $ (596 ) $ 24,821 Equipment revenues — — 7,148 — (430 ) 6,718 Other revenues — 1 770 (1) 171 (14 ) 928 Total revenues — 1 31,666 (1) 1,840 (1,040 ) 32,467 Operating expenses Cost of services, exclusive of depreciation and amortization shown separately below — — 5,530 24 — 5,554 Cost of equipment sales — — 9,055 720 (431 ) 9,344 Selling, general and administrative — — 10,065 733 (609 ) 10,189 Depreciation and amortization — — 4,605 83 — 4,688 Cost of MetroPCS business combination — — 376 — — 376 Gains on disposal of spectrum licenses — — (163 ) — — (163 ) Total operating expenses — — 29,468 1,560 (1,040 ) 29,988 Operating income — 1 2,198 (1) 280 — 2,479 Other income (expense) Interest expense — (847 ) (50 ) (188 ) — (1,085 ) Interest expense to affiliates — (411 ) — — — (411 ) Interest income — 2 4 (1) — — 6 Other expense, net — (10 ) — (1 ) — (11 ) Total other income (expense), net — (1,266 ) (46 ) (1) (189 ) — (1,501 ) Income (loss) before income taxes — (1,265 ) 2,152 91 — 978 Income tax expense — — (214 ) (31 ) — (245 ) Earnings (loss) of subsidiaries 733 1,998 (48 ) — (2,683 ) — Net income 733 733 1,890 60 (2,683 ) 733 Dividends on preferred stock (55 ) — — — — (55 ) Net income attributable to common stockholders $ 678 $ 733 $ 1,890 $ 60 $ (2,683 ) $ 678 Net income $ 733 $ 733 $ 1,890 $ 60 $ (2,683 ) $ 733 Other comprehensive loss, net of tax Other comprehensive loss, net of tax (2 ) (2 ) (2 ) — 4 (2 ) Total comprehensive income $ 731 $ 731 $ 1,888 $ 60 $ (2,679 ) $ 731 (1) The amortized imputed discount on EIP receivables previously recognized as Interest income has been retrospectively reclassified as Other revenues. See Note 1 - Summary of Significant Accounting Policies for further detail. Condensed Consolidating Statement of Comprehensive Income Information Year Ended December 31, 2014 (in millions) Parent Issuer Guarantor Subsidiaries (As adjusted - See Note 1 ) Non-Guarantor Subsidiaries Consolidating and Eliminating Adjustments Consolidated (As adjusted - See Note 1 ) Revenues Service revenues $ — $ — $ 21,483 $ 1,302 $ (410 ) $ 22,375 Equipment revenues — — 7,319 — (530 ) 6,789 Other revenues — — 626 (1) 140 (10 ) 756 Total revenues — — 29,428 (1) 1,442 (950 ) 29,920 Operating expenses Cost of services, exclusive of depreciation and amortization shown separately below — — 5,767 21 — 5,788 Cost of equipment sales — — 9,491 702 (572 ) 9,621 Selling, general and administrative — — 8,723 518 (378 ) 8,863 Depreciation and amortization — — 4,330 82 — 4,412 Cost of MetroPCS business combination — — 299 — — 299 Gains on disposal of spectrum licenses — — (840 ) — — (840 ) Other, net — — 5 — — 5 Total operating expenses — — 27,775 (1) 1,323 (950 ) 28,148 Operating income — — 1,653 119 — 1,772 Other income (expense) Interest expense — (838 ) (55 ) (180 ) — (1,073 ) Interest expense to affiliates — (278 ) — — — (278 ) Interest income — — 3 (1) — — 3 Other income (expense), net — (15 ) 4 — — (11 ) Total other income (expense), net — (1,131 ) (48 ) (1) (180 ) — (1,359 ) Income (loss) before income taxes — (1,131 ) 1,605 (61 ) — 413 Income tax (expense) benefit — — (189 ) 23 — (166 ) Earnings (loss) of subsidiaries 247 1,278 (54 ) — (1,471 ) — Net income (loss) $ 247 $ 147 $ 1,362 $ (38 ) $ (1,471 ) $ 247 Other comprehensive loss, net of tax Other comprehensive loss, net of tax (2 ) (2 ) (2 ) — 4 (2 ) Total comprehensive income (loss) $ 245 $ 145 $ 1,360 $ (38 ) $ (1,467 ) $ 245 (1) The amortized imputed discount on EIP receivables previously recognized as Interest income has been retrospectively reclassified as Other revenues. See Note 1 - Summary of Significant Accounting Policies for further detail. Condensed Consolidating Statement of Cash Flows Information Year Ended December 31, 2016 (in millions) Parent Issuer Guarantor Subsidiaries Non-Guarantor Subsidiaries Consolidating and Eliminating Adjustments Consolidated Operating activities Net cash provided by (used in) operating activities $ 6 $ (2,031 ) $ 8,166 $ 104 $ (110 ) $ 6,135 Investing activities Purchases of property and equipment — — (4,702 ) — — (4,702 ) Purchases of spectrum licenses and other intangible assets, including deposits — — (3,968 ) — — (3,968 ) Sales of short-term investments — 2,000 998 — — 2,998 Other, net — — (8 ) — — (8 ) Net cash provided by (used in) investing activities — 2,000 (7,680 ) — — (5,680 ) Financing activities Proceeds from issuance of long-term debt — 997 — — — 997 Repayments of capital lease obligations — — (205 ) — — (205 ) Repayments of short-term debt for purchases of inventory, property and equipment, net — — (150 ) — — (150 ) Repayments of long-term debt — — (20 ) — — (20 ) Proceeds from exercise of stock options 29 — — — — 29 Tax withholdings on share-based awards — — (121 ) — — (121 ) Intercompany dividend paid — — — (110 ) 110 — Dividends on preferred stock (55 ) — — — — (55 ) Other, net — — (12 ) — — (12 ) Net cash (used in) provided by financing activities (26 ) 997 (508 ) (110 ) 110 463 Change in cash and cash equivalents (20 ) 966 (22 ) (6 ) — 918 Cash and cash equivalents Beginning of period 378 1,767 2,364 73 — 4,582 End of period $ 358 $ 2,733 $ 2,342 $ 67 $ — $ 5,500 Condensed Consolidating Statement of Cash Flows Information Year Ended December 31, 2015 (in millions) Parent Issuer Guarantor Subsidiaries Non-Guarantor Subsidiaries Consolidating and Eliminating Adjustments Consolidated Operating activities Net cash provided by (used in) operating activities $ (1 ) $ (4,504 ) $ 9,940 $ 154 $ (175 ) $ 5,414 Investing activities Purchases of property and equipment — — (4,724 ) — — (4,724 ) Purchases of spectrum licenses and other intangible assets, including deposits — — (1,935 ) — — (1,935 ) Purchases of short-term investments — (1,999 ) (998 ) — — (2,997 ) Investment in subsidiaries (1,905 ) — — — 1,905 — Other, net — — 96 — — 96 Net cash used in investing activities (1,905 ) (1,999 ) (7,561 ) — 1,905 (9,560 ) Financing activities Proceeds from capital contribution — 1,905 — — (1,905 ) — Proceeds from issuance of long-term debt — 3,979 — — — 3,979 Proceeds from tower obligations — 140 — — — 140 Repayments of capital lease obligations — — (57 ) — — (57 ) Repayments of short-term debt for purchases of inventory, property and equipment, net — — (564 ) — — (564 ) Proceeds from exercise of stock options 47 — — — — 47 Intercompany dividend paid — — — (175 ) 175 — Tax withholdings on share-based awards — — (156 ) — — (156 ) Dividends on preferred stock (41 ) — (14 ) — — (55 ) Other, net — — 79 — — 79 Net cash provided by (used in) financing activities 6 6,024 (712 ) (175 ) (1,730 ) 3,413 Change in cash and cash equivalents (1,900 ) (479 ) 1,667 (21 ) — (733 ) Cash and cash equivalents Beginning of period 2,278 2,246 697 94 — 5,315 End of period $ 378 $ 1,767 $ 2,364 $ 73 $ — $ 4,582 Condensed Consolidating Statement of Cash Flows Information Year Ended December 31, 2014 (in millions) Parent Issuer Guarantor Subsidiaries Non-Guarantor Subsidiaries Consolidating and Eliminating Adjustments Consolidated Operating activities Net cash provided by (used in) operating activities $ 9 $ (5,145 ) $ 9,364 $ 18 $ (100 ) $ 4,146 Investing activities Purchases of property and equipment — — (4,317 ) — — (4,317 ) Purchases of spectrum licenses and other intangible assets, including deposits — — (2,900 ) — — (2,900 ) Investment in subsidiaries (1,700 ) — — — 1,700 — Other, net — — (29 ) — — (29 ) Net cash used in investing activities (1,700 ) — (7,246 ) — 1,700 (7,246 ) Financing activities Proceeds from capital contribution — 1,700 — — (1,700 ) — Proceeds from issuance of long-term debt — 2,993 — — — 2,993 Repayments of capital lease obligations — — (19 ) — — (19 ) Repayments of short-term debt for purchases of inventory, property and equipment, net — — (418 ) — — (418 ) Repayments of long-term debt — — (1,000 ) — — (1,000 ) Proceeds from exercise of stock options 27 — — — — 27 Proceeds from issuance of preferred stock 982 — — — — 982 Intercompany dividend paid — — — (100 ) 100 — Tax withholdings on share-based awards — — (73 ) — — (73 ) Other, net — — 32 — — 32 Net cash provided by (used in) financing activities 1,009 4,693 (1,478 ) (100 ) (1,600 ) 2,524 Change in cash and cash equivalents (682 ) (452 ) 640 (82 ) — (576 ) Cash and cash equivalents Beginning of period 2,960 2,698 57 176 — 5,891 End of period $ 2,278 $ 2,246 $ 697 $ 94 $ — $ 5,315</t>
  </si>
  <si>
    <t>Quarterly Financial Information (Notes)</t>
  </si>
  <si>
    <t>Quarterly Financial Information [Abstract]</t>
  </si>
  <si>
    <t>Quarterly Financial Information</t>
  </si>
  <si>
    <t>Supplementary Data Quarterly Financial Information (Unaudited) (in millions, except shares and per share amounts) First Quarter Second Quarter Third Quarter Fourth Quarter Full Year 2016 Total revenues (1) $ 8,664 $ 9,287 $ 9,305 $ 10,234 $ 37,490 Operating income (1) 1,168 833 1,048 1,001 4,050 Net income 479 225 366 390 1,460 Dividends on preferred stock (14 ) (14 ) (13 ) (14 ) (55 ) Net income attributable to common stockholders 465 211 353 376 1,405 Earnings per share Basic $ 0.57 $ 0.26 $ 0.43 $ 0.46 $ 1.71 Diluted $ 0.56 $ 0.25 $ 0.42 $ 0.45 $ 1.69 Weighted average shares outstanding Basic 819,431,761 822,434,490 822,998,697 824,982,734 822,470,275 Diluted 859,382,827 829,752,956 832,257,819 867,262,400 833,054,545 Net income includes: Cost of MetroPCS business combination $ 36 $ 59 $ 15 $ (6 ) $ 104 Gains on disposal of spectrum licenses (636 ) — (199 ) — (835 ) 2015 Total revenues (1) $ 7,887 $ 8,292 $ 7,957 $ 8,331 $ 32,467 Operating income (1) 226 710 621 922 2,479 Net income (loss) (63 ) 361 138 297 733 Dividends on preferred stock (14 ) (14 ) (13 ) (14 ) (55 ) Net income (loss) attributable to common stockholders (77 ) 347 125 283 678 Earnings (loss) per share Basic $ (0.09 ) $ 0.43 $ 0.15 $ 0.35 $ 0.83 Diluted $ (0.09 ) $ 0.42 $ 0.15 $ 0.34 $ 0.82 Weighted average shares outstanding Basic 808,605,526 811,605,031 815,069,272 816,585,782 812,994,028 Diluted 808,605,526 821,122,537 822,017,220 824,716,119 822,617,938 Net income (loss) includes: Cost of MetroPCS business combination $ 128 $ 34 $ 193 $ 21 $ 376 Gains on disposal of spectrum licenses — (23 ) (1 ) (139 ) (163 ) (1) The amortized imputed discount on EIP receivables previously recognized as Interest income has been retrospectively re classified as Other revenues. See Note 1 - Summary of Significant Accounting Policies of the Notes to the Consolidated Financial Statements for further detail. We have presented the effect on each quarter of 2016 and 2015 in the table below: (in millions) First Quarter Second Quarter Third Quarter Fourth Quarter Full Year 2016 $ 65 $ 65 $ 59 $ 59 $ 248 2015 $ 109 $ 113 $ 108 $ 84 $ 414 Earnings (loss) per share is computed independently for each quarter and the sum of the quarters may not equal earnings (loss) per share for the full year.</t>
  </si>
  <si>
    <t>Summary of Significant Accounting Policies (Policies)</t>
  </si>
  <si>
    <t>Description of Business</t>
  </si>
  <si>
    <t>Description of Business T-Mobile US, Inc. (“T-Mobile,” “we,” “our,” “us” or the “Company”), together with its consolidated subsidiaries, is a leading provider of mobile communications services, including voice, messaging and data, under its flagship brands, T-Mobile and MetroPCS, in the United States (“U.S.”), Puerto Rico and the U.S. Virgin Islands. We provide mobile communications services primarily using 4G Long-Term Evolution (“LTE”) technology. We also offer a wide selection of wireless devices, including handsets, tablets and other mobile communication devices, and accessories for sale, as well as financing through Equipment Installment Plans (“EIP”) and leasing through JUMP On Demand™. Additionally, we provide reinsurance for handset insurance policies and extended warranty contracts offered to our mobile communications customers.</t>
  </si>
  <si>
    <t>Basis of Presentation</t>
  </si>
  <si>
    <t>Basis of Presentation The consolidated financial statements include the balances and results of operations of T-Mobile and our consolidated subsidiaries. We operate as a single operating segment.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t>
  </si>
  <si>
    <t>Reclassification</t>
  </si>
  <si>
    <t>Certain prior year amounts relating to the adoption of Accounting Standards Update (“ASU”) 2015-03, “Simplifying the Presentation of Debt Issuance Costs,” have been reclassified to conform to the current presentation. See “Accounting Pronouncements Adopted During the Current Year” below.</t>
  </si>
  <si>
    <t>Use of Estimates</t>
  </si>
  <si>
    <t>The preparation of financial statements in conformity with U.S. generally accepted accounting principles (“GAAP”) requires our management to make estimates and assumptions which affect the financial statements and accompanying notes. Examples include service revenues earned but not yet billed, service revenues billed but not yet earned, relative selling prices, allowances for uncollectible accounts and sales returns, discounts for imputed interest on EIP receivables, guarantee liabilities, losses incurred but not yet reported, tax liabilities, deferred income taxes including valuation allowances, useful lives of long-lived assets, cost estimates of asset retirement obligations, residual values on leased handsets, reasonably assured renewal terms for operating leases, stock-based compensation forfeiture rates, and fair value measurements related to goodwill, spectrum licenses, intangible assets, and derivative financial instruments. Estimates are based on historical experience, where applicable, and other assumptions which our management believes are reasonable under the circumstances. These estimates are inherently subject to judgment and actual results could differ from those estimates.</t>
  </si>
  <si>
    <t>Cash and Cash Equivalents</t>
  </si>
  <si>
    <t>Cash and Cash Equivalents Cash equivalents consist of highly liquid money market funds and U.S. Treasury securities with remaining maturities of three months or less at the date of purchase.</t>
  </si>
  <si>
    <t>Short-Term Investment</t>
  </si>
  <si>
    <t>Short-Term Investments Our short-term investments consist of U.S. Treasury securities classified as available for sale, which are stated at fair value and have remaining maturities of more than three months at the date of purchase. Unrealized gains and losses, net of related income taxes, on available for sale securities are reported as net increases and decreases to Accumulated other comprehensive income (loss) (“AOCI”), a component of stockholders’ equity, until realized. The estimated fair values of our short-term investments are based on quoted market prices as of the end of the reporting period. The U.S. Treasury securities reported as of December 31, 2015 matured during 2016. We review our available-for-sale securities for impairment on a quarterly basis or more often if a potential loss-triggering event occurs. If there has been a decline in the fair value below the amortized cost basis, we assess whether the impairment is other-than-temporary by considering, among other factors, the reason for the decline in fair value, our intent to sell the security, whether it is more likely than not that we will be required to sell the security before recovery of its amortized cost basis and whether we do not expect to recover the entire amortized cost basis of the security. If we determine the impairment is other-than-temporary, we record a charge to Other expense, net in our Consolidated Statements of Comprehensive Income .</t>
  </si>
  <si>
    <t>Accounts Receivable and Allowances</t>
  </si>
  <si>
    <t>Accounts Receivable and Allowances Accounts receivable consist primarily of amounts billed and currently due from customers, other carriers and third-party retail channels (“dealers”), as well as revenues earned but not yet billed at the end of each period. Accounts receivable not held for sale are reported in the balance sheet at outstanding principal adjusted for any charge-offs and the allowance for credit losses. Accounts receivable held for sale are reported at the lower of amortized cost or fair value. We have an arrangement to sell the majority of service accounts receivable on a revolving basis, which are treated as sales of financial assets. We maintain an allowance for estimated losses inherent in the accounts receivable portfolio based on a number of factors, including historical experience and current collection trends, aging of the receivable portfolio, credit quality of the customer base and other qualitative factors such as macro-economic conditions. We write off account balances if collection efforts are unsuccessful and the receivable balance is deemed uncollectible, based on customer credit ratings and the length of time from the original billing date.</t>
  </si>
  <si>
    <t>Equipment Installment Plan Receivables We offer certain retail customers the option to pay for their devices and other purchases in installments over a period of up to 24 months using an EIP. EIP not held for sale are reported in the balance sheet at outstanding principal adjusted for any charge-offs, allowance for credit losses and unamortized discounts. Accounts receivable held for sale are reported at the lower of amortized cost or fair value. At the time of an installment sale, we impute a discount for interest as there is no stated rate of interest on the EIP receivables and record the EIP receivables at their present value, which is determined by discounting future payments at the imputed interest rate. The difference between the present value of the EIP receivables and their face amount results in a discount which is recorded as a direct reduction to the carrying value with a corresponding reduction to equipment revenues in our Consolidated Statements of Comprehensive Income . We determine the imputed discount rate based primarily on current market interest rates and the amount of expected credit losses on the EIP receivables. As a result, we do not recognize a separate valuation allowance at the time of issuance as the effects of uncertainty about future cash flows are included in the initial present value measurement of the receivable. The imputed discount on EIP receivables is amortized over the financed installment term using the effective interest method and recognized as Other revenues in our Consolidated Statements of Comprehensive Income .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allowance is based on a number of factors, including collection experience, aging of the EIP receivable portfolio, credit quality of the customer base and other qualitative factors such as macro-economic conditions. We write off account balances if collection efforts are unsuccessful and the receivable balance is deemed uncollectible, based on customer credit ratings and the length of time from the original billing date. Equipment sales not reasonably assured to be collectible are recorded on a cash basis as payments are received. The current portion of the EIP receivables is included in Equipment installment plan receivables, net and the long-term portion of the EIP receivables is included in Equipment installment plan receivables due after one year, net in our Consolidated Balance Sheets . We have an arrangement to sell certain EIP receivables on a revolving basis, which are treated as sales of financial assets.</t>
  </si>
  <si>
    <t>Inventories Inventories consist primarily of wireless devices and accessories, which are valued at the lower of cost or market. Cost is determined using standard cost which approximates average cost. Shipping and handling costs paid to wireless device and accessories vendors, and costs to refurbish used devices recovered through our device upgrade programs are included in the standard cost of inventory. We record inventory write-downs to net realizable value for obsolete and slow-moving items based on inventory turnover trends and historical experience.</t>
  </si>
  <si>
    <t>Long-Lived Assets</t>
  </si>
  <si>
    <t>Long-Lived Assets Long-lived assets include assets that do not have indefinite lives, such as property and equipment and other intangible asset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 systems, leasehold improvements, capitalized software, leased wireless devices and construction in progress. Buildings and equipment include certain network server equipment. Wireless communication systems include assets to operate our wireless network and IT data centers, including tower assets and leasehold improvements, assets related to the liability for the retirement of long-lived assets and capital leases. Leasehold improvements include asset improvements other than those related to the wireless network. Property and equipment are recorded at cost less accumulated depreciation and impairments, if any, in Property and equipment, net on our Consolidated Balance Sheets . We generally depreciate property and equipment over the period the property and equipment provide economic benefit. Depreciable life studies are performed periodically to confirm the appropriateness of useful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In 2015, we introduced JUMP! On Demand which allows customers to lease a device over a period up to 18 months and upgrade it for a new one up to three times in a 12 month period. To date, all of our leased devices were classified as operating leases by considering critical elements of the lease arrangement such as the lease term and the economic life, fair value and residual value of the device. At operating lease inception, leased wireless devices are transferred from inventory to property and equipment. Leased wireless devices are depreciated to their estimated residual value over the period expected to provide utility to us, which is generally the lease term. Revenues associated with the leased wireless devices, net of incentives, are generally recognized over the lease term. Upon device upgrade or at lease end, customers must return or purchase their device. Returned devices transferred from Property and equipment, net are recorded as inventory and are valued at the lower of cost or market with any write-down to market recognized as Cost of equipment sales in our Consolidated Statements of Comprehensive Income .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s obtaining leases,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Future obligations related to capital leases are included in Short-term debt and Long-term debt in our Consolidated Balance Sheets . Depreciation of assets held under capital leases is included in Depreciation and amortization expense in our Consolidated Statements of Comprehensive Income .</t>
  </si>
  <si>
    <t>Asset Retirement Obligations</t>
  </si>
  <si>
    <t>We record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t>
  </si>
  <si>
    <t>Software Capitalization</t>
  </si>
  <si>
    <t>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t>
  </si>
  <si>
    <t>Other Intangible Assets</t>
  </si>
  <si>
    <t>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t>
  </si>
  <si>
    <t>Goodwill Goodwill consists of the excess of the purchase price over the fair value of identifiable net assets acquired in a business combination.</t>
  </si>
  <si>
    <t>Spectrum Licenses</t>
  </si>
  <si>
    <t>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 services. While spectrum licenses are issued for a fixed period of time, typically for up to fifteen years,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in our Consolidated Balance Sheets until approval and completion of the exchange or sale. Upon closing of the transaction, spectrum licenses acquired as part of an exchange of nonmonetary assets are valued at fair value and the difference between the fair value of the spectrum licenses obtained, book value of the spectrum licenses transferred and cash paid, if any, is recognized as a gain and included in Gains on disposal of spectrum licenses in our Consolidated Statements of Comprehensive Income . Our fair value estimates of spectrum licenses are based on information for which there is little or no observable market data. If the transaction lacks commercial substance or the fair value is not measurable, the acquired spectrum licenses are recorded at the book value of the assets transferred or exchanged.</t>
  </si>
  <si>
    <t>Impairment Tests of Goodwill and Indefinite-Lived Intangible Assets</t>
  </si>
  <si>
    <t>Impairment We assess the carrying value of our goodwill and other indefinite-lived intangible assets, such as our spectrum licenses, for potential impairment annually as of December 31, or more frequently if events or changes in circumstances indicate such assets might be impaired. We may elect to first perform a qualitative assessment to determine whether it is more likely than not the fair value of the single reporting unit is less than its carrying amount as a basis for determining whether it is necessary to perform the two-step goodwill impairment test. If we do not perform a qualitative assessment, or if the qualitative assessment indicates it is more likely than not the fair value of the single reporting unit is less than its carrying amount, goodwill is tested for impairment based on a two-step test. In the first step, we compare the fair value of the reporting unit to the carrying value. The fair value of the reporting unit is determined using a market approach, which is based on market capitalization. If the fair value is less than the carrying value, the second step is performed. In the second step, we determine the fair values of all of the assets and liabilities of the reporting unit, including those that may not be currently recorded. The excess of the fair value of the reporting unit over the sum of the fair value of all of those assets and liabilities represents the implied goodwill amount. If the implied fair value of goodwill is lower than its carrying amount, an impairment loss is recognized for the difference.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group is less than its carrying value. If we do not perform the qualitative assessment, or if the qualitative assessment indicates it is more likely than not the fair value of the intangible asset group is less than its carrying amount, we calculate the estimated fair value of the intangible asset group. If the estimated fair value of the spectrum licenses is lower than their carrying amount, an impairment loss is recognized for the difference. We estimate fair value using the Greenfield approach, which is an income approach, to estimate the price at which an orderly transaction to sell the asset would take place between market participants at the measurement date under current market conditions.</t>
  </si>
  <si>
    <t>Guarantee Liabilities</t>
  </si>
  <si>
    <t>Guarantee Liabilities We offer a device trade-in program, Just Upgrade My Phone (“JUMP!”), which provides eligible customers a specified-price trade-in right to upgrade their device. Participating customers must finance the purchase of a device on an EIP and have a qualifying T-Mobile monthly wireless service plan, which is treated as a single multiple-element arrangement when entered into at or near the same time. Upon a qualifying JUMP! program upgrade, the customer’s remaining EIP balance is settled provided they trade-in their eligible used device in good working condition and purchase a new device from us on a new EIP. For customers who enroll in JUMP!, we defer and recognize a liability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e assess our guarantee liability at each reporting date to determine if facts and circumstances would indicate the incurrence of an incremental contingent liability is probable and if so, reasonably estimable. The recognition and subsequent adjustments of the contingent guarantee liability as a result of these assessments are recorded as adjustments to revenue. When customers upgrade their device, the difference between the EIP balance credit to the customer and the fair value of the returned device is recorded against the guarantee liabilities.</t>
  </si>
  <si>
    <t>Fair Value Measurement</t>
  </si>
  <si>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 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t>
  </si>
  <si>
    <t>Derivative Financial Instruments</t>
  </si>
  <si>
    <t>Derivative Financial Instruments Derivative financial instruments primarily relate to embedded derivatives for certain components of the reset feature of the Senior Reset Notes to affiliates, which are required to be bifurcated and are recorded on the Consolidated Balance Sheets at fair value. Changes in fair value are recognized in Interest expense to affiliates in our Consolidated Statements of Comprehensive Income . We do not enter into derivatives for trading or speculative purposes.</t>
  </si>
  <si>
    <t>Revenue Recognition</t>
  </si>
  <si>
    <t>Revenue Recognition We primarily generate our revenue from providing wireless services to customers and selling or leasing devices and accessories. We offer our wireless services and devices to customers through bundled arrangements, which may be comprised of multiple contracts entered into with a customer at or near the same time. In recognizing revenue, we assess such agreements as a single bundled arrangement that may involve multiple deliverables, which include wireless services, wireless devices or a combination thereof, and allocated revenue between each deliverable based on the relative selling prices of each deliverable on a standalone basis. In June 2016, we introduced #GetThanked, which offers eligible customers the following free promotional items as part of their T-Mobile service: • T-Mobile stock - A share of T-Mobile stock to eligible new (through December 31, 2016) or existing (as of June 6, 2016) customers. Shares issued to customers under this promotion are purchased by an independent third-party broker in the open market on behalf of eligible customers. The associated cost, which is paid by T-Mobile, is recorded as a reduction of service revenue for existing customers and as a reduction of equipment revenue for new customers in our Consolidated Statements of Comprehensive Income . Through December 31, 2016, existing eligible customers can also receive a share of T-Mobile stock (subject to a maximum of 100 shares in a calendar year) for every new active account they refer, purchased by the third-party broker and paid for by T-Mobile. The cost of shares issued under this refer-a-friend program are included in Selling, general and administrative expense in our Consolidated Statements of Comprehensive Income ; • Weekly surprise items - Each Tuesday, eligible customers who download the T-Mobile Tuesday app are informed about and can redeem products and services offered by participating business partners. The associated cost is included in Selling, general and administrative expense in our Consolidated Statements of Comprehensive Income ; and • In-flight Wi-Fi - A full hour of in-flight Wi-Fi free to eligible customers on their smartphone on all Gogo-equipped domestic flights. The associated cost, which is paid by T-Mobile, is included in Cost of services in our Consolidated Statements of Comprehensive Income . Wireless Services Revenue We generate our wireless service revenues from providing access to, and usage of, our wireless communications network. Service revenues also include revenues earned for providing value added services to customers, such as handset insurance services. Service revenues are billed either in advance or arrears or are prepaid and are recognized when the service is rendered and all other revenue recognition criteria have been met. Revenues that are not reasonably assured to be collectible are recorded on a cash basis as payments are received. The recognition of prepaid revenue is deferred until services are rendered or the prepaid balance expires. Incentives given to customers are recorded as a reduction to revenue. We recognize service revenues for Data Stash plans when such services are delivered and the data is consumed, or at time of forfeiture or expiration. Revenues relating to unused data that is carried over to the following month are deferred and valued based on their relative standalone selling price. Revenue is recorded gross for arrangements involving the resale of third-party services where we are considered the primary obligor and is recorded net of associated costs incurred for services whereby we are not considered the primary obligor. Federal Universal Service Fund (“USF”) and other fees are assessed by various governmental authorities in connection with the services we provide to our customers. When we separately bill and collect these regulatory fees from customers, they are recorded gross in Total service revenues and cost of services in our Consolidated Statements of Comprehensive Income . For the years ended December 31, 2016 , 2015 and 2014 , we recorded approximately $409 million , $334 million and $349 million , respectively, of USF and other fees on a gross basis. Equipment Revenues We generate equipment revenues from the sale or lease of mobile communication devices and accessories. Device and accessory sales revenues are generally recognized when the products are delivered to, and accepted by, the customer or dealer. We defer a portion of equipment revenues and cost of equipment sales for expected device returns based on historical experience. We offer certain customers the option to pay for devices and accessories in installments using an EIP. See EIP Receivables section above for further information. In addition, for customers enrolled in JUMP!, we separate the JUMP! trade-in right from the multiple element arrangement at its fair value and defer the portion of revenue which represents the fair value of the trade-in right. See Guarantee Liabilities section above for further information. In 2015, we introduced JUMP! On Demand, which allows customers to lease a device and upgrade their leased wireless device for a new one up to three times in a 12 month period. Leased wireless devices are accounted for as operating leases and lease revenues are recognized as earned on a straight-line basis over the lease term. The residual value of purchased leased devices is recorded as equipment revenues and cost of equipment sales. See Property and Equipment section above for further information.</t>
  </si>
  <si>
    <t>Rent Expense</t>
  </si>
  <si>
    <t>Rent Expense We have operating leases for cell sites, retail locations, corporate offices and dedicated transportation lines, some of which have escalating rentals during the initial lease term and during subsequent optional renewal periods. We recognize rent expense on a straight-line basis, over the non-cancelable lease term and renewal periods that are considered reasonably assured at the inception of the lease. We consider several factors in assessing whether renewal periods are reasonably assured of being exercised, including the continued maturation of our network nationwide, technological advances within the telecommunications industry and the availability of alternative sites.</t>
  </si>
  <si>
    <t>Advertising Expense</t>
  </si>
  <si>
    <t>Advertising Expense We expense the cost of advertising and other promotional expenditures to market our services and products as incurred. For the years ended December 31, 2016 , 2015 and 2014 , advertising expenses included in Selling, general and administrative expenses in our Consolidated Statements of Comprehensive Income were $1.7 billion , $1.6 billion and $1.4 billion , respectively.</t>
  </si>
  <si>
    <t>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in the financial statements in accordance with the accounting guidance on the financial statement recognition and measurement of a tax position taken or expected to be taken in a tax return. We assess whether it is more likely than not that a tax position will be sustained upon examination based on the technical merits of the position and adjust the unrecognized tax benefits in light of changes in facts and circumstances, such as changes in tax law, interactions with taxing authorities and developments in case law.</t>
  </si>
  <si>
    <t>Other Comprehensive Income</t>
  </si>
  <si>
    <t>Other Comprehensive Income (Loss) Other comprehensive income (loss) consists of adjustments, net of tax, related to unrealized gains (losses) on available-for-sale securities. This is reported in AOCI as a separate component of stockholders’ equity until realized in earnings.</t>
  </si>
  <si>
    <t>Stock-Based Compensation</t>
  </si>
  <si>
    <t>Stock-Based Compensation Stock-based compensation cost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RSUs are recognized as expense using the straight-line method. PSUs are recognized as expense following a graded vesting schedule.</t>
  </si>
  <si>
    <t>Earnings Per Share 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RSUs, calculated using the treasury stock method, and mandatory convertible preferred stock (“preferred stock”), calculated using the if-converted method.</t>
  </si>
  <si>
    <t>Variable Interest Entities</t>
  </si>
  <si>
    <t>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We consolidate VIEs when we are deemed to be the primary beneficiary or when the VIE cannot be deconsolidated.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t>
  </si>
  <si>
    <t>Recently-Issued Accounting Standards</t>
  </si>
  <si>
    <t>Accounting Pronouncements Adopted During the Current Year In March 2016, the Financial Accounting Standards Board (the “FASB”) issued Accounting Standards Update (ASU) 2016-09, “Compensation - Stock Compensation (Topic 718): Improvements to Employee Share-Based Payment Accounting,” which simplifies several aspects of the accounting for shared-based payment transactions, including income tax consequences, classification of awards as either equity or liabilities, and classification on the statement of cash flows. We elected to adopt this standard effective as of January 1, 2016. The impacts on our consolidated financial statements from the adoption of this standard are as follows: • Consolidated Balance Sheets - A $38 million decrease to the January 1, 2016 Accumulated deficit balance from the recognition, on a modified retrospective basis, of all previously unrecognized income tax attributes related to share-based payments; • Consolidated Statements of Comprehensive Income - On a prospective basis, all excess tax benefits and deficiencies related to share-based payments will be recognized through Income tax expense . Prior period amounts were not adjusted; and • Consolidated Statements of Cash Flows - On a prospective basis, as permitted, excess tax benefits related to share-based payments will be presented as operating activities. Prior period amounts were not adjusted. In April 2015, the FASB issued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We adopted this new guidance in the first quarter of 2016 and applied the changes retrospectively. The implementation of this standard did not have a significant impact on our consolidated financial statements . In August 2014, the FASB issued ASU 2014-15, “Disclosure of Uncertainties about an Entity’s Ability to Continue as a Going Concern.” The standard requires us to assess our ability to continue as a going concern each interim and annual reporting period and provide certain disclosures if there is substantial doubt about our ability to continue as a going concern, including management’s plan to alleviate the substantial doubt. We adopted this new guidance in the fourth quarter of 2016. The implementation of this standard did not have an impact on our consolidated financial statements . Accounting Pronouncements Not Yet Adopted In May 2014, the FASB issued ASU 2014-09, “Revenue from Contracts with Customers” (“ASU 2014-09”), and has since modified the standard with several ASU’s. The standard requires entities to recognize revenue through the application of a five-step model, which includes the: identification of the contract; identification of the performance obligations; determination of the transaction price; allocation of the transaction price to the performance obligations; and recognition of revenue as the entity satisfies the performance obligations. The standard becomes effective for us beginning January 1, 2018; however, early adoption with the original effective date for periods beginning January 1, 2017 is permitted. We plan to adopt the standard when it becomes effective for us beginning January 1, 2018.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currently anticipate adopting the standard using the modified retrospective method with a cumulative catch up adjustment and providing additional disclosures comparing results to previous rules. We continue to evaluate the impact of the new standard on our consolidated financial statements but anticipate this standard will have a material impact on our consolidated financial statements . While we are continuing to assess all potential impacts of the standard, we currently believe the most significant impacts may include the following items: • Whether our EIP contracts contain a significant financing component, which is similar to our current practice of imputing interest, and would similarly impact the amount of revenue recognized at the time of an EIP sale and whether or not a portion of the revenue is recognized as interest rather than equipment revenue. • As we currently expense contract acquisition costs and believe that the requirement to defer incremental contract acquisition costs and recognize them over the term of the initial contract and anticipated renewal contracts to which the costs relate will have a significant impact to our consolidated financial statements. • Whether bill credits earned over time result in extended service contracts, which would impact the allocation and timing of revenue between service revenue and equipment revenue. • Overall, with the exception of the aforementioned impacts, we do not expect that the new standard will result in a substantive change to the method of allocation of contract revenues between various services and equipment, nor to the timing of when revenues are recognized for most of our service contracts. We are still in the process of evaluating these impacts, and our initial assessment may change as we continue to refine our systems, process and assumptions. We are in the process of implementing significant new revenue accounting systems, processes and internal controls over revenue recognition which will ultimately assist us in the application of the new standard. In February 2016, the FASB issued ASU 2016-02, “Leases.” The standard requires all lessees to report a right-of-use asset and a lease liability for most leases. The income statement recognition is similar to existing lease accounting and is based on lease classification. The standard requires lessees and lessors to classify most leases using principles similar to existing lease accounting, but eliminates the “bright line” classification tests. For lessors, the standard modifies the classification criteria and the accounting for sales-type and direct financing leases. The standard will become effective for us beginning January 1, 2019 and will require recognizing and measuring leases at the beginning of the earliest period presented using a modified retrospective approach. Early adoption is permitted. We are currently evaluating the standard and the timing of adoption but expect that it will have a material impact on our consolidated financial statements .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solidated financial statements and the timing of adoption. In August 2016, the FASB issued ASU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which would impact the presentation of the deferred purchase price from sales of receivables. The standard is intended to reduce current diversity in practice. The standard will become effective for us beginning January 1, 2018 and will require a retrospective approach. Early adoption is permitted, including adoption in an interim period. We are currently evaluating the impact this guidance will have on our consolidated financial statements and the timing of adoption. In October 2016, the FASB issued ASU 2016-16, “Accounting for Income Taxes: Intra-Entity Transfers of Assets Other Than Inventory.” The standard requires that the income tax impact of intra-entity sales and transfers of property, except for inventory, be recognized when the transfer occurs. The standard will become effective for us beginning January 1, 2018 and will require any deferred taxes not yet recognized on intra-entity transfers to be recorded to retained earnings under a modified retrospective approach. Early adoption is permitted. We are currently evaluating the standard, but expect that it will not have a material impact on our consolidated financial statements . In November 2016, the FASB issued ASU 2016-18, “Statement of Cash Flows (Topic 230): Restricted Cash.” The standard requires entities to include in their cash and cash-equivalent balances in the statement of cash flows those amounts that are deemed to be restricted cash and restricted cash equivalents. The ASU does not define the terms “restricted cash” and “restricted cash equivalents.” The standard will be effective for us beginning January 1, 2018 and will require a retrospective approach. Early adoption is permitted. We are currently evaluating the standard, but expect that it will not have a material impact on our consolidated financial statements . In January 2017, the FASB issued ASU 2017-04, “Intangibles - Goodwill and Other (Topic 350):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us beginning January 1, 2020 and must be applied to any annual or interim goodwill impairment assessments after that date. Early adoption is permitted. We are currently evaluating the standard, but expect that it will not have a material impact on our consolidated financial statements .</t>
  </si>
  <si>
    <t>Summary of Significant Accounting Policies (Tables)</t>
  </si>
  <si>
    <t>Schedule of Change in Accounting Principle</t>
  </si>
  <si>
    <t>We have applied this change retrospectively and presented the effect on the years ended December 31, 2016, 2015 and 2014, in the tables below: Year Ended December 31, 2016 (in millions) As Filed Change in Accounting Principle As Adjusted Other revenues $ 671 $ 248 $ 919 Total revenues 37,242 248 37,490 Operating income 3,802 248 4,050 Interest income 261 (248 ) 13 Total other expense, net (1,475 ) (248 ) (1,723 ) Net income 1,460 — 1,460 Year Ended December 31, 2015 (in millions) As Filed Change in Accounting Principle As Adjusted Other revenues $ 514 $ 414 $ 928 Total revenues 32,053 414 32,467 Operating income 2,065 414 2,479 Interest income 420 (414 ) 6 Total other expense, net (1,087 ) (414 ) (1,501 ) Net income 733 — 733 Year Ended December 31, 2014 (in millions) As Filed Change in Accounting Principle As Adjusted Other revenues $ 400 $ 356 $ 756 Total revenues 29,564 356 29,920 Operating income 1,416 356 1,772 Interest income 359 (356 ) 3 Total other expense, net (1,003 ) (356 ) (1,359 ) Net income 247 — 247</t>
  </si>
  <si>
    <t>Equipment Installment Plan Receivables (Tables)</t>
  </si>
  <si>
    <t>Schedule of Equipment Installment Plan Receivables</t>
  </si>
  <si>
    <t>The following table summarizes the EIP receivables: (in millions) December 31, December 31, EIP receivables, gross $ 3,230 $ 3,558 Unamortized imputed discount (195 ) (185 ) EIP receivables, net of unamortized imputed discount 3,035 3,373 Allowance for credit losses (121 ) (148 ) EIP receivables, net $ 2,914 $ 3,225 Classified on the balance sheet as: Equipment installment plan receivables, net $ 1,930 $ 2,378 Equipment installment plan receivables due after one year, net 984 847 EIP receivables, net $ 2,914 $ 3,225</t>
  </si>
  <si>
    <t>Schedule of Equipment Installment Plan Receivables by Credit Category</t>
  </si>
  <si>
    <t>The balance and aging of the EIP receivables on a gross basis by credit category were as follows: December 31, 2016 December 31, 2015 (in millions) Prime Subprime Total Prime Subprime Total Unbilled $ 1,343 $ 1,686 $ 3,029 $ 1,593 $ 1,698 $ 3,291 Billed – Current 51 77 128 77 91 168 Billed – Past Due 25 48 73 37 62 99 EIP receivables, gross $ 1,419 $ 1,811 $ 3,230 $ 1,707 $ 1,851 $ 3,558</t>
  </si>
  <si>
    <t>Schedule of Unamortized Imputed Discount and Allowance for Credit Losses for Equipment Installment Plan Receivables</t>
  </si>
  <si>
    <t>Activity for the years ended December 31, 2016 and 2015 in the unamortized imputed discount and allowance for credit losses balances for the EIP receivables was as follows: (in millions) December 31, December 31, Imputed discount and allowance for credit losses, beginning of year $ 333 $ 448 Bad debt expense 250 365 Write-offs, net of recoveries (277 ) (333 ) Change in imputed discount on short-term and long-term EIP receivables 186 (84 ) Impacts from sales of EIP receivables (176 ) (63 ) Imputed discount and allowance for credit losses, end of year $ 316 $ 333</t>
  </si>
  <si>
    <t>Sales of Certain Receivables Transfers of Financial Assets (Tables)</t>
  </si>
  <si>
    <t>Schedule of Variable Interest Entities</t>
  </si>
  <si>
    <t>The following table summarizes the carrying amounts and classification of assets, which consists primarily of the deferred purchase price and liabilities included in our Consolidated Balance Sheets that relate to our variable interest in the Service VIE: (in millions) December 31, December 31, Other current assets $ 207 $ 206 Accounts payable and accrued liabilities 17 — Other current liabilities 129 73</t>
  </si>
  <si>
    <t>Schedule of variable interest entities - EIP</t>
  </si>
  <si>
    <t>The following table summarizes the carrying amounts and classification of assets (primarily the deferred purchase price) and liabilities included in our Consolidated Balance Sheets that relate to the EIP BRE: (in millions) December 31, December 31, Other current assets $ 371 $ 164 Other assets 83 44 Accounts payable and accrued liabilities — 14 Other long-term liabilities 4 3</t>
  </si>
  <si>
    <t>Schedule of Factoring Arrangement</t>
  </si>
  <si>
    <t>The following table summarizes the impacts of the sale of certain service receivables and EIP receivables in our Consolidated Balance Sheets : (in millions) December 31, December 31, Derecognized net service receivables and EIP receivables $ 2,502 $ 1,850 Other current assets 578 370 of which, deferred purchase price 576 345 Other long-term assets 83 44 of which, deferred purchase price 83 44 Accounts payable and accrued liabilities 17 14 Other current liabilities 129 73 Other long-term liabilities 4 3 Net cash proceeds since inception 2,030 1,494 Of which: Net cash proceeds during the year-to-date period 536 884 Net cash proceeds funded by reinvested collections 1,494 610</t>
  </si>
  <si>
    <t>Property and Equipment (Tables)</t>
  </si>
  <si>
    <t>Schedule of Property and Equipment</t>
  </si>
  <si>
    <t>The components of property and equipment were as follows: (in millions) Useful Lives December 31, December 31, Buildings and equipment Up to 40 years $ 1,657 $ 1,900 Wireless communications systems Up to 20 years 29,272 27,063 Leasehold improvements Up to 12 years 1,068 1,003 Capitalized software Up to 7 years 8,488 8,524 Leased wireless devices Up to 18 months 2,624 2,236 Construction in progress 2,613 2,466 Accumulated depreciation and amortization (24,779 ) (23,192 ) Property and equipment, net $ 20,943 $ 20,000</t>
  </si>
  <si>
    <t>Schedule of Leased Wireless Devices</t>
  </si>
  <si>
    <t>The components of leased wireless devices under our JUMP! On Demand program were as follows: (in millions) December 31, December 31, Leased wireless devices, gross $ 2,624 $ 2,236 Accumulated depreciation (1,193 ) (263 ) Leased wireless devices, net $ 1,431 $ 1,973</t>
  </si>
  <si>
    <t>Schedule of Future Minimum Rental Payments</t>
  </si>
  <si>
    <t>Future minimum payments expected to be received over the lease term related to the leased wireless devices, which exclude optional residual buy-out amounts at the end of the lease term, are summarized below: (in millions) Total Year Ending December 31, 2017 $ 710 2018 92 Total $ 802</t>
  </si>
  <si>
    <t>Schedule of Asset Retirement Obligations</t>
  </si>
  <si>
    <t>Activity in our asset retirement obligations was as follows: (in millions) December 31, December 31, Asset retirement obligations, beginning of year $ 483 $ 390 Liabilities incurred 50 19 Liabilities settled (67 ) (130 ) Accretion expense 24 17 Changes in estimated cash flows 49 187 Asset retirement obligations, end of year $ 539 $ 483 Classified on the balance sheet as: Other current liabilities $ 16 $ 41 Other long-term liabilities 523 442 Asset retirement obligations $ 539 $ 483</t>
  </si>
  <si>
    <t>Goodwill, Spectrum Licenses and Other Intangible Assets (Tables)</t>
  </si>
  <si>
    <t>Schedule of Spectrum Licenses</t>
  </si>
  <si>
    <t>The following table summarizes our spectrum license activity: (in millions) December 31, 2016 December 31, 2015 Spectrum licenses, beginning of year $ 23,955 $ 21,955 Spectrum license acquisitions 3,334 2,615 Spectrum licenses transferred to held for sale (324 ) (727 ) Costs to clear spectrum 49 112 Spectrum licenses, end of year $ 27,014 $ 23,955</t>
  </si>
  <si>
    <t>Schedule of Other Intangible Assets</t>
  </si>
  <si>
    <t>The components of intangible assets were as follows: Useful Lives December 31, 2016 December 31, 2015 (in millions) Gross Accumulated Amortization Net Gross Accumulated Amortization Net Customer lists Up to 6 years $ 1,104 $ (894 ) $ 210 $ 1,104 $ (719 ) $ 385 Trademarks and patents Up to 12 years 303 (156 ) 147 300 (115 ) 185 Other Up to 28 years 50 (31 ) 19 51 (27 ) 24 Other intangible assets $ 1,457 $ (1,081 ) $ 376 $ 1,455 $ (861 ) $ 594</t>
  </si>
  <si>
    <t>Schedule of Finite-Lived Intangible Assets, Future Amortization Expense [Table Text Block]</t>
  </si>
  <si>
    <t>The estimated aggregate future amortization expense for intangible assets subject to amortization are summarized below: (in millions) Estimated Future Amortization Year Ending December 31, 2017 $ 163 2018 104 2019 52 2020 34 2021 14 Thereafter 9 Total $ 376</t>
  </si>
  <si>
    <t>Fair Value Measurements and Derivative Instruments (Tables)</t>
  </si>
  <si>
    <t>Schedule of Fair Value of Derivative Instruments</t>
  </si>
  <si>
    <t>The fair value of embedded derivative instruments by balance sheet location and level were as follows: December 31, 2016 (in millions) Level 1 Level 2 Level 3 Total Other long-term liabilities $ — $ — $ 118 $ 118 December 31, 2015 (in millions) Level 1 Level 2 Level 3 Total Other long-term liabilities $ — $ — $ 143 $ 143</t>
  </si>
  <si>
    <t>Schedule of Gains (Losses) on Derivative Instruments</t>
  </si>
  <si>
    <t>The following table summarizes the gain (loss) activity related to embedded derivatives instruments recognized in Interest expense to affiliates: Year Ended December 31, (in millions) 2016 2015 2014 Embedded derivatives $ 25 $ (148 ) $ 18</t>
  </si>
  <si>
    <t>Schedule of Carrying Values and Fair Values of Long-term Debt</t>
  </si>
  <si>
    <t>The carrying amounts and fair values of our short-term investments and long-term debt included in our Consolidated Balance Sheets were as follows: Level within the Fair Value Hierarchy December 31, 2016 December 31, 2015 (in millions) Carrying Amount Fair Value Carrying Amount Fair Value Assets: Short-term investments 1 $ — $ — $ 2,998 $ 2,998 Deferred purchase price assets 3 659 659 389 389 Liabilities: Senior Notes to third parties 1 $ 18,600 $ 19,584 $ 17,600 $ 18,098 Senior Reset Notes to affiliates 2 5,600 5,955 5,600 6,072 Senior Secured Term Loans 2 1,980 2,005 2,000 1,990 Guarantee Liabilities 3 135 135 163 163</t>
  </si>
  <si>
    <t>Debt (Tables)</t>
  </si>
  <si>
    <t>Schedule of Long-term Debt</t>
  </si>
  <si>
    <t>Debt was as follows: (in millions) December 31, December 31, 5.250% Senior Notes due 2018 $ 500 $ 500 6.288% Senior Reset Notes to affiliates due 2019 1,250 1,250 6.464% Senior Notes due 2019 1,250 1,250 6.366% Senior Reset Notes to affiliates due 2020 1,250 1,250 6.542% Senior Notes due 2020 1,250 1,250 6.625% Senior Notes due 2020 1,000 1,000 6.250% Senior Notes due 2021 1,750 1,750 6.633% Senior Notes due 2021 1,250 1,250 8.097% Senior Reset Notes to affiliates due 2021 1,250 1,250 6.125% Senior Notes due 2022 1,000 1,000 6.731% Senior Notes due 2022 1,250 1,250 8.195% Senior Reset Notes to affiliates due 2022 1,250 1,250 6.000% Senior Notes due 2023 1,300 1,300 6.625% Senior Notes due 2023 1,750 1,750 6.836% Senior Notes due 2023 600 600 9.332% Senior Reset Notes to affiliates due 2023 600 600 6.000% Senior Notes due 2024 1,000 — 6.500% Senior Notes due 2024 1,000 1,000 6.375% Senior Notes due 2025 1,700 1,700 6.500% Senior Notes due 2026 2,000 2,000 Senior Secured Term Loans 1,980 2,000 Capital leases 1,425 826 Unamortized premium from purchase price allocation fair value adjustment 212 250 Unamortized discount on Senior Secured Term Loans (8 ) (10 ) Debt issuance cost (23 ) (23 ) Total debt 27,786 26,243 Less: Current portion of Senior Secured Term Loans 20 20 Less: Current portion of capital leases 334 162 Total long-term debt $ 27,432 $ 26,061 Classified on the balance sheet as: Long-term debt $ 21,832 $ 20,461 Long-term debt to affiliates 5,600 5,600 Total long-term debt $ 27,432 $ 26,061</t>
  </si>
  <si>
    <t>Schedule of Future Minimum Lease Payments for Capital Leases</t>
  </si>
  <si>
    <t>Future minimum payments required under capital leases, including interest, over their remaining terms are summarized below: (in millions) Future Minimum Payments Year Ending December 31, 2017 $ 390 2018 354 2019 315 2020 200 2021 150 Thereafter 214 Total $ 1,623 Interest included $ 198</t>
  </si>
  <si>
    <t>Schedule of Letters of Credit</t>
  </si>
  <si>
    <t>The following table summarizes the outstanding standby letters of credit under each agreement: (in millions) December 31, December 31, JP Morgan Chase $ 20 $ 36 Deutsche Bank 54 54 Total outstanding balance $ 74 $ 90</t>
  </si>
  <si>
    <t>Tower Obligations (Tables)</t>
  </si>
  <si>
    <t>Summary of Impacts to Consolidated Balance Sheets</t>
  </si>
  <si>
    <t>The following table summarizes the impacts to the Consolidated Balance Sheets : (in millions) December 31, December 31, Property and equipment, net $ 485 $ 601 Tower obligations 2,621 2,658</t>
  </si>
  <si>
    <t>Schedule of Future Minimum Financial Obligations</t>
  </si>
  <si>
    <t>Future minimum payments related to the tower obligations are summarized below: (in millions) Future Minimum Payments Year Ending December 31, 2017 $ 184 2018 184 2019 184 2020 185 2021 185 Thereafter 1,164 Total $ 2,086</t>
  </si>
  <si>
    <t>Employee Compensation and Benefit Plans (Tables)</t>
  </si>
  <si>
    <t>Schedule of Employee Service Share-based Compensation, Allocation of Recognized Period Costs [Table Text Block]</t>
  </si>
  <si>
    <t>Stock-based compensation expense and related income tax benefits were as follows: (in millions, except shares, per share and contractual life amounts) December 31, December 31, December 31, Stock-based compensation expense $ 235 $ 201 $ 196 Income tax benefit related to stock-based compensation 80 71 73 Realized excess tax benefit — 79 34 Weighted average fair value per stock award granted 45.07 35.56 28.52 Unrecognized compensation expense 389 327 271 Weighted average period to be recognized (years) 2.0 2.0 1.9 Fair value of stock awards vested 354 445 209</t>
  </si>
  <si>
    <t>Schedule of Nonvested Share Activity [Table Text Block]</t>
  </si>
  <si>
    <t>The following activity occurred under the RSU and PRSU awards: (in millions, except shares, per share and contractual life amounts) Number of Units Weighted Average Grant Date Fair Value Weighted Average Remaining Contractual Term (Years) Aggregate Intrinsic Value Nonvested, December 31, 2015 16,334,271 $ 29.95 1.2 $ 639 Granted 8,431,980 45.07 Vested (7,712,463 ) 28.33 Forfeited (1,338,397 ) 34.42 Nonvested, December 31, 2016 15,715,391 $ 37.93 1.1 $ 904</t>
  </si>
  <si>
    <t>Share-based Compensation, Stock Options, Activity [Table Text Block]</t>
  </si>
  <si>
    <t>The following activity occurred under the Predecessor Plans: Shares Weighted Average Exercise Price Weighted Average Remaining Contractual Term (Years) Outstanding and exercisable, December 31, 2015 1,824,354 $ 30.50 2.7 Exercised (982,904 ) 29.34 Expired (7,519 ) 44.21 Outstanding and exercisable, December 31, 2016 833,931 $ 31.75 2.3</t>
  </si>
  <si>
    <t>Schedule of Deferred Compensation Arrangement with Individual, Excluding Share-based Payments and Postretirement Benefits by Title of Individual and Type of Deferred Compensation [Table Text Block]</t>
  </si>
  <si>
    <t>Compensation expense reported within operating expenses related to our LTIP and payments to participants related to our LTIP were as follows: (in millions) December 31, December 31, December 31, Compensation expense $ — $ 27 $ 44 Payments 52 57 60</t>
  </si>
  <si>
    <t>Income Taxes Income Taxes (Tables)</t>
  </si>
  <si>
    <t>Schedule of Income before Income Tax</t>
  </si>
  <si>
    <t>Our sources of Income before income taxes were as follows: Year Ended December 31, (in millions) 2016 2015 2014 U.S. $ 2,286 $ 898 $ 347 Puerto Rico 41 80 66 Income before income taxes $ 2,327 $ 978 $ 413</t>
  </si>
  <si>
    <t>Schedule of Components of Income Tax Expense (Benefit)</t>
  </si>
  <si>
    <t>Income tax expense is summarized as follows: Year Ended December 31, (in millions) 2016 2015 2014 Current tax expense (benefit) Federal $ (66 ) $ (30 ) $ — State 29 2 6 Puerto Rico (10 ) 17 38 Total current tax expense (benefit) (47 ) (11 ) 44 Deferred tax expense (benefit) Federal 804 281 79 State 96 (37 ) 40 Puerto Rico 14 12 3 Total deferred tax expense 914 256 122 Total income tax expense $ 867 $ 245 $ 166</t>
  </si>
  <si>
    <t>Schedule of Effective Income Tax Rate Reconciliation</t>
  </si>
  <si>
    <t>The reconciliation between the U.S. federal statutory income tax rate and our effective income tax rate is as follows: Year Ended December 31, 2016 2015 2014 Federal statutory income tax rate 35.0 % 35.0 % 35.0 % State taxes, net of federal benefit 4.0 (1.1 ) (8.8 ) Puerto Rico taxes, net of federal benefit — 3.3 5.0 Change in valuation allowance 1.0 (3.2 ) 18.8 Permanent differences 0.6 1.6 1.4 Federal tax credits, net of reserves (0.5 ) (9.5 ) (10.6 ) Equity-based compensation (2.2 ) — — Other, net (0.6 ) (1.0 ) (0.6 ) Effective income tax rate 37.3 % 25.1 % 40.2 %</t>
  </si>
  <si>
    <t>Schedule of Deferred Tax Assets and Liabilities</t>
  </si>
  <si>
    <t>Significant components of deferred income tax assets and liabilities, tax effected, are as follows: (in millions) December 31, December 31, Deferred tax assets Loss carryforwards $ 1,442 $ 1,997 Deferred rents 1,153 1,136 Reserves and accruals 1,058 928 Federal and state tax credits 284 349 Debt fair market value adjustment 83 97 Other 430 317 Deferred tax assets, gross 4,450 4,824 Valuation allowance (573 ) (583 ) Deferred tax assets, net 3,877 4,241 Deferred tax liabilities Spectrum licenses 6,952 6,174 Property and equipment 1,732 1,950 Other intangible assets 119 178 Other 12 — Total deferred tax liabilities 8,815 8,302 Net deferred tax liabilities $ 4,938 $ 4,061 Classified on the balance sheet as: Deferred tax liabilities $ 4,938 $ 4,061</t>
  </si>
  <si>
    <t>Schedule of Unrecognized Tax Benefits Roll Forward</t>
  </si>
  <si>
    <t>A reconciliation of the beginning and ending amount of unrecognized tax benefits were as follows: Year Ended December 31, (in millions) 2016 2015 2014 Unrecognized tax benefits, beginning of year $ 411 $ 388 $ 178 Gross decreases to tax positions in prior periods (5 ) (112 ) (52 ) Gross increases to current period tax positions 4 135 262 Unrecognized tax benefits, end of year $ 410 $ 411 $ 388</t>
  </si>
  <si>
    <t>Earnings Per Share (Tables)</t>
  </si>
  <si>
    <t>Schedule of Earnings Per Share</t>
  </si>
  <si>
    <t>The computation of basic and diluted earnings per share was as follows: Year Ended December 31, (in millions, except shares and per share amounts) 2016 2015 2014 Net income $ 1,460 $ 733 $ 247 Less: Dividends on mandatory convertible preferred stock (55 ) (55 ) — Net income attributable to common stockholders - basic and diluted $ 1,405 $ 678 $ 247 Weighted average shares outstanding - basic 822,470,275 812,994,028 805,284,712 Effect of dilutive securities: Outstanding stock options and unvested stock awards 10,584,270 9,623,910 8,893,887 Mandatory convertible preferred stock — — 1,743,659 Weighted average shares outstanding - diluted 833,054,545 822,617,938 815,922,258 Earnings per share - basic $ 1.71 $ 0.83 $ 0.31 Earnings per share - diluted $ 1.69 $ 0.82 $ 0.30 Potentially dilutive securities: Outstanding stock options and unvested stock awards 3,528,683 4,842,370 1,426,331 Mandatory convertible preferred stock 32,237,266 32,237,266 —</t>
  </si>
  <si>
    <t>Commitments and Contingencies Commitments and Contingencies Disclosure (Tables)</t>
  </si>
  <si>
    <t>Schedule of Future Minimum Payments for Non-Cancelable Operating Leases and Purchase Commitments</t>
  </si>
  <si>
    <t>Future minimum payments for non-cancelable operating leases and purchase commitments are summarized below: (in millions) Operating Leases Purchase Commitments Year Ending December 31, 2017 $ 2,417 $ 2,011 2018 2,118 977 2019 1,832 841 2020 1,511 704 2021 1,102 626 Thereafter 2,188 960 Total $ 11,168 $ 6,119</t>
  </si>
  <si>
    <t>Additional Financial Information (Tables)</t>
  </si>
  <si>
    <t>Schedule of Allowances and Unamortized Imputed Interest</t>
  </si>
  <si>
    <t>The following table summarizes the changes in allowances and unamortized imputed discount related to our current accounts receivables and EIP receivables: (in millions) 2016 2015 2014 Allowances, beginning of year $ 264 $ 199 $ 169 Bad debt expense 477 547 444 Write-offs, net of recoveries (518 ) (482 ) (414 ) Allowances, end of year $ 223 $ 264 $ 199 Imputed discount, beginning of year $ 159 $ 271 $ 212 Additions 362 310 380 Amortization (248 ) (414 ) (355 ) Cancellations and other (47 ) (78 ) (92 ) Impacts from sales of EIP receivables (152 ) (55 ) — Transfer from long-term 100 125 126 Imputed discount, end of year $ 174 $ 159 $ 271 The following table summarizes the changes in unamortized imputed discount related to our long-term EIP receivables: (in millions) 2016 2015 2014 Imputed discount, beginning of year $ 26 $ 61 $ 64 Additions 134 111 141 Cancellations and other (15 ) (13 ) (18 ) Impacts from sales of EIP receivables (24 ) (8 ) — Transfer to current (100 ) (125 ) (126 ) Imputed discount, end of year $ 21 $ 26 $ 61</t>
  </si>
  <si>
    <t>Schedule of Accounts Payable and Accrued Liabilities</t>
  </si>
  <si>
    <t>Accounts payable and accrued liabilities are summarized as follows: (in millions) December 31, December 31, Accounts payable $ 5,163 $ 6,137 Payroll and related benefits 559 521 Property and other taxes, including payroll 525 494 Interest 423 371 Commissions 159 190 Network decommissioning 101 117 Toll and interconnect 85 68 Advertising 44 77 Other 93 109 Accounts payable and accrued liabilities $ 7,152 $ 8,084</t>
  </si>
  <si>
    <t>Schedule of Related Party Transactions</t>
  </si>
  <si>
    <t>The following table summarizes the impact of significant transactions with Deutsche Telekom or its affiliates included in operating expenses in the Consolidated Statements of Comprehensive Income : Year Ended December 31, (in millions) 2016 2015 2014 Discount related to roaming expenses $ (15 ) $ (21 ) $ (61 ) Fees incurred for use of the T-Mobile brand 74 65 60 Expenses for telecommunications and IT services 25 23 24 International long distance agreement 60 — —</t>
  </si>
  <si>
    <t>Guarantor Financial Information (Tables)</t>
  </si>
  <si>
    <t>Schedule of Condensed Consolidating Balance Sheet Information</t>
  </si>
  <si>
    <t xml:space="preserve"> Condensed Consolidating Balance Sheet Information December 31, 2016 (in millions) Parent Issuer Guarantor Subsidiaries Non-Guarantor Subsidiaries Consolidating and Eliminating Adjustments Consolidated Assets Current assets Cash and cash equivalents $ 358 $ 2,733 $ 2,342 $ 67 $ — $ 5,500 Accounts receivable, net — — 1,675 221 — 1,896 Equipment installment plan receivables, net — — 1,930 — — 1,930 Accounts receivable from affiliates — — 40 — — 40 Inventories — — 1,111 — — 1,111 Asset purchase deposit — — 2,203 — — 2,203 Other current assets — — 972 565 — 1,537 Total current assets 358 2,733 10,273 853 — 14,217 Property and equipment, net (1) — — 20,568 375 — 20,943 Goodwill — — 1,683 — — 1,683 Spectrum licenses — — 27,014 — — 27,014 Other intangible assets, net — — 376 — — 376 Investments in subsidiaries, net 17,682 35,095 — — (52,777 ) — Intercompany receivables 196 6,826 — — (7,022 ) — Equipment installment plan receivables due after one year, net — — 984 — — 984 Other assets — 7 600 262 (195 ) 674 Total assets $ 18,236 $ 44,661 $ 61,498 $ 1,490 $ (59,994 ) $ 65,891 Liabilities and Stockholders’ Equity Current liabilities Accounts payable and accrued liabilities $ — $ 423 $ 6,474 $ 255 $ — $ 7,152 Payables to affiliates — 79 46 — — 125 Short-term debt — 20 334 — — 354 Deferred revenue — — 986 — — 986 Other current liabilities — — 258 147 — 405 Total current liabilities — 522 8,098 402 — 9,022 Long-term debt — 20,741 1,091 — — 21,832 Long-term debt to affiliates — 5,600 — — — 5,600 Tower obligations (1) — — 400 2,221 — 2,621 Deferred tax liabilities — — 5,133 — (195 ) 4,938 Deferred rent expense — — 2,616 — — 2,616 Negative carrying value of subsidiaries, net — — 568 — (568 ) — Intercompany payables — — 6,785 237 (7,022 ) — Other long-term liabilities — 116 906 4 — 1,026 Total long-term liabilities — 26,457 17,499 2,462 (7,785 ) 38,633 Total stockholders’ equity (deficit) 18,236 17,682 35,901 (1,374 ) (52,209 ) 18,236 Total liabilities and stockholders’ equity $ 18,236 $ 44,661 $ 61,498 $ 1,490 $ (59,994 ) $ 65,891 (1) Assets and liabilities for Non-Guarantor Subsidiaries are primarily included in VIEs related to the 2012 Tower Transaction. See Note 8 – Tower Obligations for further information. Condensed Consolidating Balance Sheet Information December 31, 2015 (in millions) Parent Issuer Guarantor Subsidiaries Non-Guarantor Subsidiaries Consolidating and Eliminating Adjustments Consolidated Assets Current assets Cash and cash equivalents $ 378 $ 1,767 $ 2,364 $ 73 $ — $ 4,582 Short-term investments — 1,999 999 — — 2,998 Accounts receivable, net — — 1,574 214 — 1,788 Equipment installment plan receivables, net — — 2,378 — — 2,378 Accounts receivable from affiliates — — 36 — — 36 Inventories — — 1,295 — — 1,295 Other current assets — — 1,413 400 — 1,813 Total current assets 378 3,766 10,059 687 — 14,890 Property and equipment, net (1) — — 19,546 454 — 20,000 Goodwill — — 1,683 — — 1,683 Spectrum licenses — — 23,955 — — 23,955 Other intangible assets, net — — 594 — — 594 Investments in subsidiaries, net 16,184 32,280 — — (48,464 ) — Intercompany receivables — 6,130 — — (6,130 ) — Equipment installment plan receivables due after one year, net — — 847 — — 847 Other assets — 5 387 219 (167 ) 444 Total assets $ 16,562 $ 42,181 $ 57,071 $ 1,360 $ (54,761 ) $ 62,413 Liabilities and Stockholders’ Equity Current liabilities Accounts payable and accrued liabilities $ — $ 368 $ 7,496 $ 220 $ — $ 8,084 Payables to affiliates — 70 65 — — 135 Short-term debt — 20 162 — — 182 Deferred revenue — — 717 — — 717 Other current liabilities — — 327 83 — 410 Total current liabilities — 458 8,767 303 — 9,528 Long-term debt — 19,797 664 — — 20,461 Long-term debt to affiliates — 5,600 — — — 5,600 Tower obligations (1) — — 411 2,247 — 2,658 Deferred tax liabilities — — 4,228 — (167 ) 4,061 Deferred rent expense — — 2,481 — — 2,481 Negative carrying value of subsidiaries, net — — 628 — (628 ) — Intercompany payables 5 — 5,959 166 (6,130 ) — Other long-term liabilities — 142 922 3 — 1,067 Total long-term liabilities 5 25,539 15,293 2,416 (6,925 ) 36,328 Total stockholders’ equity (deficit) 16,557 16,184 33,011 (1,359 ) (47,836 ) 16,557 Total liabilities and stockholders’ equity $ 16,562 $ 42,181 $ 57,071 $ 1,360 $ (54,761 ) $ 62,413 (1) Assets and liabilities for Non-Guarantor Subsidiaries are primarily included in VIEs related to the 2012 Tower Transaction. See Note 8 – Tower Obligations for further information. </t>
  </si>
  <si>
    <t>Schedule of Condensed Consolidating Statement of Comprehensive Income Information</t>
  </si>
  <si>
    <t>Condensed Consolidating Statement of Comprehensive Income Information Year Ended December 31, 2016 (in millions) Parent Issuer Guarantor Subsidiaries (As adjusted - See Note 1 ) Non-Guarantor Subsidiaries Consolidating and Eliminating Adjustments Consolidated (As adjusted - See Note 1 ) Revenues Service revenues $ — $ — $ 26,613 $ 2,023 $ (792 ) $ 27,844 Equipment revenues — — 9,145 — (418 ) 8,727 Other revenues — 3 739 (1) 195 (18 ) 919 Total revenues — 3 36,497 (1) 2,218 (1,228 ) 37,490 Operating expenses Cost of services, exclusive of depreciation and amortization shown separately below — — 5,707 24 — 5,731 Cost of equipment sales — — 10,209 1,027 (417 ) 10,819 Selling, general and administrative — — 11,321 868 (811 ) 11,378 Depreciation and amortization — — 6,165 78 — 6,243 Cost of MetroPCS business combination — — 104 — — 104 Gains on disposal of spectrum licenses — — (835 ) — — (835 ) Total operating expenses — — 32,671 1,997 (1,228 ) 33,440 Operating income — 3 3,826 (1) 221 — 4,050 Other income (expense) Interest expense — (1,147 ) (82 ) (189 ) — (1,418 ) Interest expense to affiliates — (312 ) — — — (312 ) Interest income (expense) — 31 (18 ) (1) — — 13 Other income (expense), net — 2 (8 ) — — (6 ) Total other income (expense), net — (1,426 ) (108 ) (1) (189 ) — (1,723 ) Income (loss) before income taxes — (1,423 ) 3,718 32 — 2,327 Income tax expense — — (857 ) (10 ) — (867 ) Earnings (loss) of subsidiaries 1,460 2,883 (17 ) — (4,326 ) — Net income 1,460 1,460 2,844 22 (4,326 ) 1,460 Dividends on preferred stock (55 ) — — — — (55 ) Net income attributable to common stockholders $ 1,405 $ 1,460 $ 2,844 $ 22 $ (4,326 ) $ 1,405 Net Income $ 1,460 $ 1,460 $ 2,844 $ 22 $ (4,326 ) $ 1,460 Other comprehensive income, net of tax Other comprehensive income, net of tax 2 2 2 2 (6 ) 2 Total comprehensive income $ 1,462 $ 1,462 $ 2,846 $ 24 $ (4,332 ) $ 1,462 (1) The amortized imputed discount on EIP receivables previously recognized as Interest income has been retrospectively reclassified as Other revenues. See Note 1 - Summary of Significant Accounting Policies for further detail. Condensed Consolidating Statement of Comprehensive Income Information Year Ended December 31, 2015 (in millions) Parent Issuer Guarantor Subsidiaries (As adjusted - See Note 1 ) Non-Guarantor Subsidiaries Consolidating and Eliminating Adjustments Consolidated (As adjusted - See Note 1 ) Revenues Service revenues $ — $ — $ 23,748 $ 1,669 $ (596 ) $ 24,821 Equipment revenues — — 7,148 — (430 ) 6,718 Other revenues — 1 770 (1) 171 (14 ) 928 Total revenues — 1 31,666 (1) 1,840 (1,040 ) 32,467 Operating expenses Cost of services, exclusive of depreciation and amortization shown separately below — — 5,530 24 — 5,554 Cost of equipment sales — — 9,055 720 (431 ) 9,344 Selling, general and administrative — — 10,065 733 (609 ) 10,189 Depreciation and amortization — — 4,605 83 — 4,688 Cost of MetroPCS business combination — — 376 — — 376 Gains on disposal of spectrum licenses — — (163 ) — — (163 ) Total operating expenses — — 29,468 1,560 (1,040 ) 29,988 Operating income — 1 2,198 (1) 280 — 2,479 Other income (expense) Interest expense — (847 ) (50 ) (188 ) — (1,085 ) Interest expense to affiliates — (411 ) — — — (411 ) Interest income — 2 4 (1) — — 6 Other expense, net — (10 ) — (1 ) — (11 ) Total other income (expense), net — (1,266 ) (46 ) (1) (189 ) — (1,501 ) Income (loss) before income taxes — (1,265 ) 2,152 91 — 978 Income tax expense — — (214 ) (31 ) — (245 ) Earnings (loss) of subsidiaries 733 1,998 (48 ) — (2,683 ) — Net income 733 733 1,890 60 (2,683 ) 733 Dividends on preferred stock (55 ) — — — — (55 ) Net income attributable to common stockholders $ 678 $ 733 $ 1,890 $ 60 $ (2,683 ) $ 678 Net income $ 733 $ 733 $ 1,890 $ 60 $ (2,683 ) $ 733 Other comprehensive loss, net of tax Other comprehensive loss, net of tax (2 ) (2 ) (2 ) — 4 (2 ) Total comprehensive income $ 731 $ 731 $ 1,888 $ 60 $ (2,679 ) $ 731 (1) The amortized imputed discount on EIP receivables previously recognized as Interest income has been retrospectively reclassified as Other revenues. See Note 1 - Summary of Significant Accounting Policies for further detail. Condensed Consolidating Statement of Comprehensive Income Information Year Ended December 31, 2014 (in millions) Parent Issuer Guarantor Subsidiaries (As adjusted - See Note 1 ) Non-Guarantor Subsidiaries Consolidating and Eliminating Adjustments Consolidated (As adjusted - See Note 1 ) Revenues Service revenues $ — $ — $ 21,483 $ 1,302 $ (410 ) $ 22,375 Equipment revenues — — 7,319 — (530 ) 6,789 Other revenues — — 626 (1) 140 (10 ) 756 Total revenues — — 29,428 (1) 1,442 (950 ) 29,920 Operating expenses Cost of services, exclusive of depreciation and amortization shown separately below — — 5,767 21 — 5,788 Cost of equipment sales — — 9,491 702 (572 ) 9,621 Selling, general and administrative — — 8,723 518 (378 ) 8,863 Depreciation and amortization — — 4,330 82 — 4,412 Cost of MetroPCS business combination — — 299 — — 299 Gains on disposal of spectrum licenses — — (840 ) — — (840 ) Other, net — — 5 — — 5 Total operating expenses — — 27,775 (1) 1,323 (950 ) 28,148 Operating income — — 1,653 119 — 1,772 Other income (expense) Interest expense — (838 ) (55 ) (180 ) — (1,073 ) Interest expense to affiliates — (278 ) — — — (278 ) Interest income — — 3 (1) — — 3 Other income (expense), net — (15 ) 4 — — (11 ) Total other income (expense), net — (1,131 ) (48 ) (1) (180 ) — (1,359 ) Income (loss) before income taxes — (1,131 ) 1,605 (61 ) — 413 Income tax (expense) benefit — — (189 ) 23 — (166 ) Earnings (loss) of subsidiaries 247 1,278 (54 ) — (1,471 ) — Net income (loss) $ 247 $ 147 $ 1,362 $ (38 ) $ (1,471 ) $ 247 Other comprehensive loss, net of tax Other comprehensive loss, net of tax (2 ) (2 ) (2 ) — 4 (2 ) Total comprehensive income (loss) $ 245 $ 145 $ 1,360 $ (38 ) $ (1,467 ) $ 245 (1) The amortized imputed discount on EIP receivables previously recognized as Interest income has been retrospectively reclassified as Other revenues. See Note 1 - Summary of Significant Accounting Policies for further detail.</t>
  </si>
  <si>
    <t>Schedule of Condensed Consolidating Statement of Cash Flows Information</t>
  </si>
  <si>
    <t>Condensed Consolidating Statement of Cash Flows Information Year Ended December 31, 2016 (in millions) Parent Issuer Guarantor Subsidiaries Non-Guarantor Subsidiaries Consolidating and Eliminating Adjustments Consolidated Operating activities Net cash provided by (used in) operating activities $ 6 $ (2,031 ) $ 8,166 $ 104 $ (110 ) $ 6,135 Investing activities Purchases of property and equipment — — (4,702 ) — — (4,702 ) Purchases of spectrum licenses and other intangible assets, including deposits — — (3,968 ) — — (3,968 ) Sales of short-term investments — 2,000 998 — — 2,998 Other, net — — (8 ) — — (8 ) Net cash provided by (used in) investing activities — 2,000 (7,680 ) — — (5,680 ) Financing activities Proceeds from issuance of long-term debt — 997 — — — 997 Repayments of capital lease obligations — — (205 ) — — (205 ) Repayments of short-term debt for purchases of inventory, property and equipment, net — — (150 ) — — (150 ) Repayments of long-term debt — — (20 ) — — (20 ) Proceeds from exercise of stock options 29 — — — — 29 Tax withholdings on share-based awards — — (121 ) — — (121 ) Intercompany dividend paid — — — (110 ) 110 — Dividends on preferred stock (55 ) — — — — (55 ) Other, net — — (12 ) — — (12 ) Net cash (used in) provided by financing activities (26 ) 997 (508 ) (110 ) 110 463 Change in cash and cash equivalents (20 ) 966 (22 ) (6 ) — 918 Cash and cash equivalents Beginning of period 378 1,767 2,364 73 — 4,582 End of period $ 358 $ 2,733 $ 2,342 $ 67 $ — $ 5,500 Condensed Consolidating Statement of Cash Flows Information Year Ended December 31, 2015 (in millions) Parent Issuer Guarantor Subsidiaries Non-Guarantor Subsidiaries Consolidating and Eliminating Adjustments Consolidated Operating activities Net cash provided by (used in) operating activities $ (1 ) $ (4,504 ) $ 9,940 $ 154 $ (175 ) $ 5,414 Investing activities Purchases of property and equipment — — (4,724 ) — — (4,724 ) Purchases of spectrum licenses and other intangible assets, including deposits — — (1,935 ) — — (1,935 ) Purchases of short-term investments — (1,999 ) (998 ) — — (2,997 ) Investment in subsidiaries (1,905 ) — — — 1,905 — Other, net — — 96 — — 96 Net cash used in investing activities (1,905 ) (1,999 ) (7,561 ) — 1,905 (9,560 ) Financing activities Proceeds from capital contribution — 1,905 — — (1,905 ) — Proceeds from issuance of long-term debt — 3,979 — — — 3,979 Proceeds from tower obligations — 140 — — — 140 Repayments of capital lease obligations — — (57 ) — — (57 ) Repayments of short-term debt for purchases of inventory, property and equipment, net — — (564 ) — — (564 ) Proceeds from exercise of stock options 47 — — — — 47 Intercompany dividend paid — — — (175 ) 175 — Tax withholdings on share-based awards — — (156 ) — — (156 ) Dividends on preferred stock (41 ) — (14 ) — — (55 ) Other, net — — 79 — — 79 Net cash provided by (used in) financing activities 6 6,024 (712 ) (175 ) (1,730 ) 3,413 Change in cash and cash equivalents (1,900 ) (479 ) 1,667 (21 ) — (733 ) Cash and cash equivalents Beginning of period 2,278 2,246 697 94 — 5,315 End of period $ 378 $ 1,767 $ 2,364 $ 73 $ — $ 4,582 Condensed Consolidating Statement of Cash Flows Information Year Ended December 31, 2014 (in millions) Parent Issuer Guarantor Subsidiaries Non-Guarantor Subsidiaries Consolidating and Eliminating Adjustments Consolidated Operating activities Net cash provided by (used in) operating activities $ 9 $ (5,145 ) $ 9,364 $ 18 $ (100 ) $ 4,146 Investing activities Purchases of property and equipment — — (4,317 ) — — (4,317 ) Purchases of spectrum licenses and other intangible assets, including deposits — — (2,900 ) — — (2,900 ) Investment in subsidiaries (1,700 ) — — — 1,700 — Other, net — — (29 ) — — (29 ) Net cash used in investing activities (1,700 ) — (7,246 ) — 1,700 (7,246 ) Financing activities Proceeds from capital contribution — 1,700 — — (1,700 ) — Proceeds from issuance of long-term debt — 2,993 — — — 2,993 Repayments of capital lease obligations — — (19 ) — — (19 ) Repayments of short-term debt for purchases of inventory, property and equipment, net — — (418 ) — — (418 ) Repayments of long-term debt — — (1,000 ) — — (1,000 ) Proceeds from exercise of stock options 27 — — — — 27 Proceeds from issuance of preferred stock 982 — — — — 982 Intercompany dividend paid — — — (100 ) 100 — Tax withholdings on share-based awards — — (73 ) — — (73 ) Other, net — — 32 — — 32 Net cash provided by (used in) financing activities 1,009 4,693 (1,478 ) (100 ) (1,600 ) 2,524 Change in cash and cash equivalents (682 ) (452 ) 640 (82 ) — (576 ) Cash and cash equivalents Beginning of period 2,960 2,698 57 176 — 5,891 End of period $ 2,278 $ 2,246 $ 697 $ 94 $ — $ 5,315</t>
  </si>
  <si>
    <t>Quarterly Financial Information (Tables)</t>
  </si>
  <si>
    <t>(in millions, except shares and per share amounts) First Quarter Second Quarter Third Quarter Fourth Quarter Full Year 2016 Total revenues (1) $ 8,664 $ 9,287 $ 9,305 $ 10,234 $ 37,490 Operating income (1) 1,168 833 1,048 1,001 4,050 Net income 479 225 366 390 1,460 Dividends on preferred stock (14 ) (14 ) (13 ) (14 ) (55 ) Net income attributable to common stockholders 465 211 353 376 1,405 Earnings per share Basic $ 0.57 $ 0.26 $ 0.43 $ 0.46 $ 1.71 Diluted $ 0.56 $ 0.25 $ 0.42 $ 0.45 $ 1.69 Weighted average shares outstanding Basic 819,431,761 822,434,490 822,998,697 824,982,734 822,470,275 Diluted 859,382,827 829,752,956 832,257,819 867,262,400 833,054,545 Net income includes: Cost of MetroPCS business combination $ 36 $ 59 $ 15 $ (6 ) $ 104 Gains on disposal of spectrum licenses (636 ) — (199 ) — (835 ) 2015 Total revenues (1) $ 7,887 $ 8,292 $ 7,957 $ 8,331 $ 32,467 Operating income (1) 226 710 621 922 2,479 Net income (loss) (63 ) 361 138 297 733 Dividends on preferred stock (14 ) (14 ) (13 ) (14 ) (55 ) Net income (loss) attributable to common stockholders (77 ) 347 125 283 678 Earnings (loss) per share Basic $ (0.09 ) $ 0.43 $ 0.15 $ 0.35 $ 0.83 Diluted $ (0.09 ) $ 0.42 $ 0.15 $ 0.34 $ 0.82 Weighted average shares outstanding Basic 808,605,526 811,605,031 815,069,272 816,585,782 812,994,028 Diluted 808,605,526 821,122,537 822,017,220 824,716,119 822,617,938 Net income (loss) includes: Cost of MetroPCS business combination $ 128 $ 34 $ 193 $ 21 $ 376 Gains on disposal of spectrum licenses — (23 ) (1 ) (139 ) (163 ) (1) The amortized imputed discount on EIP receivables previously recognized as Interest income has been retrospectively re classified as Other revenues. See Note 1 - Summary of Significant Accounting Policies of the Notes to the Consolidated Financial Statements for further detail. We have presented the effect on each quarter of 2016 and 2015 in the table below: (in millions) First Quarter Second Quarter Third Quarter Fourth Quarter Full Year 2016 $ 65 $ 65 $ 59 $ 59 $ 248 2015 $ 109 $ 113 $ 108 $ 84 $ 414</t>
  </si>
  <si>
    <t>Summary of Significant Accounting Policies Narrative (Details) - USD ($) $ in Millions</t>
  </si>
  <si>
    <t>Maximum Number of Shares Received by Clients Annually</t>
  </si>
  <si>
    <t>Federal Universal Service Fund and other fees</t>
  </si>
  <si>
    <t>Summary of Significant Accounting Policies Change in Accounting Principle (Details) - USD ($) $ in Millions</t>
  </si>
  <si>
    <t>3 Months Ended</t>
  </si>
  <si>
    <t>Sep. 30, 2016</t>
  </si>
  <si>
    <t>Jun. 30, 2016</t>
  </si>
  <si>
    <t>Mar. 31, 2016</t>
  </si>
  <si>
    <t>Sep. 30, 2015</t>
  </si>
  <si>
    <t>Jun. 30, 2015</t>
  </si>
  <si>
    <t>Mar. 31, 2015</t>
  </si>
  <si>
    <t>New Accounting Pronouncements or Change in Accounting Principle [Line Items]</t>
  </si>
  <si>
    <t>Discount On Equipment Installment Plan Receivables</t>
  </si>
  <si>
    <t>Discount On Equipment Installment Plan Receivables | As Filed</t>
  </si>
  <si>
    <t>Discount On Equipment Installment Plan Receivables | Change in Accounting Principle</t>
  </si>
  <si>
    <t>Equipment Installment Plan Receivables (EIP Receivables) (Details) - USD ($) $ in Millions</t>
  </si>
  <si>
    <t>Equipment installment plan, maximum payment term</t>
  </si>
  <si>
    <t>24 months</t>
  </si>
  <si>
    <t>Accounts, Notes, Loans and Financing Receivable [Line Items]</t>
  </si>
  <si>
    <t>Equipment installment plan receivables, gross</t>
  </si>
  <si>
    <t>Unamortized imputed discount</t>
  </si>
  <si>
    <t>Equipment installment plan receivables, net of unamortized imputed discount</t>
  </si>
  <si>
    <t>Allowances for credit losses</t>
  </si>
  <si>
    <t>Equipment Installment Plan Receivables, Net [Member]</t>
  </si>
  <si>
    <t>Equipment Installment Plan Receivables Due After One Year, Net [Member]</t>
  </si>
  <si>
    <t>Equipment Installment Plan Receivables (Gross Receivables by Credit Category) (Details) - USD ($) $ in Millions</t>
  </si>
  <si>
    <t>Financing Receivable, Recorded Investment [Line Items]</t>
  </si>
  <si>
    <t>Unbilled Revenues [Member]</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Unamortized Imputed Discount and Allowance for Credit Losses) (Details) - Equipment Installment Plan Receivable [Member] - USD ($) $ in Millions</t>
  </si>
  <si>
    <t>Financing Receivable, Allowance for Credit Losses [Roll Forward]</t>
  </si>
  <si>
    <t>Imputed discount and allowance for credit losses, beginning of period</t>
  </si>
  <si>
    <t>Write-offs, net of recoveries</t>
  </si>
  <si>
    <t>Changes in imputed discount on short-term and long-term EIP receivables</t>
  </si>
  <si>
    <t>Impacts from sales of EIP receivables</t>
  </si>
  <si>
    <t>Imputed discount and allowance for credit losses, end of period</t>
  </si>
  <si>
    <t>Weighted average effective imputed interest rate</t>
  </si>
  <si>
    <t>9.00%</t>
  </si>
  <si>
    <t>8.80%</t>
  </si>
  <si>
    <t>Sales of Certain Receivables Sales of Service Receivables (Details) - USD ($) $ in Millions</t>
  </si>
  <si>
    <t>Nov. 30, 2016</t>
  </si>
  <si>
    <t>Variable Interest Entity [Line Items]</t>
  </si>
  <si>
    <t>Factoring Arrangement [Member] | Variable Interest Entity, Not Primary Beneficiary [Member]</t>
  </si>
  <si>
    <t>Revolving receivables facility, maximum borrowing capacity</t>
  </si>
  <si>
    <t>Revolving receivables facility, outstanding borrowings</t>
  </si>
  <si>
    <t>Sales of Certain Receivables Sales of EIP Receivables (Details) - USD ($) $ in Millions</t>
  </si>
  <si>
    <t>EIP Securitization Arrangement [Member]</t>
  </si>
  <si>
    <t>Sales of Certain Receivables Sales of Receivables (Details) - USD ($) $ in Millions</t>
  </si>
  <si>
    <t>Qualitative and Quantitative Information, Transferor's Continuing Involvement [Line Items]</t>
  </si>
  <si>
    <t>Other long-term assets</t>
  </si>
  <si>
    <t>Factoring and EIP Securitization Arrangement [Member] | Transferor's Continuing Involvement in Transferred Financial Assets, Transfer Description [Member]</t>
  </si>
  <si>
    <t>Maximum exposure to loss, Factoring VIE</t>
  </si>
  <si>
    <t>Factoring and EIP Securitization Arrangement [Member]</t>
  </si>
  <si>
    <t>Trading Securities</t>
  </si>
  <si>
    <t>Derecognized net service receivables and EIP receivables</t>
  </si>
  <si>
    <t>Net cash proceeds since inception</t>
  </si>
  <si>
    <t>Net cash proceeds during the period</t>
  </si>
  <si>
    <t>Net cash proceeds funded by reinvested collections</t>
  </si>
  <si>
    <t>Factoring and EIP Securitization Arrangement [Member] | Other current assets - of which, deferred purchase price</t>
  </si>
  <si>
    <t>Factoring and EIP Securitization Arrangement [Member] | Other Assets - of which, deferred purchase price</t>
  </si>
  <si>
    <t>Property and Equipment Property and Equipment (Details) - USD ($) $ in Millions</t>
  </si>
  <si>
    <t>Property, Plant and Equipment [Line Items]</t>
  </si>
  <si>
    <t>Accumulated depreciation and amortization</t>
  </si>
  <si>
    <t>Capital leased assets, gross</t>
  </si>
  <si>
    <t>Capital leases assets, accumulated amortization</t>
  </si>
  <si>
    <t>Depreciation expense</t>
  </si>
  <si>
    <t>Additional depreciation expense</t>
  </si>
  <si>
    <t>Buildings and equipment</t>
  </si>
  <si>
    <t>Property and equipment</t>
  </si>
  <si>
    <t>Wireless communications systems</t>
  </si>
  <si>
    <t>Leasehold improvements</t>
  </si>
  <si>
    <t>Capitalized software</t>
  </si>
  <si>
    <t>Leased wireless devices</t>
  </si>
  <si>
    <t>Construction in progress</t>
  </si>
  <si>
    <t>Maximum [Member] | Buildings and equipment</t>
  </si>
  <si>
    <t>Useful Life</t>
  </si>
  <si>
    <t>40 years</t>
  </si>
  <si>
    <t>Maximum [Member] | Wireless communications systems</t>
  </si>
  <si>
    <t>20 years</t>
  </si>
  <si>
    <t>Maximum [Member] | Leasehold improvements</t>
  </si>
  <si>
    <t>12 years</t>
  </si>
  <si>
    <t>Maximum [Member] | Capitalized software</t>
  </si>
  <si>
    <t>7 years</t>
  </si>
  <si>
    <t>Maximum [Member] | Leased wireless devices</t>
  </si>
  <si>
    <t>18 months</t>
  </si>
  <si>
    <t>Property and Equipment Leased Wireless Devices (Details) - USD ($) $ in Millions</t>
  </si>
  <si>
    <t>Leases, Operating [Abstract]</t>
  </si>
  <si>
    <t>Depreciation expense for leased devices</t>
  </si>
  <si>
    <t>Property Subject to or Available for Operating Lease, Net [Abstract]</t>
  </si>
  <si>
    <t>Leased wireless devices, gross</t>
  </si>
  <si>
    <t>Accumulated depreciation</t>
  </si>
  <si>
    <t>Leased wireless devices, net</t>
  </si>
  <si>
    <t>Operating Leases, Future Minimum Payments Receivable [Abstract]</t>
  </si>
  <si>
    <t>Property and Equipment Asset Retirement Obligation (Details) - USD ($) $ in Millions</t>
  </si>
  <si>
    <t>Asset retirement obligations, beginning of year</t>
  </si>
  <si>
    <t>Liabilities incurred</t>
  </si>
  <si>
    <t>Liabilities settled</t>
  </si>
  <si>
    <t>Accretion expense</t>
  </si>
  <si>
    <t>Changes in estimated cash flows</t>
  </si>
  <si>
    <t>Asset retirement obligations, end of year</t>
  </si>
  <si>
    <t>Asset retirement costs capitalized, net</t>
  </si>
  <si>
    <t>Other long-term liabilities [Member]</t>
  </si>
  <si>
    <t>Goodwill, Spectrum Licenses and Other Intangible Assets Goodwill (Details) - USD ($)</t>
  </si>
  <si>
    <t>Goodwill, net change</t>
  </si>
  <si>
    <t>Goodwill, Spectrum Licenses and Other Intangible Assets Spectrum Licenses (Details) - USD ($) $ in Millions</t>
  </si>
  <si>
    <t>Indefinite-lived Intangible Assets [Roll Forward]</t>
  </si>
  <si>
    <t>Payments to acquire intangible assets</t>
  </si>
  <si>
    <t>Licensing Agreements [Member]</t>
  </si>
  <si>
    <t>Spectrum licenses, beginning of year</t>
  </si>
  <si>
    <t>Spectrum license acquisitions</t>
  </si>
  <si>
    <t>Spectrum licenses transferred to held for sale</t>
  </si>
  <si>
    <t>Costs to clear spectrum</t>
  </si>
  <si>
    <t>Spectrum licenses, end of year</t>
  </si>
  <si>
    <t>Fair value of intangible assets acquired</t>
  </si>
  <si>
    <t>Licensing Agreements [Member] | AT&amp;T [Member]</t>
  </si>
  <si>
    <t>Licensing Agreements [Member] | Spectrum License Transactions - Closed [Member]</t>
  </si>
  <si>
    <t>Number of customers covered by purchase of intangible assets</t>
  </si>
  <si>
    <t>Licensing Agreements [Member] | Spectrum License Transactions - Pending Close [Member]</t>
  </si>
  <si>
    <t>Licensing Agreements [Member] | FCC Spectrum Auction [Member]</t>
  </si>
  <si>
    <t>Licensing Agreements [Member] | Verizon [Member]</t>
  </si>
  <si>
    <t>Goodwill, Spectrum Licenses and Other Intangible Assets Other Intangibles Assets (Details) - USD ($)</t>
  </si>
  <si>
    <t>Finite-Lived Intangible Assets [Line Items]</t>
  </si>
  <si>
    <t>Goodwill impairment</t>
  </si>
  <si>
    <t>Indefinite-lived intangible asset impairment</t>
  </si>
  <si>
    <t>Other intangible assets, gross</t>
  </si>
  <si>
    <t>Accumulated amortization</t>
  </si>
  <si>
    <t>Amortization expense for intangible assets</t>
  </si>
  <si>
    <t>Future Amortization Expense</t>
  </si>
  <si>
    <t>Thereafter</t>
  </si>
  <si>
    <t>Customer lists</t>
  </si>
  <si>
    <t>Customer lists | Maximum [Member]</t>
  </si>
  <si>
    <t>Intangible assets, useful life</t>
  </si>
  <si>
    <t>6 years</t>
  </si>
  <si>
    <t>Trademarks and patents</t>
  </si>
  <si>
    <t>Trademarks and patents | Maximum [Member]</t>
  </si>
  <si>
    <t>Other | Maximum [Member]</t>
  </si>
  <si>
    <t>28 years</t>
  </si>
  <si>
    <t>Fair Value Measurements and Derivative Instruments Narrative (Details)</t>
  </si>
  <si>
    <t>Apr. 30, 2016</t>
  </si>
  <si>
    <t>Derivative instruments [Member] | Deutsche Telekom [Member]</t>
  </si>
  <si>
    <t>Derivative [Line Items]</t>
  </si>
  <si>
    <t>Interest rate, stated percentage</t>
  </si>
  <si>
    <t>9.332%</t>
  </si>
  <si>
    <t>Derivative instruments [Member] | Deutsche Telekom [Member] | As Filed</t>
  </si>
  <si>
    <t>5.95%</t>
  </si>
  <si>
    <t>Embedded Derivative Instruments [Member]</t>
  </si>
  <si>
    <t>Number of embedded derivative instruments</t>
  </si>
  <si>
    <t>Fair Value Measurements and Derivative Instruments Fair Value of Financial Instruments by Level (Details) - Embedded Derivative Instruments [Member] - Other long-term liabilities - USD ($) $ in Millions</t>
  </si>
  <si>
    <t>Fair Value, Assets and Liabilities Measured on Recurring and Nonrecurring Basis [Line Items]</t>
  </si>
  <si>
    <t>Embedded derivative instruments, liabilities</t>
  </si>
  <si>
    <t>Fair Value, Inputs, Level 1 [Member]</t>
  </si>
  <si>
    <t>Fair Value, Inputs, Level 2 [Member]</t>
  </si>
  <si>
    <t>Fair Value, Inputs, Level 3 [Member]</t>
  </si>
  <si>
    <t>Fair Value Measurements and Derivative Instruments Gains (Losses) of Derivative Instruments (Details) - USD ($) $ in Millions</t>
  </si>
  <si>
    <t>Embedded Derivative</t>
  </si>
  <si>
    <t>Embedded Derivative Instruments [Member] | Interest Expense to Affiliates [Member]</t>
  </si>
  <si>
    <t>Fair Value Measurements and Derivative Instruments Fair Value of Short-term Investments and Long-term Debt (Details) - USD ($) $ in Millions</t>
  </si>
  <si>
    <t>Fair Value, Inputs, Level 1 [Member] | Carrying Amount [Member]</t>
  </si>
  <si>
    <t>Fair Value, Balance Sheet Grouping, Financial Statement Captions [Line Items]</t>
  </si>
  <si>
    <t>Fair Value, Inputs, Level 1 [Member] | Fair Value [Member]</t>
  </si>
  <si>
    <t>Fair Value, Inputs, Level 2 [Member] | Carrying Amount [Member]</t>
  </si>
  <si>
    <t>Fair Value, Inputs, Level 2 [Member] | Fair Value [Member]</t>
  </si>
  <si>
    <t>Fair Value, Inputs, Level 3 [Member] | Carrying Amount [Member]</t>
  </si>
  <si>
    <t>Guarantor liabilities</t>
  </si>
  <si>
    <t>Fair Value, Inputs, Level 3 [Member] | Fair Value [Member]</t>
  </si>
  <si>
    <t>Deutsche Telekom [Member] | Fair Value, Inputs, Level 2 [Member] | Carrying Amount [Member]</t>
  </si>
  <si>
    <t>Deutsche Telekom [Member] | Fair Value, Inputs, Level 2 [Member] | Fair Value [Member]</t>
  </si>
  <si>
    <t>Fair Value Measurements and Derivative Instruments Guarantee Liabilities (Details) $ in Billions</t>
  </si>
  <si>
    <t>Dec. 31, 2016USD ($)</t>
  </si>
  <si>
    <t>Maximum potential for losses under guarantor liabilities</t>
  </si>
  <si>
    <t>Debt Long-term Debt (Details) - USD ($) $ in Millions</t>
  </si>
  <si>
    <t>Debt Instrument [Line Items]</t>
  </si>
  <si>
    <t>Capital Lease Obligations</t>
  </si>
  <si>
    <t>Debt Instrument, Unamortized Premium</t>
  </si>
  <si>
    <t>Debt Instrument, Unamortized Discount</t>
  </si>
  <si>
    <t>Debt Issuance Costs, Line of Credit Arrangements, Net</t>
  </si>
  <si>
    <t>Debt and Capital Lease Obligations</t>
  </si>
  <si>
    <t>Loans Payable, Current</t>
  </si>
  <si>
    <t>Capital Lease Obligations, Current</t>
  </si>
  <si>
    <t>Long-term Debt and Long-term Debt to Affiliates</t>
  </si>
  <si>
    <t>5.250% Senior Notes due 2018 [Member]</t>
  </si>
  <si>
    <t>5.25%</t>
  </si>
  <si>
    <t>Long-term Debt</t>
  </si>
  <si>
    <t>6.464% Senior Notes due 2019 [Member]</t>
  </si>
  <si>
    <t>6.464%</t>
  </si>
  <si>
    <t>6.542% Senior Notes due 2020 [Member]</t>
  </si>
  <si>
    <t>6.542%</t>
  </si>
  <si>
    <t>6.625% Senior Notes due 2020 [Member]</t>
  </si>
  <si>
    <t>6.625%</t>
  </si>
  <si>
    <t>6.250% Senior Notes due 2021 [Member]</t>
  </si>
  <si>
    <t>6.25%</t>
  </si>
  <si>
    <t>6.633% Senior Notes due 2021 [Member]</t>
  </si>
  <si>
    <t>6.633%</t>
  </si>
  <si>
    <t>6.125% Senior Notes due 2022 [Member]</t>
  </si>
  <si>
    <t>6.125%</t>
  </si>
  <si>
    <t>6.731% Senior Notes due 2022 [Member]</t>
  </si>
  <si>
    <t>6.731%</t>
  </si>
  <si>
    <t>6.000% Senior Notes due 2023 [Member]</t>
  </si>
  <si>
    <t>6.00%</t>
  </si>
  <si>
    <t>6.625% Senior Notes due 2023 [Member]</t>
  </si>
  <si>
    <t>6.836% Senior Notes due 2023 [Member]</t>
  </si>
  <si>
    <t>6.836%</t>
  </si>
  <si>
    <t>6.000% Senior Notes due 2024 [$1.0B] [Member]</t>
  </si>
  <si>
    <t>Debt instrument, face amount</t>
  </si>
  <si>
    <t>6.500% Senior Notes due 2024 [Member]</t>
  </si>
  <si>
    <t>6.50%</t>
  </si>
  <si>
    <t>6.375% Senior Notes due 2025 [Member]</t>
  </si>
  <si>
    <t>6.375%</t>
  </si>
  <si>
    <t>6.500% Senior Notes due 2026 [Member]</t>
  </si>
  <si>
    <t>Deutsche Telekom [Member]</t>
  </si>
  <si>
    <t>Deutsche Telekom [Member] | 6.288% Senior Reset Notes due 2019 [Member]</t>
  </si>
  <si>
    <t>6.288%</t>
  </si>
  <si>
    <t>Due to Affiliate</t>
  </si>
  <si>
    <t>Deutsche Telekom [Member] | 6.366% Senior Reset Notes due 2020 [Member]</t>
  </si>
  <si>
    <t>6.366%</t>
  </si>
  <si>
    <t>Deutsche Telekom [Member] | 8.097% Senior Reset Notes due 2021 [Member]</t>
  </si>
  <si>
    <t>8.097%</t>
  </si>
  <si>
    <t>Deutsche Telekom [Member] | 8.195% Senior Reset Notes due 2022 [Member]</t>
  </si>
  <si>
    <t>8.195%</t>
  </si>
  <si>
    <t>Deutsche Telekom [Member] | 9.332% Senior Reset Notes due 2023 [Member]</t>
  </si>
  <si>
    <t>Secured Debt [Member]</t>
  </si>
  <si>
    <t>Secured debt</t>
  </si>
  <si>
    <t>Long-term debt, percentage bearing variable interest, percentage rate</t>
  </si>
  <si>
    <t>2.75%</t>
  </si>
  <si>
    <t>Secured Debt [Member] | Deutsche Telekom [Member]</t>
  </si>
  <si>
    <t>Debt Narrative (Details) - USD ($) $ in Millions</t>
  </si>
  <si>
    <t>May 05, 2017</t>
  </si>
  <si>
    <t>Jan. 31, 2017</t>
  </si>
  <si>
    <t>Jan. 25, 2017</t>
  </si>
  <si>
    <t>Deutsche Telekom [Member] | Secured Debt [Member]</t>
  </si>
  <si>
    <t>Deutsche Telekom [Member] | Secured Debt [Member] | Subsequent Event [Member]</t>
  </si>
  <si>
    <t>Debt instrument, increase in maximum debt capacity</t>
  </si>
  <si>
    <t>Debt instrument, additional debt capacity</t>
  </si>
  <si>
    <t>5.300% Senior Notes due 2021 [Member] | Scenario, Forecast [Member] | Deutsche Telekom [Member]</t>
  </si>
  <si>
    <t>5.30%</t>
  </si>
  <si>
    <t>6.000% Senior Notes due 2024 [$1.35B] [Member] | Scenario, Forecast [Member] | Deutsche Telekom [Member]</t>
  </si>
  <si>
    <t>6.000% Senior Notes due 2024 [$1.35B] [Member] | Scenario, Forecast [Member] | Deutsche Telekom [Member] | Minimum [Member]</t>
  </si>
  <si>
    <t>Issuance Price Percentage of Face Value</t>
  </si>
  <si>
    <t>103.316%</t>
  </si>
  <si>
    <t>6.000% Senior Notes due 2024 [$650M] [Member] | Scenario, Forecast [Member] | Deutsche Telekom [Member]</t>
  </si>
  <si>
    <t>6.000% Senior Notes due 2024 [$650M] [Member] | Scenario, Forecast [Member] | Deutsche Telekom [Member] | Minimum [Member]</t>
  </si>
  <si>
    <t>104.047%</t>
  </si>
  <si>
    <t>9.332% Senior Reset Notes due 2023 [Member] | Deutsche Telekom [Member]</t>
  </si>
  <si>
    <t>9.332% Senior Reset Notes due 2023 [Member] | As Filed | Deutsche Telekom [Member]</t>
  </si>
  <si>
    <t>Secured Term Loan [$4.0B] [Domain] | Deutsche Telekom [Member] | Subsequent Event [Member]</t>
  </si>
  <si>
    <t>Refinanced Secured Term Loans [Member] | Subsequent Event [Member]</t>
  </si>
  <si>
    <t>2.00% Margin Plus LIBOR Secured Term Loan due 2022 [Member] | Deutsche Telekom [Member] | Subsequent Event [Member]</t>
  </si>
  <si>
    <t>2.00%</t>
  </si>
  <si>
    <t>2.25% Margin Plus LIBOR Secured Term Loan due 2024 [Member] | Deutsche Telekom [Member] | Subsequent Event [Member]</t>
  </si>
  <si>
    <t>2.25%</t>
  </si>
  <si>
    <t>Debt Capital Leases (Details) $ in Millions</t>
  </si>
  <si>
    <t>Capital Leases, Future Minimum Payments, Next Rolling Twelve Months</t>
  </si>
  <si>
    <t>Capital Leases, Future Minimum Payments, Due in Rolling Year Two</t>
  </si>
  <si>
    <t>Capital Leases, Future Minimum Payments, Due in Rolling Year Three</t>
  </si>
  <si>
    <t>Capital Leases, Future Minimum Payments, Due in Rolling Year Four</t>
  </si>
  <si>
    <t>Capital Leases, Future Minimum Payments, Due in Rolling Year Five</t>
  </si>
  <si>
    <t>Capital Leases, Future Minimum Payments, Due in Rolling after Year Five</t>
  </si>
  <si>
    <t>Capital Leases, Future Minimum Payments Due</t>
  </si>
  <si>
    <t>Capital Leases, Future Minimum Payments, Interest Included in Payments</t>
  </si>
  <si>
    <t>Debt Financing Arrangements (Details) - USD ($)</t>
  </si>
  <si>
    <t>Short-term Debt [Line Items]</t>
  </si>
  <si>
    <t>Handset Financing Arrangement [Member]</t>
  </si>
  <si>
    <t>Borrowing capacity</t>
  </si>
  <si>
    <t>Short-term debt, outstanding</t>
  </si>
  <si>
    <t>Vendor Financing Arrangement [Member]</t>
  </si>
  <si>
    <t>Debt Lines and Letters of Credit (Details) - USD ($)</t>
  </si>
  <si>
    <t>Revolving Credit Facility [Line Items]</t>
  </si>
  <si>
    <t>Letters of credit, amount outstanding</t>
  </si>
  <si>
    <t>JP Morgan Chase [Member]</t>
  </si>
  <si>
    <t>Deutsche Bank [Member]</t>
  </si>
  <si>
    <t>Revolving Credit Facility [$0.5B] [Member] | Deutsche Telekom [Member]</t>
  </si>
  <si>
    <t>Line of Credit Facility, Increase (Decrease), Net</t>
  </si>
  <si>
    <t>Line of credit facility, amount outstanding</t>
  </si>
  <si>
    <t>Revolving Credit Facility [$2.5B] [Member] | Deutsche Telekom [Member]</t>
  </si>
  <si>
    <t>Revolving credit facility, current borrowing capacity</t>
  </si>
  <si>
    <t>Unsecured Revolving Credit Facility [Member] | Revolving Credit Facility [$2.5B] [Member] | Deutsche Telekom [Member]</t>
  </si>
  <si>
    <t>Secured Revolving Credit Facility [Member] | Revolving Credit Facility [$2.5B] [Member] | Deutsche Telekom [Member]</t>
  </si>
  <si>
    <t>Minimum [Member] | Unsecured Revolving Credit Facility [Member] | Revolving Credit Facility [$2.5B] [Member] | Deutsche Telekom [Member]</t>
  </si>
  <si>
    <t>Applicable margin, percentage</t>
  </si>
  <si>
    <t>Minimum [Member] | Secured Revolving Credit Facility [Member] | Revolving Credit Facility [$2.5B] [Member] | Deutsche Telekom [Member]</t>
  </si>
  <si>
    <t>1.00%</t>
  </si>
  <si>
    <t>Maximum [Member] | Unsecured Revolving Credit Facility [Member] | Revolving Credit Facility [$2.5B] [Member] | Deutsche Telekom [Member]</t>
  </si>
  <si>
    <t>3.25%</t>
  </si>
  <si>
    <t>Maximum [Member] | Secured Revolving Credit Facility [Member] | Revolving Credit Facility [$2.5B] [Member] | Deutsche Telekom [Member]</t>
  </si>
  <si>
    <t>1.75%</t>
  </si>
  <si>
    <t>Tower Obligations Narrative (Details) $ in Millions</t>
  </si>
  <si>
    <t>1 Months Ended</t>
  </si>
  <si>
    <t>Nov. 30, 2012USD ($)</t>
  </si>
  <si>
    <t>Dec. 31, 2015USD ($)</t>
  </si>
  <si>
    <t>Tower Transaction [Member]</t>
  </si>
  <si>
    <t>Sale Leaseback Transaction [Line Items]</t>
  </si>
  <si>
    <t>Property Subject to Sale, Number of Units</t>
  </si>
  <si>
    <t>Net proceeds, financing activities</t>
  </si>
  <si>
    <t>Property Subject to Failed Sale Leaseback Transaction, Number of Units</t>
  </si>
  <si>
    <t>Lessee leasing arrangements, operating leases, term of contract</t>
  </si>
  <si>
    <t>10 years</t>
  </si>
  <si>
    <t>Sale leaseback transaction, fixed-price purchase options</t>
  </si>
  <si>
    <t>Imputed interest rate, financial obligation</t>
  </si>
  <si>
    <t>8.00%</t>
  </si>
  <si>
    <t>Tower Transaction [Member] | Minimum [Member]</t>
  </si>
  <si>
    <t>23 years</t>
  </si>
  <si>
    <t>Tower Transaction [Member] | Maximum [Member]</t>
  </si>
  <si>
    <t>37 years</t>
  </si>
  <si>
    <t>Tower Transaction PTI [Member]</t>
  </si>
  <si>
    <t>3.00%</t>
  </si>
  <si>
    <t>Tower Obligations Sale Leaseback Transaction (Details) - USD ($) $ in Millions</t>
  </si>
  <si>
    <t>Tower Obligations Future Minimum Payments (Details) $ in Millions</t>
  </si>
  <si>
    <t>Employee Compensation and Benefit Plans Stock Awards (Details) - USD ($) $ / shares in Units, $ in Millions</t>
  </si>
  <si>
    <t>Share-based Compensation Arrangement by Share-based Payment Award [Line Items]</t>
  </si>
  <si>
    <t>Income tax benefit related to stock-based compensation</t>
  </si>
  <si>
    <t>RSU and PSU Weighted Average Grant-Date Fair Value</t>
  </si>
  <si>
    <t>Taxes paid related to net share settlement of stock awards</t>
  </si>
  <si>
    <t>Restricted Stock Units and Performance Stock Units [Member]</t>
  </si>
  <si>
    <t>Weighted average fair value per stock award granted</t>
  </si>
  <si>
    <t>Unrecognized compensation expense</t>
  </si>
  <si>
    <t>Weighted average period to be recognized (years)</t>
  </si>
  <si>
    <t>2 years</t>
  </si>
  <si>
    <t>1 year 11 months</t>
  </si>
  <si>
    <t>Fair value of stock awards vested</t>
  </si>
  <si>
    <t>RSU and PSU Shares</t>
  </si>
  <si>
    <t>Nonvested, beginning</t>
  </si>
  <si>
    <t>Granted</t>
  </si>
  <si>
    <t>Vested</t>
  </si>
  <si>
    <t>Forfeited</t>
  </si>
  <si>
    <t>Nonvested, ending</t>
  </si>
  <si>
    <t>Weighted Average Remaining Contractual Term (Years)</t>
  </si>
  <si>
    <t>1 year 1 month</t>
  </si>
  <si>
    <t>1 year 2 months</t>
  </si>
  <si>
    <t>Aggregate Intrinsic Value</t>
  </si>
  <si>
    <t>Shares paid for tax withholding for share based compensation</t>
  </si>
  <si>
    <t>Maximum [Member] | Restricted Stock Units (RSUs) [Member]</t>
  </si>
  <si>
    <t>Award vesting period</t>
  </si>
  <si>
    <t>3 years</t>
  </si>
  <si>
    <t>Maximum [Member] | Performance Shares [Member]</t>
  </si>
  <si>
    <t>2013 Omnibus Incentive Plan [Member]</t>
  </si>
  <si>
    <t>Shares authorized for issuance</t>
  </si>
  <si>
    <t>Shares available for future grant</t>
  </si>
  <si>
    <t>Predecessor Plans [Member]</t>
  </si>
  <si>
    <t>Realized excess tax benefit</t>
  </si>
  <si>
    <t>Employee Compensation and Benefit Plans Employee Stock Purchase Plan (Details) - shares</t>
  </si>
  <si>
    <t>Employee Stock Purchase Plan (ESPP) Disclosures [Line Items]</t>
  </si>
  <si>
    <t>Share-based Compensation Arrangement by Share-based Payment Award, Maximum Employee Subscription Rate</t>
  </si>
  <si>
    <t>15.00%</t>
  </si>
  <si>
    <t>Share-based Compensation Arrangement by Share-based Payment Award, Discount from Market Price, Purchase Date</t>
  </si>
  <si>
    <t>Common Stock [Member]</t>
  </si>
  <si>
    <t>Employee Compensation and Benefit Plans Stock Options (Details) - USD ($) $ / shares in Units, $ in Millions</t>
  </si>
  <si>
    <t>Stock Options Weighted Average Exercise Price</t>
  </si>
  <si>
    <t>Stock Options</t>
  </si>
  <si>
    <t>Outstanding and exercisable, beginning</t>
  </si>
  <si>
    <t>Exercised</t>
  </si>
  <si>
    <t>Expired</t>
  </si>
  <si>
    <t>Outstanding and exercisable, ending</t>
  </si>
  <si>
    <t>2 years 4 months</t>
  </si>
  <si>
    <t>2 years 8 months</t>
  </si>
  <si>
    <t>Employee Compensation and Benefit Plans Employee Retirement Savings and Compensation Plans (Details) - USD ($) $ in Millions</t>
  </si>
  <si>
    <t>Deferred Compensation Arrangement with Individual, Excluding Share-based Payments and Postretirement Benefits [Line Items]</t>
  </si>
  <si>
    <t>Employer retirement savings plan, matching contributions</t>
  </si>
  <si>
    <t>Long Term Incentive Plan [Member]</t>
  </si>
  <si>
    <t>Compensation expense</t>
  </si>
  <si>
    <t>Payments</t>
  </si>
  <si>
    <t>Income Taxes Income Tax Domestic and Foreign (Details) - USD ($) $ in Millions</t>
  </si>
  <si>
    <t>Income (loss) from income taxes, U.S.</t>
  </si>
  <si>
    <t>Income (loss) from income taxes, Puerto Rico</t>
  </si>
  <si>
    <t>Income Taxes Components of Income Tax Expense (Details) - USD ($) $ in Millions</t>
  </si>
  <si>
    <t>Current tax expense (benefit)</t>
  </si>
  <si>
    <t>Federal</t>
  </si>
  <si>
    <t>State</t>
  </si>
  <si>
    <t>Puerto Rico</t>
  </si>
  <si>
    <t>Total current tax expense (benefit)</t>
  </si>
  <si>
    <t>Deferred tax expense (benefit)</t>
  </si>
  <si>
    <t>Total deferred tax expense</t>
  </si>
  <si>
    <t>Total income tax expense</t>
  </si>
  <si>
    <t>Income Taxes Effective Income Tax Rate Reconciliation (Details)</t>
  </si>
  <si>
    <t>Effective Income Tax Rate Reconciliation, Percent [Abstract]</t>
  </si>
  <si>
    <t>Federal statutory income tax rate</t>
  </si>
  <si>
    <t>35.00%</t>
  </si>
  <si>
    <t>State taxes, net of federal benefit</t>
  </si>
  <si>
    <t>4.00%</t>
  </si>
  <si>
    <t>(1.10%)</t>
  </si>
  <si>
    <t>(8.80%)</t>
  </si>
  <si>
    <t>Puerto Rico taxes, net of federal benefit</t>
  </si>
  <si>
    <t>0.00%</t>
  </si>
  <si>
    <t>3.30%</t>
  </si>
  <si>
    <t>5.00%</t>
  </si>
  <si>
    <t>Change in valuation allowance</t>
  </si>
  <si>
    <t>(3.20%)</t>
  </si>
  <si>
    <t>18.80%</t>
  </si>
  <si>
    <t>Permanent differences</t>
  </si>
  <si>
    <t>0.60%</t>
  </si>
  <si>
    <t>1.60%</t>
  </si>
  <si>
    <t>1.40%</t>
  </si>
  <si>
    <t>Federal tax credits, net of reserves</t>
  </si>
  <si>
    <t>(0.50%)</t>
  </si>
  <si>
    <t>(9.50%)</t>
  </si>
  <si>
    <t>(10.60%)</t>
  </si>
  <si>
    <t>Equity-based compensation</t>
  </si>
  <si>
    <t>(2.20%)</t>
  </si>
  <si>
    <t>(0.00%)</t>
  </si>
  <si>
    <t>(0.60%)</t>
  </si>
  <si>
    <t>(1.00%)</t>
  </si>
  <si>
    <t>Effective income tax rate</t>
  </si>
  <si>
    <t>37.30%</t>
  </si>
  <si>
    <t>25.10%</t>
  </si>
  <si>
    <t>40.20%</t>
  </si>
  <si>
    <t>Income Taxes Deferred Tax Assets and Liabilities (Details) - USD ($) $ in Millions</t>
  </si>
  <si>
    <t>Deferred tax assets</t>
  </si>
  <si>
    <t>Loss carryforwards</t>
  </si>
  <si>
    <t>Deferred rents</t>
  </si>
  <si>
    <t>Reserves and accruals</t>
  </si>
  <si>
    <t>Federal and state tax credits</t>
  </si>
  <si>
    <t>Debt fair market value adjustment</t>
  </si>
  <si>
    <t>Deferred tax assets, gross</t>
  </si>
  <si>
    <t>Valuation allowance</t>
  </si>
  <si>
    <t>Deferred tax assets, net</t>
  </si>
  <si>
    <t>Other intangible assets</t>
  </si>
  <si>
    <t>Total deferred tax liabilities</t>
  </si>
  <si>
    <t>Net deferred tax liabilities</t>
  </si>
  <si>
    <t>Income Taxes Operating Loss Carryforwards (Details) - USD ($) $ in Millions</t>
  </si>
  <si>
    <t>Operating Loss Carryforwards [Line Items]</t>
  </si>
  <si>
    <t>Alternative minimum tax credit carryforward</t>
  </si>
  <si>
    <t>Foreign tax credits</t>
  </si>
  <si>
    <t>Valuation allowance, change in amount</t>
  </si>
  <si>
    <t>Deferred tax assets, stock compensation</t>
  </si>
  <si>
    <t>Unrecognized tax benefits, net operating loss</t>
  </si>
  <si>
    <t>Operating loss carryforwards</t>
  </si>
  <si>
    <t>Carryforward, net operating loss, tax effected</t>
  </si>
  <si>
    <t>Federal | Research Tax Credit Carryforward</t>
  </si>
  <si>
    <t>Income Taxes Unrecognized Tax Benefits (Details) - USD ($) $ in Millions</t>
  </si>
  <si>
    <t>Reconciliation of Unrecognized Tax Benefits, Excluding Amounts Pertaining to Examined Tax Returns [Roll Forward]</t>
  </si>
  <si>
    <t>Unrecognized tax benefits, beginning of year</t>
  </si>
  <si>
    <t>Gross decreases to tax positions in prior periods</t>
  </si>
  <si>
    <t>Gross increases to current period tax positions</t>
  </si>
  <si>
    <t>Unrecognized tax benefits, end of year</t>
  </si>
  <si>
    <t>Unrecognized tax benefits that would impact effective tax rate</t>
  </si>
  <si>
    <t>Earnings Per Share (Details) - USD ($) $ / shares in Units, $ in Millions</t>
  </si>
  <si>
    <t>Less: Dividends on mandatory convertible preferred stock</t>
  </si>
  <si>
    <t>Net income attributable to common stockholders - basic and diluted</t>
  </si>
  <si>
    <t>Weighted average shares outstanding - basic (in shares)</t>
  </si>
  <si>
    <t>Outstanding stock options and unvested stock awards (in shares)</t>
  </si>
  <si>
    <t>Mandatory convertible preferred stock (in shares)</t>
  </si>
  <si>
    <t>Weighted average shares outstanding - diluted (in shares)</t>
  </si>
  <si>
    <t>Earnings per share - basic (in USD per share)</t>
  </si>
  <si>
    <t>Earnings per share - diluted (in USD per share)</t>
  </si>
  <si>
    <t>Antidilutive Securities Excluded from Computation of Earnings Per Share [Line Items]</t>
  </si>
  <si>
    <t>Potentially dilutive securities</t>
  </si>
  <si>
    <t>Preferred Stock [Member]</t>
  </si>
  <si>
    <t>Commitments and Contingencies Operating Leases and Purchase Commitments (Details) $ in Millions</t>
  </si>
  <si>
    <t>Operating Leases</t>
  </si>
  <si>
    <t>Purchase Commitments</t>
  </si>
  <si>
    <t>Commitments and Contingencies Operating Leases (Details) - USD ($) $ in Billions</t>
  </si>
  <si>
    <t>Operating Leased Assets [Line Items]</t>
  </si>
  <si>
    <t>Reduction to outstanding operating lease commitments</t>
  </si>
  <si>
    <t>Rent expense</t>
  </si>
  <si>
    <t>Minimum [Member] | Cell Sites [Member]</t>
  </si>
  <si>
    <t>Lessee leasing arrangements, term of contract</t>
  </si>
  <si>
    <t>5 years</t>
  </si>
  <si>
    <t>Maximum [Member] | Cell Sites [Member]</t>
  </si>
  <si>
    <t>Commitments and Contingencies Related-Party Commitments - Secured Term Loan Facility (Details) - USD ($) $ in Millions</t>
  </si>
  <si>
    <t>Subsequent Event [Member] | Refinanced Secured Term Loans [Member]</t>
  </si>
  <si>
    <t>Deutsche Telekom [Member] | Subsequent Event [Member] | Secured Term Loan [$4.0B] [Domain]</t>
  </si>
  <si>
    <t>Deutsche Telekom [Member] | Subsequent Event [Member] | 2.00% Margin Plus LIBOR Secured Term Loan due 2022 [Member]</t>
  </si>
  <si>
    <t>Deutsche Telekom [Member] | Subsequent Event [Member] | 2.25% Margin Plus LIBOR Secured Term Loan due 2024 [Member]</t>
  </si>
  <si>
    <t>Deutsche Telekom [Member] | Subsequent Event [Member] | Secured Debt [Member]</t>
  </si>
  <si>
    <t>Commitments and Contingencies Related-Party Commitments - Line of Credit Facility (Details) - Revolving Credit Facility [$2.5B] [Member] - Deutsche Telekom [Member] $ in Billions</t>
  </si>
  <si>
    <t>Unsecured Revolving Credit Facility [Member]</t>
  </si>
  <si>
    <t>Secured Revolving Credit Facility [Member]</t>
  </si>
  <si>
    <t>Additional Financial Information Imputed Discount and Allowances (Details) - USD ($) $ in Millions</t>
  </si>
  <si>
    <t>Allowance for Doubtful Accounts Receivable [Roll Forward]</t>
  </si>
  <si>
    <t>Unamortized Imputed Discount [Roll Forward]</t>
  </si>
  <si>
    <t>Imputed discount, beginning of year</t>
  </si>
  <si>
    <t>Imputed discount, end of year</t>
  </si>
  <si>
    <t>Allowance for Doubtful Accounts [Member] | Accounts Receivable [Member]</t>
  </si>
  <si>
    <t>Allowances, beginning of year</t>
  </si>
  <si>
    <t>Allowances, end of year</t>
  </si>
  <si>
    <t>Imputed Discount [Member] | Equipment Installment Plan Receivables, Net [Member]</t>
  </si>
  <si>
    <t>Additions</t>
  </si>
  <si>
    <t>Amortization</t>
  </si>
  <si>
    <t>Cancellations and other</t>
  </si>
  <si>
    <t>Transfers between current and long-term</t>
  </si>
  <si>
    <t>Imputed Discount [Member] | Equipment Installment Plan Receivables Due After One Year, Net [Member]</t>
  </si>
  <si>
    <t>Additional Financial Information Accounts Payable and Accrued Liabilities (Details) - USD ($) $ in Millions</t>
  </si>
  <si>
    <t>Accounts payable</t>
  </si>
  <si>
    <t>Payroll and related benefits</t>
  </si>
  <si>
    <t>Property and other taxes, including payroll</t>
  </si>
  <si>
    <t>Interest</t>
  </si>
  <si>
    <t>Commissions</t>
  </si>
  <si>
    <t>Network decommissioning</t>
  </si>
  <si>
    <t>Toll and interconnect</t>
  </si>
  <si>
    <t>Advertising</t>
  </si>
  <si>
    <t>Accounts Payable and Accrued Liabilities [Member]</t>
  </si>
  <si>
    <t>Outstanding Checks</t>
  </si>
  <si>
    <t>Additional Financial Information Other (Details) - USD ($) $ in Millions</t>
  </si>
  <si>
    <t>Additional Financial Information [Abstract]</t>
  </si>
  <si>
    <t>Additional Financial Information Related Party Transactions (Details) - Deutsche Telekom [Member] - USD ($) $ in Millions</t>
  </si>
  <si>
    <t>Related Party Transaction [Line Items]</t>
  </si>
  <si>
    <t>Discount related to roaming expenses</t>
  </si>
  <si>
    <t>Fees incurred for use of the T-Mobile brand</t>
  </si>
  <si>
    <t>Expenses for telecommunications and IT services</t>
  </si>
  <si>
    <t>International long distance agreement</t>
  </si>
  <si>
    <t>Reimbursement of certain administrative expenses</t>
  </si>
  <si>
    <t>Additional Financial Information Supplemental Statements of Stockholders' Equity Information (Details) - USD ($) $ / shares in Units, $ in Millions</t>
  </si>
  <si>
    <t>Class of Stock [Line Items]</t>
  </si>
  <si>
    <t>Liquidation preference per share</t>
  </si>
  <si>
    <t>Preferred Stock [Member] | Minimum [Member]</t>
  </si>
  <si>
    <t>Shares issued upon conversion</t>
  </si>
  <si>
    <t>Preferred Stock [Member] | Maximum [Member]</t>
  </si>
  <si>
    <t>Parent [Member]</t>
  </si>
  <si>
    <t>Parent [Member] | Preferred Stock [Member]</t>
  </si>
  <si>
    <t>Subsequent Events Subsequent Events (Details) - USD ($) $ in Millions</t>
  </si>
  <si>
    <t>Mar. 06, 2017</t>
  </si>
  <si>
    <t>Feb. 10, 2017</t>
  </si>
  <si>
    <t>Feb. 01, 2017</t>
  </si>
  <si>
    <t>Jan. 11, 2017</t>
  </si>
  <si>
    <t>Subsequent Event [Line Items]</t>
  </si>
  <si>
    <t>6.625% Senior Notes due 2020 [Member] | Subsequent Event [Member]</t>
  </si>
  <si>
    <t>Debt Instrument, Repurchased Face Amount</t>
  </si>
  <si>
    <t>Debt Instrument, Redemption Price, Percentage</t>
  </si>
  <si>
    <t>102.208%</t>
  </si>
  <si>
    <t>5.250% Senior Notes due 2018 [Member] | Subsequent Event [Member]</t>
  </si>
  <si>
    <t>101.313%</t>
  </si>
  <si>
    <t>Secured Debt [Member] | Deutsche Telekom [Member] | Subsequent Event [Member]</t>
  </si>
  <si>
    <t>Line of credit facility, maximum borrowing capacity</t>
  </si>
  <si>
    <t>Guarantor Financial Information Narrative (Details) - 6.000% Senior Notes due 2024 [$1.0B] [Member] $ in Billions</t>
  </si>
  <si>
    <t>Condensed Financial Statements, Captions [Line Items]</t>
  </si>
  <si>
    <t>Issuer [Member]</t>
  </si>
  <si>
    <t>Guarantor Financial Information (Condensed Consolidating Balance Sheet Information) (Details) - USD ($) $ in Millions</t>
  </si>
  <si>
    <t>Dec. 31, 2013</t>
  </si>
  <si>
    <t>Accounts receivable, net</t>
  </si>
  <si>
    <t>Investments in subsidiaries, net</t>
  </si>
  <si>
    <t>Intercompany receivables</t>
  </si>
  <si>
    <t>Negative carrying value of subsidiaries, net</t>
  </si>
  <si>
    <t>Intercompany payables</t>
  </si>
  <si>
    <t>Total stockholders’ equity (deficit)</t>
  </si>
  <si>
    <t>Consolidating and Eliminating Adjustments [Member]</t>
  </si>
  <si>
    <t>Guarantor Subsidiaries [Member]</t>
  </si>
  <si>
    <t>Non-Guarantor Subsidiaries [Member]</t>
  </si>
  <si>
    <t>Guarantor Financial Information (Condensed Consolidating Statement of Comprehensive Income (Loss) Information) (Details) - USD ($) $ in Millions</t>
  </si>
  <si>
    <t>Service revenues</t>
  </si>
  <si>
    <t>Other income (expense), net</t>
  </si>
  <si>
    <t>Income tax (expense) benefit</t>
  </si>
  <si>
    <t>Earnings (loss) of subsidiaries</t>
  </si>
  <si>
    <t>Guarantor Financial Information (Condensed Consolidating Statement of Cash Flows Information) (Details) - USD ($) $ in Millions</t>
  </si>
  <si>
    <t>Net cash provided by (used in) operating activities</t>
  </si>
  <si>
    <t>Purchases of property and equipment</t>
  </si>
  <si>
    <t>Investment in subsidiaries</t>
  </si>
  <si>
    <t>Proceeds from capital contribution</t>
  </si>
  <si>
    <t>Intercompany dividend paid</t>
  </si>
  <si>
    <t>Quarterly Financial Information (Details) - USD ($) $ / shares in Units, $ in Millions</t>
  </si>
  <si>
    <t>Net income (loss)</t>
  </si>
  <si>
    <t>Net income (loss) attributable to common stockholders</t>
  </si>
  <si>
    <t>Amortized Imputed Discount On EIP Receivabl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283699</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5500</v>
      </c>
      <c r="C3" s="6" t="n">
        <v>4582</v>
      </c>
    </row>
    <row r="4" spans="1:3">
      <c r="A4" s="4" t="s">
        <v>17</v>
      </c>
      <c r="B4" s="5" t="n">
        <v>0</v>
      </c>
      <c r="C4" s="5" t="n">
        <v>2998</v>
      </c>
    </row>
    <row r="5" spans="1:3">
      <c r="A5" s="4" t="s">
        <v>18</v>
      </c>
      <c r="B5" s="5" t="n">
        <v>1896</v>
      </c>
      <c r="C5" s="5" t="n">
        <v>1788</v>
      </c>
    </row>
    <row r="6" spans="1:3">
      <c r="A6" s="4" t="s">
        <v>19</v>
      </c>
      <c r="B6" s="5" t="n">
        <v>1930</v>
      </c>
      <c r="C6" s="5" t="n">
        <v>2378</v>
      </c>
    </row>
    <row r="7" spans="1:3">
      <c r="A7" s="4" t="s">
        <v>20</v>
      </c>
      <c r="B7" s="5" t="n">
        <v>40</v>
      </c>
      <c r="C7" s="5" t="n">
        <v>36</v>
      </c>
    </row>
    <row r="8" spans="1:3">
      <c r="A8" s="4" t="s">
        <v>21</v>
      </c>
      <c r="B8" s="5" t="n">
        <v>1111</v>
      </c>
      <c r="C8" s="5" t="n">
        <v>1295</v>
      </c>
    </row>
    <row r="9" spans="1:3">
      <c r="A9" s="4" t="s">
        <v>22</v>
      </c>
      <c r="B9" s="5" t="n">
        <v>2203</v>
      </c>
      <c r="C9" s="5" t="n">
        <v>0</v>
      </c>
    </row>
    <row r="10" spans="1:3">
      <c r="A10" s="4" t="s">
        <v>23</v>
      </c>
      <c r="B10" s="5" t="n">
        <v>1537</v>
      </c>
      <c r="C10" s="5" t="n">
        <v>1813</v>
      </c>
    </row>
    <row r="11" spans="1:3">
      <c r="A11" s="4" t="s">
        <v>24</v>
      </c>
      <c r="B11" s="5" t="n">
        <v>14217</v>
      </c>
      <c r="C11" s="5" t="n">
        <v>14890</v>
      </c>
    </row>
    <row r="12" spans="1:3">
      <c r="A12" s="4" t="s">
        <v>25</v>
      </c>
      <c r="B12" s="5" t="n">
        <v>20943</v>
      </c>
      <c r="C12" s="5" t="n">
        <v>20000</v>
      </c>
    </row>
    <row r="13" spans="1:3">
      <c r="A13" s="4" t="s">
        <v>26</v>
      </c>
      <c r="B13" s="5" t="n">
        <v>1683</v>
      </c>
      <c r="C13" s="5" t="n">
        <v>1683</v>
      </c>
    </row>
    <row r="14" spans="1:3">
      <c r="A14" s="4" t="s">
        <v>27</v>
      </c>
      <c r="B14" s="5" t="n">
        <v>27014</v>
      </c>
      <c r="C14" s="5" t="n">
        <v>23955</v>
      </c>
    </row>
    <row r="15" spans="1:3">
      <c r="A15" s="4" t="s">
        <v>28</v>
      </c>
      <c r="B15" s="5" t="n">
        <v>376</v>
      </c>
      <c r="C15" s="5" t="n">
        <v>594</v>
      </c>
    </row>
    <row r="16" spans="1:3">
      <c r="A16" s="4" t="s">
        <v>29</v>
      </c>
      <c r="B16" s="5" t="n">
        <v>984</v>
      </c>
      <c r="C16" s="5" t="n">
        <v>847</v>
      </c>
    </row>
    <row r="17" spans="1:3">
      <c r="A17" s="4" t="s">
        <v>30</v>
      </c>
      <c r="B17" s="5" t="n">
        <v>674</v>
      </c>
      <c r="C17" s="5" t="n">
        <v>444</v>
      </c>
    </row>
    <row r="18" spans="1:3">
      <c r="A18" s="4" t="s">
        <v>31</v>
      </c>
      <c r="B18" s="5" t="n">
        <v>65891</v>
      </c>
      <c r="C18" s="5" t="n">
        <v>62413</v>
      </c>
    </row>
    <row r="19" spans="1:3">
      <c r="A19" s="3" t="s">
        <v>32</v>
      </c>
    </row>
    <row r="20" spans="1:3">
      <c r="A20" s="4" t="s">
        <v>33</v>
      </c>
      <c r="B20" s="5" t="n">
        <v>7152</v>
      </c>
      <c r="C20" s="5" t="n">
        <v>8084</v>
      </c>
    </row>
    <row r="21" spans="1:3">
      <c r="A21" s="4" t="s">
        <v>34</v>
      </c>
      <c r="B21" s="5" t="n">
        <v>125</v>
      </c>
      <c r="C21" s="5" t="n">
        <v>135</v>
      </c>
    </row>
    <row r="22" spans="1:3">
      <c r="A22" s="4" t="s">
        <v>35</v>
      </c>
      <c r="B22" s="5" t="n">
        <v>354</v>
      </c>
      <c r="C22" s="5" t="n">
        <v>182</v>
      </c>
    </row>
    <row r="23" spans="1:3">
      <c r="A23" s="4" t="s">
        <v>36</v>
      </c>
      <c r="B23" s="5" t="n">
        <v>986</v>
      </c>
      <c r="C23" s="5" t="n">
        <v>717</v>
      </c>
    </row>
    <row r="24" spans="1:3">
      <c r="A24" s="4" t="s">
        <v>37</v>
      </c>
      <c r="B24" s="5" t="n">
        <v>405</v>
      </c>
      <c r="C24" s="5" t="n">
        <v>410</v>
      </c>
    </row>
    <row r="25" spans="1:3">
      <c r="A25" s="4" t="s">
        <v>38</v>
      </c>
      <c r="B25" s="5" t="n">
        <v>9022</v>
      </c>
      <c r="C25" s="5" t="n">
        <v>9528</v>
      </c>
    </row>
    <row r="26" spans="1:3">
      <c r="A26" s="4" t="s">
        <v>39</v>
      </c>
      <c r="B26" s="5" t="n">
        <v>21832</v>
      </c>
      <c r="C26" s="5" t="n">
        <v>20461</v>
      </c>
    </row>
    <row r="27" spans="1:3">
      <c r="A27" s="4" t="s">
        <v>40</v>
      </c>
      <c r="B27" s="5" t="n">
        <v>5600</v>
      </c>
      <c r="C27" s="5" t="n">
        <v>5600</v>
      </c>
    </row>
    <row r="28" spans="1:3">
      <c r="A28" s="4" t="s">
        <v>41</v>
      </c>
      <c r="B28" s="5" t="n">
        <v>2621</v>
      </c>
      <c r="C28" s="5" t="n">
        <v>2658</v>
      </c>
    </row>
    <row r="29" spans="1:3">
      <c r="A29" s="4" t="s">
        <v>42</v>
      </c>
      <c r="B29" s="5" t="n">
        <v>4938</v>
      </c>
      <c r="C29" s="5" t="n">
        <v>4061</v>
      </c>
    </row>
    <row r="30" spans="1:3">
      <c r="A30" s="4" t="s">
        <v>43</v>
      </c>
      <c r="B30" s="5" t="n">
        <v>2616</v>
      </c>
      <c r="C30" s="5" t="n">
        <v>2481</v>
      </c>
    </row>
    <row r="31" spans="1:3">
      <c r="A31" s="4" t="s">
        <v>44</v>
      </c>
      <c r="B31" s="5" t="n">
        <v>1026</v>
      </c>
      <c r="C31" s="5" t="n">
        <v>1067</v>
      </c>
    </row>
    <row r="32" spans="1:3">
      <c r="A32" s="4" t="s">
        <v>45</v>
      </c>
      <c r="B32" s="5" t="n">
        <v>38633</v>
      </c>
      <c r="C32" s="5" t="n">
        <v>36328</v>
      </c>
    </row>
    <row r="33" spans="1:3">
      <c r="A33" s="4" t="s">
        <v>46</v>
      </c>
      <c r="B33" s="4" t="s">
        <v>47</v>
      </c>
      <c r="C33" s="4" t="s">
        <v>47</v>
      </c>
    </row>
    <row r="34" spans="1:3">
      <c r="A34" s="3" t="s">
        <v>48</v>
      </c>
    </row>
    <row r="35" spans="1:3">
      <c r="A35" s="4" t="s">
        <v>49</v>
      </c>
      <c r="B35" s="5" t="n">
        <v>0</v>
      </c>
      <c r="C35" s="5" t="n">
        <v>0</v>
      </c>
    </row>
    <row r="36" spans="1:3">
      <c r="A36" s="4" t="s">
        <v>50</v>
      </c>
      <c r="B36" s="5" t="n">
        <v>0</v>
      </c>
      <c r="C36" s="5" t="n">
        <v>0</v>
      </c>
    </row>
    <row r="37" spans="1:3">
      <c r="A37" s="4" t="s">
        <v>51</v>
      </c>
      <c r="B37" s="5" t="n">
        <v>38846</v>
      </c>
      <c r="C37" s="5" t="n">
        <v>38666</v>
      </c>
    </row>
    <row r="38" spans="1:3">
      <c r="A38" s="4" t="s">
        <v>52</v>
      </c>
      <c r="B38" s="5" t="n">
        <v>-1</v>
      </c>
      <c r="C38" s="5" t="n">
        <v>0</v>
      </c>
    </row>
    <row r="39" spans="1:3">
      <c r="A39" s="4" t="s">
        <v>53</v>
      </c>
      <c r="B39" s="5" t="n">
        <v>1</v>
      </c>
      <c r="C39" s="5" t="n">
        <v>-1</v>
      </c>
    </row>
    <row r="40" spans="1:3">
      <c r="A40" s="4" t="s">
        <v>54</v>
      </c>
      <c r="B40" s="5" t="n">
        <v>-20610</v>
      </c>
      <c r="C40" s="5" t="n">
        <v>-22108</v>
      </c>
    </row>
    <row r="41" spans="1:3">
      <c r="A41" s="4" t="s">
        <v>55</v>
      </c>
      <c r="B41" s="5" t="n">
        <v>18236</v>
      </c>
      <c r="C41" s="5" t="n">
        <v>16557</v>
      </c>
    </row>
    <row r="42" spans="1:3">
      <c r="A42" s="4" t="s">
        <v>56</v>
      </c>
      <c r="B42" s="6" t="n">
        <v>65891</v>
      </c>
      <c r="C42" s="6" t="n">
        <v>62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01</v>
      </c>
      <c r="B11" s="4" t="s">
        <v>262</v>
      </c>
    </row>
    <row r="12" spans="1:2">
      <c r="A12" s="4" t="s">
        <v>21</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6</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25</v>
      </c>
      <c r="B26" s="4" t="s">
        <v>289</v>
      </c>
    </row>
    <row r="27" spans="1:2">
      <c r="A27" s="4" t="s">
        <v>290</v>
      </c>
      <c r="B27" s="4" t="s">
        <v>291</v>
      </c>
    </row>
    <row r="28" spans="1:2">
      <c r="A28" s="4" t="s">
        <v>292</v>
      </c>
      <c r="B28" s="4" t="s">
        <v>293</v>
      </c>
    </row>
    <row r="29" spans="1:2">
      <c r="A29" s="4" t="s">
        <v>228</v>
      </c>
      <c r="B29" s="4" t="s">
        <v>294</v>
      </c>
    </row>
    <row r="30" spans="1:2">
      <c r="A30" s="4" t="s">
        <v>295</v>
      </c>
      <c r="B30" s="4" t="s">
        <v>296</v>
      </c>
    </row>
    <row r="31" spans="1:2">
      <c r="A31" s="4" t="s">
        <v>297</v>
      </c>
      <c r="B31"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14</v>
      </c>
    </row>
    <row r="3" spans="1:3">
      <c r="A3" s="3" t="s">
        <v>58</v>
      </c>
    </row>
    <row r="4" spans="1:3">
      <c r="A4" s="4" t="s">
        <v>59</v>
      </c>
      <c r="B4" s="6" t="n">
        <v>102</v>
      </c>
      <c r="C4" s="6" t="n">
        <v>116</v>
      </c>
    </row>
    <row r="5" spans="1:3">
      <c r="A5" s="4" t="s">
        <v>60</v>
      </c>
      <c r="B5" s="7" t="n">
        <v>1e-05</v>
      </c>
      <c r="C5" s="7" t="n">
        <v>1e-05</v>
      </c>
    </row>
    <row r="6" spans="1:3">
      <c r="A6" s="4" t="s">
        <v>61</v>
      </c>
      <c r="B6" s="5" t="n">
        <v>100000000</v>
      </c>
      <c r="C6" s="5" t="n">
        <v>100000000</v>
      </c>
    </row>
    <row r="7" spans="1:3">
      <c r="A7" s="4" t="s">
        <v>62</v>
      </c>
      <c r="B7" s="5" t="n">
        <v>20000000</v>
      </c>
      <c r="C7" s="5" t="n">
        <v>20000000</v>
      </c>
    </row>
    <row r="8" spans="1:3">
      <c r="A8" s="4" t="s">
        <v>63</v>
      </c>
      <c r="B8" s="5" t="n">
        <v>20000000</v>
      </c>
      <c r="C8" s="5" t="n">
        <v>20000000</v>
      </c>
    </row>
    <row r="9" spans="1:3">
      <c r="A9" s="4" t="s">
        <v>64</v>
      </c>
      <c r="B9" s="6" t="n">
        <v>1000</v>
      </c>
      <c r="C9" s="6" t="n">
        <v>1000</v>
      </c>
    </row>
    <row r="10" spans="1:3">
      <c r="A10" s="4" t="s">
        <v>65</v>
      </c>
      <c r="B10" s="7" t="n">
        <v>1e-05</v>
      </c>
      <c r="C10" s="7" t="n">
        <v>1e-05</v>
      </c>
    </row>
    <row r="11" spans="1:3">
      <c r="A11" s="4" t="s">
        <v>66</v>
      </c>
      <c r="B11" s="5" t="n">
        <v>1000000000</v>
      </c>
      <c r="C11" s="5" t="n">
        <v>1000000000</v>
      </c>
    </row>
    <row r="12" spans="1:3">
      <c r="A12" s="4" t="s">
        <v>67</v>
      </c>
      <c r="B12" s="5" t="n">
        <v>827768818</v>
      </c>
      <c r="C12" s="5" t="n">
        <v>819773724</v>
      </c>
    </row>
    <row r="13" spans="1:3">
      <c r="A13" s="4" t="s">
        <v>68</v>
      </c>
      <c r="B13" s="5" t="n">
        <v>826357331</v>
      </c>
      <c r="C13" s="5" t="n">
        <v>818391219</v>
      </c>
    </row>
    <row r="14" spans="1:3">
      <c r="A14" s="4" t="s">
        <v>69</v>
      </c>
      <c r="B14" s="5" t="n">
        <v>1411487</v>
      </c>
      <c r="C14" s="5" t="n">
        <v>1382505</v>
      </c>
    </row>
    <row r="15" spans="1:3">
      <c r="A15" s="4" t="s">
        <v>70</v>
      </c>
      <c r="B15" s="4" t="s">
        <v>71</v>
      </c>
      <c r="C15" s="4" t="s">
        <v>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26</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1</v>
      </c>
      <c r="B1" s="2" t="s">
        <v>1</v>
      </c>
    </row>
    <row r="2" spans="1:2">
      <c r="B2" s="2" t="s">
        <v>2</v>
      </c>
    </row>
    <row r="3" spans="1:2">
      <c r="A3" s="3" t="s">
        <v>229</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2</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14</v>
      </c>
      <c r="D2" s="2" t="s">
        <v>73</v>
      </c>
    </row>
    <row r="3" spans="1:4">
      <c r="A3" s="3" t="s">
        <v>74</v>
      </c>
    </row>
    <row r="4" spans="1:4">
      <c r="A4" s="4" t="s">
        <v>75</v>
      </c>
      <c r="B4" s="6" t="n">
        <v>18138</v>
      </c>
      <c r="C4" s="6" t="n">
        <v>16383</v>
      </c>
      <c r="D4" s="6" t="n">
        <v>14392</v>
      </c>
    </row>
    <row r="5" spans="1:4">
      <c r="A5" s="4" t="s">
        <v>76</v>
      </c>
      <c r="B5" s="5" t="n">
        <v>8553</v>
      </c>
      <c r="C5" s="5" t="n">
        <v>7553</v>
      </c>
      <c r="D5" s="5" t="n">
        <v>6986</v>
      </c>
    </row>
    <row r="6" spans="1:4">
      <c r="A6" s="4" t="s">
        <v>77</v>
      </c>
      <c r="B6" s="5" t="n">
        <v>903</v>
      </c>
      <c r="C6" s="5" t="n">
        <v>692</v>
      </c>
      <c r="D6" s="5" t="n">
        <v>731</v>
      </c>
    </row>
    <row r="7" spans="1:4">
      <c r="A7" s="4" t="s">
        <v>78</v>
      </c>
      <c r="B7" s="5" t="n">
        <v>250</v>
      </c>
      <c r="C7" s="5" t="n">
        <v>193</v>
      </c>
      <c r="D7" s="5" t="n">
        <v>266</v>
      </c>
    </row>
    <row r="8" spans="1:4">
      <c r="A8" s="4" t="s">
        <v>79</v>
      </c>
      <c r="B8" s="5" t="n">
        <v>27844</v>
      </c>
      <c r="C8" s="5" t="n">
        <v>24821</v>
      </c>
      <c r="D8" s="5" t="n">
        <v>22375</v>
      </c>
    </row>
    <row r="9" spans="1:4">
      <c r="A9" s="4" t="s">
        <v>80</v>
      </c>
      <c r="B9" s="5" t="n">
        <v>8727</v>
      </c>
      <c r="C9" s="5" t="n">
        <v>6718</v>
      </c>
      <c r="D9" s="5" t="n">
        <v>6789</v>
      </c>
    </row>
    <row r="10" spans="1:4">
      <c r="A10" s="4" t="s">
        <v>81</v>
      </c>
      <c r="B10" s="5" t="n">
        <v>919</v>
      </c>
      <c r="C10" s="5" t="n">
        <v>928</v>
      </c>
      <c r="D10" s="5" t="n">
        <v>756</v>
      </c>
    </row>
    <row r="11" spans="1:4">
      <c r="A11" s="4" t="s">
        <v>82</v>
      </c>
      <c r="B11" s="5" t="n">
        <v>37490</v>
      </c>
      <c r="C11" s="5" t="n">
        <v>32467</v>
      </c>
      <c r="D11" s="5" t="n">
        <v>29920</v>
      </c>
    </row>
    <row r="12" spans="1:4">
      <c r="A12" s="3" t="s">
        <v>83</v>
      </c>
    </row>
    <row r="13" spans="1:4">
      <c r="A13" s="4" t="s">
        <v>84</v>
      </c>
      <c r="B13" s="5" t="n">
        <v>5731</v>
      </c>
      <c r="C13" s="5" t="n">
        <v>5554</v>
      </c>
      <c r="D13" s="5" t="n">
        <v>5788</v>
      </c>
    </row>
    <row r="14" spans="1:4">
      <c r="A14" s="4" t="s">
        <v>85</v>
      </c>
      <c r="B14" s="5" t="n">
        <v>10819</v>
      </c>
      <c r="C14" s="5" t="n">
        <v>9344</v>
      </c>
      <c r="D14" s="5" t="n">
        <v>9621</v>
      </c>
    </row>
    <row r="15" spans="1:4">
      <c r="A15" s="4" t="s">
        <v>86</v>
      </c>
      <c r="B15" s="5" t="n">
        <v>11378</v>
      </c>
      <c r="C15" s="5" t="n">
        <v>10189</v>
      </c>
      <c r="D15" s="5" t="n">
        <v>8863</v>
      </c>
    </row>
    <row r="16" spans="1:4">
      <c r="A16" s="4" t="s">
        <v>87</v>
      </c>
      <c r="B16" s="5" t="n">
        <v>6243</v>
      </c>
      <c r="C16" s="5" t="n">
        <v>4688</v>
      </c>
      <c r="D16" s="5" t="n">
        <v>4412</v>
      </c>
    </row>
    <row r="17" spans="1:4">
      <c r="A17" s="4" t="s">
        <v>88</v>
      </c>
      <c r="B17" s="5" t="n">
        <v>104</v>
      </c>
      <c r="C17" s="5" t="n">
        <v>376</v>
      </c>
      <c r="D17" s="5" t="n">
        <v>299</v>
      </c>
    </row>
    <row r="18" spans="1:4">
      <c r="A18" s="4" t="s">
        <v>89</v>
      </c>
      <c r="B18" s="5" t="n">
        <v>-835</v>
      </c>
      <c r="C18" s="5" t="n">
        <v>-163</v>
      </c>
      <c r="D18" s="5" t="n">
        <v>-840</v>
      </c>
    </row>
    <row r="19" spans="1:4">
      <c r="A19" s="4" t="s">
        <v>90</v>
      </c>
      <c r="B19" s="5" t="n">
        <v>0</v>
      </c>
      <c r="C19" s="5" t="n">
        <v>0</v>
      </c>
      <c r="D19" s="5" t="n">
        <v>5</v>
      </c>
    </row>
    <row r="20" spans="1:4">
      <c r="A20" s="4" t="s">
        <v>91</v>
      </c>
      <c r="B20" s="5" t="n">
        <v>33440</v>
      </c>
      <c r="C20" s="5" t="n">
        <v>29988</v>
      </c>
      <c r="D20" s="5" t="n">
        <v>28148</v>
      </c>
    </row>
    <row r="21" spans="1:4">
      <c r="A21" s="4" t="s">
        <v>92</v>
      </c>
      <c r="B21" s="5" t="n">
        <v>4050</v>
      </c>
      <c r="C21" s="5" t="n">
        <v>2479</v>
      </c>
      <c r="D21" s="5" t="n">
        <v>1772</v>
      </c>
    </row>
    <row r="22" spans="1:4">
      <c r="A22" s="3" t="s">
        <v>93</v>
      </c>
    </row>
    <row r="23" spans="1:4">
      <c r="A23" s="4" t="s">
        <v>94</v>
      </c>
      <c r="B23" s="5" t="n">
        <v>-1418</v>
      </c>
      <c r="C23" s="5" t="n">
        <v>-1085</v>
      </c>
      <c r="D23" s="5" t="n">
        <v>-1073</v>
      </c>
    </row>
    <row r="24" spans="1:4">
      <c r="A24" s="4" t="s">
        <v>95</v>
      </c>
      <c r="B24" s="5" t="n">
        <v>-312</v>
      </c>
      <c r="C24" s="5" t="n">
        <v>-411</v>
      </c>
      <c r="D24" s="5" t="n">
        <v>-278</v>
      </c>
    </row>
    <row r="25" spans="1:4">
      <c r="A25" s="4" t="s">
        <v>96</v>
      </c>
      <c r="B25" s="5" t="n">
        <v>13</v>
      </c>
      <c r="C25" s="5" t="n">
        <v>6</v>
      </c>
      <c r="D25" s="5" t="n">
        <v>3</v>
      </c>
    </row>
    <row r="26" spans="1:4">
      <c r="A26" s="4" t="s">
        <v>97</v>
      </c>
      <c r="B26" s="5" t="n">
        <v>-6</v>
      </c>
      <c r="C26" s="5" t="n">
        <v>-11</v>
      </c>
      <c r="D26" s="5" t="n">
        <v>-11</v>
      </c>
    </row>
    <row r="27" spans="1:4">
      <c r="A27" s="4" t="s">
        <v>98</v>
      </c>
      <c r="B27" s="5" t="n">
        <v>-1723</v>
      </c>
      <c r="C27" s="5" t="n">
        <v>-1501</v>
      </c>
      <c r="D27" s="5" t="n">
        <v>-1359</v>
      </c>
    </row>
    <row r="28" spans="1:4">
      <c r="A28" s="4" t="s">
        <v>99</v>
      </c>
      <c r="B28" s="5" t="n">
        <v>2327</v>
      </c>
      <c r="C28" s="5" t="n">
        <v>978</v>
      </c>
      <c r="D28" s="5" t="n">
        <v>413</v>
      </c>
    </row>
    <row r="29" spans="1:4">
      <c r="A29" s="4" t="s">
        <v>100</v>
      </c>
      <c r="B29" s="5" t="n">
        <v>-867</v>
      </c>
      <c r="C29" s="5" t="n">
        <v>-245</v>
      </c>
      <c r="D29" s="5" t="n">
        <v>-166</v>
      </c>
    </row>
    <row r="30" spans="1:4">
      <c r="A30" s="4" t="s">
        <v>101</v>
      </c>
      <c r="B30" s="5" t="n">
        <v>-55</v>
      </c>
      <c r="C30" s="5" t="n">
        <v>-55</v>
      </c>
      <c r="D30" s="5" t="n">
        <v>0</v>
      </c>
    </row>
    <row r="31" spans="1:4">
      <c r="A31" s="4" t="s">
        <v>102</v>
      </c>
      <c r="B31" s="5" t="n">
        <v>1405</v>
      </c>
      <c r="C31" s="5" t="n">
        <v>678</v>
      </c>
      <c r="D31" s="5" t="n">
        <v>247</v>
      </c>
    </row>
    <row r="32" spans="1:4">
      <c r="A32" s="4" t="s">
        <v>103</v>
      </c>
      <c r="B32" s="5" t="n">
        <v>1460</v>
      </c>
      <c r="C32" s="5" t="n">
        <v>733</v>
      </c>
      <c r="D32" s="5" t="n">
        <v>247</v>
      </c>
    </row>
    <row r="33" spans="1:4">
      <c r="A33" s="3" t="s">
        <v>104</v>
      </c>
    </row>
    <row r="34" spans="1:4">
      <c r="A34" s="4" t="s">
        <v>105</v>
      </c>
      <c r="B34" s="5" t="n">
        <v>2</v>
      </c>
      <c r="C34" s="5" t="n">
        <v>-2</v>
      </c>
      <c r="D34" s="5" t="n">
        <v>-2</v>
      </c>
    </row>
    <row r="35" spans="1:4">
      <c r="A35" s="4" t="s">
        <v>106</v>
      </c>
      <c r="B35" s="5" t="n">
        <v>2</v>
      </c>
      <c r="C35" s="5" t="n">
        <v>-2</v>
      </c>
      <c r="D35" s="5" t="n">
        <v>-2</v>
      </c>
    </row>
    <row r="36" spans="1:4">
      <c r="A36" s="4" t="s">
        <v>107</v>
      </c>
      <c r="B36" s="6" t="n">
        <v>1462</v>
      </c>
      <c r="C36" s="6" t="n">
        <v>731</v>
      </c>
      <c r="D36" s="6" t="n">
        <v>245</v>
      </c>
    </row>
    <row r="37" spans="1:4">
      <c r="A37" s="3" t="s">
        <v>108</v>
      </c>
    </row>
    <row r="38" spans="1:4">
      <c r="A38" s="4" t="s">
        <v>109</v>
      </c>
      <c r="B38" s="8" t="n">
        <v>1.71</v>
      </c>
      <c r="C38" s="8" t="n">
        <v>0.83</v>
      </c>
      <c r="D38" s="8" t="n">
        <v>0.31</v>
      </c>
    </row>
    <row r="39" spans="1:4">
      <c r="A39" s="4" t="s">
        <v>110</v>
      </c>
      <c r="B39" s="8" t="n">
        <v>1.69</v>
      </c>
      <c r="C39" s="8" t="n">
        <v>0.82</v>
      </c>
      <c r="D39" s="8" t="n">
        <v>0.3</v>
      </c>
    </row>
    <row r="40" spans="1:4">
      <c r="A40" s="3" t="s">
        <v>111</v>
      </c>
    </row>
    <row r="41" spans="1:4">
      <c r="A41" s="4" t="s">
        <v>112</v>
      </c>
      <c r="B41" s="5" t="n">
        <v>822470275</v>
      </c>
      <c r="C41" s="5" t="n">
        <v>812994028</v>
      </c>
      <c r="D41" s="5" t="n">
        <v>805284712</v>
      </c>
    </row>
    <row r="42" spans="1:4">
      <c r="A42" s="4" t="s">
        <v>113</v>
      </c>
      <c r="B42" s="5" t="n">
        <v>833054545</v>
      </c>
      <c r="C42" s="5" t="n">
        <v>822617938</v>
      </c>
      <c r="D42" s="5" t="n">
        <v>815922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244</v>
      </c>
    </row>
    <row r="4" spans="1:2">
      <c r="A4" s="4" t="s">
        <v>245</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14</v>
      </c>
      <c r="D2" s="2" t="s">
        <v>73</v>
      </c>
    </row>
    <row r="3" spans="1:4">
      <c r="A3" s="3" t="s">
        <v>199</v>
      </c>
    </row>
    <row r="4" spans="1:4">
      <c r="A4" s="4" t="s">
        <v>394</v>
      </c>
      <c r="B4" s="5" t="n">
        <v>100</v>
      </c>
    </row>
    <row r="5" spans="1:4">
      <c r="A5" s="4" t="s">
        <v>395</v>
      </c>
      <c r="B5" s="6" t="n">
        <v>409</v>
      </c>
      <c r="C5" s="6" t="n">
        <v>334</v>
      </c>
      <c r="D5" s="6" t="n">
        <v>349</v>
      </c>
    </row>
    <row r="6" spans="1:4">
      <c r="A6" s="4" t="s">
        <v>287</v>
      </c>
      <c r="B6" s="5" t="n">
        <v>1700</v>
      </c>
      <c r="C6" s="6" t="n">
        <v>1600</v>
      </c>
      <c r="D6" s="6" t="n">
        <v>1400</v>
      </c>
    </row>
    <row r="7" spans="1:4">
      <c r="A7" s="4" t="s">
        <v>194</v>
      </c>
      <c r="B7" s="6" t="n">
        <v>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97</v>
      </c>
      <c r="J1" s="2" t="s">
        <v>1</v>
      </c>
    </row>
    <row r="2" spans="1:12">
      <c r="B2" s="2" t="s">
        <v>2</v>
      </c>
      <c r="C2" s="2" t="s">
        <v>398</v>
      </c>
      <c r="D2" s="2" t="s">
        <v>399</v>
      </c>
      <c r="E2" s="2" t="s">
        <v>400</v>
      </c>
      <c r="F2" s="2" t="s">
        <v>14</v>
      </c>
      <c r="G2" s="2" t="s">
        <v>401</v>
      </c>
      <c r="H2" s="2" t="s">
        <v>402</v>
      </c>
      <c r="I2" s="2" t="s">
        <v>403</v>
      </c>
      <c r="J2" s="2" t="s">
        <v>2</v>
      </c>
      <c r="K2" s="2" t="s">
        <v>14</v>
      </c>
      <c r="L2" s="2" t="s">
        <v>73</v>
      </c>
    </row>
    <row r="3" spans="1:12">
      <c r="A3" s="3" t="s">
        <v>404</v>
      </c>
    </row>
    <row r="4" spans="1:12">
      <c r="A4" s="4" t="s">
        <v>81</v>
      </c>
      <c r="J4" s="6" t="n">
        <v>919</v>
      </c>
      <c r="K4" s="6" t="n">
        <v>928</v>
      </c>
      <c r="L4" s="6" t="n">
        <v>756</v>
      </c>
    </row>
    <row r="5" spans="1:12">
      <c r="A5" s="4" t="s">
        <v>82</v>
      </c>
      <c r="B5" s="6" t="n">
        <v>10234</v>
      </c>
      <c r="C5" s="6" t="n">
        <v>9305</v>
      </c>
      <c r="D5" s="6" t="n">
        <v>9287</v>
      </c>
      <c r="E5" s="6" t="n">
        <v>8664</v>
      </c>
      <c r="F5" s="6" t="n">
        <v>8331</v>
      </c>
      <c r="G5" s="6" t="n">
        <v>7957</v>
      </c>
      <c r="H5" s="6" t="n">
        <v>8292</v>
      </c>
      <c r="I5" s="6" t="n">
        <v>7887</v>
      </c>
      <c r="J5" s="5" t="n">
        <v>37490</v>
      </c>
      <c r="K5" s="5" t="n">
        <v>32467</v>
      </c>
      <c r="L5" s="5" t="n">
        <v>29920</v>
      </c>
    </row>
    <row r="6" spans="1:12">
      <c r="A6" s="4" t="s">
        <v>92</v>
      </c>
      <c r="B6" s="5" t="n">
        <v>1001</v>
      </c>
      <c r="C6" s="5" t="n">
        <v>1048</v>
      </c>
      <c r="D6" s="5" t="n">
        <v>833</v>
      </c>
      <c r="E6" s="5" t="n">
        <v>1168</v>
      </c>
      <c r="F6" s="5" t="n">
        <v>922</v>
      </c>
      <c r="G6" s="5" t="n">
        <v>621</v>
      </c>
      <c r="H6" s="5" t="n">
        <v>710</v>
      </c>
      <c r="I6" s="5" t="n">
        <v>226</v>
      </c>
      <c r="J6" s="5" t="n">
        <v>4050</v>
      </c>
      <c r="K6" s="5" t="n">
        <v>2479</v>
      </c>
      <c r="L6" s="5" t="n">
        <v>1772</v>
      </c>
    </row>
    <row r="7" spans="1:12">
      <c r="A7" s="4" t="s">
        <v>96</v>
      </c>
      <c r="J7" s="5" t="n">
        <v>13</v>
      </c>
      <c r="K7" s="5" t="n">
        <v>6</v>
      </c>
      <c r="L7" s="5" t="n">
        <v>3</v>
      </c>
    </row>
    <row r="8" spans="1:12">
      <c r="A8" s="4" t="s">
        <v>98</v>
      </c>
      <c r="J8" s="5" t="n">
        <v>-1723</v>
      </c>
      <c r="K8" s="5" t="n">
        <v>-1501</v>
      </c>
      <c r="L8" s="5" t="n">
        <v>-1359</v>
      </c>
    </row>
    <row r="9" spans="1:12">
      <c r="A9" s="4" t="s">
        <v>103</v>
      </c>
      <c r="B9" s="6" t="n">
        <v>390</v>
      </c>
      <c r="C9" s="6" t="n">
        <v>366</v>
      </c>
      <c r="D9" s="6" t="n">
        <v>225</v>
      </c>
      <c r="E9" s="6" t="n">
        <v>479</v>
      </c>
      <c r="F9" s="6" t="n">
        <v>297</v>
      </c>
      <c r="G9" s="6" t="n">
        <v>138</v>
      </c>
      <c r="H9" s="6" t="n">
        <v>361</v>
      </c>
      <c r="I9" s="6" t="n">
        <v>-63</v>
      </c>
      <c r="J9" s="5" t="n">
        <v>1460</v>
      </c>
      <c r="K9" s="5" t="n">
        <v>733</v>
      </c>
      <c r="L9" s="5" t="n">
        <v>247</v>
      </c>
    </row>
    <row r="10" spans="1:12">
      <c r="A10" s="4" t="s">
        <v>405</v>
      </c>
    </row>
    <row r="11" spans="1:12">
      <c r="A11" s="3" t="s">
        <v>404</v>
      </c>
    </row>
    <row r="12" spans="1:12">
      <c r="A12" s="4" t="s">
        <v>81</v>
      </c>
      <c r="J12" s="5" t="n">
        <v>919</v>
      </c>
      <c r="K12" s="5" t="n">
        <v>928</v>
      </c>
      <c r="L12" s="5" t="n">
        <v>756</v>
      </c>
    </row>
    <row r="13" spans="1:12">
      <c r="A13" s="4" t="s">
        <v>82</v>
      </c>
      <c r="J13" s="5" t="n">
        <v>37490</v>
      </c>
      <c r="K13" s="5" t="n">
        <v>32467</v>
      </c>
      <c r="L13" s="5" t="n">
        <v>29920</v>
      </c>
    </row>
    <row r="14" spans="1:12">
      <c r="A14" s="4" t="s">
        <v>92</v>
      </c>
      <c r="J14" s="5" t="n">
        <v>4050</v>
      </c>
      <c r="K14" s="5" t="n">
        <v>2479</v>
      </c>
      <c r="L14" s="5" t="n">
        <v>1772</v>
      </c>
    </row>
    <row r="15" spans="1:12">
      <c r="A15" s="4" t="s">
        <v>96</v>
      </c>
      <c r="J15" s="5" t="n">
        <v>13</v>
      </c>
      <c r="K15" s="5" t="n">
        <v>6</v>
      </c>
      <c r="L15" s="5" t="n">
        <v>3</v>
      </c>
    </row>
    <row r="16" spans="1:12">
      <c r="A16" s="4" t="s">
        <v>98</v>
      </c>
      <c r="J16" s="5" t="n">
        <v>-1723</v>
      </c>
      <c r="K16" s="5" t="n">
        <v>-1501</v>
      </c>
      <c r="L16" s="5" t="n">
        <v>-1359</v>
      </c>
    </row>
    <row r="17" spans="1:12">
      <c r="A17" s="4" t="s">
        <v>103</v>
      </c>
      <c r="J17" s="5" t="n">
        <v>1460</v>
      </c>
      <c r="K17" s="5" t="n">
        <v>733</v>
      </c>
      <c r="L17" s="5" t="n">
        <v>247</v>
      </c>
    </row>
    <row r="18" spans="1:12">
      <c r="A18" s="4" t="s">
        <v>406</v>
      </c>
    </row>
    <row r="19" spans="1:12">
      <c r="A19" s="3" t="s">
        <v>404</v>
      </c>
    </row>
    <row r="20" spans="1:12">
      <c r="A20" s="4" t="s">
        <v>81</v>
      </c>
      <c r="J20" s="5" t="n">
        <v>671</v>
      </c>
      <c r="K20" s="5" t="n">
        <v>514</v>
      </c>
      <c r="L20" s="5" t="n">
        <v>400</v>
      </c>
    </row>
    <row r="21" spans="1:12">
      <c r="A21" s="4" t="s">
        <v>82</v>
      </c>
      <c r="J21" s="5" t="n">
        <v>37242</v>
      </c>
      <c r="K21" s="5" t="n">
        <v>32053</v>
      </c>
      <c r="L21" s="5" t="n">
        <v>29564</v>
      </c>
    </row>
    <row r="22" spans="1:12">
      <c r="A22" s="4" t="s">
        <v>92</v>
      </c>
      <c r="J22" s="5" t="n">
        <v>3802</v>
      </c>
      <c r="K22" s="5" t="n">
        <v>2065</v>
      </c>
      <c r="L22" s="5" t="n">
        <v>1416</v>
      </c>
    </row>
    <row r="23" spans="1:12">
      <c r="A23" s="4" t="s">
        <v>96</v>
      </c>
      <c r="J23" s="5" t="n">
        <v>261</v>
      </c>
      <c r="K23" s="5" t="n">
        <v>420</v>
      </c>
      <c r="L23" s="5" t="n">
        <v>359</v>
      </c>
    </row>
    <row r="24" spans="1:12">
      <c r="A24" s="4" t="s">
        <v>98</v>
      </c>
      <c r="J24" s="5" t="n">
        <v>-1475</v>
      </c>
      <c r="K24" s="5" t="n">
        <v>-1087</v>
      </c>
      <c r="L24" s="5" t="n">
        <v>-1003</v>
      </c>
    </row>
    <row r="25" spans="1:12">
      <c r="A25" s="4" t="s">
        <v>103</v>
      </c>
      <c r="J25" s="5" t="n">
        <v>1460</v>
      </c>
      <c r="K25" s="5" t="n">
        <v>733</v>
      </c>
      <c r="L25" s="5" t="n">
        <v>247</v>
      </c>
    </row>
    <row r="26" spans="1:12">
      <c r="A26" s="4" t="s">
        <v>407</v>
      </c>
    </row>
    <row r="27" spans="1:12">
      <c r="A27" s="3" t="s">
        <v>404</v>
      </c>
    </row>
    <row r="28" spans="1:12">
      <c r="A28" s="4" t="s">
        <v>81</v>
      </c>
      <c r="J28" s="5" t="n">
        <v>248</v>
      </c>
      <c r="K28" s="5" t="n">
        <v>414</v>
      </c>
      <c r="L28" s="5" t="n">
        <v>356</v>
      </c>
    </row>
    <row r="29" spans="1:12">
      <c r="A29" s="4" t="s">
        <v>82</v>
      </c>
      <c r="J29" s="5" t="n">
        <v>248</v>
      </c>
      <c r="K29" s="5" t="n">
        <v>414</v>
      </c>
      <c r="L29" s="5" t="n">
        <v>356</v>
      </c>
    </row>
    <row r="30" spans="1:12">
      <c r="A30" s="4" t="s">
        <v>92</v>
      </c>
      <c r="J30" s="5" t="n">
        <v>248</v>
      </c>
      <c r="K30" s="5" t="n">
        <v>414</v>
      </c>
      <c r="L30" s="5" t="n">
        <v>356</v>
      </c>
    </row>
    <row r="31" spans="1:12">
      <c r="A31" s="4" t="s">
        <v>96</v>
      </c>
      <c r="J31" s="5" t="n">
        <v>-248</v>
      </c>
      <c r="K31" s="5" t="n">
        <v>-414</v>
      </c>
      <c r="L31" s="5" t="n">
        <v>-356</v>
      </c>
    </row>
    <row r="32" spans="1:12">
      <c r="A32" s="4" t="s">
        <v>98</v>
      </c>
      <c r="J32" s="5" t="n">
        <v>-248</v>
      </c>
      <c r="K32" s="5" t="n">
        <v>-414</v>
      </c>
      <c r="L32" s="5" t="n">
        <v>-356</v>
      </c>
    </row>
    <row r="33" spans="1:12">
      <c r="A33" s="4" t="s">
        <v>103</v>
      </c>
      <c r="J33" s="6" t="n">
        <v>0</v>
      </c>
      <c r="K33" s="6" t="n">
        <v>0</v>
      </c>
      <c r="L33" s="6"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14</v>
      </c>
    </row>
    <row r="3" spans="1:3">
      <c r="A3" s="3" t="s">
        <v>202</v>
      </c>
    </row>
    <row r="4" spans="1:3">
      <c r="A4" s="4" t="s">
        <v>409</v>
      </c>
      <c r="B4" s="4" t="s">
        <v>410</v>
      </c>
    </row>
    <row r="5" spans="1:3">
      <c r="A5" s="3" t="s">
        <v>411</v>
      </c>
    </row>
    <row r="6" spans="1:3">
      <c r="A6" s="4" t="s">
        <v>412</v>
      </c>
      <c r="B6" s="6" t="n">
        <v>3230</v>
      </c>
      <c r="C6" s="6" t="n">
        <v>3558</v>
      </c>
    </row>
    <row r="7" spans="1:3">
      <c r="A7" s="4" t="s">
        <v>413</v>
      </c>
      <c r="B7" s="5" t="n">
        <v>-195</v>
      </c>
      <c r="C7" s="5" t="n">
        <v>-185</v>
      </c>
    </row>
    <row r="8" spans="1:3">
      <c r="A8" s="4" t="s">
        <v>414</v>
      </c>
      <c r="B8" s="5" t="n">
        <v>3035</v>
      </c>
      <c r="C8" s="5" t="n">
        <v>3373</v>
      </c>
    </row>
    <row r="9" spans="1:3">
      <c r="A9" s="4" t="s">
        <v>415</v>
      </c>
      <c r="B9" s="5" t="n">
        <v>-121</v>
      </c>
      <c r="C9" s="5" t="n">
        <v>-148</v>
      </c>
    </row>
    <row r="10" spans="1:3">
      <c r="A10" s="4" t="s">
        <v>19</v>
      </c>
      <c r="B10" s="5" t="n">
        <v>2914</v>
      </c>
      <c r="C10" s="5" t="n">
        <v>3225</v>
      </c>
    </row>
    <row r="11" spans="1:3">
      <c r="A11" s="4" t="s">
        <v>416</v>
      </c>
    </row>
    <row r="12" spans="1:3">
      <c r="A12" s="3" t="s">
        <v>411</v>
      </c>
    </row>
    <row r="13" spans="1:3">
      <c r="A13" s="4" t="s">
        <v>19</v>
      </c>
      <c r="B13" s="5" t="n">
        <v>1930</v>
      </c>
      <c r="C13" s="5" t="n">
        <v>2378</v>
      </c>
    </row>
    <row r="14" spans="1:3">
      <c r="A14" s="4" t="s">
        <v>417</v>
      </c>
    </row>
    <row r="15" spans="1:3">
      <c r="A15" s="3" t="s">
        <v>411</v>
      </c>
    </row>
    <row r="16" spans="1:3">
      <c r="A16" s="4" t="s">
        <v>19</v>
      </c>
      <c r="B16" s="6" t="n">
        <v>984</v>
      </c>
      <c r="C16" s="6" t="n">
        <v>8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14</v>
      </c>
    </row>
    <row r="2" spans="1:3">
      <c r="A2" s="3" t="s">
        <v>419</v>
      </c>
    </row>
    <row r="3" spans="1:3">
      <c r="A3" s="4" t="s">
        <v>412</v>
      </c>
      <c r="B3" s="6" t="n">
        <v>3230</v>
      </c>
      <c r="C3" s="6" t="n">
        <v>3558</v>
      </c>
    </row>
    <row r="4" spans="1:3">
      <c r="A4" s="4" t="s">
        <v>420</v>
      </c>
    </row>
    <row r="5" spans="1:3">
      <c r="A5" s="3" t="s">
        <v>419</v>
      </c>
    </row>
    <row r="6" spans="1:3">
      <c r="A6" s="4" t="s">
        <v>126</v>
      </c>
      <c r="B6" s="5" t="n">
        <v>3029</v>
      </c>
      <c r="C6" s="5" t="n">
        <v>3291</v>
      </c>
    </row>
    <row r="7" spans="1:3">
      <c r="A7" s="4" t="s">
        <v>421</v>
      </c>
    </row>
    <row r="8" spans="1:3">
      <c r="A8" s="3" t="s">
        <v>419</v>
      </c>
    </row>
    <row r="9" spans="1:3">
      <c r="A9" s="4" t="s">
        <v>126</v>
      </c>
      <c r="B9" s="5" t="n">
        <v>128</v>
      </c>
      <c r="C9" s="5" t="n">
        <v>168</v>
      </c>
    </row>
    <row r="10" spans="1:3">
      <c r="A10" s="4" t="s">
        <v>422</v>
      </c>
      <c r="B10" s="5" t="n">
        <v>73</v>
      </c>
      <c r="C10" s="5" t="n">
        <v>99</v>
      </c>
    </row>
    <row r="11" spans="1:3">
      <c r="A11" s="4" t="s">
        <v>423</v>
      </c>
    </row>
    <row r="12" spans="1:3">
      <c r="A12" s="3" t="s">
        <v>419</v>
      </c>
    </row>
    <row r="13" spans="1:3">
      <c r="A13" s="4" t="s">
        <v>412</v>
      </c>
      <c r="B13" s="5" t="n">
        <v>1419</v>
      </c>
      <c r="C13" s="5" t="n">
        <v>1707</v>
      </c>
    </row>
    <row r="14" spans="1:3">
      <c r="A14" s="4" t="s">
        <v>424</v>
      </c>
    </row>
    <row r="15" spans="1:3">
      <c r="A15" s="3" t="s">
        <v>419</v>
      </c>
    </row>
    <row r="16" spans="1:3">
      <c r="A16" s="4" t="s">
        <v>126</v>
      </c>
      <c r="B16" s="5" t="n">
        <v>1343</v>
      </c>
      <c r="C16" s="5" t="n">
        <v>1593</v>
      </c>
    </row>
    <row r="17" spans="1:3">
      <c r="A17" s="4" t="s">
        <v>425</v>
      </c>
    </row>
    <row r="18" spans="1:3">
      <c r="A18" s="3" t="s">
        <v>419</v>
      </c>
    </row>
    <row r="19" spans="1:3">
      <c r="A19" s="4" t="s">
        <v>126</v>
      </c>
      <c r="B19" s="5" t="n">
        <v>51</v>
      </c>
      <c r="C19" s="5" t="n">
        <v>77</v>
      </c>
    </row>
    <row r="20" spans="1:3">
      <c r="A20" s="4" t="s">
        <v>422</v>
      </c>
      <c r="B20" s="5" t="n">
        <v>25</v>
      </c>
      <c r="C20" s="5" t="n">
        <v>37</v>
      </c>
    </row>
    <row r="21" spans="1:3">
      <c r="A21" s="4" t="s">
        <v>426</v>
      </c>
    </row>
    <row r="22" spans="1:3">
      <c r="A22" s="3" t="s">
        <v>419</v>
      </c>
    </row>
    <row r="23" spans="1:3">
      <c r="A23" s="4" t="s">
        <v>412</v>
      </c>
      <c r="B23" s="5" t="n">
        <v>1811</v>
      </c>
      <c r="C23" s="5" t="n">
        <v>1851</v>
      </c>
    </row>
    <row r="24" spans="1:3">
      <c r="A24" s="4" t="s">
        <v>427</v>
      </c>
    </row>
    <row r="25" spans="1:3">
      <c r="A25" s="3" t="s">
        <v>419</v>
      </c>
    </row>
    <row r="26" spans="1:3">
      <c r="A26" s="4" t="s">
        <v>126</v>
      </c>
      <c r="B26" s="5" t="n">
        <v>1686</v>
      </c>
      <c r="C26" s="5" t="n">
        <v>1698</v>
      </c>
    </row>
    <row r="27" spans="1:3">
      <c r="A27" s="4" t="s">
        <v>428</v>
      </c>
    </row>
    <row r="28" spans="1:3">
      <c r="A28" s="3" t="s">
        <v>419</v>
      </c>
    </row>
    <row r="29" spans="1:3">
      <c r="A29" s="4" t="s">
        <v>126</v>
      </c>
      <c r="B29" s="5" t="n">
        <v>77</v>
      </c>
      <c r="C29" s="5" t="n">
        <v>91</v>
      </c>
    </row>
    <row r="30" spans="1:3">
      <c r="A30" s="4" t="s">
        <v>422</v>
      </c>
      <c r="B30" s="6" t="n">
        <v>48</v>
      </c>
      <c r="C30" s="6" t="n">
        <v>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14</v>
      </c>
    </row>
    <row r="3" spans="1:3">
      <c r="A3" s="3" t="s">
        <v>430</v>
      </c>
    </row>
    <row r="4" spans="1:3">
      <c r="A4" s="4" t="s">
        <v>431</v>
      </c>
      <c r="B4" s="6" t="n">
        <v>333</v>
      </c>
      <c r="C4" s="6" t="n">
        <v>448</v>
      </c>
    </row>
    <row r="5" spans="1:3">
      <c r="A5" s="4" t="s">
        <v>121</v>
      </c>
      <c r="B5" s="5" t="n">
        <v>250</v>
      </c>
      <c r="C5" s="5" t="n">
        <v>365</v>
      </c>
    </row>
    <row r="6" spans="1:3">
      <c r="A6" s="4" t="s">
        <v>432</v>
      </c>
      <c r="B6" s="5" t="n">
        <v>-277</v>
      </c>
      <c r="C6" s="5" t="n">
        <v>-333</v>
      </c>
    </row>
    <row r="7" spans="1:3">
      <c r="A7" s="4" t="s">
        <v>433</v>
      </c>
      <c r="B7" s="5" t="n">
        <v>186</v>
      </c>
      <c r="C7" s="5" t="n">
        <v>-84</v>
      </c>
    </row>
    <row r="8" spans="1:3">
      <c r="A8" s="4" t="s">
        <v>434</v>
      </c>
      <c r="B8" s="5" t="n">
        <v>-176</v>
      </c>
      <c r="C8" s="5" t="n">
        <v>-63</v>
      </c>
    </row>
    <row r="9" spans="1:3">
      <c r="A9" s="4" t="s">
        <v>435</v>
      </c>
      <c r="B9" s="6" t="n">
        <v>316</v>
      </c>
      <c r="C9" s="6" t="n">
        <v>333</v>
      </c>
    </row>
    <row r="10" spans="1:3">
      <c r="A10" s="4" t="s">
        <v>436</v>
      </c>
      <c r="B10" s="4" t="s">
        <v>437</v>
      </c>
      <c r="C10" s="4" t="s">
        <v>4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440</v>
      </c>
      <c r="D1" s="2" t="s">
        <v>14</v>
      </c>
      <c r="E1" s="2" t="s">
        <v>73</v>
      </c>
    </row>
    <row r="2" spans="1:5">
      <c r="A2" s="3" t="s">
        <v>441</v>
      </c>
    </row>
    <row r="3" spans="1:5">
      <c r="A3" s="4" t="s">
        <v>23</v>
      </c>
      <c r="B3" s="6" t="n">
        <v>1537</v>
      </c>
      <c r="D3" s="6" t="n">
        <v>1813</v>
      </c>
    </row>
    <row r="4" spans="1:5">
      <c r="A4" s="4" t="s">
        <v>33</v>
      </c>
      <c r="B4" s="5" t="n">
        <v>7152</v>
      </c>
      <c r="D4" s="5" t="n">
        <v>8084</v>
      </c>
    </row>
    <row r="5" spans="1:5">
      <c r="A5" s="4" t="s">
        <v>37</v>
      </c>
      <c r="B5" s="5" t="n">
        <v>405</v>
      </c>
      <c r="D5" s="5" t="n">
        <v>410</v>
      </c>
    </row>
    <row r="6" spans="1:5">
      <c r="A6" s="4" t="s">
        <v>442</v>
      </c>
    </row>
    <row r="7" spans="1:5">
      <c r="A7" s="3" t="s">
        <v>441</v>
      </c>
    </row>
    <row r="8" spans="1:5">
      <c r="A8" s="4" t="s">
        <v>443</v>
      </c>
      <c r="C8" s="6" t="n">
        <v>950</v>
      </c>
      <c r="E8" s="6" t="n">
        <v>750</v>
      </c>
    </row>
    <row r="9" spans="1:5">
      <c r="A9" s="4" t="s">
        <v>444</v>
      </c>
      <c r="B9" s="5" t="n">
        <v>907</v>
      </c>
      <c r="D9" s="5" t="n">
        <v>750</v>
      </c>
    </row>
    <row r="10" spans="1:5">
      <c r="A10" s="4" t="s">
        <v>23</v>
      </c>
      <c r="B10" s="5" t="n">
        <v>207</v>
      </c>
      <c r="D10" s="5" t="n">
        <v>206</v>
      </c>
    </row>
    <row r="11" spans="1:5">
      <c r="A11" s="4" t="s">
        <v>33</v>
      </c>
      <c r="B11" s="5" t="n">
        <v>17</v>
      </c>
      <c r="D11" s="5" t="n">
        <v>0</v>
      </c>
    </row>
    <row r="12" spans="1:5">
      <c r="A12" s="4" t="s">
        <v>37</v>
      </c>
      <c r="B12" s="6" t="n">
        <v>129</v>
      </c>
      <c r="D12" s="6" t="n">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399</v>
      </c>
      <c r="D1" s="2" t="s">
        <v>14</v>
      </c>
    </row>
    <row r="2" spans="1:4">
      <c r="A2" s="3" t="s">
        <v>441</v>
      </c>
    </row>
    <row r="3" spans="1:4">
      <c r="A3" s="4" t="s">
        <v>23</v>
      </c>
      <c r="B3" s="6" t="n">
        <v>1537</v>
      </c>
      <c r="D3" s="6" t="n">
        <v>1813</v>
      </c>
    </row>
    <row r="4" spans="1:4">
      <c r="A4" s="4" t="s">
        <v>30</v>
      </c>
      <c r="B4" s="5" t="n">
        <v>674</v>
      </c>
      <c r="D4" s="5" t="n">
        <v>444</v>
      </c>
    </row>
    <row r="5" spans="1:4">
      <c r="A5" s="4" t="s">
        <v>33</v>
      </c>
      <c r="B5" s="5" t="n">
        <v>7152</v>
      </c>
      <c r="D5" s="5" t="n">
        <v>8084</v>
      </c>
    </row>
    <row r="6" spans="1:4">
      <c r="A6" s="4" t="s">
        <v>446</v>
      </c>
    </row>
    <row r="7" spans="1:4">
      <c r="A7" s="3" t="s">
        <v>441</v>
      </c>
    </row>
    <row r="8" spans="1:4">
      <c r="A8" s="4" t="s">
        <v>443</v>
      </c>
      <c r="C8" s="6" t="n">
        <v>1300</v>
      </c>
      <c r="D8" s="5" t="n">
        <v>800</v>
      </c>
    </row>
    <row r="9" spans="1:4">
      <c r="A9" s="4" t="s">
        <v>444</v>
      </c>
      <c r="B9" s="5" t="n">
        <v>1200</v>
      </c>
      <c r="D9" s="5" t="n">
        <v>800</v>
      </c>
    </row>
    <row r="10" spans="1:4">
      <c r="A10" s="4" t="s">
        <v>23</v>
      </c>
      <c r="B10" s="5" t="n">
        <v>371</v>
      </c>
      <c r="D10" s="5" t="n">
        <v>164</v>
      </c>
    </row>
    <row r="11" spans="1:4">
      <c r="A11" s="4" t="s">
        <v>30</v>
      </c>
      <c r="B11" s="5" t="n">
        <v>83</v>
      </c>
      <c r="D11" s="5" t="n">
        <v>44</v>
      </c>
    </row>
    <row r="12" spans="1:4">
      <c r="A12" s="4" t="s">
        <v>33</v>
      </c>
      <c r="B12" s="5" t="n">
        <v>0</v>
      </c>
      <c r="D12" s="5" t="n">
        <v>14</v>
      </c>
    </row>
    <row r="13" spans="1:4">
      <c r="A13" s="4" t="s">
        <v>44</v>
      </c>
      <c r="B13" s="6" t="n">
        <v>4</v>
      </c>
      <c r="D13" s="6"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14</v>
      </c>
      <c r="D2" s="2" t="s">
        <v>73</v>
      </c>
    </row>
    <row r="3" spans="1:4">
      <c r="A3" s="3" t="s">
        <v>448</v>
      </c>
    </row>
    <row r="4" spans="1:4">
      <c r="A4" s="4" t="s">
        <v>23</v>
      </c>
      <c r="B4" s="6" t="n">
        <v>1537</v>
      </c>
      <c r="C4" s="6" t="n">
        <v>1813</v>
      </c>
    </row>
    <row r="5" spans="1:4">
      <c r="A5" s="4" t="s">
        <v>449</v>
      </c>
      <c r="B5" s="5" t="n">
        <v>674</v>
      </c>
      <c r="C5" s="5" t="n">
        <v>444</v>
      </c>
    </row>
    <row r="6" spans="1:4">
      <c r="A6" s="4" t="s">
        <v>33</v>
      </c>
      <c r="B6" s="5" t="n">
        <v>7152</v>
      </c>
      <c r="C6" s="5" t="n">
        <v>8084</v>
      </c>
    </row>
    <row r="7" spans="1:4">
      <c r="A7" s="4" t="s">
        <v>37</v>
      </c>
      <c r="B7" s="5" t="n">
        <v>405</v>
      </c>
      <c r="C7" s="5" t="n">
        <v>410</v>
      </c>
    </row>
    <row r="8" spans="1:4">
      <c r="A8" s="4" t="s">
        <v>44</v>
      </c>
      <c r="B8" s="5" t="n">
        <v>1026</v>
      </c>
      <c r="C8" s="5" t="n">
        <v>1067</v>
      </c>
    </row>
    <row r="9" spans="1:4">
      <c r="A9" s="4" t="s">
        <v>122</v>
      </c>
      <c r="B9" s="5" t="n">
        <v>228</v>
      </c>
      <c r="C9" s="5" t="n">
        <v>204</v>
      </c>
      <c r="D9" s="6" t="n">
        <v>179</v>
      </c>
    </row>
    <row r="10" spans="1:4">
      <c r="A10" s="4" t="s">
        <v>450</v>
      </c>
    </row>
    <row r="11" spans="1:4">
      <c r="A11" s="3" t="s">
        <v>448</v>
      </c>
    </row>
    <row r="12" spans="1:4">
      <c r="A12" s="4" t="s">
        <v>451</v>
      </c>
      <c r="B12" s="5" t="n">
        <v>1100</v>
      </c>
    </row>
    <row r="13" spans="1:4">
      <c r="A13" s="4" t="s">
        <v>452</v>
      </c>
    </row>
    <row r="14" spans="1:4">
      <c r="A14" s="3" t="s">
        <v>448</v>
      </c>
    </row>
    <row r="15" spans="1:4">
      <c r="A15" s="4" t="s">
        <v>453</v>
      </c>
      <c r="B15" s="5" t="n">
        <v>659</v>
      </c>
      <c r="C15" s="5" t="n">
        <v>389</v>
      </c>
    </row>
    <row r="16" spans="1:4">
      <c r="A16" s="4" t="s">
        <v>454</v>
      </c>
      <c r="B16" s="5" t="n">
        <v>2502</v>
      </c>
      <c r="C16" s="5" t="n">
        <v>1850</v>
      </c>
    </row>
    <row r="17" spans="1:4">
      <c r="A17" s="4" t="s">
        <v>23</v>
      </c>
      <c r="B17" s="5" t="n">
        <v>578</v>
      </c>
      <c r="C17" s="5" t="n">
        <v>370</v>
      </c>
    </row>
    <row r="18" spans="1:4">
      <c r="A18" s="4" t="s">
        <v>449</v>
      </c>
      <c r="B18" s="5" t="n">
        <v>83</v>
      </c>
      <c r="C18" s="5" t="n">
        <v>44</v>
      </c>
    </row>
    <row r="19" spans="1:4">
      <c r="A19" s="4" t="s">
        <v>33</v>
      </c>
      <c r="B19" s="5" t="n">
        <v>17</v>
      </c>
      <c r="C19" s="5" t="n">
        <v>14</v>
      </c>
    </row>
    <row r="20" spans="1:4">
      <c r="A20" s="4" t="s">
        <v>37</v>
      </c>
      <c r="B20" s="5" t="n">
        <v>129</v>
      </c>
      <c r="C20" s="5" t="n">
        <v>73</v>
      </c>
    </row>
    <row r="21" spans="1:4">
      <c r="A21" s="4" t="s">
        <v>44</v>
      </c>
      <c r="B21" s="5" t="n">
        <v>4</v>
      </c>
      <c r="C21" s="5" t="n">
        <v>3</v>
      </c>
    </row>
    <row r="22" spans="1:4">
      <c r="A22" s="4" t="s">
        <v>455</v>
      </c>
      <c r="B22" s="5" t="n">
        <v>2030</v>
      </c>
      <c r="C22" s="5" t="n">
        <v>1494</v>
      </c>
    </row>
    <row r="23" spans="1:4">
      <c r="A23" s="4" t="s">
        <v>456</v>
      </c>
      <c r="B23" s="5" t="n">
        <v>536</v>
      </c>
      <c r="C23" s="5" t="n">
        <v>884</v>
      </c>
    </row>
    <row r="24" spans="1:4">
      <c r="A24" s="4" t="s">
        <v>457</v>
      </c>
      <c r="B24" s="5" t="n">
        <v>1494</v>
      </c>
      <c r="C24" s="5" t="n">
        <v>610</v>
      </c>
    </row>
    <row r="25" spans="1:4">
      <c r="A25" s="4" t="s">
        <v>122</v>
      </c>
      <c r="B25" s="5" t="n">
        <v>228</v>
      </c>
      <c r="C25" s="5" t="n">
        <v>204</v>
      </c>
      <c r="D25" s="6" t="n">
        <v>179</v>
      </c>
    </row>
    <row r="26" spans="1:4">
      <c r="A26" s="4" t="s">
        <v>458</v>
      </c>
    </row>
    <row r="27" spans="1:4">
      <c r="A27" s="3" t="s">
        <v>448</v>
      </c>
    </row>
    <row r="28" spans="1:4">
      <c r="A28" s="4" t="s">
        <v>453</v>
      </c>
      <c r="B28" s="5" t="n">
        <v>576</v>
      </c>
      <c r="C28" s="5" t="n">
        <v>345</v>
      </c>
    </row>
    <row r="29" spans="1:4">
      <c r="A29" s="4" t="s">
        <v>459</v>
      </c>
    </row>
    <row r="30" spans="1:4">
      <c r="A30" s="3" t="s">
        <v>448</v>
      </c>
    </row>
    <row r="31" spans="1:4">
      <c r="A31" s="4" t="s">
        <v>453</v>
      </c>
      <c r="B31" s="6" t="n">
        <v>83</v>
      </c>
      <c r="C31" s="6" t="n">
        <v>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14</v>
      </c>
      <c r="D2" s="2" t="s">
        <v>73</v>
      </c>
    </row>
    <row r="3" spans="1:4">
      <c r="A3" s="3" t="s">
        <v>461</v>
      </c>
    </row>
    <row r="4" spans="1:4">
      <c r="A4" s="4" t="s">
        <v>462</v>
      </c>
      <c r="B4" s="6" t="n">
        <v>-24779</v>
      </c>
      <c r="C4" s="6" t="n">
        <v>-23192</v>
      </c>
    </row>
    <row r="5" spans="1:4">
      <c r="A5" s="4" t="s">
        <v>25</v>
      </c>
      <c r="B5" s="5" t="n">
        <v>20943</v>
      </c>
      <c r="C5" s="5" t="n">
        <v>20000</v>
      </c>
    </row>
    <row r="6" spans="1:4">
      <c r="A6" s="4" t="s">
        <v>463</v>
      </c>
      <c r="B6" s="5" t="n">
        <v>1600</v>
      </c>
      <c r="C6" s="5" t="n">
        <v>839</v>
      </c>
    </row>
    <row r="7" spans="1:4">
      <c r="A7" s="4" t="s">
        <v>464</v>
      </c>
      <c r="B7" s="5" t="n">
        <v>300</v>
      </c>
      <c r="C7" s="5" t="n">
        <v>117</v>
      </c>
    </row>
    <row r="8" spans="1:4">
      <c r="A8" s="4" t="s">
        <v>160</v>
      </c>
      <c r="B8" s="5" t="n">
        <v>142</v>
      </c>
      <c r="C8" s="5" t="n">
        <v>230</v>
      </c>
      <c r="D8" s="6" t="n">
        <v>81</v>
      </c>
    </row>
    <row r="9" spans="1:4">
      <c r="A9" s="4" t="s">
        <v>465</v>
      </c>
      <c r="B9" s="5" t="n">
        <v>6000</v>
      </c>
      <c r="C9" s="5" t="n">
        <v>4400</v>
      </c>
      <c r="D9" s="5" t="n">
        <v>4100</v>
      </c>
    </row>
    <row r="10" spans="1:4">
      <c r="A10" s="4" t="s">
        <v>466</v>
      </c>
      <c r="B10" s="5" t="n">
        <v>101</v>
      </c>
      <c r="C10" s="5" t="n">
        <v>85</v>
      </c>
      <c r="D10" s="6" t="n">
        <v>242</v>
      </c>
    </row>
    <row r="11" spans="1:4">
      <c r="A11" s="4" t="s">
        <v>467</v>
      </c>
    </row>
    <row r="12" spans="1:4">
      <c r="A12" s="3" t="s">
        <v>461</v>
      </c>
    </row>
    <row r="13" spans="1:4">
      <c r="A13" s="4" t="s">
        <v>468</v>
      </c>
      <c r="B13" s="5" t="n">
        <v>1657</v>
      </c>
      <c r="C13" s="5" t="n">
        <v>1900</v>
      </c>
    </row>
    <row r="14" spans="1:4">
      <c r="A14" s="4" t="s">
        <v>469</v>
      </c>
    </row>
    <row r="15" spans="1:4">
      <c r="A15" s="3" t="s">
        <v>461</v>
      </c>
    </row>
    <row r="16" spans="1:4">
      <c r="A16" s="4" t="s">
        <v>468</v>
      </c>
      <c r="B16" s="5" t="n">
        <v>29272</v>
      </c>
      <c r="C16" s="5" t="n">
        <v>27063</v>
      </c>
    </row>
    <row r="17" spans="1:4">
      <c r="A17" s="4" t="s">
        <v>470</v>
      </c>
    </row>
    <row r="18" spans="1:4">
      <c r="A18" s="3" t="s">
        <v>461</v>
      </c>
    </row>
    <row r="19" spans="1:4">
      <c r="A19" s="4" t="s">
        <v>468</v>
      </c>
      <c r="B19" s="5" t="n">
        <v>1068</v>
      </c>
      <c r="C19" s="5" t="n">
        <v>1003</v>
      </c>
    </row>
    <row r="20" spans="1:4">
      <c r="A20" s="4" t="s">
        <v>471</v>
      </c>
    </row>
    <row r="21" spans="1:4">
      <c r="A21" s="3" t="s">
        <v>461</v>
      </c>
    </row>
    <row r="22" spans="1:4">
      <c r="A22" s="4" t="s">
        <v>468</v>
      </c>
      <c r="B22" s="5" t="n">
        <v>8488</v>
      </c>
      <c r="C22" s="5" t="n">
        <v>8524</v>
      </c>
    </row>
    <row r="23" spans="1:4">
      <c r="A23" s="4" t="s">
        <v>472</v>
      </c>
    </row>
    <row r="24" spans="1:4">
      <c r="A24" s="3" t="s">
        <v>461</v>
      </c>
    </row>
    <row r="25" spans="1:4">
      <c r="A25" s="4" t="s">
        <v>468</v>
      </c>
      <c r="B25" s="5" t="n">
        <v>2624</v>
      </c>
      <c r="C25" s="5" t="n">
        <v>2236</v>
      </c>
    </row>
    <row r="26" spans="1:4">
      <c r="A26" s="4" t="s">
        <v>473</v>
      </c>
    </row>
    <row r="27" spans="1:4">
      <c r="A27" s="3" t="s">
        <v>461</v>
      </c>
    </row>
    <row r="28" spans="1:4">
      <c r="A28" s="4" t="s">
        <v>468</v>
      </c>
      <c r="B28" s="6" t="n">
        <v>2613</v>
      </c>
      <c r="C28" s="6" t="n">
        <v>2466</v>
      </c>
    </row>
    <row r="29" spans="1:4">
      <c r="A29" s="4" t="s">
        <v>474</v>
      </c>
    </row>
    <row r="30" spans="1:4">
      <c r="A30" s="3" t="s">
        <v>461</v>
      </c>
    </row>
    <row r="31" spans="1:4">
      <c r="A31" s="4" t="s">
        <v>475</v>
      </c>
      <c r="B31" s="4" t="s">
        <v>476</v>
      </c>
    </row>
    <row r="32" spans="1:4">
      <c r="A32" s="4" t="s">
        <v>477</v>
      </c>
    </row>
    <row r="33" spans="1:4">
      <c r="A33" s="3" t="s">
        <v>461</v>
      </c>
    </row>
    <row r="34" spans="1:4">
      <c r="A34" s="4" t="s">
        <v>475</v>
      </c>
      <c r="B34" s="4" t="s">
        <v>478</v>
      </c>
    </row>
    <row r="35" spans="1:4">
      <c r="A35" s="4" t="s">
        <v>479</v>
      </c>
    </row>
    <row r="36" spans="1:4">
      <c r="A36" s="3" t="s">
        <v>461</v>
      </c>
    </row>
    <row r="37" spans="1:4">
      <c r="A37" s="4" t="s">
        <v>475</v>
      </c>
      <c r="B37" s="4" t="s">
        <v>480</v>
      </c>
    </row>
    <row r="38" spans="1:4">
      <c r="A38" s="4" t="s">
        <v>481</v>
      </c>
    </row>
    <row r="39" spans="1:4">
      <c r="A39" s="3" t="s">
        <v>461</v>
      </c>
    </row>
    <row r="40" spans="1:4">
      <c r="A40" s="4" t="s">
        <v>475</v>
      </c>
      <c r="B40" s="4" t="s">
        <v>482</v>
      </c>
    </row>
    <row r="41" spans="1:4">
      <c r="A41" s="4" t="s">
        <v>483</v>
      </c>
    </row>
    <row r="42" spans="1:4">
      <c r="A42" s="3" t="s">
        <v>461</v>
      </c>
    </row>
    <row r="43" spans="1:4">
      <c r="A43" s="4" t="s">
        <v>475</v>
      </c>
      <c r="B43" s="4" t="s">
        <v>4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14</v>
      </c>
      <c r="D2" s="2" t="s">
        <v>73</v>
      </c>
    </row>
    <row r="3" spans="1:4">
      <c r="A3" s="4" t="s">
        <v>115</v>
      </c>
      <c r="B3" s="6" t="n">
        <v>1</v>
      </c>
      <c r="C3" s="6" t="n">
        <v>-1</v>
      </c>
      <c r="D3"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14</v>
      </c>
    </row>
    <row r="3" spans="1:3">
      <c r="A3" s="3" t="s">
        <v>486</v>
      </c>
    </row>
    <row r="4" spans="1:3">
      <c r="A4" s="4" t="s">
        <v>487</v>
      </c>
      <c r="B4" s="6" t="n">
        <v>1500</v>
      </c>
      <c r="C4" s="6" t="n">
        <v>312</v>
      </c>
    </row>
    <row r="5" spans="1:3">
      <c r="A5" s="3" t="s">
        <v>488</v>
      </c>
    </row>
    <row r="6" spans="1:3">
      <c r="A6" s="4" t="s">
        <v>489</v>
      </c>
      <c r="B6" s="5" t="n">
        <v>2624</v>
      </c>
      <c r="C6" s="5" t="n">
        <v>2236</v>
      </c>
    </row>
    <row r="7" spans="1:3">
      <c r="A7" s="4" t="s">
        <v>490</v>
      </c>
      <c r="B7" s="5" t="n">
        <v>-1193</v>
      </c>
      <c r="C7" s="5" t="n">
        <v>-263</v>
      </c>
    </row>
    <row r="8" spans="1:3">
      <c r="A8" s="4" t="s">
        <v>491</v>
      </c>
      <c r="B8" s="5" t="n">
        <v>1431</v>
      </c>
      <c r="C8" s="6" t="n">
        <v>1973</v>
      </c>
    </row>
    <row r="9" spans="1:3">
      <c r="A9" s="3" t="s">
        <v>492</v>
      </c>
    </row>
    <row r="10" spans="1:3">
      <c r="A10" s="5" t="n">
        <v>2017</v>
      </c>
      <c r="B10" s="5" t="n">
        <v>710</v>
      </c>
    </row>
    <row r="11" spans="1:3">
      <c r="A11" s="5" t="n">
        <v>2018</v>
      </c>
      <c r="B11" s="5" t="n">
        <v>92</v>
      </c>
    </row>
    <row r="12" spans="1:3">
      <c r="A12" s="4" t="s">
        <v>162</v>
      </c>
      <c r="B12" s="6" t="n">
        <v>8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14</v>
      </c>
    </row>
    <row r="3" spans="1:3">
      <c r="A3" s="4" t="s">
        <v>494</v>
      </c>
      <c r="B3" s="6" t="n">
        <v>483</v>
      </c>
      <c r="C3" s="6" t="n">
        <v>390</v>
      </c>
    </row>
    <row r="4" spans="1:3">
      <c r="A4" s="4" t="s">
        <v>495</v>
      </c>
      <c r="B4" s="5" t="n">
        <v>50</v>
      </c>
      <c r="C4" s="5" t="n">
        <v>19</v>
      </c>
    </row>
    <row r="5" spans="1:3">
      <c r="A5" s="4" t="s">
        <v>496</v>
      </c>
      <c r="B5" s="5" t="n">
        <v>-67</v>
      </c>
      <c r="C5" s="5" t="n">
        <v>-130</v>
      </c>
    </row>
    <row r="6" spans="1:3">
      <c r="A6" s="4" t="s">
        <v>497</v>
      </c>
      <c r="B6" s="5" t="n">
        <v>24</v>
      </c>
      <c r="C6" s="5" t="n">
        <v>17</v>
      </c>
    </row>
    <row r="7" spans="1:3">
      <c r="A7" s="4" t="s">
        <v>498</v>
      </c>
      <c r="B7" s="5" t="n">
        <v>49</v>
      </c>
      <c r="C7" s="5" t="n">
        <v>187</v>
      </c>
    </row>
    <row r="8" spans="1:3">
      <c r="A8" s="4" t="s">
        <v>499</v>
      </c>
      <c r="B8" s="5" t="n">
        <v>539</v>
      </c>
      <c r="C8" s="5" t="n">
        <v>483</v>
      </c>
    </row>
    <row r="9" spans="1:3">
      <c r="A9" s="4" t="s">
        <v>500</v>
      </c>
      <c r="B9" s="5" t="n">
        <v>258</v>
      </c>
      <c r="C9" s="5" t="n">
        <v>241</v>
      </c>
    </row>
    <row r="10" spans="1:3">
      <c r="A10" s="4" t="s">
        <v>37</v>
      </c>
    </row>
    <row r="11" spans="1:3">
      <c r="A11" s="4" t="s">
        <v>494</v>
      </c>
      <c r="B11" s="5" t="n">
        <v>41</v>
      </c>
    </row>
    <row r="12" spans="1:3">
      <c r="A12" s="4" t="s">
        <v>499</v>
      </c>
      <c r="B12" s="5" t="n">
        <v>16</v>
      </c>
      <c r="C12" s="5" t="n">
        <v>41</v>
      </c>
    </row>
    <row r="13" spans="1:3">
      <c r="A13" s="4" t="s">
        <v>501</v>
      </c>
    </row>
    <row r="14" spans="1:3">
      <c r="A14" s="4" t="s">
        <v>494</v>
      </c>
      <c r="B14" s="5" t="n">
        <v>442</v>
      </c>
    </row>
    <row r="15" spans="1:3">
      <c r="A15" s="4" t="s">
        <v>499</v>
      </c>
      <c r="B15" s="6" t="n">
        <v>523</v>
      </c>
      <c r="C15" s="6" t="n">
        <v>4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14</v>
      </c>
    </row>
    <row r="3" spans="1:3">
      <c r="A3" s="3" t="s">
        <v>211</v>
      </c>
    </row>
    <row r="4" spans="1:3">
      <c r="A4" s="4" t="s">
        <v>503</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397</v>
      </c>
      <c r="J1" s="2" t="s">
        <v>1</v>
      </c>
    </row>
    <row r="2" spans="1:12">
      <c r="B2" s="2" t="s">
        <v>2</v>
      </c>
      <c r="C2" s="2" t="s">
        <v>398</v>
      </c>
      <c r="D2" s="2" t="s">
        <v>399</v>
      </c>
      <c r="E2" s="2" t="s">
        <v>400</v>
      </c>
      <c r="F2" s="2" t="s">
        <v>14</v>
      </c>
      <c r="G2" s="2" t="s">
        <v>401</v>
      </c>
      <c r="H2" s="2" t="s">
        <v>402</v>
      </c>
      <c r="I2" s="2" t="s">
        <v>403</v>
      </c>
      <c r="J2" s="2" t="s">
        <v>2</v>
      </c>
      <c r="K2" s="2" t="s">
        <v>14</v>
      </c>
      <c r="L2" s="2" t="s">
        <v>73</v>
      </c>
    </row>
    <row r="3" spans="1:12">
      <c r="A3" s="3" t="s">
        <v>505</v>
      </c>
    </row>
    <row r="4" spans="1:12">
      <c r="A4" s="4" t="s">
        <v>89</v>
      </c>
      <c r="B4" s="6" t="n">
        <v>0</v>
      </c>
      <c r="C4" s="6" t="n">
        <v>199</v>
      </c>
      <c r="D4" s="6" t="n">
        <v>0</v>
      </c>
      <c r="E4" s="6" t="n">
        <v>636</v>
      </c>
      <c r="F4" s="6" t="n">
        <v>139</v>
      </c>
      <c r="G4" s="6" t="n">
        <v>1</v>
      </c>
      <c r="H4" s="6" t="n">
        <v>23</v>
      </c>
      <c r="I4" s="6" t="n">
        <v>0</v>
      </c>
      <c r="J4" s="6" t="n">
        <v>835</v>
      </c>
      <c r="K4" s="6" t="n">
        <v>163</v>
      </c>
      <c r="L4" s="6" t="n">
        <v>840</v>
      </c>
    </row>
    <row r="5" spans="1:12">
      <c r="A5" s="4" t="s">
        <v>506</v>
      </c>
      <c r="J5" s="5" t="n">
        <v>3968</v>
      </c>
      <c r="K5" s="5" t="n">
        <v>1935</v>
      </c>
      <c r="L5" s="5" t="n">
        <v>2900</v>
      </c>
    </row>
    <row r="6" spans="1:12">
      <c r="A6" s="4" t="s">
        <v>507</v>
      </c>
    </row>
    <row r="7" spans="1:12">
      <c r="A7" s="3" t="s">
        <v>505</v>
      </c>
    </row>
    <row r="8" spans="1:12">
      <c r="A8" s="4" t="s">
        <v>508</v>
      </c>
      <c r="E8" s="6" t="n">
        <v>23955</v>
      </c>
      <c r="I8" s="6" t="n">
        <v>21955</v>
      </c>
      <c r="J8" s="5" t="n">
        <v>23955</v>
      </c>
      <c r="K8" s="5" t="n">
        <v>21955</v>
      </c>
    </row>
    <row r="9" spans="1:12">
      <c r="A9" s="4" t="s">
        <v>509</v>
      </c>
      <c r="J9" s="5" t="n">
        <v>3334</v>
      </c>
      <c r="K9" s="5" t="n">
        <v>2615</v>
      </c>
    </row>
    <row r="10" spans="1:12">
      <c r="A10" s="4" t="s">
        <v>510</v>
      </c>
      <c r="J10" s="5" t="n">
        <v>-324</v>
      </c>
      <c r="K10" s="5" t="n">
        <v>-727</v>
      </c>
    </row>
    <row r="11" spans="1:12">
      <c r="A11" s="4" t="s">
        <v>511</v>
      </c>
      <c r="J11" s="5" t="n">
        <v>49</v>
      </c>
      <c r="K11" s="5" t="n">
        <v>112</v>
      </c>
    </row>
    <row r="12" spans="1:12">
      <c r="A12" s="4" t="s">
        <v>512</v>
      </c>
      <c r="B12" s="5" t="n">
        <v>27014</v>
      </c>
      <c r="F12" s="6" t="n">
        <v>23955</v>
      </c>
      <c r="J12" s="5" t="n">
        <v>27014</v>
      </c>
      <c r="K12" s="5" t="n">
        <v>23955</v>
      </c>
      <c r="L12" s="6" t="n">
        <v>21955</v>
      </c>
    </row>
    <row r="13" spans="1:12">
      <c r="A13" s="4" t="s">
        <v>513</v>
      </c>
      <c r="J13" s="5" t="n">
        <v>3334</v>
      </c>
      <c r="K13" s="5" t="n">
        <v>2615</v>
      </c>
    </row>
    <row r="14" spans="1:12">
      <c r="A14" s="4" t="s">
        <v>514</v>
      </c>
    </row>
    <row r="15" spans="1:12">
      <c r="A15" s="3" t="s">
        <v>505</v>
      </c>
    </row>
    <row r="16" spans="1:12">
      <c r="A16" s="4" t="s">
        <v>509</v>
      </c>
      <c r="J16" s="5" t="n">
        <v>1200</v>
      </c>
    </row>
    <row r="17" spans="1:12">
      <c r="A17" s="4" t="s">
        <v>513</v>
      </c>
      <c r="J17" s="5" t="n">
        <v>1200</v>
      </c>
    </row>
    <row r="18" spans="1:12">
      <c r="A18" s="4" t="s">
        <v>89</v>
      </c>
      <c r="J18" s="5" t="n">
        <v>636</v>
      </c>
    </row>
    <row r="19" spans="1:12">
      <c r="A19" s="4" t="s">
        <v>515</v>
      </c>
    </row>
    <row r="20" spans="1:12">
      <c r="A20" s="3" t="s">
        <v>505</v>
      </c>
    </row>
    <row r="21" spans="1:12">
      <c r="A21" s="4" t="s">
        <v>509</v>
      </c>
      <c r="J21" s="5" t="n">
        <v>1700</v>
      </c>
      <c r="K21" s="5" t="n">
        <v>530</v>
      </c>
    </row>
    <row r="22" spans="1:12">
      <c r="A22" s="4" t="s">
        <v>513</v>
      </c>
      <c r="J22" s="5" t="n">
        <v>1700</v>
      </c>
      <c r="K22" s="5" t="n">
        <v>530</v>
      </c>
    </row>
    <row r="23" spans="1:12">
      <c r="A23" s="4" t="s">
        <v>89</v>
      </c>
      <c r="J23" s="5" t="n">
        <v>199</v>
      </c>
      <c r="K23" s="5" t="n">
        <v>24</v>
      </c>
    </row>
    <row r="24" spans="1:12">
      <c r="A24" s="4" t="s">
        <v>506</v>
      </c>
      <c r="B24" s="6" t="n">
        <v>420</v>
      </c>
      <c r="J24" s="5" t="n">
        <v>1300</v>
      </c>
      <c r="K24" s="5" t="n">
        <v>459</v>
      </c>
    </row>
    <row r="25" spans="1:12">
      <c r="A25" s="4" t="s">
        <v>516</v>
      </c>
      <c r="B25" s="5" t="n">
        <v>11</v>
      </c>
    </row>
    <row r="26" spans="1:12">
      <c r="A26" s="4" t="s">
        <v>517</v>
      </c>
    </row>
    <row r="27" spans="1:12">
      <c r="A27" s="3" t="s">
        <v>505</v>
      </c>
    </row>
    <row r="28" spans="1:12">
      <c r="A28" s="4" t="s">
        <v>510</v>
      </c>
      <c r="J28" s="6" t="n">
        <v>-86</v>
      </c>
      <c r="K28" s="5" t="n">
        <v>-554</v>
      </c>
    </row>
    <row r="29" spans="1:12">
      <c r="A29" s="4" t="s">
        <v>518</v>
      </c>
    </row>
    <row r="30" spans="1:12">
      <c r="A30" s="3" t="s">
        <v>505</v>
      </c>
    </row>
    <row r="31" spans="1:12">
      <c r="A31" s="4" t="s">
        <v>509</v>
      </c>
      <c r="K31" s="5" t="n">
        <v>1800</v>
      </c>
    </row>
    <row r="32" spans="1:12">
      <c r="A32" s="4" t="s">
        <v>513</v>
      </c>
      <c r="K32" s="6" t="n">
        <v>1800</v>
      </c>
    </row>
    <row r="33" spans="1:12">
      <c r="A33" s="4" t="s">
        <v>516</v>
      </c>
      <c r="K33" s="5" t="n">
        <v>97</v>
      </c>
    </row>
    <row r="34" spans="1:12">
      <c r="A34" s="4" t="s">
        <v>519</v>
      </c>
    </row>
    <row r="35" spans="1:12">
      <c r="A35" s="3" t="s">
        <v>505</v>
      </c>
    </row>
    <row r="36" spans="1:12">
      <c r="A36" s="4" t="s">
        <v>509</v>
      </c>
      <c r="K36" s="6" t="n">
        <v>311</v>
      </c>
    </row>
    <row r="37" spans="1:12">
      <c r="A37" s="4" t="s">
        <v>513</v>
      </c>
      <c r="K37" s="5" t="n">
        <v>311</v>
      </c>
    </row>
    <row r="38" spans="1:12">
      <c r="A38" s="4" t="s">
        <v>89</v>
      </c>
      <c r="K38" s="6" t="n">
        <v>13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14</v>
      </c>
      <c r="D2" s="2" t="s">
        <v>73</v>
      </c>
    </row>
    <row r="3" spans="1:4">
      <c r="A3" s="3" t="s">
        <v>521</v>
      </c>
    </row>
    <row r="4" spans="1:4">
      <c r="A4" s="4" t="s">
        <v>522</v>
      </c>
      <c r="B4" s="6" t="n">
        <v>0</v>
      </c>
      <c r="C4" s="6" t="n">
        <v>0</v>
      </c>
    </row>
    <row r="5" spans="1:4">
      <c r="A5" s="4" t="s">
        <v>523</v>
      </c>
      <c r="B5" s="5" t="n">
        <v>0</v>
      </c>
      <c r="C5" s="5" t="n">
        <v>0</v>
      </c>
    </row>
    <row r="6" spans="1:4">
      <c r="A6" s="4" t="s">
        <v>524</v>
      </c>
      <c r="B6" s="5" t="n">
        <v>1457000000</v>
      </c>
      <c r="C6" s="5" t="n">
        <v>1455000000</v>
      </c>
    </row>
    <row r="7" spans="1:4">
      <c r="A7" s="4" t="s">
        <v>525</v>
      </c>
      <c r="B7" s="5" t="n">
        <v>-1081000000</v>
      </c>
      <c r="C7" s="5" t="n">
        <v>-861000000</v>
      </c>
    </row>
    <row r="8" spans="1:4">
      <c r="A8" s="4" t="s">
        <v>28</v>
      </c>
      <c r="B8" s="5" t="n">
        <v>376000000</v>
      </c>
      <c r="C8" s="5" t="n">
        <v>594000000</v>
      </c>
    </row>
    <row r="9" spans="1:4">
      <c r="A9" s="4" t="s">
        <v>526</v>
      </c>
      <c r="B9" s="5" t="n">
        <v>220000000</v>
      </c>
      <c r="C9" s="5" t="n">
        <v>276000000</v>
      </c>
      <c r="D9" s="6" t="n">
        <v>333000000</v>
      </c>
    </row>
    <row r="10" spans="1:4">
      <c r="A10" s="3" t="s">
        <v>527</v>
      </c>
    </row>
    <row r="11" spans="1:4">
      <c r="A11" s="5" t="n">
        <v>2017</v>
      </c>
      <c r="B11" s="5" t="n">
        <v>163000000</v>
      </c>
    </row>
    <row r="12" spans="1:4">
      <c r="A12" s="5" t="n">
        <v>2018</v>
      </c>
      <c r="B12" s="5" t="n">
        <v>104000000</v>
      </c>
    </row>
    <row r="13" spans="1:4">
      <c r="A13" s="5" t="n">
        <v>2019</v>
      </c>
      <c r="B13" s="5" t="n">
        <v>52000000</v>
      </c>
    </row>
    <row r="14" spans="1:4">
      <c r="A14" s="5" t="n">
        <v>2020</v>
      </c>
      <c r="B14" s="5" t="n">
        <v>34000000</v>
      </c>
    </row>
    <row r="15" spans="1:4">
      <c r="A15" s="5" t="n">
        <v>2021</v>
      </c>
      <c r="B15" s="5" t="n">
        <v>14000000</v>
      </c>
    </row>
    <row r="16" spans="1:4">
      <c r="A16" s="4" t="s">
        <v>528</v>
      </c>
      <c r="B16" s="5" t="n">
        <v>9000000</v>
      </c>
    </row>
    <row r="17" spans="1:4">
      <c r="A17" s="4" t="s">
        <v>529</v>
      </c>
    </row>
    <row r="18" spans="1:4">
      <c r="A18" s="3" t="s">
        <v>521</v>
      </c>
    </row>
    <row r="19" spans="1:4">
      <c r="A19" s="4" t="s">
        <v>524</v>
      </c>
      <c r="B19" s="5" t="n">
        <v>1104000000</v>
      </c>
      <c r="C19" s="5" t="n">
        <v>1104000000</v>
      </c>
    </row>
    <row r="20" spans="1:4">
      <c r="A20" s="4" t="s">
        <v>525</v>
      </c>
      <c r="B20" s="5" t="n">
        <v>-894000000</v>
      </c>
      <c r="C20" s="5" t="n">
        <v>-719000000</v>
      </c>
    </row>
    <row r="21" spans="1:4">
      <c r="A21" s="4" t="s">
        <v>28</v>
      </c>
      <c r="B21" s="6" t="n">
        <v>210000000</v>
      </c>
      <c r="C21" s="5" t="n">
        <v>385000000</v>
      </c>
    </row>
    <row r="22" spans="1:4">
      <c r="A22" s="4" t="s">
        <v>530</v>
      </c>
    </row>
    <row r="23" spans="1:4">
      <c r="A23" s="3" t="s">
        <v>521</v>
      </c>
    </row>
    <row r="24" spans="1:4">
      <c r="A24" s="4" t="s">
        <v>531</v>
      </c>
      <c r="B24" s="4" t="s">
        <v>532</v>
      </c>
    </row>
    <row r="25" spans="1:4">
      <c r="A25" s="4" t="s">
        <v>533</v>
      </c>
    </row>
    <row r="26" spans="1:4">
      <c r="A26" s="3" t="s">
        <v>521</v>
      </c>
    </row>
    <row r="27" spans="1:4">
      <c r="A27" s="4" t="s">
        <v>524</v>
      </c>
      <c r="B27" s="6" t="n">
        <v>303000000</v>
      </c>
      <c r="C27" s="5" t="n">
        <v>300000000</v>
      </c>
    </row>
    <row r="28" spans="1:4">
      <c r="A28" s="4" t="s">
        <v>525</v>
      </c>
      <c r="B28" s="5" t="n">
        <v>-156000000</v>
      </c>
      <c r="C28" s="5" t="n">
        <v>-115000000</v>
      </c>
    </row>
    <row r="29" spans="1:4">
      <c r="A29" s="4" t="s">
        <v>28</v>
      </c>
      <c r="B29" s="6" t="n">
        <v>147000000</v>
      </c>
      <c r="C29" s="5" t="n">
        <v>185000000</v>
      </c>
    </row>
    <row r="30" spans="1:4">
      <c r="A30" s="4" t="s">
        <v>534</v>
      </c>
    </row>
    <row r="31" spans="1:4">
      <c r="A31" s="3" t="s">
        <v>521</v>
      </c>
    </row>
    <row r="32" spans="1:4">
      <c r="A32" s="4" t="s">
        <v>531</v>
      </c>
      <c r="B32" s="4" t="s">
        <v>480</v>
      </c>
    </row>
    <row r="33" spans="1:4">
      <c r="A33" s="4" t="s">
        <v>183</v>
      </c>
    </row>
    <row r="34" spans="1:4">
      <c r="A34" s="3" t="s">
        <v>521</v>
      </c>
    </row>
    <row r="35" spans="1:4">
      <c r="A35" s="4" t="s">
        <v>524</v>
      </c>
      <c r="B35" s="6" t="n">
        <v>50000000</v>
      </c>
      <c r="C35" s="5" t="n">
        <v>51000000</v>
      </c>
    </row>
    <row r="36" spans="1:4">
      <c r="A36" s="4" t="s">
        <v>525</v>
      </c>
      <c r="B36" s="5" t="n">
        <v>-31000000</v>
      </c>
      <c r="C36" s="5" t="n">
        <v>-27000000</v>
      </c>
    </row>
    <row r="37" spans="1:4">
      <c r="A37" s="4" t="s">
        <v>28</v>
      </c>
      <c r="B37" s="6" t="n">
        <v>19000000</v>
      </c>
      <c r="C37" s="6" t="n">
        <v>24000000</v>
      </c>
    </row>
    <row r="38" spans="1:4">
      <c r="A38" s="4" t="s">
        <v>535</v>
      </c>
    </row>
    <row r="39" spans="1:4">
      <c r="A39" s="3" t="s">
        <v>521</v>
      </c>
    </row>
    <row r="40" spans="1:4">
      <c r="A40" s="4" t="s">
        <v>531</v>
      </c>
      <c r="B40" s="4" t="s">
        <v>5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37</v>
      </c>
      <c r="B1" s="2" t="s">
        <v>2</v>
      </c>
      <c r="C1" s="2" t="s">
        <v>538</v>
      </c>
      <c r="D1" s="2" t="s">
        <v>14</v>
      </c>
    </row>
    <row r="2" spans="1:4">
      <c r="A2" s="4" t="s">
        <v>539</v>
      </c>
    </row>
    <row r="3" spans="1:4">
      <c r="A3" s="3" t="s">
        <v>540</v>
      </c>
    </row>
    <row r="4" spans="1:4">
      <c r="A4" s="4" t="s">
        <v>541</v>
      </c>
      <c r="B4" s="4" t="s">
        <v>542</v>
      </c>
      <c r="C4" s="4" t="s">
        <v>542</v>
      </c>
    </row>
    <row r="5" spans="1:4">
      <c r="A5" s="4" t="s">
        <v>543</v>
      </c>
    </row>
    <row r="6" spans="1:4">
      <c r="A6" s="3" t="s">
        <v>540</v>
      </c>
    </row>
    <row r="7" spans="1:4">
      <c r="A7" s="4" t="s">
        <v>541</v>
      </c>
      <c r="C7" s="4" t="s">
        <v>544</v>
      </c>
      <c r="D7" s="4" t="s">
        <v>544</v>
      </c>
    </row>
    <row r="8" spans="1:4">
      <c r="A8" s="4" t="s">
        <v>545</v>
      </c>
    </row>
    <row r="9" spans="1:4">
      <c r="A9" s="3" t="s">
        <v>540</v>
      </c>
    </row>
    <row r="10" spans="1:4">
      <c r="A10" s="4" t="s">
        <v>546</v>
      </c>
      <c r="B10" s="5" t="n">
        <v>0</v>
      </c>
      <c r="D10"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14</v>
      </c>
    </row>
    <row r="2" spans="1:3">
      <c r="A2" s="3" t="s">
        <v>548</v>
      </c>
    </row>
    <row r="3" spans="1:3">
      <c r="A3" s="4" t="s">
        <v>549</v>
      </c>
      <c r="B3" s="6" t="n">
        <v>118</v>
      </c>
      <c r="C3" s="6" t="n">
        <v>143</v>
      </c>
    </row>
    <row r="4" spans="1:3">
      <c r="A4" s="4" t="s">
        <v>550</v>
      </c>
    </row>
    <row r="5" spans="1:3">
      <c r="A5" s="3" t="s">
        <v>548</v>
      </c>
    </row>
    <row r="6" spans="1:3">
      <c r="A6" s="4" t="s">
        <v>549</v>
      </c>
      <c r="B6" s="5" t="n">
        <v>0</v>
      </c>
      <c r="C6" s="5" t="n">
        <v>0</v>
      </c>
    </row>
    <row r="7" spans="1:3">
      <c r="A7" s="4" t="s">
        <v>551</v>
      </c>
    </row>
    <row r="8" spans="1:3">
      <c r="A8" s="3" t="s">
        <v>548</v>
      </c>
    </row>
    <row r="9" spans="1:3">
      <c r="A9" s="4" t="s">
        <v>549</v>
      </c>
      <c r="B9" s="5" t="n">
        <v>0</v>
      </c>
      <c r="C9" s="5" t="n">
        <v>0</v>
      </c>
    </row>
    <row r="10" spans="1:3">
      <c r="A10" s="4" t="s">
        <v>552</v>
      </c>
    </row>
    <row r="11" spans="1:3">
      <c r="A11" s="3" t="s">
        <v>548</v>
      </c>
    </row>
    <row r="12" spans="1:3">
      <c r="A12" s="4" t="s">
        <v>549</v>
      </c>
      <c r="B12" s="6" t="n">
        <v>118</v>
      </c>
      <c r="C12" s="6" t="n">
        <v>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14</v>
      </c>
      <c r="D2" s="2" t="s">
        <v>73</v>
      </c>
    </row>
    <row r="3" spans="1:4">
      <c r="A3" s="3" t="s">
        <v>540</v>
      </c>
    </row>
    <row r="4" spans="1:4">
      <c r="A4" s="4" t="s">
        <v>554</v>
      </c>
      <c r="B4" s="6" t="n">
        <v>25</v>
      </c>
      <c r="C4" s="6" t="n">
        <v>-148</v>
      </c>
      <c r="D4" s="6" t="n">
        <v>18</v>
      </c>
    </row>
    <row r="5" spans="1:4">
      <c r="A5" s="4" t="s">
        <v>555</v>
      </c>
    </row>
    <row r="6" spans="1:4">
      <c r="A6" s="3" t="s">
        <v>540</v>
      </c>
    </row>
    <row r="7" spans="1:4">
      <c r="A7" s="4" t="s">
        <v>554</v>
      </c>
      <c r="B7" s="6" t="n">
        <v>25</v>
      </c>
      <c r="C7" s="6" t="n">
        <v>-148</v>
      </c>
      <c r="D7" s="6" t="n">
        <v>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14</v>
      </c>
    </row>
    <row r="2" spans="1:3">
      <c r="A2" s="4" t="s">
        <v>557</v>
      </c>
    </row>
    <row r="3" spans="1:3">
      <c r="A3" s="3" t="s">
        <v>558</v>
      </c>
    </row>
    <row r="4" spans="1:3">
      <c r="A4" s="4" t="s">
        <v>17</v>
      </c>
      <c r="B4" s="6" t="n">
        <v>0</v>
      </c>
      <c r="C4" s="6" t="n">
        <v>2998</v>
      </c>
    </row>
    <row r="5" spans="1:3">
      <c r="A5" s="4" t="s">
        <v>39</v>
      </c>
      <c r="B5" s="5" t="n">
        <v>18600</v>
      </c>
      <c r="C5" s="5" t="n">
        <v>17600</v>
      </c>
    </row>
    <row r="6" spans="1:3">
      <c r="A6" s="4" t="s">
        <v>559</v>
      </c>
    </row>
    <row r="7" spans="1:3">
      <c r="A7" s="3" t="s">
        <v>558</v>
      </c>
    </row>
    <row r="8" spans="1:3">
      <c r="A8" s="4" t="s">
        <v>17</v>
      </c>
      <c r="B8" s="5" t="n">
        <v>0</v>
      </c>
      <c r="C8" s="5" t="n">
        <v>2998</v>
      </c>
    </row>
    <row r="9" spans="1:3">
      <c r="A9" s="4" t="s">
        <v>39</v>
      </c>
      <c r="B9" s="5" t="n">
        <v>19584</v>
      </c>
      <c r="C9" s="5" t="n">
        <v>18098</v>
      </c>
    </row>
    <row r="10" spans="1:3">
      <c r="A10" s="4" t="s">
        <v>560</v>
      </c>
    </row>
    <row r="11" spans="1:3">
      <c r="A11" s="3" t="s">
        <v>558</v>
      </c>
    </row>
    <row r="12" spans="1:3">
      <c r="A12" s="4" t="s">
        <v>39</v>
      </c>
      <c r="B12" s="5" t="n">
        <v>1980</v>
      </c>
      <c r="C12" s="5" t="n">
        <v>2000</v>
      </c>
    </row>
    <row r="13" spans="1:3">
      <c r="A13" s="4" t="s">
        <v>561</v>
      </c>
    </row>
    <row r="14" spans="1:3">
      <c r="A14" s="3" t="s">
        <v>558</v>
      </c>
    </row>
    <row r="15" spans="1:3">
      <c r="A15" s="4" t="s">
        <v>39</v>
      </c>
      <c r="B15" s="5" t="n">
        <v>2005</v>
      </c>
      <c r="C15" s="5" t="n">
        <v>1990</v>
      </c>
    </row>
    <row r="16" spans="1:3">
      <c r="A16" s="4" t="s">
        <v>562</v>
      </c>
    </row>
    <row r="17" spans="1:3">
      <c r="A17" s="3" t="s">
        <v>558</v>
      </c>
    </row>
    <row r="18" spans="1:3">
      <c r="A18" s="4" t="s">
        <v>453</v>
      </c>
      <c r="B18" s="5" t="n">
        <v>659</v>
      </c>
      <c r="C18" s="5" t="n">
        <v>389</v>
      </c>
    </row>
    <row r="19" spans="1:3">
      <c r="A19" s="4" t="s">
        <v>563</v>
      </c>
      <c r="B19" s="5" t="n">
        <v>135</v>
      </c>
      <c r="C19" s="5" t="n">
        <v>163</v>
      </c>
    </row>
    <row r="20" spans="1:3">
      <c r="A20" s="4" t="s">
        <v>564</v>
      </c>
    </row>
    <row r="21" spans="1:3">
      <c r="A21" s="3" t="s">
        <v>558</v>
      </c>
    </row>
    <row r="22" spans="1:3">
      <c r="A22" s="4" t="s">
        <v>453</v>
      </c>
      <c r="B22" s="5" t="n">
        <v>659</v>
      </c>
      <c r="C22" s="5" t="n">
        <v>389</v>
      </c>
    </row>
    <row r="23" spans="1:3">
      <c r="A23" s="4" t="s">
        <v>563</v>
      </c>
      <c r="B23" s="5" t="n">
        <v>135</v>
      </c>
      <c r="C23" s="5" t="n">
        <v>163</v>
      </c>
    </row>
    <row r="24" spans="1:3">
      <c r="A24" s="4" t="s">
        <v>565</v>
      </c>
    </row>
    <row r="25" spans="1:3">
      <c r="A25" s="3" t="s">
        <v>558</v>
      </c>
    </row>
    <row r="26" spans="1:3">
      <c r="A26" s="4" t="s">
        <v>39</v>
      </c>
      <c r="B26" s="5" t="n">
        <v>5600</v>
      </c>
      <c r="C26" s="5" t="n">
        <v>5600</v>
      </c>
    </row>
    <row r="27" spans="1:3">
      <c r="A27" s="4" t="s">
        <v>566</v>
      </c>
    </row>
    <row r="28" spans="1:3">
      <c r="A28" s="3" t="s">
        <v>558</v>
      </c>
    </row>
    <row r="29" spans="1:3">
      <c r="A29" s="4" t="s">
        <v>39</v>
      </c>
      <c r="B29" s="6" t="n">
        <v>5955</v>
      </c>
      <c r="C29" s="6" t="n">
        <v>60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214</v>
      </c>
    </row>
    <row r="3" spans="1:2">
      <c r="A3" s="4" t="s">
        <v>569</v>
      </c>
      <c r="B3" s="9"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14</v>
      </c>
      <c r="D2" s="2" t="s">
        <v>73</v>
      </c>
    </row>
    <row r="3" spans="1:4">
      <c r="A3" s="3" t="s">
        <v>117</v>
      </c>
    </row>
    <row r="4" spans="1:4">
      <c r="A4" s="4" t="s">
        <v>103</v>
      </c>
      <c r="B4" s="6" t="n">
        <v>1460</v>
      </c>
      <c r="C4" s="6" t="n">
        <v>733</v>
      </c>
      <c r="D4" s="6" t="n">
        <v>247</v>
      </c>
    </row>
    <row r="5" spans="1:4">
      <c r="A5" s="3" t="s">
        <v>118</v>
      </c>
    </row>
    <row r="6" spans="1:4">
      <c r="A6" s="4" t="s">
        <v>87</v>
      </c>
      <c r="B6" s="5" t="n">
        <v>6243</v>
      </c>
      <c r="C6" s="5" t="n">
        <v>4688</v>
      </c>
      <c r="D6" s="5" t="n">
        <v>4412</v>
      </c>
    </row>
    <row r="7" spans="1:4">
      <c r="A7" s="4" t="s">
        <v>119</v>
      </c>
      <c r="B7" s="5" t="n">
        <v>235</v>
      </c>
      <c r="C7" s="5" t="n">
        <v>201</v>
      </c>
      <c r="D7" s="5" t="n">
        <v>196</v>
      </c>
    </row>
    <row r="8" spans="1:4">
      <c r="A8" s="4" t="s">
        <v>120</v>
      </c>
      <c r="B8" s="5" t="n">
        <v>914</v>
      </c>
      <c r="C8" s="5" t="n">
        <v>256</v>
      </c>
      <c r="D8" s="5" t="n">
        <v>122</v>
      </c>
    </row>
    <row r="9" spans="1:4">
      <c r="A9" s="4" t="s">
        <v>121</v>
      </c>
      <c r="B9" s="5" t="n">
        <v>477</v>
      </c>
      <c r="C9" s="5" t="n">
        <v>547</v>
      </c>
      <c r="D9" s="5" t="n">
        <v>444</v>
      </c>
    </row>
    <row r="10" spans="1:4">
      <c r="A10" s="4" t="s">
        <v>122</v>
      </c>
      <c r="B10" s="5" t="n">
        <v>228</v>
      </c>
      <c r="C10" s="5" t="n">
        <v>204</v>
      </c>
      <c r="D10" s="5" t="n">
        <v>179</v>
      </c>
    </row>
    <row r="11" spans="1:4">
      <c r="A11" s="4" t="s">
        <v>43</v>
      </c>
      <c r="B11" s="5" t="n">
        <v>121</v>
      </c>
      <c r="C11" s="5" t="n">
        <v>167</v>
      </c>
      <c r="D11" s="5" t="n">
        <v>225</v>
      </c>
    </row>
    <row r="12" spans="1:4">
      <c r="A12" s="4" t="s">
        <v>89</v>
      </c>
      <c r="B12" s="5" t="n">
        <v>-835</v>
      </c>
      <c r="C12" s="5" t="n">
        <v>-163</v>
      </c>
      <c r="D12" s="5" t="n">
        <v>-840</v>
      </c>
    </row>
    <row r="13" spans="1:4">
      <c r="A13" s="4" t="s">
        <v>123</v>
      </c>
      <c r="B13" s="5" t="n">
        <v>-25</v>
      </c>
      <c r="C13" s="5" t="n">
        <v>148</v>
      </c>
      <c r="D13" s="5" t="n">
        <v>-18</v>
      </c>
    </row>
    <row r="14" spans="1:4">
      <c r="A14" s="3" t="s">
        <v>124</v>
      </c>
    </row>
    <row r="15" spans="1:4">
      <c r="A15" s="4" t="s">
        <v>125</v>
      </c>
      <c r="B15" s="5" t="n">
        <v>-603</v>
      </c>
      <c r="C15" s="5" t="n">
        <v>-259</v>
      </c>
      <c r="D15" s="5" t="n">
        <v>-90</v>
      </c>
    </row>
    <row r="16" spans="1:4">
      <c r="A16" s="4" t="s">
        <v>126</v>
      </c>
      <c r="B16" s="5" t="n">
        <v>97</v>
      </c>
      <c r="C16" s="5" t="n">
        <v>1089</v>
      </c>
      <c r="D16" s="5" t="n">
        <v>-2429</v>
      </c>
    </row>
    <row r="17" spans="1:4">
      <c r="A17" s="4" t="s">
        <v>21</v>
      </c>
      <c r="B17" s="5" t="n">
        <v>-802</v>
      </c>
      <c r="C17" s="5" t="n">
        <v>-2495</v>
      </c>
      <c r="D17" s="5" t="n">
        <v>-499</v>
      </c>
    </row>
    <row r="18" spans="1:4">
      <c r="A18" s="4" t="s">
        <v>127</v>
      </c>
      <c r="B18" s="5" t="n">
        <v>-270</v>
      </c>
      <c r="C18" s="5" t="n">
        <v>-185</v>
      </c>
      <c r="D18" s="5" t="n">
        <v>-204</v>
      </c>
    </row>
    <row r="19" spans="1:4">
      <c r="A19" s="4" t="s">
        <v>128</v>
      </c>
      <c r="B19" s="5" t="n">
        <v>-133</v>
      </c>
      <c r="C19" s="5" t="n">
        <v>-217</v>
      </c>
      <c r="D19" s="5" t="n">
        <v>-328</v>
      </c>
    </row>
    <row r="20" spans="1:4">
      <c r="A20" s="4" t="s">
        <v>33</v>
      </c>
      <c r="B20" s="5" t="n">
        <v>-1201</v>
      </c>
      <c r="C20" s="5" t="n">
        <v>693</v>
      </c>
      <c r="D20" s="5" t="n">
        <v>2395</v>
      </c>
    </row>
    <row r="21" spans="1:4">
      <c r="A21" s="4" t="s">
        <v>129</v>
      </c>
      <c r="B21" s="5" t="n">
        <v>158</v>
      </c>
      <c r="C21" s="5" t="n">
        <v>22</v>
      </c>
      <c r="D21" s="5" t="n">
        <v>312</v>
      </c>
    </row>
    <row r="22" spans="1:4">
      <c r="A22" s="4" t="s">
        <v>90</v>
      </c>
      <c r="B22" s="5" t="n">
        <v>71</v>
      </c>
      <c r="C22" s="5" t="n">
        <v>-15</v>
      </c>
      <c r="D22" s="5" t="n">
        <v>22</v>
      </c>
    </row>
    <row r="23" spans="1:4">
      <c r="A23" s="4" t="s">
        <v>130</v>
      </c>
      <c r="B23" s="5" t="n">
        <v>6135</v>
      </c>
      <c r="C23" s="5" t="n">
        <v>5414</v>
      </c>
      <c r="D23" s="5" t="n">
        <v>4146</v>
      </c>
    </row>
    <row r="24" spans="1:4">
      <c r="A24" s="3" t="s">
        <v>131</v>
      </c>
    </row>
    <row r="25" spans="1:4">
      <c r="A25" s="4" t="s">
        <v>132</v>
      </c>
      <c r="B25" s="5" t="n">
        <v>-4702</v>
      </c>
      <c r="C25" s="5" t="n">
        <v>-4724</v>
      </c>
      <c r="D25" s="5" t="n">
        <v>-4317</v>
      </c>
    </row>
    <row r="26" spans="1:4">
      <c r="A26" s="4" t="s">
        <v>133</v>
      </c>
      <c r="B26" s="5" t="n">
        <v>-3968</v>
      </c>
      <c r="C26" s="5" t="n">
        <v>-1935</v>
      </c>
      <c r="D26" s="5" t="n">
        <v>-2900</v>
      </c>
    </row>
    <row r="27" spans="1:4">
      <c r="A27" s="4" t="s">
        <v>134</v>
      </c>
      <c r="B27" s="5" t="n">
        <v>0</v>
      </c>
      <c r="C27" s="5" t="n">
        <v>-2997</v>
      </c>
      <c r="D27" s="5" t="n">
        <v>0</v>
      </c>
    </row>
    <row r="28" spans="1:4">
      <c r="A28" s="4" t="s">
        <v>135</v>
      </c>
      <c r="B28" s="5" t="n">
        <v>2998</v>
      </c>
      <c r="C28" s="5" t="n">
        <v>0</v>
      </c>
      <c r="D28" s="5" t="n">
        <v>0</v>
      </c>
    </row>
    <row r="29" spans="1:4">
      <c r="A29" s="4" t="s">
        <v>90</v>
      </c>
      <c r="B29" s="5" t="n">
        <v>-8</v>
      </c>
      <c r="C29" s="5" t="n">
        <v>96</v>
      </c>
      <c r="D29" s="5" t="n">
        <v>-29</v>
      </c>
    </row>
    <row r="30" spans="1:4">
      <c r="A30" s="4" t="s">
        <v>136</v>
      </c>
      <c r="B30" s="5" t="n">
        <v>-5680</v>
      </c>
      <c r="C30" s="5" t="n">
        <v>-9560</v>
      </c>
      <c r="D30" s="5" t="n">
        <v>-7246</v>
      </c>
    </row>
    <row r="31" spans="1:4">
      <c r="A31" s="3" t="s">
        <v>137</v>
      </c>
    </row>
    <row r="32" spans="1:4">
      <c r="A32" s="4" t="s">
        <v>138</v>
      </c>
      <c r="B32" s="5" t="n">
        <v>997</v>
      </c>
      <c r="C32" s="5" t="n">
        <v>3979</v>
      </c>
      <c r="D32" s="5" t="n">
        <v>2993</v>
      </c>
    </row>
    <row r="33" spans="1:4">
      <c r="A33" s="4" t="s">
        <v>139</v>
      </c>
      <c r="B33" s="5" t="n">
        <v>0</v>
      </c>
      <c r="C33" s="5" t="n">
        <v>140</v>
      </c>
      <c r="D33" s="5" t="n">
        <v>0</v>
      </c>
    </row>
    <row r="34" spans="1:4">
      <c r="A34" s="4" t="s">
        <v>140</v>
      </c>
      <c r="B34" s="5" t="n">
        <v>-205</v>
      </c>
      <c r="C34" s="5" t="n">
        <v>-57</v>
      </c>
      <c r="D34" s="5" t="n">
        <v>-19</v>
      </c>
    </row>
    <row r="35" spans="1:4">
      <c r="A35" s="4" t="s">
        <v>141</v>
      </c>
      <c r="B35" s="5" t="n">
        <v>-150</v>
      </c>
      <c r="C35" s="5" t="n">
        <v>-564</v>
      </c>
      <c r="D35" s="5" t="n">
        <v>-418</v>
      </c>
    </row>
    <row r="36" spans="1:4">
      <c r="A36" s="4" t="s">
        <v>142</v>
      </c>
      <c r="B36" s="5" t="n">
        <v>-20</v>
      </c>
      <c r="C36" s="5" t="n">
        <v>0</v>
      </c>
      <c r="D36" s="5" t="n">
        <v>-1000</v>
      </c>
    </row>
    <row r="37" spans="1:4">
      <c r="A37" s="4" t="s">
        <v>143</v>
      </c>
      <c r="B37" s="5" t="n">
        <v>29</v>
      </c>
      <c r="C37" s="5" t="n">
        <v>47</v>
      </c>
      <c r="D37" s="5" t="n">
        <v>27</v>
      </c>
    </row>
    <row r="38" spans="1:4">
      <c r="A38" s="4" t="s">
        <v>144</v>
      </c>
      <c r="B38" s="5" t="n">
        <v>0</v>
      </c>
      <c r="C38" s="5" t="n">
        <v>0</v>
      </c>
      <c r="D38" s="5" t="n">
        <v>982</v>
      </c>
    </row>
    <row r="39" spans="1:4">
      <c r="A39" s="4" t="s">
        <v>145</v>
      </c>
      <c r="B39" s="5" t="n">
        <v>-121</v>
      </c>
      <c r="C39" s="5" t="n">
        <v>-156</v>
      </c>
      <c r="D39" s="5" t="n">
        <v>-73</v>
      </c>
    </row>
    <row r="40" spans="1:4">
      <c r="A40" s="4" t="s">
        <v>101</v>
      </c>
      <c r="B40" s="5" t="n">
        <v>-55</v>
      </c>
      <c r="C40" s="5" t="n">
        <v>-55</v>
      </c>
      <c r="D40" s="5" t="n">
        <v>0</v>
      </c>
    </row>
    <row r="41" spans="1:4">
      <c r="A41" s="4" t="s">
        <v>90</v>
      </c>
      <c r="B41" s="5" t="n">
        <v>-12</v>
      </c>
      <c r="C41" s="5" t="n">
        <v>79</v>
      </c>
      <c r="D41" s="5" t="n">
        <v>32</v>
      </c>
    </row>
    <row r="42" spans="1:4">
      <c r="A42" s="4" t="s">
        <v>146</v>
      </c>
      <c r="B42" s="5" t="n">
        <v>463</v>
      </c>
      <c r="C42" s="5" t="n">
        <v>3413</v>
      </c>
      <c r="D42" s="5" t="n">
        <v>2524</v>
      </c>
    </row>
    <row r="43" spans="1:4">
      <c r="A43" s="4" t="s">
        <v>147</v>
      </c>
      <c r="B43" s="5" t="n">
        <v>918</v>
      </c>
      <c r="C43" s="5" t="n">
        <v>-733</v>
      </c>
      <c r="D43" s="5" t="n">
        <v>-576</v>
      </c>
    </row>
    <row r="44" spans="1:4">
      <c r="A44" s="3" t="s">
        <v>16</v>
      </c>
    </row>
    <row r="45" spans="1:4">
      <c r="A45" s="4" t="s">
        <v>148</v>
      </c>
      <c r="B45" s="5" t="n">
        <v>4582</v>
      </c>
      <c r="C45" s="5" t="n">
        <v>5315</v>
      </c>
      <c r="D45" s="5" t="n">
        <v>5891</v>
      </c>
    </row>
    <row r="46" spans="1:4">
      <c r="A46" s="4" t="s">
        <v>149</v>
      </c>
      <c r="B46" s="5" t="n">
        <v>5500</v>
      </c>
      <c r="C46" s="5" t="n">
        <v>4582</v>
      </c>
      <c r="D46" s="5" t="n">
        <v>5315</v>
      </c>
    </row>
    <row r="47" spans="1:4">
      <c r="A47" s="3" t="s">
        <v>150</v>
      </c>
    </row>
    <row r="48" spans="1:4">
      <c r="A48" s="4" t="s">
        <v>151</v>
      </c>
      <c r="B48" s="5" t="n">
        <v>1681</v>
      </c>
      <c r="C48" s="5" t="n">
        <v>1298</v>
      </c>
      <c r="D48" s="5" t="n">
        <v>1367</v>
      </c>
    </row>
    <row r="49" spans="1:4">
      <c r="A49" s="4" t="s">
        <v>152</v>
      </c>
      <c r="B49" s="5" t="n">
        <v>25</v>
      </c>
      <c r="C49" s="5" t="n">
        <v>54</v>
      </c>
      <c r="D49" s="5" t="n">
        <v>36</v>
      </c>
    </row>
    <row r="50" spans="1:4">
      <c r="A50" s="4" t="s">
        <v>153</v>
      </c>
      <c r="B50" s="5" t="n">
        <v>285</v>
      </c>
      <c r="C50" s="5" t="n">
        <v>46</v>
      </c>
      <c r="D50" s="5" t="n">
        <v>402</v>
      </c>
    </row>
    <row r="51" spans="1:4">
      <c r="A51" s="4" t="s">
        <v>154</v>
      </c>
      <c r="B51" s="5" t="n">
        <v>1588</v>
      </c>
      <c r="C51" s="5" t="n">
        <v>2451</v>
      </c>
      <c r="D51" s="5" t="n">
        <v>0</v>
      </c>
    </row>
    <row r="52" spans="1:4">
      <c r="A52" s="4" t="s">
        <v>155</v>
      </c>
      <c r="B52" s="5" t="n">
        <v>-602</v>
      </c>
      <c r="C52" s="5" t="n">
        <v>-166</v>
      </c>
      <c r="D52" s="5" t="n">
        <v>0</v>
      </c>
    </row>
    <row r="53" spans="1:4">
      <c r="A53" s="4" t="s">
        <v>156</v>
      </c>
      <c r="B53" s="5" t="n">
        <v>150</v>
      </c>
      <c r="C53" s="5" t="n">
        <v>500</v>
      </c>
      <c r="D53" s="5" t="n">
        <v>256</v>
      </c>
    </row>
    <row r="54" spans="1:4">
      <c r="A54" s="4" t="s">
        <v>157</v>
      </c>
      <c r="B54" s="6" t="n">
        <v>799</v>
      </c>
      <c r="C54" s="6" t="n">
        <v>470</v>
      </c>
      <c r="D54" s="6" t="n">
        <v>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70</v>
      </c>
      <c r="B1" s="2" t="s">
        <v>2</v>
      </c>
      <c r="C1" s="2" t="s">
        <v>538</v>
      </c>
      <c r="D1" s="2" t="s">
        <v>14</v>
      </c>
    </row>
    <row r="2" spans="1:4">
      <c r="A2" s="3" t="s">
        <v>571</v>
      </c>
    </row>
    <row r="3" spans="1:4">
      <c r="A3" s="4" t="s">
        <v>572</v>
      </c>
      <c r="B3" s="6" t="n">
        <v>1425</v>
      </c>
      <c r="D3" s="6" t="n">
        <v>826</v>
      </c>
    </row>
    <row r="4" spans="1:4">
      <c r="A4" s="4" t="s">
        <v>573</v>
      </c>
      <c r="B4" s="5" t="n">
        <v>212</v>
      </c>
      <c r="D4" s="5" t="n">
        <v>250</v>
      </c>
    </row>
    <row r="5" spans="1:4">
      <c r="A5" s="4" t="s">
        <v>574</v>
      </c>
      <c r="B5" s="5" t="n">
        <v>-8</v>
      </c>
      <c r="D5" s="5" t="n">
        <v>-10</v>
      </c>
    </row>
    <row r="6" spans="1:4">
      <c r="A6" s="4" t="s">
        <v>575</v>
      </c>
      <c r="B6" s="5" t="n">
        <v>-23</v>
      </c>
      <c r="D6" s="5" t="n">
        <v>-23</v>
      </c>
    </row>
    <row r="7" spans="1:4">
      <c r="A7" s="4" t="s">
        <v>576</v>
      </c>
      <c r="B7" s="5" t="n">
        <v>27786</v>
      </c>
      <c r="D7" s="5" t="n">
        <v>26243</v>
      </c>
    </row>
    <row r="8" spans="1:4">
      <c r="A8" s="4" t="s">
        <v>577</v>
      </c>
      <c r="B8" s="5" t="n">
        <v>20</v>
      </c>
      <c r="D8" s="5" t="n">
        <v>20</v>
      </c>
    </row>
    <row r="9" spans="1:4">
      <c r="A9" s="4" t="s">
        <v>578</v>
      </c>
      <c r="B9" s="5" t="n">
        <v>334</v>
      </c>
      <c r="D9" s="5" t="n">
        <v>162</v>
      </c>
    </row>
    <row r="10" spans="1:4">
      <c r="A10" s="4" t="s">
        <v>579</v>
      </c>
      <c r="B10" s="5" t="n">
        <v>27432</v>
      </c>
      <c r="D10" s="5" t="n">
        <v>26061</v>
      </c>
    </row>
    <row r="11" spans="1:4">
      <c r="A11" s="4" t="s">
        <v>39</v>
      </c>
      <c r="B11" s="5" t="n">
        <v>21832</v>
      </c>
      <c r="D11" s="5" t="n">
        <v>20461</v>
      </c>
    </row>
    <row r="12" spans="1:4">
      <c r="A12" s="4" t="s">
        <v>40</v>
      </c>
      <c r="B12" s="6" t="n">
        <v>5600</v>
      </c>
      <c r="D12" s="5" t="n">
        <v>5600</v>
      </c>
    </row>
    <row r="13" spans="1:4">
      <c r="A13" s="4" t="s">
        <v>580</v>
      </c>
    </row>
    <row r="14" spans="1:4">
      <c r="A14" s="3" t="s">
        <v>571</v>
      </c>
    </row>
    <row r="15" spans="1:4">
      <c r="A15" s="4" t="s">
        <v>541</v>
      </c>
      <c r="B15" s="4" t="s">
        <v>581</v>
      </c>
    </row>
    <row r="16" spans="1:4">
      <c r="A16" s="4" t="s">
        <v>582</v>
      </c>
      <c r="B16" s="6" t="n">
        <v>500</v>
      </c>
      <c r="D16" s="5" t="n">
        <v>500</v>
      </c>
    </row>
    <row r="17" spans="1:4">
      <c r="A17" s="4" t="s">
        <v>583</v>
      </c>
    </row>
    <row r="18" spans="1:4">
      <c r="A18" s="3" t="s">
        <v>571</v>
      </c>
    </row>
    <row r="19" spans="1:4">
      <c r="A19" s="4" t="s">
        <v>541</v>
      </c>
      <c r="B19" s="4" t="s">
        <v>584</v>
      </c>
    </row>
    <row r="20" spans="1:4">
      <c r="A20" s="4" t="s">
        <v>582</v>
      </c>
      <c r="B20" s="6" t="n">
        <v>1250</v>
      </c>
      <c r="D20" s="5" t="n">
        <v>1250</v>
      </c>
    </row>
    <row r="21" spans="1:4">
      <c r="A21" s="4" t="s">
        <v>585</v>
      </c>
    </row>
    <row r="22" spans="1:4">
      <c r="A22" s="3" t="s">
        <v>571</v>
      </c>
    </row>
    <row r="23" spans="1:4">
      <c r="A23" s="4" t="s">
        <v>541</v>
      </c>
      <c r="B23" s="4" t="s">
        <v>586</v>
      </c>
    </row>
    <row r="24" spans="1:4">
      <c r="A24" s="4" t="s">
        <v>582</v>
      </c>
      <c r="B24" s="6" t="n">
        <v>1250</v>
      </c>
      <c r="D24" s="5" t="n">
        <v>1250</v>
      </c>
    </row>
    <row r="25" spans="1:4">
      <c r="A25" s="4" t="s">
        <v>587</v>
      </c>
    </row>
    <row r="26" spans="1:4">
      <c r="A26" s="3" t="s">
        <v>571</v>
      </c>
    </row>
    <row r="27" spans="1:4">
      <c r="A27" s="4" t="s">
        <v>541</v>
      </c>
      <c r="B27" s="4" t="s">
        <v>588</v>
      </c>
    </row>
    <row r="28" spans="1:4">
      <c r="A28" s="4" t="s">
        <v>582</v>
      </c>
      <c r="B28" s="6" t="n">
        <v>1000</v>
      </c>
      <c r="D28" s="5" t="n">
        <v>1000</v>
      </c>
    </row>
    <row r="29" spans="1:4">
      <c r="A29" s="4" t="s">
        <v>589</v>
      </c>
    </row>
    <row r="30" spans="1:4">
      <c r="A30" s="3" t="s">
        <v>571</v>
      </c>
    </row>
    <row r="31" spans="1:4">
      <c r="A31" s="4" t="s">
        <v>541</v>
      </c>
      <c r="B31" s="4" t="s">
        <v>590</v>
      </c>
    </row>
    <row r="32" spans="1:4">
      <c r="A32" s="4" t="s">
        <v>582</v>
      </c>
      <c r="B32" s="6" t="n">
        <v>1750</v>
      </c>
      <c r="D32" s="5" t="n">
        <v>1750</v>
      </c>
    </row>
    <row r="33" spans="1:4">
      <c r="A33" s="4" t="s">
        <v>591</v>
      </c>
    </row>
    <row r="34" spans="1:4">
      <c r="A34" s="3" t="s">
        <v>571</v>
      </c>
    </row>
    <row r="35" spans="1:4">
      <c r="A35" s="4" t="s">
        <v>541</v>
      </c>
      <c r="B35" s="4" t="s">
        <v>592</v>
      </c>
    </row>
    <row r="36" spans="1:4">
      <c r="A36" s="4" t="s">
        <v>582</v>
      </c>
      <c r="B36" s="6" t="n">
        <v>1250</v>
      </c>
      <c r="D36" s="5" t="n">
        <v>1250</v>
      </c>
    </row>
    <row r="37" spans="1:4">
      <c r="A37" s="4" t="s">
        <v>593</v>
      </c>
    </row>
    <row r="38" spans="1:4">
      <c r="A38" s="3" t="s">
        <v>571</v>
      </c>
    </row>
    <row r="39" spans="1:4">
      <c r="A39" s="4" t="s">
        <v>541</v>
      </c>
      <c r="B39" s="4" t="s">
        <v>594</v>
      </c>
    </row>
    <row r="40" spans="1:4">
      <c r="A40" s="4" t="s">
        <v>582</v>
      </c>
      <c r="B40" s="6" t="n">
        <v>1000</v>
      </c>
      <c r="D40" s="5" t="n">
        <v>1000</v>
      </c>
    </row>
    <row r="41" spans="1:4">
      <c r="A41" s="4" t="s">
        <v>595</v>
      </c>
    </row>
    <row r="42" spans="1:4">
      <c r="A42" s="3" t="s">
        <v>571</v>
      </c>
    </row>
    <row r="43" spans="1:4">
      <c r="A43" s="4" t="s">
        <v>541</v>
      </c>
      <c r="B43" s="4" t="s">
        <v>596</v>
      </c>
    </row>
    <row r="44" spans="1:4">
      <c r="A44" s="4" t="s">
        <v>582</v>
      </c>
      <c r="B44" s="6" t="n">
        <v>1250</v>
      </c>
      <c r="D44" s="5" t="n">
        <v>1250</v>
      </c>
    </row>
    <row r="45" spans="1:4">
      <c r="A45" s="4" t="s">
        <v>597</v>
      </c>
    </row>
    <row r="46" spans="1:4">
      <c r="A46" s="3" t="s">
        <v>571</v>
      </c>
    </row>
    <row r="47" spans="1:4">
      <c r="A47" s="4" t="s">
        <v>541</v>
      </c>
      <c r="B47" s="4" t="s">
        <v>598</v>
      </c>
    </row>
    <row r="48" spans="1:4">
      <c r="A48" s="4" t="s">
        <v>582</v>
      </c>
      <c r="B48" s="6" t="n">
        <v>1300</v>
      </c>
      <c r="D48" s="5" t="n">
        <v>1300</v>
      </c>
    </row>
    <row r="49" spans="1:4">
      <c r="A49" s="4" t="s">
        <v>599</v>
      </c>
    </row>
    <row r="50" spans="1:4">
      <c r="A50" s="3" t="s">
        <v>571</v>
      </c>
    </row>
    <row r="51" spans="1:4">
      <c r="A51" s="4" t="s">
        <v>541</v>
      </c>
      <c r="B51" s="4" t="s">
        <v>588</v>
      </c>
    </row>
    <row r="52" spans="1:4">
      <c r="A52" s="4" t="s">
        <v>582</v>
      </c>
      <c r="B52" s="6" t="n">
        <v>1750</v>
      </c>
      <c r="D52" s="5" t="n">
        <v>1750</v>
      </c>
    </row>
    <row r="53" spans="1:4">
      <c r="A53" s="4" t="s">
        <v>600</v>
      </c>
    </row>
    <row r="54" spans="1:4">
      <c r="A54" s="3" t="s">
        <v>571</v>
      </c>
    </row>
    <row r="55" spans="1:4">
      <c r="A55" s="4" t="s">
        <v>541</v>
      </c>
      <c r="B55" s="4" t="s">
        <v>601</v>
      </c>
    </row>
    <row r="56" spans="1:4">
      <c r="A56" s="4" t="s">
        <v>582</v>
      </c>
      <c r="B56" s="6" t="n">
        <v>600</v>
      </c>
      <c r="D56" s="5" t="n">
        <v>600</v>
      </c>
    </row>
    <row r="57" spans="1:4">
      <c r="A57" s="4" t="s">
        <v>602</v>
      </c>
    </row>
    <row r="58" spans="1:4">
      <c r="A58" s="3" t="s">
        <v>571</v>
      </c>
    </row>
    <row r="59" spans="1:4">
      <c r="A59" s="4" t="s">
        <v>541</v>
      </c>
      <c r="B59" s="4" t="s">
        <v>598</v>
      </c>
    </row>
    <row r="60" spans="1:4">
      <c r="A60" s="4" t="s">
        <v>582</v>
      </c>
      <c r="B60" s="6" t="n">
        <v>1000</v>
      </c>
      <c r="D60" s="5" t="n">
        <v>0</v>
      </c>
    </row>
    <row r="61" spans="1:4">
      <c r="A61" s="4" t="s">
        <v>603</v>
      </c>
      <c r="B61" s="6" t="n">
        <v>1000</v>
      </c>
    </row>
    <row r="62" spans="1:4">
      <c r="A62" s="4" t="s">
        <v>604</v>
      </c>
    </row>
    <row r="63" spans="1:4">
      <c r="A63" s="3" t="s">
        <v>571</v>
      </c>
    </row>
    <row r="64" spans="1:4">
      <c r="A64" s="4" t="s">
        <v>541</v>
      </c>
      <c r="B64" s="4" t="s">
        <v>605</v>
      </c>
    </row>
    <row r="65" spans="1:4">
      <c r="A65" s="4" t="s">
        <v>582</v>
      </c>
      <c r="B65" s="6" t="n">
        <v>1000</v>
      </c>
      <c r="D65" s="5" t="n">
        <v>1000</v>
      </c>
    </row>
    <row r="66" spans="1:4">
      <c r="A66" s="4" t="s">
        <v>606</v>
      </c>
    </row>
    <row r="67" spans="1:4">
      <c r="A67" s="3" t="s">
        <v>571</v>
      </c>
    </row>
    <row r="68" spans="1:4">
      <c r="A68" s="4" t="s">
        <v>541</v>
      </c>
      <c r="B68" s="4" t="s">
        <v>607</v>
      </c>
    </row>
    <row r="69" spans="1:4">
      <c r="A69" s="4" t="s">
        <v>582</v>
      </c>
      <c r="B69" s="6" t="n">
        <v>1700</v>
      </c>
      <c r="D69" s="5" t="n">
        <v>1700</v>
      </c>
    </row>
    <row r="70" spans="1:4">
      <c r="A70" s="4" t="s">
        <v>608</v>
      </c>
    </row>
    <row r="71" spans="1:4">
      <c r="A71" s="3" t="s">
        <v>571</v>
      </c>
    </row>
    <row r="72" spans="1:4">
      <c r="A72" s="4" t="s">
        <v>541</v>
      </c>
      <c r="B72" s="4" t="s">
        <v>605</v>
      </c>
    </row>
    <row r="73" spans="1:4">
      <c r="A73" s="4" t="s">
        <v>582</v>
      </c>
      <c r="B73" s="6" t="n">
        <v>2000</v>
      </c>
      <c r="D73" s="5" t="n">
        <v>2000</v>
      </c>
    </row>
    <row r="74" spans="1:4">
      <c r="A74" s="4" t="s">
        <v>609</v>
      </c>
    </row>
    <row r="75" spans="1:4">
      <c r="A75" s="3" t="s">
        <v>571</v>
      </c>
    </row>
    <row r="76" spans="1:4">
      <c r="A76" s="4" t="s">
        <v>40</v>
      </c>
      <c r="B76" s="6" t="n">
        <v>5600</v>
      </c>
      <c r="D76" s="5" t="n">
        <v>5600</v>
      </c>
    </row>
    <row r="77" spans="1:4">
      <c r="A77" s="4" t="s">
        <v>610</v>
      </c>
    </row>
    <row r="78" spans="1:4">
      <c r="A78" s="3" t="s">
        <v>571</v>
      </c>
    </row>
    <row r="79" spans="1:4">
      <c r="A79" s="4" t="s">
        <v>541</v>
      </c>
      <c r="B79" s="4" t="s">
        <v>611</v>
      </c>
    </row>
    <row r="80" spans="1:4">
      <c r="A80" s="4" t="s">
        <v>612</v>
      </c>
      <c r="B80" s="6" t="n">
        <v>1250</v>
      </c>
      <c r="D80" s="5" t="n">
        <v>1250</v>
      </c>
    </row>
    <row r="81" spans="1:4">
      <c r="A81" s="4" t="s">
        <v>613</v>
      </c>
    </row>
    <row r="82" spans="1:4">
      <c r="A82" s="3" t="s">
        <v>571</v>
      </c>
    </row>
    <row r="83" spans="1:4">
      <c r="A83" s="4" t="s">
        <v>541</v>
      </c>
      <c r="B83" s="4" t="s">
        <v>614</v>
      </c>
    </row>
    <row r="84" spans="1:4">
      <c r="A84" s="4" t="s">
        <v>612</v>
      </c>
      <c r="B84" s="6" t="n">
        <v>1250</v>
      </c>
      <c r="D84" s="5" t="n">
        <v>1250</v>
      </c>
    </row>
    <row r="85" spans="1:4">
      <c r="A85" s="4" t="s">
        <v>615</v>
      </c>
    </row>
    <row r="86" spans="1:4">
      <c r="A86" s="3" t="s">
        <v>571</v>
      </c>
    </row>
    <row r="87" spans="1:4">
      <c r="A87" s="4" t="s">
        <v>541</v>
      </c>
      <c r="B87" s="4" t="s">
        <v>616</v>
      </c>
    </row>
    <row r="88" spans="1:4">
      <c r="A88" s="4" t="s">
        <v>612</v>
      </c>
      <c r="B88" s="6" t="n">
        <v>1250</v>
      </c>
      <c r="D88" s="5" t="n">
        <v>1250</v>
      </c>
    </row>
    <row r="89" spans="1:4">
      <c r="A89" s="4" t="s">
        <v>617</v>
      </c>
    </row>
    <row r="90" spans="1:4">
      <c r="A90" s="3" t="s">
        <v>571</v>
      </c>
    </row>
    <row r="91" spans="1:4">
      <c r="A91" s="4" t="s">
        <v>541</v>
      </c>
      <c r="B91" s="4" t="s">
        <v>618</v>
      </c>
    </row>
    <row r="92" spans="1:4">
      <c r="A92" s="4" t="s">
        <v>612</v>
      </c>
      <c r="B92" s="6" t="n">
        <v>1250</v>
      </c>
      <c r="D92" s="5" t="n">
        <v>1250</v>
      </c>
    </row>
    <row r="93" spans="1:4">
      <c r="A93" s="4" t="s">
        <v>619</v>
      </c>
    </row>
    <row r="94" spans="1:4">
      <c r="A94" s="3" t="s">
        <v>571</v>
      </c>
    </row>
    <row r="95" spans="1:4">
      <c r="A95" s="4" t="s">
        <v>541</v>
      </c>
      <c r="B95" s="4" t="s">
        <v>542</v>
      </c>
      <c r="C95" s="4" t="s">
        <v>542</v>
      </c>
    </row>
    <row r="96" spans="1:4">
      <c r="A96" s="4" t="s">
        <v>603</v>
      </c>
      <c r="B96" s="6" t="n">
        <v>600</v>
      </c>
    </row>
    <row r="97" spans="1:4">
      <c r="A97" s="4" t="s">
        <v>612</v>
      </c>
      <c r="D97" s="5" t="n">
        <v>600</v>
      </c>
    </row>
    <row r="98" spans="1:4">
      <c r="A98" s="4" t="s">
        <v>620</v>
      </c>
    </row>
    <row r="99" spans="1:4">
      <c r="A99" s="3" t="s">
        <v>571</v>
      </c>
    </row>
    <row r="100" spans="1:4">
      <c r="A100" s="4" t="s">
        <v>621</v>
      </c>
      <c r="B100" s="6" t="n">
        <v>1980</v>
      </c>
      <c r="D100" s="6" t="n">
        <v>2000</v>
      </c>
    </row>
    <row r="101" spans="1:4">
      <c r="A101" s="4" t="s">
        <v>622</v>
      </c>
      <c r="B101" s="4" t="s">
        <v>623</v>
      </c>
    </row>
    <row r="102" spans="1:4">
      <c r="A102" s="4" t="s">
        <v>624</v>
      </c>
    </row>
    <row r="103" spans="1:4">
      <c r="A103" s="3" t="s">
        <v>571</v>
      </c>
    </row>
    <row r="104" spans="1:4">
      <c r="A104" s="4" t="s">
        <v>603</v>
      </c>
      <c r="B104" s="6" t="n">
        <v>6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25</v>
      </c>
      <c r="B1" s="2" t="s">
        <v>626</v>
      </c>
      <c r="C1" s="2" t="s">
        <v>627</v>
      </c>
      <c r="D1" s="2" t="s">
        <v>628</v>
      </c>
      <c r="E1" s="2" t="s">
        <v>2</v>
      </c>
      <c r="F1" s="2" t="s">
        <v>538</v>
      </c>
      <c r="G1" s="2" t="s">
        <v>14</v>
      </c>
    </row>
    <row r="2" spans="1:7">
      <c r="A2" s="4" t="s">
        <v>620</v>
      </c>
    </row>
    <row r="3" spans="1:7">
      <c r="A3" s="3" t="s">
        <v>571</v>
      </c>
    </row>
    <row r="4" spans="1:7">
      <c r="A4" s="4" t="s">
        <v>622</v>
      </c>
      <c r="E4" s="4" t="s">
        <v>623</v>
      </c>
    </row>
    <row r="5" spans="1:7">
      <c r="A5" s="4" t="s">
        <v>621</v>
      </c>
      <c r="E5" s="6" t="n">
        <v>1980</v>
      </c>
      <c r="G5" s="6" t="n">
        <v>2000</v>
      </c>
    </row>
    <row r="6" spans="1:7">
      <c r="A6" s="4" t="s">
        <v>629</v>
      </c>
    </row>
    <row r="7" spans="1:7">
      <c r="A7" s="3" t="s">
        <v>571</v>
      </c>
    </row>
    <row r="8" spans="1:7">
      <c r="A8" s="4" t="s">
        <v>603</v>
      </c>
      <c r="E8" s="5" t="n">
        <v>660</v>
      </c>
    </row>
    <row r="9" spans="1:7">
      <c r="A9" s="4" t="s">
        <v>630</v>
      </c>
    </row>
    <row r="10" spans="1:7">
      <c r="A10" s="3" t="s">
        <v>571</v>
      </c>
    </row>
    <row r="11" spans="1:7">
      <c r="A11" s="4" t="s">
        <v>631</v>
      </c>
      <c r="C11" s="6" t="n">
        <v>2000</v>
      </c>
    </row>
    <row r="12" spans="1:7">
      <c r="A12" s="4" t="s">
        <v>632</v>
      </c>
      <c r="C12" s="6" t="n">
        <v>2000</v>
      </c>
    </row>
    <row r="13" spans="1:7">
      <c r="A13" s="4" t="s">
        <v>633</v>
      </c>
    </row>
    <row r="14" spans="1:7">
      <c r="A14" s="3" t="s">
        <v>571</v>
      </c>
    </row>
    <row r="15" spans="1:7">
      <c r="A15" s="4" t="s">
        <v>603</v>
      </c>
      <c r="B15" s="6" t="n">
        <v>2000</v>
      </c>
    </row>
    <row r="16" spans="1:7">
      <c r="A16" s="4" t="s">
        <v>541</v>
      </c>
      <c r="B16" s="4" t="s">
        <v>634</v>
      </c>
    </row>
    <row r="17" spans="1:7">
      <c r="A17" s="4" t="s">
        <v>602</v>
      </c>
    </row>
    <row r="18" spans="1:7">
      <c r="A18" s="3" t="s">
        <v>571</v>
      </c>
    </row>
    <row r="19" spans="1:7">
      <c r="A19" s="4" t="s">
        <v>603</v>
      </c>
      <c r="E19" s="6" t="n">
        <v>1000</v>
      </c>
    </row>
    <row r="20" spans="1:7">
      <c r="A20" s="4" t="s">
        <v>541</v>
      </c>
      <c r="E20" s="4" t="s">
        <v>598</v>
      </c>
    </row>
    <row r="21" spans="1:7">
      <c r="A21" s="4" t="s">
        <v>635</v>
      </c>
    </row>
    <row r="22" spans="1:7">
      <c r="A22" s="3" t="s">
        <v>571</v>
      </c>
    </row>
    <row r="23" spans="1:7">
      <c r="A23" s="4" t="s">
        <v>603</v>
      </c>
      <c r="B23" s="6" t="n">
        <v>1350</v>
      </c>
    </row>
    <row r="24" spans="1:7">
      <c r="A24" s="4" t="s">
        <v>541</v>
      </c>
      <c r="B24" s="4" t="s">
        <v>598</v>
      </c>
    </row>
    <row r="25" spans="1:7">
      <c r="A25" s="4" t="s">
        <v>636</v>
      </c>
    </row>
    <row r="26" spans="1:7">
      <c r="A26" s="3" t="s">
        <v>571</v>
      </c>
    </row>
    <row r="27" spans="1:7">
      <c r="A27" s="4" t="s">
        <v>637</v>
      </c>
      <c r="B27" s="4" t="s">
        <v>638</v>
      </c>
    </row>
    <row r="28" spans="1:7">
      <c r="A28" s="4" t="s">
        <v>639</v>
      </c>
    </row>
    <row r="29" spans="1:7">
      <c r="A29" s="3" t="s">
        <v>571</v>
      </c>
    </row>
    <row r="30" spans="1:7">
      <c r="A30" s="4" t="s">
        <v>603</v>
      </c>
      <c r="B30" s="6" t="n">
        <v>650</v>
      </c>
    </row>
    <row r="31" spans="1:7">
      <c r="A31" s="4" t="s">
        <v>541</v>
      </c>
      <c r="B31" s="4" t="s">
        <v>598</v>
      </c>
    </row>
    <row r="32" spans="1:7">
      <c r="A32" s="4" t="s">
        <v>640</v>
      </c>
    </row>
    <row r="33" spans="1:7">
      <c r="A33" s="3" t="s">
        <v>571</v>
      </c>
    </row>
    <row r="34" spans="1:7">
      <c r="A34" s="4" t="s">
        <v>637</v>
      </c>
      <c r="B34" s="4" t="s">
        <v>641</v>
      </c>
    </row>
    <row r="35" spans="1:7">
      <c r="A35" s="4" t="s">
        <v>642</v>
      </c>
    </row>
    <row r="36" spans="1:7">
      <c r="A36" s="3" t="s">
        <v>571</v>
      </c>
    </row>
    <row r="37" spans="1:7">
      <c r="A37" s="4" t="s">
        <v>603</v>
      </c>
      <c r="E37" s="6" t="n">
        <v>600</v>
      </c>
    </row>
    <row r="38" spans="1:7">
      <c r="A38" s="4" t="s">
        <v>541</v>
      </c>
      <c r="E38" s="4" t="s">
        <v>542</v>
      </c>
      <c r="F38" s="4" t="s">
        <v>542</v>
      </c>
    </row>
    <row r="39" spans="1:7">
      <c r="A39" s="4" t="s">
        <v>643</v>
      </c>
    </row>
    <row r="40" spans="1:7">
      <c r="A40" s="3" t="s">
        <v>571</v>
      </c>
    </row>
    <row r="41" spans="1:7">
      <c r="A41" s="4" t="s">
        <v>541</v>
      </c>
      <c r="F41" s="4" t="s">
        <v>544</v>
      </c>
      <c r="G41" s="4" t="s">
        <v>544</v>
      </c>
    </row>
    <row r="42" spans="1:7">
      <c r="A42" s="4" t="s">
        <v>644</v>
      </c>
    </row>
    <row r="43" spans="1:7">
      <c r="A43" s="3" t="s">
        <v>571</v>
      </c>
    </row>
    <row r="44" spans="1:7">
      <c r="A44" s="4" t="s">
        <v>621</v>
      </c>
      <c r="D44" s="6" t="n">
        <v>4000</v>
      </c>
    </row>
    <row r="45" spans="1:7">
      <c r="A45" s="4" t="s">
        <v>645</v>
      </c>
    </row>
    <row r="46" spans="1:7">
      <c r="A46" s="3" t="s">
        <v>571</v>
      </c>
    </row>
    <row r="47" spans="1:7">
      <c r="A47" s="4" t="s">
        <v>621</v>
      </c>
      <c r="D47" s="6" t="n">
        <v>1980</v>
      </c>
    </row>
    <row r="48" spans="1:7">
      <c r="A48" s="4" t="s">
        <v>646</v>
      </c>
    </row>
    <row r="49" spans="1:7">
      <c r="A49" s="3" t="s">
        <v>571</v>
      </c>
    </row>
    <row r="50" spans="1:7">
      <c r="A50" s="4" t="s">
        <v>622</v>
      </c>
      <c r="C50" s="4" t="s">
        <v>647</v>
      </c>
    </row>
    <row r="51" spans="1:7">
      <c r="A51" s="4" t="s">
        <v>621</v>
      </c>
      <c r="C51" s="6" t="n">
        <v>2000</v>
      </c>
    </row>
    <row r="52" spans="1:7">
      <c r="A52" s="4" t="s">
        <v>648</v>
      </c>
    </row>
    <row r="53" spans="1:7">
      <c r="A53" s="3" t="s">
        <v>571</v>
      </c>
    </row>
    <row r="54" spans="1:7">
      <c r="A54" s="4" t="s">
        <v>622</v>
      </c>
      <c r="C54" s="4" t="s">
        <v>649</v>
      </c>
    </row>
    <row r="55" spans="1:7">
      <c r="A55" s="4" t="s">
        <v>621</v>
      </c>
      <c r="C55" s="6" t="n">
        <v>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50</v>
      </c>
      <c r="B1" s="2" t="s">
        <v>568</v>
      </c>
    </row>
    <row r="2" spans="1:2">
      <c r="A2" s="3" t="s">
        <v>217</v>
      </c>
    </row>
    <row r="3" spans="1:2">
      <c r="A3" s="4" t="s">
        <v>651</v>
      </c>
      <c r="B3" s="6" t="n">
        <v>390</v>
      </c>
    </row>
    <row r="4" spans="1:2">
      <c r="A4" s="4" t="s">
        <v>652</v>
      </c>
      <c r="B4" s="5" t="n">
        <v>354</v>
      </c>
    </row>
    <row r="5" spans="1:2">
      <c r="A5" s="4" t="s">
        <v>653</v>
      </c>
      <c r="B5" s="5" t="n">
        <v>315</v>
      </c>
    </row>
    <row r="6" spans="1:2">
      <c r="A6" s="4" t="s">
        <v>654</v>
      </c>
      <c r="B6" s="5" t="n">
        <v>200</v>
      </c>
    </row>
    <row r="7" spans="1:2">
      <c r="A7" s="4" t="s">
        <v>655</v>
      </c>
      <c r="B7" s="5" t="n">
        <v>150</v>
      </c>
    </row>
    <row r="8" spans="1:2">
      <c r="A8" s="4" t="s">
        <v>656</v>
      </c>
      <c r="B8" s="5" t="n">
        <v>214</v>
      </c>
    </row>
    <row r="9" spans="1:2">
      <c r="A9" s="4" t="s">
        <v>657</v>
      </c>
      <c r="B9" s="5" t="n">
        <v>1623</v>
      </c>
    </row>
    <row r="10" spans="1:2">
      <c r="A10" s="4" t="s">
        <v>658</v>
      </c>
      <c r="B10" s="6" t="n">
        <v>1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14</v>
      </c>
      <c r="D2" s="2" t="s">
        <v>73</v>
      </c>
    </row>
    <row r="3" spans="1:4">
      <c r="A3" s="3" t="s">
        <v>660</v>
      </c>
    </row>
    <row r="4" spans="1:4">
      <c r="A4" s="4" t="s">
        <v>141</v>
      </c>
      <c r="B4" s="6" t="n">
        <v>150000000</v>
      </c>
      <c r="C4" s="6" t="n">
        <v>564000000</v>
      </c>
      <c r="D4" s="6" t="n">
        <v>418000000</v>
      </c>
    </row>
    <row r="5" spans="1:4">
      <c r="A5" s="4" t="s">
        <v>661</v>
      </c>
    </row>
    <row r="6" spans="1:4">
      <c r="A6" s="3" t="s">
        <v>660</v>
      </c>
    </row>
    <row r="7" spans="1:4">
      <c r="A7" s="4" t="s">
        <v>662</v>
      </c>
      <c r="B7" s="5" t="n">
        <v>108000000</v>
      </c>
    </row>
    <row r="8" spans="1:4">
      <c r="A8" s="4" t="s">
        <v>141</v>
      </c>
      <c r="B8" s="5" t="n">
        <v>100000000</v>
      </c>
      <c r="C8" s="5" t="n">
        <v>100000000</v>
      </c>
    </row>
    <row r="9" spans="1:4">
      <c r="A9" s="4" t="s">
        <v>663</v>
      </c>
      <c r="B9" s="5" t="n">
        <v>0</v>
      </c>
      <c r="C9" s="5" t="n">
        <v>0</v>
      </c>
    </row>
    <row r="10" spans="1:4">
      <c r="A10" s="4" t="s">
        <v>664</v>
      </c>
    </row>
    <row r="11" spans="1:4">
      <c r="A11" s="3" t="s">
        <v>660</v>
      </c>
    </row>
    <row r="12" spans="1:4">
      <c r="A12" s="4" t="s">
        <v>663</v>
      </c>
      <c r="B12" s="6" t="n">
        <v>0</v>
      </c>
      <c r="C1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14</v>
      </c>
    </row>
    <row r="3" spans="1:3">
      <c r="A3" s="3" t="s">
        <v>666</v>
      </c>
    </row>
    <row r="4" spans="1:3">
      <c r="A4" s="4" t="s">
        <v>667</v>
      </c>
      <c r="B4" s="6" t="n">
        <v>74000000</v>
      </c>
      <c r="C4" s="6" t="n">
        <v>90000000</v>
      </c>
    </row>
    <row r="5" spans="1:3">
      <c r="A5" s="4" t="s">
        <v>668</v>
      </c>
    </row>
    <row r="6" spans="1:3">
      <c r="A6" s="3" t="s">
        <v>666</v>
      </c>
    </row>
    <row r="7" spans="1:3">
      <c r="A7" s="4" t="s">
        <v>667</v>
      </c>
      <c r="B7" s="5" t="n">
        <v>20000000</v>
      </c>
      <c r="C7" s="5" t="n">
        <v>36000000</v>
      </c>
    </row>
    <row r="8" spans="1:3">
      <c r="A8" s="4" t="s">
        <v>669</v>
      </c>
    </row>
    <row r="9" spans="1:3">
      <c r="A9" s="3" t="s">
        <v>666</v>
      </c>
    </row>
    <row r="10" spans="1:3">
      <c r="A10" s="4" t="s">
        <v>667</v>
      </c>
      <c r="B10" s="5" t="n">
        <v>54000000</v>
      </c>
      <c r="C10" s="6" t="n">
        <v>54000000</v>
      </c>
    </row>
    <row r="11" spans="1:3">
      <c r="A11" s="4" t="s">
        <v>670</v>
      </c>
    </row>
    <row r="12" spans="1:3">
      <c r="A12" s="3" t="s">
        <v>666</v>
      </c>
    </row>
    <row r="13" spans="1:3">
      <c r="A13" s="4" t="s">
        <v>671</v>
      </c>
      <c r="B13" s="5" t="n">
        <v>500000000</v>
      </c>
    </row>
    <row r="14" spans="1:3">
      <c r="A14" s="4" t="s">
        <v>671</v>
      </c>
      <c r="B14" s="5" t="n">
        <v>500000000</v>
      </c>
    </row>
    <row r="15" spans="1:3">
      <c r="A15" s="4" t="s">
        <v>672</v>
      </c>
      <c r="B15" s="5" t="n">
        <v>0</v>
      </c>
    </row>
    <row r="16" spans="1:3">
      <c r="A16" s="4" t="s">
        <v>673</v>
      </c>
    </row>
    <row r="17" spans="1:3">
      <c r="A17" s="3" t="s">
        <v>666</v>
      </c>
    </row>
    <row r="18" spans="1:3">
      <c r="A18" s="4" t="s">
        <v>674</v>
      </c>
      <c r="B18" s="5" t="n">
        <v>2500000000</v>
      </c>
    </row>
    <row r="19" spans="1:3">
      <c r="A19" s="4" t="s">
        <v>672</v>
      </c>
      <c r="B19" s="5" t="n">
        <v>0</v>
      </c>
    </row>
    <row r="20" spans="1:3">
      <c r="A20" s="4" t="s">
        <v>675</v>
      </c>
    </row>
    <row r="21" spans="1:3">
      <c r="A21" s="3" t="s">
        <v>666</v>
      </c>
    </row>
    <row r="22" spans="1:3">
      <c r="A22" s="4" t="s">
        <v>674</v>
      </c>
      <c r="B22" s="5" t="n">
        <v>1000000000</v>
      </c>
    </row>
    <row r="23" spans="1:3">
      <c r="A23" s="4" t="s">
        <v>676</v>
      </c>
    </row>
    <row r="24" spans="1:3">
      <c r="A24" s="3" t="s">
        <v>666</v>
      </c>
    </row>
    <row r="25" spans="1:3">
      <c r="A25" s="4" t="s">
        <v>674</v>
      </c>
      <c r="B25" s="6" t="n">
        <v>1500000000</v>
      </c>
    </row>
    <row r="26" spans="1:3">
      <c r="A26" s="4" t="s">
        <v>677</v>
      </c>
    </row>
    <row r="27" spans="1:3">
      <c r="A27" s="3" t="s">
        <v>666</v>
      </c>
    </row>
    <row r="28" spans="1:3">
      <c r="A28" s="4" t="s">
        <v>678</v>
      </c>
      <c r="B28" s="4" t="s">
        <v>647</v>
      </c>
    </row>
    <row r="29" spans="1:3">
      <c r="A29" s="4" t="s">
        <v>679</v>
      </c>
    </row>
    <row r="30" spans="1:3">
      <c r="A30" s="3" t="s">
        <v>666</v>
      </c>
    </row>
    <row r="31" spans="1:3">
      <c r="A31" s="4" t="s">
        <v>678</v>
      </c>
      <c r="B31" s="4" t="s">
        <v>680</v>
      </c>
    </row>
    <row r="32" spans="1:3">
      <c r="A32" s="4" t="s">
        <v>681</v>
      </c>
    </row>
    <row r="33" spans="1:3">
      <c r="A33" s="3" t="s">
        <v>666</v>
      </c>
    </row>
    <row r="34" spans="1:3">
      <c r="A34" s="4" t="s">
        <v>678</v>
      </c>
      <c r="B34" s="4" t="s">
        <v>682</v>
      </c>
    </row>
    <row r="35" spans="1:3">
      <c r="A35" s="4" t="s">
        <v>683</v>
      </c>
    </row>
    <row r="36" spans="1:3">
      <c r="A36" s="3" t="s">
        <v>666</v>
      </c>
    </row>
    <row r="37" spans="1:3">
      <c r="A37" s="4" t="s">
        <v>678</v>
      </c>
      <c r="B37" s="4" t="s">
        <v>684</v>
      </c>
    </row>
    <row r="38" spans="1:3">
      <c r="A38" s="4" t="s">
        <v>620</v>
      </c>
    </row>
    <row r="39" spans="1:3">
      <c r="A39" s="3" t="s">
        <v>666</v>
      </c>
    </row>
    <row r="40" spans="1:3">
      <c r="A40" s="4" t="s">
        <v>678</v>
      </c>
      <c r="B40" s="4" t="s">
        <v>623</v>
      </c>
    </row>
    <row r="41" spans="1:3">
      <c r="A41" s="4" t="s">
        <v>624</v>
      </c>
    </row>
    <row r="42" spans="1:3">
      <c r="A42" s="3" t="s">
        <v>666</v>
      </c>
    </row>
    <row r="43" spans="1:3">
      <c r="A43" s="4" t="s">
        <v>672</v>
      </c>
      <c r="B43"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21"/>
    <col customWidth="1" max="3" min="3" width="16"/>
    <col customWidth="1" max="4" min="4" width="21"/>
  </cols>
  <sheetData>
    <row r="1" spans="1:4">
      <c r="A1" s="1" t="s">
        <v>685</v>
      </c>
      <c r="B1" s="2" t="s">
        <v>686</v>
      </c>
      <c r="C1" s="2" t="s">
        <v>1</v>
      </c>
    </row>
    <row r="2" spans="1:4">
      <c r="B2" s="2" t="s">
        <v>687</v>
      </c>
      <c r="C2" s="2" t="s">
        <v>2</v>
      </c>
      <c r="D2" s="2" t="s">
        <v>688</v>
      </c>
    </row>
    <row r="3" spans="1:4">
      <c r="A3" s="4" t="s">
        <v>689</v>
      </c>
    </row>
    <row r="4" spans="1:4">
      <c r="A4" s="3" t="s">
        <v>690</v>
      </c>
    </row>
    <row r="5" spans="1:4">
      <c r="A5" s="4" t="s">
        <v>691</v>
      </c>
      <c r="B5" s="5" t="n">
        <v>7100</v>
      </c>
    </row>
    <row r="6" spans="1:4">
      <c r="A6" s="4" t="s">
        <v>692</v>
      </c>
      <c r="B6" s="6" t="n">
        <v>2500</v>
      </c>
    </row>
    <row r="7" spans="1:4">
      <c r="A7" s="4" t="s">
        <v>693</v>
      </c>
      <c r="B7" s="5" t="n">
        <v>6200</v>
      </c>
    </row>
    <row r="8" spans="1:4">
      <c r="A8" s="4" t="s">
        <v>694</v>
      </c>
      <c r="B8" s="4" t="s">
        <v>695</v>
      </c>
      <c r="C8" s="4" t="s">
        <v>695</v>
      </c>
    </row>
    <row r="9" spans="1:4">
      <c r="A9" s="4" t="s">
        <v>696</v>
      </c>
      <c r="B9" s="6" t="n">
        <v>2000</v>
      </c>
    </row>
    <row r="10" spans="1:4">
      <c r="A10" s="4" t="s">
        <v>697</v>
      </c>
      <c r="B10" s="4" t="s">
        <v>698</v>
      </c>
    </row>
    <row r="11" spans="1:4">
      <c r="A11" s="4" t="s">
        <v>699</v>
      </c>
    </row>
    <row r="12" spans="1:4">
      <c r="A12" s="3" t="s">
        <v>690</v>
      </c>
    </row>
    <row r="13" spans="1:4">
      <c r="A13" s="4" t="s">
        <v>694</v>
      </c>
      <c r="B13" s="4" t="s">
        <v>700</v>
      </c>
    </row>
    <row r="14" spans="1:4">
      <c r="A14" s="4" t="s">
        <v>701</v>
      </c>
    </row>
    <row r="15" spans="1:4">
      <c r="A15" s="3" t="s">
        <v>690</v>
      </c>
    </row>
    <row r="16" spans="1:4">
      <c r="A16" s="4" t="s">
        <v>694</v>
      </c>
      <c r="B16" s="4" t="s">
        <v>702</v>
      </c>
    </row>
    <row r="17" spans="1:4">
      <c r="A17" s="4" t="s">
        <v>703</v>
      </c>
    </row>
    <row r="18" spans="1:4">
      <c r="A18" s="3" t="s">
        <v>690</v>
      </c>
    </row>
    <row r="19" spans="1:4">
      <c r="A19" s="4" t="s">
        <v>691</v>
      </c>
      <c r="D19" s="5" t="n">
        <v>600</v>
      </c>
    </row>
    <row r="20" spans="1:4">
      <c r="A20" s="4" t="s">
        <v>692</v>
      </c>
      <c r="D20" s="6" t="n">
        <v>140</v>
      </c>
    </row>
    <row r="21" spans="1:4">
      <c r="A21" s="4" t="s">
        <v>693</v>
      </c>
      <c r="C21" s="5" t="n">
        <v>200</v>
      </c>
    </row>
    <row r="22" spans="1:4">
      <c r="A22" s="4" t="s">
        <v>697</v>
      </c>
      <c r="D22" s="4" t="s">
        <v>70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5</v>
      </c>
      <c r="B1" s="2" t="s">
        <v>2</v>
      </c>
      <c r="C1" s="2" t="s">
        <v>14</v>
      </c>
    </row>
    <row r="2" spans="1:3">
      <c r="A2" s="3" t="s">
        <v>220</v>
      </c>
    </row>
    <row r="3" spans="1:3">
      <c r="A3" s="4" t="s">
        <v>25</v>
      </c>
      <c r="B3" s="6" t="n">
        <v>485</v>
      </c>
      <c r="C3" s="6" t="n">
        <v>601</v>
      </c>
    </row>
    <row r="4" spans="1:3">
      <c r="A4" s="4" t="s">
        <v>41</v>
      </c>
      <c r="B4" s="6" t="n">
        <v>2621</v>
      </c>
      <c r="C4" s="6" t="n">
        <v>26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06</v>
      </c>
      <c r="B1" s="2" t="s">
        <v>568</v>
      </c>
    </row>
    <row r="2" spans="1:2">
      <c r="A2" s="3" t="s">
        <v>220</v>
      </c>
    </row>
    <row r="3" spans="1:2">
      <c r="A3" s="5" t="n">
        <v>2017</v>
      </c>
      <c r="B3" s="6" t="n">
        <v>184</v>
      </c>
    </row>
    <row r="4" spans="1:2">
      <c r="A4" s="5" t="n">
        <v>2018</v>
      </c>
      <c r="B4" s="5" t="n">
        <v>184</v>
      </c>
    </row>
    <row r="5" spans="1:2">
      <c r="A5" s="5" t="n">
        <v>2019</v>
      </c>
      <c r="B5" s="5" t="n">
        <v>184</v>
      </c>
    </row>
    <row r="6" spans="1:2">
      <c r="A6" s="5" t="n">
        <v>2020</v>
      </c>
      <c r="B6" s="5" t="n">
        <v>185</v>
      </c>
    </row>
    <row r="7" spans="1:2">
      <c r="A7" s="5" t="n">
        <v>2021</v>
      </c>
      <c r="B7" s="5" t="n">
        <v>185</v>
      </c>
    </row>
    <row r="8" spans="1:2">
      <c r="A8" s="4" t="s">
        <v>528</v>
      </c>
      <c r="B8" s="5" t="n">
        <v>1164</v>
      </c>
    </row>
    <row r="9" spans="1:2">
      <c r="A9" s="4" t="s">
        <v>162</v>
      </c>
      <c r="B9" s="6" t="n">
        <v>20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707</v>
      </c>
      <c r="B1" s="2" t="s">
        <v>1</v>
      </c>
    </row>
    <row r="2" spans="1:4">
      <c r="B2" s="2" t="s">
        <v>2</v>
      </c>
      <c r="C2" s="2" t="s">
        <v>14</v>
      </c>
      <c r="D2" s="2" t="s">
        <v>73</v>
      </c>
    </row>
    <row r="3" spans="1:4">
      <c r="A3" s="3" t="s">
        <v>708</v>
      </c>
    </row>
    <row r="4" spans="1:4">
      <c r="A4" s="4" t="s">
        <v>119</v>
      </c>
      <c r="B4" s="6" t="n">
        <v>235</v>
      </c>
      <c r="C4" s="6" t="n">
        <v>201</v>
      </c>
      <c r="D4" s="6" t="n">
        <v>196</v>
      </c>
    </row>
    <row r="5" spans="1:4">
      <c r="A5" s="4" t="s">
        <v>709</v>
      </c>
      <c r="B5" s="5" t="n">
        <v>80</v>
      </c>
      <c r="C5" s="5" t="n">
        <v>71</v>
      </c>
      <c r="D5" s="5" t="n">
        <v>73</v>
      </c>
    </row>
    <row r="6" spans="1:4">
      <c r="A6" s="3" t="s">
        <v>710</v>
      </c>
    </row>
    <row r="7" spans="1:4">
      <c r="A7" s="4" t="s">
        <v>711</v>
      </c>
      <c r="B7" s="6" t="n">
        <v>121</v>
      </c>
      <c r="C7" s="6" t="n">
        <v>156</v>
      </c>
      <c r="D7" s="6" t="n">
        <v>73</v>
      </c>
    </row>
    <row r="8" spans="1:4">
      <c r="A8" s="4" t="s">
        <v>712</v>
      </c>
    </row>
    <row r="9" spans="1:4">
      <c r="A9" s="3" t="s">
        <v>708</v>
      </c>
    </row>
    <row r="10" spans="1:4">
      <c r="A10" s="4" t="s">
        <v>713</v>
      </c>
      <c r="B10" s="8" t="n">
        <v>45.07</v>
      </c>
      <c r="C10" s="8" t="n">
        <v>35.56</v>
      </c>
      <c r="D10" s="8" t="n">
        <v>28.52</v>
      </c>
    </row>
    <row r="11" spans="1:4">
      <c r="A11" s="4" t="s">
        <v>714</v>
      </c>
      <c r="B11" s="6" t="n">
        <v>389</v>
      </c>
      <c r="C11" s="6" t="n">
        <v>327</v>
      </c>
      <c r="D11" s="6" t="n">
        <v>271</v>
      </c>
    </row>
    <row r="12" spans="1:4">
      <c r="A12" s="4" t="s">
        <v>715</v>
      </c>
      <c r="B12" s="4" t="s">
        <v>716</v>
      </c>
      <c r="C12" s="4" t="s">
        <v>716</v>
      </c>
      <c r="D12" s="4" t="s">
        <v>717</v>
      </c>
    </row>
    <row r="13" spans="1:4">
      <c r="A13" s="4" t="s">
        <v>718</v>
      </c>
      <c r="B13" s="6" t="n">
        <v>354</v>
      </c>
      <c r="C13" s="6" t="n">
        <v>445</v>
      </c>
      <c r="D13" s="6" t="n">
        <v>209</v>
      </c>
    </row>
    <row r="14" spans="1:4">
      <c r="A14" s="3" t="s">
        <v>719</v>
      </c>
    </row>
    <row r="15" spans="1:4">
      <c r="A15" s="4" t="s">
        <v>720</v>
      </c>
      <c r="B15" s="5" t="n">
        <v>16334271</v>
      </c>
    </row>
    <row r="16" spans="1:4">
      <c r="A16" s="4" t="s">
        <v>721</v>
      </c>
      <c r="B16" s="5" t="n">
        <v>8431980</v>
      </c>
    </row>
    <row r="17" spans="1:4">
      <c r="A17" s="4" t="s">
        <v>722</v>
      </c>
      <c r="B17" s="5" t="n">
        <v>-7712463</v>
      </c>
    </row>
    <row r="18" spans="1:4">
      <c r="A18" s="4" t="s">
        <v>723</v>
      </c>
      <c r="B18" s="5" t="n">
        <v>-1338397</v>
      </c>
    </row>
    <row r="19" spans="1:4">
      <c r="A19" s="4" t="s">
        <v>724</v>
      </c>
      <c r="B19" s="5" t="n">
        <v>15715391</v>
      </c>
      <c r="C19" s="5" t="n">
        <v>16334271</v>
      </c>
    </row>
    <row r="20" spans="1:4">
      <c r="A20" s="3" t="s">
        <v>710</v>
      </c>
    </row>
    <row r="21" spans="1:4">
      <c r="A21" s="4" t="s">
        <v>720</v>
      </c>
      <c r="B21" s="8" t="n">
        <v>29.95</v>
      </c>
    </row>
    <row r="22" spans="1:4">
      <c r="A22" s="4" t="s">
        <v>721</v>
      </c>
      <c r="B22" s="10" t="n">
        <v>45.07</v>
      </c>
      <c r="C22" s="8" t="n">
        <v>35.56</v>
      </c>
      <c r="D22" s="8" t="n">
        <v>28.52</v>
      </c>
    </row>
    <row r="23" spans="1:4">
      <c r="A23" s="4" t="s">
        <v>722</v>
      </c>
      <c r="B23" s="10" t="n">
        <v>28.33</v>
      </c>
    </row>
    <row r="24" spans="1:4">
      <c r="A24" s="4" t="s">
        <v>723</v>
      </c>
      <c r="B24" s="10" t="n">
        <v>34.42</v>
      </c>
    </row>
    <row r="25" spans="1:4">
      <c r="A25" s="4" t="s">
        <v>724</v>
      </c>
      <c r="B25" s="8" t="n">
        <v>37.93</v>
      </c>
      <c r="C25" s="8" t="n">
        <v>29.95</v>
      </c>
    </row>
    <row r="26" spans="1:4">
      <c r="A26" s="4" t="s">
        <v>725</v>
      </c>
      <c r="B26" s="4" t="s">
        <v>726</v>
      </c>
      <c r="C26" s="4" t="s">
        <v>727</v>
      </c>
    </row>
    <row r="27" spans="1:4">
      <c r="A27" s="4" t="s">
        <v>728</v>
      </c>
      <c r="B27" s="6" t="n">
        <v>904</v>
      </c>
      <c r="C27" s="6" t="n">
        <v>639</v>
      </c>
    </row>
    <row r="28" spans="1:4">
      <c r="A28" s="4" t="s">
        <v>729</v>
      </c>
      <c r="B28" s="5" t="n">
        <v>2605807</v>
      </c>
      <c r="C28" s="5" t="n">
        <v>4176464</v>
      </c>
    </row>
    <row r="29" spans="1:4">
      <c r="A29" s="4" t="s">
        <v>730</v>
      </c>
    </row>
    <row r="30" spans="1:4">
      <c r="A30" s="3" t="s">
        <v>708</v>
      </c>
    </row>
    <row r="31" spans="1:4">
      <c r="A31" s="4" t="s">
        <v>731</v>
      </c>
      <c r="B31" s="4" t="s">
        <v>732</v>
      </c>
    </row>
    <row r="32" spans="1:4">
      <c r="A32" s="4" t="s">
        <v>733</v>
      </c>
    </row>
    <row r="33" spans="1:4">
      <c r="A33" s="3" t="s">
        <v>708</v>
      </c>
    </row>
    <row r="34" spans="1:4">
      <c r="A34" s="4" t="s">
        <v>731</v>
      </c>
      <c r="B34" s="4" t="s">
        <v>732</v>
      </c>
    </row>
    <row r="35" spans="1:4">
      <c r="A35" s="4" t="s">
        <v>734</v>
      </c>
    </row>
    <row r="36" spans="1:4">
      <c r="A36" s="3" t="s">
        <v>708</v>
      </c>
    </row>
    <row r="37" spans="1:4">
      <c r="A37" s="4" t="s">
        <v>735</v>
      </c>
      <c r="B37" s="5" t="n">
        <v>63000000</v>
      </c>
    </row>
    <row r="38" spans="1:4">
      <c r="A38" s="4" t="s">
        <v>736</v>
      </c>
      <c r="B38" s="5" t="n">
        <v>22000000</v>
      </c>
    </row>
    <row r="39" spans="1:4">
      <c r="A39" s="4" t="s">
        <v>737</v>
      </c>
    </row>
    <row r="40" spans="1:4">
      <c r="A40" s="3" t="s">
        <v>708</v>
      </c>
    </row>
    <row r="41" spans="1:4">
      <c r="A41" s="4" t="s">
        <v>738</v>
      </c>
      <c r="B41" s="6" t="n">
        <v>0</v>
      </c>
      <c r="C41" s="6" t="n">
        <v>79</v>
      </c>
      <c r="D41" s="6" t="n">
        <v>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14</v>
      </c>
    </row>
    <row r="3" spans="1:3">
      <c r="A3" s="3" t="s">
        <v>740</v>
      </c>
    </row>
    <row r="4" spans="1:3">
      <c r="A4" s="4" t="s">
        <v>741</v>
      </c>
      <c r="B4" s="4" t="s">
        <v>742</v>
      </c>
    </row>
    <row r="5" spans="1:3">
      <c r="A5" s="4" t="s">
        <v>743</v>
      </c>
      <c r="B5" s="4" t="s">
        <v>742</v>
      </c>
    </row>
    <row r="6" spans="1:3">
      <c r="A6" s="4" t="s">
        <v>744</v>
      </c>
    </row>
    <row r="7" spans="1:3">
      <c r="A7" s="3" t="s">
        <v>740</v>
      </c>
    </row>
    <row r="8" spans="1:3">
      <c r="A8" s="4" t="s">
        <v>187</v>
      </c>
      <c r="B8" s="5" t="n">
        <v>1905534</v>
      </c>
      <c r="C8" s="5" t="n">
        <v>7610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14</v>
      </c>
      <c r="D2" s="2" t="s">
        <v>73</v>
      </c>
    </row>
    <row r="3" spans="1:4">
      <c r="A3" s="3" t="s">
        <v>159</v>
      </c>
    </row>
    <row r="4" spans="1:4">
      <c r="A4" s="4" t="s">
        <v>160</v>
      </c>
      <c r="B4" s="6" t="n">
        <v>142</v>
      </c>
      <c r="C4" s="6" t="n">
        <v>246</v>
      </c>
      <c r="D4" s="6" t="n">
        <v>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45</v>
      </c>
      <c r="B1" s="2" t="s">
        <v>1</v>
      </c>
    </row>
    <row r="2" spans="1:4">
      <c r="B2" s="2" t="s">
        <v>2</v>
      </c>
      <c r="C2" s="2" t="s">
        <v>14</v>
      </c>
      <c r="D2" s="2" t="s">
        <v>73</v>
      </c>
    </row>
    <row r="3" spans="1:4">
      <c r="A3" s="3" t="s">
        <v>746</v>
      </c>
    </row>
    <row r="4" spans="1:4">
      <c r="A4" s="4" t="s">
        <v>143</v>
      </c>
      <c r="B4" s="6" t="n">
        <v>29</v>
      </c>
      <c r="C4" s="6" t="n">
        <v>47</v>
      </c>
      <c r="D4" s="6" t="n">
        <v>27</v>
      </c>
    </row>
    <row r="5" spans="1:4">
      <c r="A5" s="4" t="s">
        <v>737</v>
      </c>
    </row>
    <row r="6" spans="1:4">
      <c r="A6" s="3" t="s">
        <v>747</v>
      </c>
    </row>
    <row r="7" spans="1:4">
      <c r="A7" s="4" t="s">
        <v>748</v>
      </c>
      <c r="B7" s="5" t="n">
        <v>1824354</v>
      </c>
    </row>
    <row r="8" spans="1:4">
      <c r="A8" s="4" t="s">
        <v>749</v>
      </c>
      <c r="B8" s="5" t="n">
        <v>-982904</v>
      </c>
    </row>
    <row r="9" spans="1:4">
      <c r="A9" s="4" t="s">
        <v>750</v>
      </c>
      <c r="B9" s="5" t="n">
        <v>-7519</v>
      </c>
    </row>
    <row r="10" spans="1:4">
      <c r="A10" s="4" t="s">
        <v>751</v>
      </c>
      <c r="B10" s="5" t="n">
        <v>833931</v>
      </c>
      <c r="C10" s="5" t="n">
        <v>1824354</v>
      </c>
    </row>
    <row r="11" spans="1:4">
      <c r="A11" s="3" t="s">
        <v>746</v>
      </c>
    </row>
    <row r="12" spans="1:4">
      <c r="A12" s="4" t="s">
        <v>748</v>
      </c>
      <c r="B12" s="8" t="n">
        <v>30.5</v>
      </c>
    </row>
    <row r="13" spans="1:4">
      <c r="A13" s="4" t="s">
        <v>749</v>
      </c>
      <c r="B13" s="10" t="n">
        <v>29.34</v>
      </c>
    </row>
    <row r="14" spans="1:4">
      <c r="A14" s="4" t="s">
        <v>750</v>
      </c>
      <c r="B14" s="10" t="n">
        <v>44.21</v>
      </c>
    </row>
    <row r="15" spans="1:4">
      <c r="A15" s="4" t="s">
        <v>751</v>
      </c>
      <c r="B15" s="8" t="n">
        <v>31.75</v>
      </c>
      <c r="C15" s="8" t="n">
        <v>30.5</v>
      </c>
    </row>
    <row r="16" spans="1:4">
      <c r="A16" s="4" t="s">
        <v>725</v>
      </c>
      <c r="B16" s="4" t="s">
        <v>752</v>
      </c>
      <c r="C16" s="4" t="s">
        <v>753</v>
      </c>
    </row>
    <row r="17" spans="1:4">
      <c r="A17" s="4" t="s">
        <v>143</v>
      </c>
      <c r="B17" s="6" t="n">
        <v>29</v>
      </c>
      <c r="C17" s="6" t="n">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14</v>
      </c>
      <c r="D2" s="2" t="s">
        <v>73</v>
      </c>
    </row>
    <row r="3" spans="1:4">
      <c r="A3" s="3" t="s">
        <v>755</v>
      </c>
    </row>
    <row r="4" spans="1:4">
      <c r="A4" s="4" t="s">
        <v>756</v>
      </c>
      <c r="B4" s="6" t="n">
        <v>83</v>
      </c>
      <c r="C4" s="6" t="n">
        <v>73</v>
      </c>
      <c r="D4" s="6" t="n">
        <v>66</v>
      </c>
    </row>
    <row r="5" spans="1:4">
      <c r="A5" s="4" t="s">
        <v>757</v>
      </c>
    </row>
    <row r="6" spans="1:4">
      <c r="A6" s="3" t="s">
        <v>755</v>
      </c>
    </row>
    <row r="7" spans="1:4">
      <c r="A7" s="4" t="s">
        <v>758</v>
      </c>
      <c r="B7" s="5" t="n">
        <v>0</v>
      </c>
      <c r="C7" s="5" t="n">
        <v>27</v>
      </c>
      <c r="D7" s="5" t="n">
        <v>44</v>
      </c>
    </row>
    <row r="8" spans="1:4">
      <c r="A8" s="4" t="s">
        <v>759</v>
      </c>
      <c r="B8" s="6" t="n">
        <v>52</v>
      </c>
      <c r="C8" s="6" t="n">
        <v>57</v>
      </c>
      <c r="D8" s="6" t="n">
        <v>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0</v>
      </c>
      <c r="B1" s="2" t="s">
        <v>1</v>
      </c>
    </row>
    <row r="2" spans="1:4">
      <c r="B2" s="2" t="s">
        <v>2</v>
      </c>
      <c r="C2" s="2" t="s">
        <v>14</v>
      </c>
      <c r="D2" s="2" t="s">
        <v>73</v>
      </c>
    </row>
    <row r="3" spans="1:4">
      <c r="A3" s="3" t="s">
        <v>226</v>
      </c>
    </row>
    <row r="4" spans="1:4">
      <c r="A4" s="4" t="s">
        <v>761</v>
      </c>
      <c r="B4" s="6" t="n">
        <v>2286</v>
      </c>
      <c r="C4" s="6" t="n">
        <v>898</v>
      </c>
      <c r="D4" s="6" t="n">
        <v>347</v>
      </c>
    </row>
    <row r="5" spans="1:4">
      <c r="A5" s="4" t="s">
        <v>762</v>
      </c>
      <c r="B5" s="5" t="n">
        <v>41</v>
      </c>
      <c r="C5" s="5" t="n">
        <v>80</v>
      </c>
      <c r="D5" s="5" t="n">
        <v>66</v>
      </c>
    </row>
    <row r="6" spans="1:4">
      <c r="A6" s="4" t="s">
        <v>99</v>
      </c>
      <c r="B6" s="6" t="n">
        <v>2327</v>
      </c>
      <c r="C6" s="6" t="n">
        <v>978</v>
      </c>
      <c r="D6" s="6" t="n">
        <v>4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14</v>
      </c>
      <c r="D2" s="2" t="s">
        <v>73</v>
      </c>
    </row>
    <row r="3" spans="1:4">
      <c r="A3" s="3" t="s">
        <v>764</v>
      </c>
    </row>
    <row r="4" spans="1:4">
      <c r="A4" s="4" t="s">
        <v>765</v>
      </c>
      <c r="B4" s="6" t="n">
        <v>-66</v>
      </c>
      <c r="C4" s="6" t="n">
        <v>-30</v>
      </c>
      <c r="D4" s="6" t="n">
        <v>0</v>
      </c>
    </row>
    <row r="5" spans="1:4">
      <c r="A5" s="4" t="s">
        <v>766</v>
      </c>
      <c r="B5" s="5" t="n">
        <v>29</v>
      </c>
      <c r="C5" s="5" t="n">
        <v>2</v>
      </c>
      <c r="D5" s="5" t="n">
        <v>6</v>
      </c>
    </row>
    <row r="6" spans="1:4">
      <c r="A6" s="4" t="s">
        <v>767</v>
      </c>
      <c r="B6" s="5" t="n">
        <v>-10</v>
      </c>
      <c r="C6" s="5" t="n">
        <v>17</v>
      </c>
      <c r="D6" s="5" t="n">
        <v>38</v>
      </c>
    </row>
    <row r="7" spans="1:4">
      <c r="A7" s="4" t="s">
        <v>768</v>
      </c>
      <c r="B7" s="5" t="n">
        <v>-47</v>
      </c>
      <c r="C7" s="5" t="n">
        <v>-11</v>
      </c>
      <c r="D7" s="5" t="n">
        <v>44</v>
      </c>
    </row>
    <row r="8" spans="1:4">
      <c r="A8" s="3" t="s">
        <v>769</v>
      </c>
    </row>
    <row r="9" spans="1:4">
      <c r="A9" s="4" t="s">
        <v>765</v>
      </c>
      <c r="B9" s="5" t="n">
        <v>804</v>
      </c>
      <c r="C9" s="5" t="n">
        <v>281</v>
      </c>
      <c r="D9" s="5" t="n">
        <v>79</v>
      </c>
    </row>
    <row r="10" spans="1:4">
      <c r="A10" s="4" t="s">
        <v>766</v>
      </c>
      <c r="B10" s="5" t="n">
        <v>96</v>
      </c>
      <c r="C10" s="5" t="n">
        <v>-37</v>
      </c>
      <c r="D10" s="5" t="n">
        <v>40</v>
      </c>
    </row>
    <row r="11" spans="1:4">
      <c r="A11" s="4" t="s">
        <v>767</v>
      </c>
      <c r="B11" s="5" t="n">
        <v>14</v>
      </c>
      <c r="C11" s="5" t="n">
        <v>12</v>
      </c>
      <c r="D11" s="5" t="n">
        <v>3</v>
      </c>
    </row>
    <row r="12" spans="1:4">
      <c r="A12" s="4" t="s">
        <v>770</v>
      </c>
      <c r="B12" s="5" t="n">
        <v>914</v>
      </c>
      <c r="C12" s="5" t="n">
        <v>256</v>
      </c>
      <c r="D12" s="5" t="n">
        <v>122</v>
      </c>
    </row>
    <row r="13" spans="1:4">
      <c r="A13" s="4" t="s">
        <v>771</v>
      </c>
      <c r="B13" s="6" t="n">
        <v>867</v>
      </c>
      <c r="C13" s="6" t="n">
        <v>245</v>
      </c>
      <c r="D13" s="6" t="n">
        <v>1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2</v>
      </c>
      <c r="B1" s="2" t="s">
        <v>1</v>
      </c>
    </row>
    <row r="2" spans="1:4">
      <c r="B2" s="2" t="s">
        <v>2</v>
      </c>
      <c r="C2" s="2" t="s">
        <v>14</v>
      </c>
      <c r="D2" s="2" t="s">
        <v>73</v>
      </c>
    </row>
    <row r="3" spans="1:4">
      <c r="A3" s="3" t="s">
        <v>773</v>
      </c>
    </row>
    <row r="4" spans="1:4">
      <c r="A4" s="4" t="s">
        <v>774</v>
      </c>
      <c r="B4" s="4" t="s">
        <v>775</v>
      </c>
      <c r="C4" s="4" t="s">
        <v>775</v>
      </c>
      <c r="D4" s="4" t="s">
        <v>775</v>
      </c>
    </row>
    <row r="5" spans="1:4">
      <c r="A5" s="4" t="s">
        <v>776</v>
      </c>
      <c r="B5" s="4" t="s">
        <v>777</v>
      </c>
      <c r="C5" s="4" t="s">
        <v>778</v>
      </c>
      <c r="D5" s="4" t="s">
        <v>779</v>
      </c>
    </row>
    <row r="6" spans="1:4">
      <c r="A6" s="4" t="s">
        <v>780</v>
      </c>
      <c r="B6" s="4" t="s">
        <v>781</v>
      </c>
      <c r="C6" s="4" t="s">
        <v>782</v>
      </c>
      <c r="D6" s="4" t="s">
        <v>783</v>
      </c>
    </row>
    <row r="7" spans="1:4">
      <c r="A7" s="4" t="s">
        <v>784</v>
      </c>
      <c r="B7" s="4" t="s">
        <v>680</v>
      </c>
      <c r="C7" s="4" t="s">
        <v>785</v>
      </c>
      <c r="D7" s="4" t="s">
        <v>786</v>
      </c>
    </row>
    <row r="8" spans="1:4">
      <c r="A8" s="4" t="s">
        <v>787</v>
      </c>
      <c r="B8" s="4" t="s">
        <v>788</v>
      </c>
      <c r="C8" s="4" t="s">
        <v>789</v>
      </c>
      <c r="D8" s="4" t="s">
        <v>790</v>
      </c>
    </row>
    <row r="9" spans="1:4">
      <c r="A9" s="4" t="s">
        <v>791</v>
      </c>
      <c r="B9" s="4" t="s">
        <v>792</v>
      </c>
      <c r="C9" s="4" t="s">
        <v>793</v>
      </c>
      <c r="D9" s="4" t="s">
        <v>794</v>
      </c>
    </row>
    <row r="10" spans="1:4">
      <c r="A10" s="4" t="s">
        <v>795</v>
      </c>
      <c r="B10" s="4" t="s">
        <v>796</v>
      </c>
      <c r="C10" s="4" t="s">
        <v>797</v>
      </c>
      <c r="D10" s="4" t="s">
        <v>797</v>
      </c>
    </row>
    <row r="11" spans="1:4">
      <c r="A11" s="4" t="s">
        <v>90</v>
      </c>
      <c r="B11" s="4" t="s">
        <v>798</v>
      </c>
      <c r="C11" s="4" t="s">
        <v>799</v>
      </c>
      <c r="D11" s="4" t="s">
        <v>798</v>
      </c>
    </row>
    <row r="12" spans="1:4">
      <c r="A12" s="4" t="s">
        <v>800</v>
      </c>
      <c r="B12" s="4" t="s">
        <v>801</v>
      </c>
      <c r="C12" s="4" t="s">
        <v>802</v>
      </c>
      <c r="D12" s="4" t="s">
        <v>8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14</v>
      </c>
    </row>
    <row r="2" spans="1:3">
      <c r="A2" s="3" t="s">
        <v>805</v>
      </c>
    </row>
    <row r="3" spans="1:3">
      <c r="A3" s="4" t="s">
        <v>806</v>
      </c>
      <c r="B3" s="6" t="n">
        <v>1442</v>
      </c>
      <c r="C3" s="6" t="n">
        <v>1997</v>
      </c>
    </row>
    <row r="4" spans="1:3">
      <c r="A4" s="4" t="s">
        <v>807</v>
      </c>
      <c r="B4" s="5" t="n">
        <v>1153</v>
      </c>
      <c r="C4" s="5" t="n">
        <v>1136</v>
      </c>
    </row>
    <row r="5" spans="1:3">
      <c r="A5" s="4" t="s">
        <v>808</v>
      </c>
      <c r="B5" s="5" t="n">
        <v>1058</v>
      </c>
      <c r="C5" s="5" t="n">
        <v>928</v>
      </c>
    </row>
    <row r="6" spans="1:3">
      <c r="A6" s="4" t="s">
        <v>809</v>
      </c>
      <c r="B6" s="5" t="n">
        <v>284</v>
      </c>
      <c r="C6" s="5" t="n">
        <v>349</v>
      </c>
    </row>
    <row r="7" spans="1:3">
      <c r="A7" s="4" t="s">
        <v>810</v>
      </c>
      <c r="B7" s="5" t="n">
        <v>83</v>
      </c>
      <c r="C7" s="5" t="n">
        <v>97</v>
      </c>
    </row>
    <row r="8" spans="1:3">
      <c r="A8" s="4" t="s">
        <v>183</v>
      </c>
      <c r="B8" s="5" t="n">
        <v>430</v>
      </c>
      <c r="C8" s="5" t="n">
        <v>317</v>
      </c>
    </row>
    <row r="9" spans="1:3">
      <c r="A9" s="4" t="s">
        <v>811</v>
      </c>
      <c r="B9" s="5" t="n">
        <v>4450</v>
      </c>
      <c r="C9" s="5" t="n">
        <v>4824</v>
      </c>
    </row>
    <row r="10" spans="1:3">
      <c r="A10" s="4" t="s">
        <v>812</v>
      </c>
      <c r="B10" s="5" t="n">
        <v>-573</v>
      </c>
      <c r="C10" s="5" t="n">
        <v>-583</v>
      </c>
    </row>
    <row r="11" spans="1:3">
      <c r="A11" s="4" t="s">
        <v>813</v>
      </c>
      <c r="B11" s="5" t="n">
        <v>3877</v>
      </c>
      <c r="C11" s="5" t="n">
        <v>4241</v>
      </c>
    </row>
    <row r="12" spans="1:3">
      <c r="A12" s="3" t="s">
        <v>42</v>
      </c>
    </row>
    <row r="13" spans="1:3">
      <c r="A13" s="4" t="s">
        <v>27</v>
      </c>
      <c r="B13" s="5" t="n">
        <v>6952</v>
      </c>
      <c r="C13" s="5" t="n">
        <v>6174</v>
      </c>
    </row>
    <row r="14" spans="1:3">
      <c r="A14" s="4" t="s">
        <v>468</v>
      </c>
      <c r="B14" s="5" t="n">
        <v>1732</v>
      </c>
      <c r="C14" s="5" t="n">
        <v>1950</v>
      </c>
    </row>
    <row r="15" spans="1:3">
      <c r="A15" s="4" t="s">
        <v>814</v>
      </c>
      <c r="B15" s="5" t="n">
        <v>119</v>
      </c>
      <c r="C15" s="5" t="n">
        <v>178</v>
      </c>
    </row>
    <row r="16" spans="1:3">
      <c r="A16" s="4" t="s">
        <v>183</v>
      </c>
      <c r="B16" s="5" t="n">
        <v>12</v>
      </c>
      <c r="C16" s="5" t="n">
        <v>0</v>
      </c>
    </row>
    <row r="17" spans="1:3">
      <c r="A17" s="4" t="s">
        <v>815</v>
      </c>
      <c r="B17" s="5" t="n">
        <v>8815</v>
      </c>
      <c r="C17" s="5" t="n">
        <v>8302</v>
      </c>
    </row>
    <row r="18" spans="1:3">
      <c r="A18" s="4" t="s">
        <v>816</v>
      </c>
      <c r="B18" s="5" t="n">
        <v>4938</v>
      </c>
      <c r="C18" s="5" t="n">
        <v>4061</v>
      </c>
    </row>
    <row r="19" spans="1:3">
      <c r="A19" s="4" t="s">
        <v>42</v>
      </c>
      <c r="B19" s="6" t="n">
        <v>4938</v>
      </c>
      <c r="C19" s="6" t="n">
        <v>40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7</v>
      </c>
      <c r="B1" s="2" t="s">
        <v>1</v>
      </c>
    </row>
    <row r="2" spans="1:3">
      <c r="B2" s="2" t="s">
        <v>2</v>
      </c>
      <c r="C2" s="2" t="s">
        <v>14</v>
      </c>
    </row>
    <row r="3" spans="1:3">
      <c r="A3" s="3" t="s">
        <v>818</v>
      </c>
    </row>
    <row r="4" spans="1:3">
      <c r="A4" s="4" t="s">
        <v>819</v>
      </c>
      <c r="B4" s="6" t="n">
        <v>89</v>
      </c>
    </row>
    <row r="5" spans="1:3">
      <c r="A5" s="4" t="s">
        <v>820</v>
      </c>
      <c r="B5" s="5" t="n">
        <v>284</v>
      </c>
      <c r="C5" s="6" t="n">
        <v>349</v>
      </c>
    </row>
    <row r="6" spans="1:3">
      <c r="A6" s="4" t="s">
        <v>812</v>
      </c>
      <c r="B6" s="5" t="n">
        <v>-573</v>
      </c>
      <c r="C6" s="6" t="n">
        <v>-583</v>
      </c>
    </row>
    <row r="7" spans="1:3">
      <c r="A7" s="4" t="s">
        <v>821</v>
      </c>
      <c r="B7" s="5" t="n">
        <v>-10</v>
      </c>
    </row>
    <row r="8" spans="1:3">
      <c r="A8" s="4" t="s">
        <v>822</v>
      </c>
      <c r="B8" s="5" t="n">
        <v>33</v>
      </c>
    </row>
    <row r="9" spans="1:3">
      <c r="A9" s="4" t="s">
        <v>765</v>
      </c>
    </row>
    <row r="10" spans="1:3">
      <c r="A10" s="3" t="s">
        <v>818</v>
      </c>
    </row>
    <row r="11" spans="1:3">
      <c r="A11" s="4" t="s">
        <v>823</v>
      </c>
      <c r="B11" s="5" t="n">
        <v>204</v>
      </c>
    </row>
    <row r="12" spans="1:3">
      <c r="A12" s="4" t="s">
        <v>824</v>
      </c>
      <c r="B12" s="5" t="n">
        <v>1100</v>
      </c>
    </row>
    <row r="13" spans="1:3">
      <c r="A13" s="4" t="s">
        <v>825</v>
      </c>
      <c r="B13" s="5" t="n">
        <v>204</v>
      </c>
    </row>
    <row r="14" spans="1:3">
      <c r="A14" s="4" t="s">
        <v>826</v>
      </c>
    </row>
    <row r="15" spans="1:3">
      <c r="A15" s="3" t="s">
        <v>818</v>
      </c>
    </row>
    <row r="16" spans="1:3">
      <c r="A16" s="4" t="s">
        <v>820</v>
      </c>
      <c r="B16" s="5" t="n">
        <v>174</v>
      </c>
    </row>
    <row r="17" spans="1:3">
      <c r="A17" s="4" t="s">
        <v>766</v>
      </c>
    </row>
    <row r="18" spans="1:3">
      <c r="A18" s="3" t="s">
        <v>818</v>
      </c>
    </row>
    <row r="19" spans="1:3">
      <c r="A19" s="4" t="s">
        <v>823</v>
      </c>
      <c r="B19" s="5" t="n">
        <v>167</v>
      </c>
    </row>
    <row r="20" spans="1:3">
      <c r="A20" s="4" t="s">
        <v>824</v>
      </c>
      <c r="B20" s="5" t="n">
        <v>689</v>
      </c>
    </row>
    <row r="21" spans="1:3">
      <c r="A21" s="4" t="s">
        <v>825</v>
      </c>
      <c r="B21" s="6" t="n">
        <v>1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14</v>
      </c>
      <c r="D2" s="2" t="s">
        <v>73</v>
      </c>
    </row>
    <row r="3" spans="1:4">
      <c r="A3" s="3" t="s">
        <v>828</v>
      </c>
    </row>
    <row r="4" spans="1:4">
      <c r="A4" s="4" t="s">
        <v>829</v>
      </c>
      <c r="B4" s="6" t="n">
        <v>411</v>
      </c>
      <c r="C4" s="6" t="n">
        <v>388</v>
      </c>
      <c r="D4" s="6" t="n">
        <v>178</v>
      </c>
    </row>
    <row r="5" spans="1:4">
      <c r="A5" s="4" t="s">
        <v>830</v>
      </c>
      <c r="B5" s="5" t="n">
        <v>-5</v>
      </c>
      <c r="C5" s="5" t="n">
        <v>-112</v>
      </c>
      <c r="D5" s="5" t="n">
        <v>-52</v>
      </c>
    </row>
    <row r="6" spans="1:4">
      <c r="A6" s="4" t="s">
        <v>831</v>
      </c>
      <c r="B6" s="5" t="n">
        <v>4</v>
      </c>
      <c r="C6" s="5" t="n">
        <v>135</v>
      </c>
      <c r="D6" s="5" t="n">
        <v>262</v>
      </c>
    </row>
    <row r="7" spans="1:4">
      <c r="A7" s="4" t="s">
        <v>832</v>
      </c>
      <c r="B7" s="5" t="n">
        <v>410</v>
      </c>
      <c r="C7" s="5" t="n">
        <v>411</v>
      </c>
      <c r="D7" s="6" t="n">
        <v>388</v>
      </c>
    </row>
    <row r="8" spans="1:4">
      <c r="A8" s="4" t="s">
        <v>833</v>
      </c>
      <c r="B8" s="6" t="n">
        <v>168</v>
      </c>
      <c r="C8" s="6" t="n">
        <v>1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97</v>
      </c>
      <c r="J1" s="2" t="s">
        <v>1</v>
      </c>
    </row>
    <row r="2" spans="1:12">
      <c r="B2" s="2" t="s">
        <v>2</v>
      </c>
      <c r="C2" s="2" t="s">
        <v>398</v>
      </c>
      <c r="D2" s="2" t="s">
        <v>399</v>
      </c>
      <c r="E2" s="2" t="s">
        <v>400</v>
      </c>
      <c r="F2" s="2" t="s">
        <v>14</v>
      </c>
      <c r="G2" s="2" t="s">
        <v>401</v>
      </c>
      <c r="H2" s="2" t="s">
        <v>402</v>
      </c>
      <c r="I2" s="2" t="s">
        <v>403</v>
      </c>
      <c r="J2" s="2" t="s">
        <v>2</v>
      </c>
      <c r="K2" s="2" t="s">
        <v>14</v>
      </c>
      <c r="L2" s="2" t="s">
        <v>73</v>
      </c>
    </row>
    <row r="3" spans="1:12">
      <c r="A3" s="3" t="s">
        <v>229</v>
      </c>
    </row>
    <row r="4" spans="1:12">
      <c r="A4" s="4" t="s">
        <v>103</v>
      </c>
      <c r="B4" s="6" t="n">
        <v>390</v>
      </c>
      <c r="C4" s="6" t="n">
        <v>366</v>
      </c>
      <c r="D4" s="6" t="n">
        <v>225</v>
      </c>
      <c r="E4" s="6" t="n">
        <v>479</v>
      </c>
      <c r="F4" s="6" t="n">
        <v>297</v>
      </c>
      <c r="G4" s="6" t="n">
        <v>138</v>
      </c>
      <c r="H4" s="6" t="n">
        <v>361</v>
      </c>
      <c r="I4" s="6" t="n">
        <v>-63</v>
      </c>
      <c r="J4" s="6" t="n">
        <v>1460</v>
      </c>
      <c r="K4" s="6" t="n">
        <v>733</v>
      </c>
      <c r="L4" s="6" t="n">
        <v>247</v>
      </c>
    </row>
    <row r="5" spans="1:12">
      <c r="A5" s="4" t="s">
        <v>835</v>
      </c>
      <c r="B5" s="5" t="n">
        <v>-14</v>
      </c>
      <c r="C5" s="5" t="n">
        <v>-13</v>
      </c>
      <c r="D5" s="5" t="n">
        <v>-14</v>
      </c>
      <c r="E5" s="5" t="n">
        <v>-14</v>
      </c>
      <c r="F5" s="5" t="n">
        <v>-14</v>
      </c>
      <c r="G5" s="5" t="n">
        <v>-13</v>
      </c>
      <c r="H5" s="5" t="n">
        <v>-14</v>
      </c>
      <c r="I5" s="5" t="n">
        <v>-14</v>
      </c>
      <c r="J5" s="5" t="n">
        <v>-55</v>
      </c>
      <c r="K5" s="5" t="n">
        <v>-55</v>
      </c>
      <c r="L5" s="5" t="n">
        <v>0</v>
      </c>
    </row>
    <row r="6" spans="1:12">
      <c r="A6" s="4" t="s">
        <v>836</v>
      </c>
      <c r="B6" s="6" t="n">
        <v>376</v>
      </c>
      <c r="C6" s="6" t="n">
        <v>353</v>
      </c>
      <c r="D6" s="6" t="n">
        <v>211</v>
      </c>
      <c r="E6" s="6" t="n">
        <v>465</v>
      </c>
      <c r="F6" s="6" t="n">
        <v>283</v>
      </c>
      <c r="G6" s="6" t="n">
        <v>125</v>
      </c>
      <c r="H6" s="6" t="n">
        <v>347</v>
      </c>
      <c r="I6" s="6" t="n">
        <v>-77</v>
      </c>
      <c r="J6" s="6" t="n">
        <v>1405</v>
      </c>
      <c r="K6" s="6" t="n">
        <v>678</v>
      </c>
      <c r="L6" s="6" t="n">
        <v>247</v>
      </c>
    </row>
    <row r="7" spans="1:12">
      <c r="A7" s="4" t="s">
        <v>837</v>
      </c>
      <c r="B7" s="5" t="n">
        <v>824982734</v>
      </c>
      <c r="C7" s="5" t="n">
        <v>822998697</v>
      </c>
      <c r="D7" s="5" t="n">
        <v>822434490</v>
      </c>
      <c r="E7" s="5" t="n">
        <v>819431761</v>
      </c>
      <c r="F7" s="5" t="n">
        <v>816585782</v>
      </c>
      <c r="G7" s="5" t="n">
        <v>815069272</v>
      </c>
      <c r="H7" s="5" t="n">
        <v>811605031</v>
      </c>
      <c r="I7" s="5" t="n">
        <v>808605526</v>
      </c>
      <c r="J7" s="5" t="n">
        <v>822470275</v>
      </c>
      <c r="K7" s="5" t="n">
        <v>812994028</v>
      </c>
      <c r="L7" s="5" t="n">
        <v>805284712</v>
      </c>
    </row>
    <row r="8" spans="1:12">
      <c r="A8" s="4" t="s">
        <v>838</v>
      </c>
      <c r="J8" s="5" t="n">
        <v>10584270</v>
      </c>
      <c r="K8" s="5" t="n">
        <v>9623910</v>
      </c>
      <c r="L8" s="5" t="n">
        <v>8893887</v>
      </c>
    </row>
    <row r="9" spans="1:12">
      <c r="A9" s="4" t="s">
        <v>839</v>
      </c>
      <c r="J9" s="5" t="n">
        <v>0</v>
      </c>
      <c r="K9" s="5" t="n">
        <v>0</v>
      </c>
      <c r="L9" s="5" t="n">
        <v>1743659</v>
      </c>
    </row>
    <row r="10" spans="1:12">
      <c r="A10" s="4" t="s">
        <v>840</v>
      </c>
      <c r="B10" s="5" t="n">
        <v>867262400</v>
      </c>
      <c r="C10" s="5" t="n">
        <v>832257819</v>
      </c>
      <c r="D10" s="5" t="n">
        <v>829752956</v>
      </c>
      <c r="E10" s="5" t="n">
        <v>859382827</v>
      </c>
      <c r="F10" s="5" t="n">
        <v>824716119</v>
      </c>
      <c r="G10" s="5" t="n">
        <v>822017220</v>
      </c>
      <c r="H10" s="5" t="n">
        <v>821122537</v>
      </c>
      <c r="I10" s="5" t="n">
        <v>808605526</v>
      </c>
      <c r="J10" s="5" t="n">
        <v>833054545</v>
      </c>
      <c r="K10" s="5" t="n">
        <v>822617938</v>
      </c>
      <c r="L10" s="5" t="n">
        <v>815922258</v>
      </c>
    </row>
    <row r="11" spans="1:12">
      <c r="A11" s="4" t="s">
        <v>841</v>
      </c>
      <c r="B11" s="8" t="n">
        <v>0.46</v>
      </c>
      <c r="C11" s="8" t="n">
        <v>0.43</v>
      </c>
      <c r="D11" s="8" t="n">
        <v>0.26</v>
      </c>
      <c r="E11" s="8" t="n">
        <v>0.57</v>
      </c>
      <c r="F11" s="8" t="n">
        <v>0.35</v>
      </c>
      <c r="G11" s="8" t="n">
        <v>0.15</v>
      </c>
      <c r="H11" s="8" t="n">
        <v>0.43</v>
      </c>
      <c r="I11" s="8" t="n">
        <v>-0.09</v>
      </c>
      <c r="J11" s="8" t="n">
        <v>1.71</v>
      </c>
      <c r="K11" s="8" t="n">
        <v>0.83</v>
      </c>
      <c r="L11" s="8" t="n">
        <v>0.31</v>
      </c>
    </row>
    <row r="12" spans="1:12">
      <c r="A12" s="4" t="s">
        <v>842</v>
      </c>
      <c r="B12" s="8" t="n">
        <v>0.45</v>
      </c>
      <c r="C12" s="8" t="n">
        <v>0.42</v>
      </c>
      <c r="D12" s="8" t="n">
        <v>0.25</v>
      </c>
      <c r="E12" s="8" t="n">
        <v>0.5600000000000001</v>
      </c>
      <c r="F12" s="8" t="n">
        <v>0.34</v>
      </c>
      <c r="G12" s="8" t="n">
        <v>0.15</v>
      </c>
      <c r="H12" s="8" t="n">
        <v>0.42</v>
      </c>
      <c r="I12" s="8" t="n">
        <v>-0.09</v>
      </c>
      <c r="J12" s="8" t="n">
        <v>1.69</v>
      </c>
      <c r="K12" s="8" t="n">
        <v>0.82</v>
      </c>
      <c r="L12" s="8" t="n">
        <v>0.3</v>
      </c>
    </row>
    <row r="13" spans="1:12">
      <c r="A13" s="4" t="s">
        <v>838</v>
      </c>
    </row>
    <row r="14" spans="1:12">
      <c r="A14" s="3" t="s">
        <v>843</v>
      </c>
    </row>
    <row r="15" spans="1:12">
      <c r="A15" s="4" t="s">
        <v>844</v>
      </c>
      <c r="J15" s="5" t="n">
        <v>3528683</v>
      </c>
      <c r="K15" s="5" t="n">
        <v>4842370</v>
      </c>
      <c r="L15" s="5" t="n">
        <v>1426331</v>
      </c>
    </row>
    <row r="16" spans="1:12">
      <c r="A16" s="4" t="s">
        <v>845</v>
      </c>
    </row>
    <row r="17" spans="1:12">
      <c r="A17" s="3" t="s">
        <v>843</v>
      </c>
    </row>
    <row r="18" spans="1:12">
      <c r="A18" s="4" t="s">
        <v>844</v>
      </c>
      <c r="J18" s="5" t="n">
        <v>32237266</v>
      </c>
      <c r="K18" s="5" t="n">
        <v>32237266</v>
      </c>
      <c r="L18" s="5"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68</v>
      </c>
    </row>
    <row r="2" spans="1:2">
      <c r="A2" s="3" t="s">
        <v>847</v>
      </c>
    </row>
    <row r="3" spans="1:2">
      <c r="A3" s="5" t="n">
        <v>2017</v>
      </c>
      <c r="B3" s="6" t="n">
        <v>2417</v>
      </c>
    </row>
    <row r="4" spans="1:2">
      <c r="A4" s="5" t="n">
        <v>2018</v>
      </c>
      <c r="B4" s="5" t="n">
        <v>2118</v>
      </c>
    </row>
    <row r="5" spans="1:2">
      <c r="A5" s="5" t="n">
        <v>2019</v>
      </c>
      <c r="B5" s="5" t="n">
        <v>1832</v>
      </c>
    </row>
    <row r="6" spans="1:2">
      <c r="A6" s="5" t="n">
        <v>2020</v>
      </c>
      <c r="B6" s="5" t="n">
        <v>1511</v>
      </c>
    </row>
    <row r="7" spans="1:2">
      <c r="A7" s="5" t="n">
        <v>2021</v>
      </c>
      <c r="B7" s="5" t="n">
        <v>1102</v>
      </c>
    </row>
    <row r="8" spans="1:2">
      <c r="A8" s="4" t="s">
        <v>528</v>
      </c>
      <c r="B8" s="5" t="n">
        <v>2188</v>
      </c>
    </row>
    <row r="9" spans="1:2">
      <c r="A9" s="4" t="s">
        <v>162</v>
      </c>
      <c r="B9" s="5" t="n">
        <v>11168</v>
      </c>
    </row>
    <row r="10" spans="1:2">
      <c r="A10" s="3" t="s">
        <v>848</v>
      </c>
    </row>
    <row r="11" spans="1:2">
      <c r="A11" s="5" t="n">
        <v>2017</v>
      </c>
      <c r="B11" s="5" t="n">
        <v>2011</v>
      </c>
    </row>
    <row r="12" spans="1:2">
      <c r="A12" s="5" t="n">
        <v>2018</v>
      </c>
      <c r="B12" s="5" t="n">
        <v>977</v>
      </c>
    </row>
    <row r="13" spans="1:2">
      <c r="A13" s="5" t="n">
        <v>2019</v>
      </c>
      <c r="B13" s="5" t="n">
        <v>841</v>
      </c>
    </row>
    <row r="14" spans="1:2">
      <c r="A14" s="5" t="n">
        <v>2020</v>
      </c>
      <c r="B14" s="5" t="n">
        <v>704</v>
      </c>
    </row>
    <row r="15" spans="1:2">
      <c r="A15" s="5" t="n">
        <v>2021</v>
      </c>
      <c r="B15" s="5" t="n">
        <v>626</v>
      </c>
    </row>
    <row r="16" spans="1:2">
      <c r="A16" s="4" t="s">
        <v>528</v>
      </c>
      <c r="B16" s="5" t="n">
        <v>960</v>
      </c>
    </row>
    <row r="17" spans="1:2">
      <c r="A17" s="4" t="s">
        <v>162</v>
      </c>
      <c r="B17" s="6" t="n">
        <v>61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4"/>
    <col customWidth="1" max="5" min="5" width="33"/>
    <col customWidth="1" max="6" min="6" width="50"/>
    <col customWidth="1" max="7" min="7" width="55"/>
    <col customWidth="1" max="8" min="8" width="29"/>
  </cols>
  <sheetData>
    <row r="1" spans="1:8">
      <c r="A1" s="1" t="s">
        <v>161</v>
      </c>
      <c r="B1" s="2" t="s">
        <v>162</v>
      </c>
      <c r="C1" s="2" t="s">
        <v>163</v>
      </c>
      <c r="D1" s="2" t="s">
        <v>164</v>
      </c>
      <c r="E1" s="2" t="s">
        <v>165</v>
      </c>
      <c r="F1" s="2" t="s">
        <v>166</v>
      </c>
      <c r="G1" s="2" t="s">
        <v>167</v>
      </c>
      <c r="H1" s="2" t="s">
        <v>168</v>
      </c>
    </row>
    <row r="2" spans="1:8">
      <c r="A2" s="4" t="s">
        <v>169</v>
      </c>
      <c r="B2" s="6" t="n">
        <v>14245</v>
      </c>
      <c r="E2" s="6" t="n">
        <v>0</v>
      </c>
      <c r="F2" s="6" t="n">
        <v>37330</v>
      </c>
      <c r="G2" s="6" t="n">
        <v>3</v>
      </c>
      <c r="H2" s="6" t="n">
        <v>-23088</v>
      </c>
    </row>
    <row r="3" spans="1:8">
      <c r="A3" s="4" t="s">
        <v>170</v>
      </c>
      <c r="C3" s="5" t="n">
        <v>0</v>
      </c>
    </row>
    <row r="4" spans="1:8">
      <c r="A4" s="4" t="s">
        <v>171</v>
      </c>
      <c r="D4" s="5" t="n">
        <v>801879804</v>
      </c>
    </row>
    <row r="5" spans="1:8">
      <c r="A5" s="3" t="s">
        <v>172</v>
      </c>
    </row>
    <row r="6" spans="1:8">
      <c r="A6" s="4" t="s">
        <v>103</v>
      </c>
      <c r="B6" s="5" t="n">
        <v>247</v>
      </c>
      <c r="H6" s="5" t="n">
        <v>247</v>
      </c>
    </row>
    <row r="7" spans="1:8">
      <c r="A7" s="4" t="s">
        <v>173</v>
      </c>
      <c r="B7" s="5" t="n">
        <v>-2</v>
      </c>
      <c r="G7" s="5" t="n">
        <v>-2</v>
      </c>
    </row>
    <row r="8" spans="1:8">
      <c r="A8" s="4" t="s">
        <v>174</v>
      </c>
      <c r="C8" s="5" t="n">
        <v>20000000</v>
      </c>
    </row>
    <row r="9" spans="1:8">
      <c r="A9" s="4" t="s">
        <v>175</v>
      </c>
      <c r="B9" s="5" t="n">
        <v>982</v>
      </c>
      <c r="F9" s="5" t="n">
        <v>982</v>
      </c>
    </row>
    <row r="10" spans="1:8">
      <c r="A10" s="4" t="s">
        <v>176</v>
      </c>
      <c r="B10" s="5" t="n">
        <v>196</v>
      </c>
      <c r="F10" s="5" t="n">
        <v>196</v>
      </c>
    </row>
    <row r="11" spans="1:8">
      <c r="A11" s="4" t="s">
        <v>177</v>
      </c>
      <c r="D11" s="5" t="n">
        <v>1496365</v>
      </c>
    </row>
    <row r="12" spans="1:8">
      <c r="A12" s="4" t="s">
        <v>178</v>
      </c>
      <c r="B12" s="5" t="n">
        <v>27</v>
      </c>
      <c r="F12" s="5" t="n">
        <v>27</v>
      </c>
    </row>
    <row r="13" spans="1:8">
      <c r="A13" s="4" t="s">
        <v>179</v>
      </c>
      <c r="D13" s="5" t="n">
        <v>6296107</v>
      </c>
    </row>
    <row r="14" spans="1:8">
      <c r="A14" s="4" t="s">
        <v>180</v>
      </c>
      <c r="D14" s="5" t="n">
        <v>-2203673</v>
      </c>
    </row>
    <row r="15" spans="1:8">
      <c r="A15" s="4" t="s">
        <v>181</v>
      </c>
      <c r="B15" s="5" t="n">
        <v>-73</v>
      </c>
      <c r="F15" s="5" t="n">
        <v>-73</v>
      </c>
    </row>
    <row r="16" spans="1:8">
      <c r="A16" s="4" t="s">
        <v>182</v>
      </c>
      <c r="B16" s="5" t="n">
        <v>34</v>
      </c>
      <c r="F16" s="5" t="n">
        <v>34</v>
      </c>
    </row>
    <row r="17" spans="1:8">
      <c r="A17" s="4" t="s">
        <v>183</v>
      </c>
      <c r="B17" s="5" t="n">
        <v>7</v>
      </c>
      <c r="F17" s="5" t="n">
        <v>7</v>
      </c>
    </row>
    <row r="18" spans="1:8">
      <c r="A18" s="4" t="s">
        <v>184</v>
      </c>
      <c r="C18" s="5" t="n">
        <v>20000000</v>
      </c>
    </row>
    <row r="19" spans="1:8">
      <c r="A19" s="4" t="s">
        <v>185</v>
      </c>
      <c r="D19" s="5" t="n">
        <v>807468603</v>
      </c>
    </row>
    <row r="20" spans="1:8">
      <c r="A20" s="4" t="s">
        <v>186</v>
      </c>
      <c r="B20" s="5" t="n">
        <v>15663</v>
      </c>
      <c r="E20" s="5" t="n">
        <v>0</v>
      </c>
      <c r="F20" s="5" t="n">
        <v>38503</v>
      </c>
      <c r="G20" s="5" t="n">
        <v>1</v>
      </c>
      <c r="H20" s="5" t="n">
        <v>-22841</v>
      </c>
    </row>
    <row r="21" spans="1:8">
      <c r="A21" s="3" t="s">
        <v>172</v>
      </c>
    </row>
    <row r="22" spans="1:8">
      <c r="A22" s="4" t="s">
        <v>103</v>
      </c>
      <c r="B22" s="5" t="n">
        <v>733</v>
      </c>
      <c r="H22" s="5" t="n">
        <v>733</v>
      </c>
    </row>
    <row r="23" spans="1:8">
      <c r="A23" s="4" t="s">
        <v>173</v>
      </c>
      <c r="B23" s="5" t="n">
        <v>-2</v>
      </c>
      <c r="G23" s="5" t="n">
        <v>-2</v>
      </c>
    </row>
    <row r="24" spans="1:8">
      <c r="A24" s="4" t="s">
        <v>175</v>
      </c>
      <c r="B24" s="5" t="n">
        <v>0</v>
      </c>
    </row>
    <row r="25" spans="1:8">
      <c r="A25" s="4" t="s">
        <v>176</v>
      </c>
      <c r="B25" s="5" t="n">
        <v>227</v>
      </c>
      <c r="F25" s="5" t="n">
        <v>227</v>
      </c>
    </row>
    <row r="26" spans="1:8">
      <c r="A26" s="4" t="s">
        <v>177</v>
      </c>
      <c r="D26" s="5" t="n">
        <v>2381650</v>
      </c>
    </row>
    <row r="27" spans="1:8">
      <c r="A27" s="4" t="s">
        <v>178</v>
      </c>
      <c r="B27" s="5" t="n">
        <v>47</v>
      </c>
      <c r="F27" s="5" t="n">
        <v>47</v>
      </c>
    </row>
    <row r="28" spans="1:8">
      <c r="A28" s="4" t="s">
        <v>187</v>
      </c>
      <c r="D28" s="5" t="n">
        <v>761085</v>
      </c>
    </row>
    <row r="29" spans="1:8">
      <c r="A29" s="4" t="s">
        <v>188</v>
      </c>
      <c r="B29" s="5" t="n">
        <v>21</v>
      </c>
      <c r="F29" s="5" t="n">
        <v>21</v>
      </c>
    </row>
    <row r="30" spans="1:8">
      <c r="A30" s="4" t="s">
        <v>179</v>
      </c>
      <c r="D30" s="5" t="n">
        <v>11956345</v>
      </c>
    </row>
    <row r="31" spans="1:8">
      <c r="A31" s="4" t="s">
        <v>180</v>
      </c>
      <c r="D31" s="5" t="n">
        <v>-4176464</v>
      </c>
    </row>
    <row r="32" spans="1:8">
      <c r="A32" s="4" t="s">
        <v>181</v>
      </c>
      <c r="B32" s="5" t="n">
        <v>-156</v>
      </c>
      <c r="F32" s="5" t="n">
        <v>-156</v>
      </c>
    </row>
    <row r="33" spans="1:8">
      <c r="A33" s="4" t="s">
        <v>182</v>
      </c>
      <c r="B33" s="5" t="n">
        <v>79</v>
      </c>
      <c r="F33" s="5" t="n">
        <v>79</v>
      </c>
    </row>
    <row r="34" spans="1:8">
      <c r="A34" s="4" t="s">
        <v>101</v>
      </c>
      <c r="B34" s="6" t="n">
        <v>-55</v>
      </c>
      <c r="F34" s="5" t="n">
        <v>-55</v>
      </c>
    </row>
    <row r="35" spans="1:8">
      <c r="A35" s="4" t="s">
        <v>189</v>
      </c>
      <c r="B35" s="5" t="n">
        <v>20000000</v>
      </c>
      <c r="C35" s="5" t="n">
        <v>20000000</v>
      </c>
    </row>
    <row r="36" spans="1:8">
      <c r="A36" s="4" t="s">
        <v>190</v>
      </c>
      <c r="B36" s="5" t="n">
        <v>818391219</v>
      </c>
      <c r="D36" s="5" t="n">
        <v>818391219</v>
      </c>
    </row>
    <row r="37" spans="1:8">
      <c r="A37" s="4" t="s">
        <v>191</v>
      </c>
      <c r="B37" s="6" t="n">
        <v>16557</v>
      </c>
      <c r="E37" s="5" t="n">
        <v>0</v>
      </c>
      <c r="F37" s="5" t="n">
        <v>38666</v>
      </c>
      <c r="G37" s="5" t="n">
        <v>-1</v>
      </c>
      <c r="H37" s="5" t="n">
        <v>-22108</v>
      </c>
    </row>
    <row r="38" spans="1:8">
      <c r="A38" s="3" t="s">
        <v>172</v>
      </c>
    </row>
    <row r="39" spans="1:8">
      <c r="A39" s="4" t="s">
        <v>103</v>
      </c>
      <c r="B39" s="5" t="n">
        <v>1460</v>
      </c>
      <c r="H39" s="5" t="n">
        <v>1460</v>
      </c>
    </row>
    <row r="40" spans="1:8">
      <c r="A40" s="4" t="s">
        <v>173</v>
      </c>
      <c r="B40" s="5" t="n">
        <v>2</v>
      </c>
      <c r="G40" s="5" t="n">
        <v>2</v>
      </c>
    </row>
    <row r="41" spans="1:8">
      <c r="A41" s="4" t="s">
        <v>175</v>
      </c>
      <c r="B41" s="5" t="n">
        <v>0</v>
      </c>
    </row>
    <row r="42" spans="1:8">
      <c r="A42" s="4" t="s">
        <v>176</v>
      </c>
      <c r="B42" s="5" t="n">
        <v>264</v>
      </c>
      <c r="F42" s="5" t="n">
        <v>264</v>
      </c>
    </row>
    <row r="43" spans="1:8">
      <c r="A43" s="4" t="s">
        <v>177</v>
      </c>
      <c r="D43" s="5" t="n">
        <v>982904</v>
      </c>
    </row>
    <row r="44" spans="1:8">
      <c r="A44" s="4" t="s">
        <v>178</v>
      </c>
      <c r="B44" s="5" t="n">
        <v>29</v>
      </c>
      <c r="F44" s="5" t="n">
        <v>29</v>
      </c>
    </row>
    <row r="45" spans="1:8">
      <c r="A45" s="4" t="s">
        <v>187</v>
      </c>
      <c r="D45" s="5" t="n">
        <v>1905534</v>
      </c>
    </row>
    <row r="46" spans="1:8">
      <c r="A46" s="4" t="s">
        <v>188</v>
      </c>
      <c r="B46" s="5" t="n">
        <v>63</v>
      </c>
      <c r="F46" s="5" t="n">
        <v>63</v>
      </c>
    </row>
    <row r="47" spans="1:8">
      <c r="A47" s="4" t="s">
        <v>179</v>
      </c>
      <c r="D47" s="5" t="n">
        <v>7712463</v>
      </c>
    </row>
    <row r="48" spans="1:8">
      <c r="A48" s="4" t="s">
        <v>180</v>
      </c>
      <c r="D48" s="5" t="n">
        <v>-2605807</v>
      </c>
    </row>
    <row r="49" spans="1:8">
      <c r="A49" s="4" t="s">
        <v>181</v>
      </c>
      <c r="B49" s="5" t="n">
        <v>-122</v>
      </c>
      <c r="F49" s="5" t="n">
        <v>-122</v>
      </c>
    </row>
    <row r="50" spans="1:8">
      <c r="A50" s="4" t="s">
        <v>192</v>
      </c>
      <c r="D50" s="5" t="n">
        <v>-28982</v>
      </c>
    </row>
    <row r="51" spans="1:8">
      <c r="A51" s="4" t="s">
        <v>193</v>
      </c>
      <c r="B51" s="5" t="n">
        <v>0</v>
      </c>
      <c r="E51" s="5" t="n">
        <v>-1</v>
      </c>
      <c r="F51" s="5" t="n">
        <v>1</v>
      </c>
    </row>
    <row r="52" spans="1:8">
      <c r="A52" s="4" t="s">
        <v>101</v>
      </c>
      <c r="B52" s="5" t="n">
        <v>-55</v>
      </c>
      <c r="F52" s="5" t="n">
        <v>-55</v>
      </c>
    </row>
    <row r="53" spans="1:8">
      <c r="A53" s="4" t="s">
        <v>194</v>
      </c>
      <c r="B53" s="6" t="n">
        <v>38</v>
      </c>
      <c r="H53" s="5" t="n">
        <v>38</v>
      </c>
    </row>
    <row r="54" spans="1:8">
      <c r="A54" s="4" t="s">
        <v>195</v>
      </c>
      <c r="B54" s="5" t="n">
        <v>20000000</v>
      </c>
      <c r="C54" s="5" t="n">
        <v>20000000</v>
      </c>
    </row>
    <row r="55" spans="1:8">
      <c r="A55" s="4" t="s">
        <v>196</v>
      </c>
      <c r="B55" s="5" t="n">
        <v>826357331</v>
      </c>
      <c r="D55" s="5" t="n">
        <v>826357331</v>
      </c>
    </row>
    <row r="56" spans="1:8">
      <c r="A56" s="4" t="s">
        <v>197</v>
      </c>
      <c r="B56" s="6" t="n">
        <v>18236</v>
      </c>
      <c r="E56" s="6" t="n">
        <v>-1</v>
      </c>
      <c r="F56" s="6" t="n">
        <v>38846</v>
      </c>
      <c r="G56" s="6" t="n">
        <v>1</v>
      </c>
      <c r="H56" s="6" t="n">
        <v>-2061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14</v>
      </c>
      <c r="D2" s="2" t="s">
        <v>73</v>
      </c>
    </row>
    <row r="3" spans="1:4">
      <c r="A3" s="3" t="s">
        <v>850</v>
      </c>
    </row>
    <row r="4" spans="1:4">
      <c r="A4" s="4" t="s">
        <v>851</v>
      </c>
      <c r="B4" s="9" t="n">
        <v>4.6</v>
      </c>
    </row>
    <row r="5" spans="1:4">
      <c r="A5" s="4" t="s">
        <v>852</v>
      </c>
      <c r="B5" s="9" t="n">
        <v>2.8</v>
      </c>
      <c r="C5" s="9" t="n">
        <v>2.8</v>
      </c>
      <c r="D5" s="6" t="n">
        <v>3</v>
      </c>
    </row>
    <row r="6" spans="1:4">
      <c r="A6" s="4" t="s">
        <v>853</v>
      </c>
    </row>
    <row r="7" spans="1:4">
      <c r="A7" s="3" t="s">
        <v>850</v>
      </c>
    </row>
    <row r="8" spans="1:4">
      <c r="A8" s="4" t="s">
        <v>854</v>
      </c>
      <c r="B8" s="4" t="s">
        <v>855</v>
      </c>
    </row>
    <row r="9" spans="1:4">
      <c r="A9" s="4" t="s">
        <v>856</v>
      </c>
    </row>
    <row r="10" spans="1:4">
      <c r="A10" s="3" t="s">
        <v>850</v>
      </c>
    </row>
    <row r="11" spans="1:4">
      <c r="A11" s="4" t="s">
        <v>854</v>
      </c>
      <c r="B11" s="4" t="s">
        <v>6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627</v>
      </c>
      <c r="C1" s="2" t="s">
        <v>628</v>
      </c>
      <c r="D1" s="2" t="s">
        <v>2</v>
      </c>
      <c r="E1" s="2" t="s">
        <v>14</v>
      </c>
    </row>
    <row r="2" spans="1:5">
      <c r="A2" s="4" t="s">
        <v>620</v>
      </c>
    </row>
    <row r="3" spans="1:5">
      <c r="A3" s="3" t="s">
        <v>571</v>
      </c>
    </row>
    <row r="4" spans="1:5">
      <c r="A4" s="4" t="s">
        <v>621</v>
      </c>
      <c r="D4" s="6" t="n">
        <v>1980</v>
      </c>
      <c r="E4" s="6" t="n">
        <v>2000</v>
      </c>
    </row>
    <row r="5" spans="1:5">
      <c r="A5" s="4" t="s">
        <v>622</v>
      </c>
      <c r="D5" s="4" t="s">
        <v>623</v>
      </c>
    </row>
    <row r="6" spans="1:5">
      <c r="A6" s="4" t="s">
        <v>858</v>
      </c>
    </row>
    <row r="7" spans="1:5">
      <c r="A7" s="3" t="s">
        <v>571</v>
      </c>
    </row>
    <row r="8" spans="1:5">
      <c r="A8" s="4" t="s">
        <v>621</v>
      </c>
      <c r="C8" s="6" t="n">
        <v>1980</v>
      </c>
    </row>
    <row r="9" spans="1:5">
      <c r="A9" s="4" t="s">
        <v>629</v>
      </c>
    </row>
    <row r="10" spans="1:5">
      <c r="A10" s="3" t="s">
        <v>571</v>
      </c>
    </row>
    <row r="11" spans="1:5">
      <c r="A11" s="4" t="s">
        <v>603</v>
      </c>
      <c r="D11" s="6" t="n">
        <v>660</v>
      </c>
    </row>
    <row r="12" spans="1:5">
      <c r="A12" s="4" t="s">
        <v>859</v>
      </c>
    </row>
    <row r="13" spans="1:5">
      <c r="A13" s="3" t="s">
        <v>571</v>
      </c>
    </row>
    <row r="14" spans="1:5">
      <c r="A14" s="4" t="s">
        <v>621</v>
      </c>
      <c r="C14" s="6" t="n">
        <v>4000</v>
      </c>
    </row>
    <row r="15" spans="1:5">
      <c r="A15" s="4" t="s">
        <v>860</v>
      </c>
    </row>
    <row r="16" spans="1:5">
      <c r="A16" s="3" t="s">
        <v>571</v>
      </c>
    </row>
    <row r="17" spans="1:5">
      <c r="A17" s="4" t="s">
        <v>621</v>
      </c>
      <c r="B17" s="6" t="n">
        <v>2000</v>
      </c>
    </row>
    <row r="18" spans="1:5">
      <c r="A18" s="4" t="s">
        <v>622</v>
      </c>
      <c r="B18" s="4" t="s">
        <v>647</v>
      </c>
    </row>
    <row r="19" spans="1:5">
      <c r="A19" s="4" t="s">
        <v>861</v>
      </c>
    </row>
    <row r="20" spans="1:5">
      <c r="A20" s="3" t="s">
        <v>571</v>
      </c>
    </row>
    <row r="21" spans="1:5">
      <c r="A21" s="4" t="s">
        <v>621</v>
      </c>
      <c r="B21" s="6" t="n">
        <v>2000</v>
      </c>
    </row>
    <row r="22" spans="1:5">
      <c r="A22" s="4" t="s">
        <v>622</v>
      </c>
      <c r="B22" s="4" t="s">
        <v>649</v>
      </c>
    </row>
    <row r="23" spans="1:5">
      <c r="A23" s="4" t="s">
        <v>862</v>
      </c>
    </row>
    <row r="24" spans="1:5">
      <c r="A24" s="3" t="s">
        <v>571</v>
      </c>
    </row>
    <row r="25" spans="1:5">
      <c r="A25" s="4" t="s">
        <v>631</v>
      </c>
      <c r="B25" s="6" t="n">
        <v>2000</v>
      </c>
    </row>
    <row r="26" spans="1:5">
      <c r="A26" s="4" t="s">
        <v>632</v>
      </c>
      <c r="B26" s="6" t="n">
        <v>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568</v>
      </c>
    </row>
    <row r="2" spans="1:2">
      <c r="A2" s="3" t="s">
        <v>666</v>
      </c>
    </row>
    <row r="3" spans="1:2">
      <c r="A3" s="4" t="s">
        <v>674</v>
      </c>
      <c r="B3" s="9" t="n">
        <v>2.5</v>
      </c>
    </row>
    <row r="4" spans="1:2">
      <c r="A4" s="4" t="s">
        <v>864</v>
      </c>
    </row>
    <row r="5" spans="1:2">
      <c r="A5" s="3" t="s">
        <v>666</v>
      </c>
    </row>
    <row r="6" spans="1:2">
      <c r="A6" s="4" t="s">
        <v>674</v>
      </c>
      <c r="B6" s="5" t="n">
        <v>1</v>
      </c>
    </row>
    <row r="7" spans="1:2">
      <c r="A7" s="4" t="s">
        <v>865</v>
      </c>
    </row>
    <row r="8" spans="1:2">
      <c r="A8" s="3" t="s">
        <v>666</v>
      </c>
    </row>
    <row r="9" spans="1:2">
      <c r="A9" s="4" t="s">
        <v>674</v>
      </c>
      <c r="B9" s="9"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14</v>
      </c>
      <c r="D2" s="2" t="s">
        <v>73</v>
      </c>
    </row>
    <row r="3" spans="1:4">
      <c r="A3" s="3" t="s">
        <v>867</v>
      </c>
    </row>
    <row r="4" spans="1:4">
      <c r="A4" s="4" t="s">
        <v>121</v>
      </c>
      <c r="B4" s="6" t="n">
        <v>477</v>
      </c>
      <c r="C4" s="6" t="n">
        <v>547</v>
      </c>
      <c r="D4" s="6" t="n">
        <v>444</v>
      </c>
    </row>
    <row r="5" spans="1:4">
      <c r="A5" s="3" t="s">
        <v>868</v>
      </c>
    </row>
    <row r="6" spans="1:4">
      <c r="A6" s="4" t="s">
        <v>869</v>
      </c>
      <c r="B6" s="5" t="n">
        <v>185</v>
      </c>
    </row>
    <row r="7" spans="1:4">
      <c r="A7" s="4" t="s">
        <v>870</v>
      </c>
      <c r="B7" s="5" t="n">
        <v>195</v>
      </c>
      <c r="C7" s="5" t="n">
        <v>185</v>
      </c>
    </row>
    <row r="8" spans="1:4">
      <c r="A8" s="4" t="s">
        <v>871</v>
      </c>
    </row>
    <row r="9" spans="1:4">
      <c r="A9" s="3" t="s">
        <v>867</v>
      </c>
    </row>
    <row r="10" spans="1:4">
      <c r="A10" s="4" t="s">
        <v>872</v>
      </c>
      <c r="B10" s="5" t="n">
        <v>264</v>
      </c>
      <c r="C10" s="5" t="n">
        <v>199</v>
      </c>
      <c r="D10" s="5" t="n">
        <v>169</v>
      </c>
    </row>
    <row r="11" spans="1:4">
      <c r="A11" s="4" t="s">
        <v>121</v>
      </c>
      <c r="B11" s="5" t="n">
        <v>477</v>
      </c>
      <c r="C11" s="5" t="n">
        <v>547</v>
      </c>
      <c r="D11" s="5" t="n">
        <v>444</v>
      </c>
    </row>
    <row r="12" spans="1:4">
      <c r="A12" s="4" t="s">
        <v>432</v>
      </c>
      <c r="B12" s="5" t="n">
        <v>-518</v>
      </c>
      <c r="C12" s="5" t="n">
        <v>-482</v>
      </c>
      <c r="D12" s="5" t="n">
        <v>-414</v>
      </c>
    </row>
    <row r="13" spans="1:4">
      <c r="A13" s="4" t="s">
        <v>873</v>
      </c>
      <c r="B13" s="5" t="n">
        <v>223</v>
      </c>
      <c r="C13" s="5" t="n">
        <v>264</v>
      </c>
      <c r="D13" s="5" t="n">
        <v>199</v>
      </c>
    </row>
    <row r="14" spans="1:4">
      <c r="A14" s="4" t="s">
        <v>874</v>
      </c>
    </row>
    <row r="15" spans="1:4">
      <c r="A15" s="3" t="s">
        <v>868</v>
      </c>
    </row>
    <row r="16" spans="1:4">
      <c r="A16" s="4" t="s">
        <v>869</v>
      </c>
      <c r="B16" s="5" t="n">
        <v>159</v>
      </c>
      <c r="C16" s="5" t="n">
        <v>271</v>
      </c>
      <c r="D16" s="5" t="n">
        <v>212</v>
      </c>
    </row>
    <row r="17" spans="1:4">
      <c r="A17" s="4" t="s">
        <v>875</v>
      </c>
      <c r="B17" s="5" t="n">
        <v>362</v>
      </c>
      <c r="C17" s="5" t="n">
        <v>310</v>
      </c>
      <c r="D17" s="5" t="n">
        <v>380</v>
      </c>
    </row>
    <row r="18" spans="1:4">
      <c r="A18" s="4" t="s">
        <v>876</v>
      </c>
      <c r="B18" s="5" t="n">
        <v>-248</v>
      </c>
      <c r="C18" s="5" t="n">
        <v>-414</v>
      </c>
      <c r="D18" s="5" t="n">
        <v>-355</v>
      </c>
    </row>
    <row r="19" spans="1:4">
      <c r="A19" s="4" t="s">
        <v>877</v>
      </c>
      <c r="B19" s="5" t="n">
        <v>-47</v>
      </c>
      <c r="C19" s="5" t="n">
        <v>-78</v>
      </c>
      <c r="D19" s="5" t="n">
        <v>-92</v>
      </c>
    </row>
    <row r="20" spans="1:4">
      <c r="A20" s="4" t="s">
        <v>434</v>
      </c>
      <c r="B20" s="5" t="n">
        <v>-152</v>
      </c>
      <c r="C20" s="5" t="n">
        <v>-55</v>
      </c>
      <c r="D20" s="5" t="n">
        <v>0</v>
      </c>
    </row>
    <row r="21" spans="1:4">
      <c r="A21" s="4" t="s">
        <v>878</v>
      </c>
      <c r="B21" s="5" t="n">
        <v>100</v>
      </c>
      <c r="C21" s="5" t="n">
        <v>125</v>
      </c>
      <c r="D21" s="5" t="n">
        <v>126</v>
      </c>
    </row>
    <row r="22" spans="1:4">
      <c r="A22" s="4" t="s">
        <v>870</v>
      </c>
      <c r="B22" s="5" t="n">
        <v>174</v>
      </c>
      <c r="C22" s="5" t="n">
        <v>159</v>
      </c>
      <c r="D22" s="5" t="n">
        <v>271</v>
      </c>
    </row>
    <row r="23" spans="1:4">
      <c r="A23" s="4" t="s">
        <v>879</v>
      </c>
    </row>
    <row r="24" spans="1:4">
      <c r="A24" s="3" t="s">
        <v>868</v>
      </c>
    </row>
    <row r="25" spans="1:4">
      <c r="A25" s="4" t="s">
        <v>869</v>
      </c>
      <c r="B25" s="5" t="n">
        <v>26</v>
      </c>
      <c r="C25" s="5" t="n">
        <v>61</v>
      </c>
      <c r="D25" s="5" t="n">
        <v>64</v>
      </c>
    </row>
    <row r="26" spans="1:4">
      <c r="A26" s="4" t="s">
        <v>875</v>
      </c>
      <c r="B26" s="5" t="n">
        <v>134</v>
      </c>
      <c r="C26" s="5" t="n">
        <v>111</v>
      </c>
      <c r="D26" s="5" t="n">
        <v>141</v>
      </c>
    </row>
    <row r="27" spans="1:4">
      <c r="A27" s="4" t="s">
        <v>877</v>
      </c>
      <c r="B27" s="5" t="n">
        <v>-15</v>
      </c>
      <c r="C27" s="5" t="n">
        <v>-13</v>
      </c>
      <c r="D27" s="5" t="n">
        <v>-18</v>
      </c>
    </row>
    <row r="28" spans="1:4">
      <c r="A28" s="4" t="s">
        <v>434</v>
      </c>
      <c r="B28" s="5" t="n">
        <v>-24</v>
      </c>
      <c r="C28" s="5" t="n">
        <v>-8</v>
      </c>
      <c r="D28" s="5" t="n">
        <v>0</v>
      </c>
    </row>
    <row r="29" spans="1:4">
      <c r="A29" s="4" t="s">
        <v>878</v>
      </c>
      <c r="B29" s="5" t="n">
        <v>-100</v>
      </c>
      <c r="C29" s="5" t="n">
        <v>-125</v>
      </c>
      <c r="D29" s="5" t="n">
        <v>-126</v>
      </c>
    </row>
    <row r="30" spans="1:4">
      <c r="A30" s="4" t="s">
        <v>870</v>
      </c>
      <c r="B30" s="6" t="n">
        <v>21</v>
      </c>
      <c r="C30" s="6" t="n">
        <v>26</v>
      </c>
      <c r="D30" s="6" t="n">
        <v>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14</v>
      </c>
    </row>
    <row r="2" spans="1:3">
      <c r="A2" s="4" t="s">
        <v>881</v>
      </c>
      <c r="B2" s="6" t="n">
        <v>5163</v>
      </c>
      <c r="C2" s="6" t="n">
        <v>6137</v>
      </c>
    </row>
    <row r="3" spans="1:3">
      <c r="A3" s="4" t="s">
        <v>882</v>
      </c>
      <c r="B3" s="5" t="n">
        <v>559</v>
      </c>
      <c r="C3" s="5" t="n">
        <v>521</v>
      </c>
    </row>
    <row r="4" spans="1:3">
      <c r="A4" s="4" t="s">
        <v>883</v>
      </c>
      <c r="B4" s="5" t="n">
        <v>525</v>
      </c>
      <c r="C4" s="5" t="n">
        <v>494</v>
      </c>
    </row>
    <row r="5" spans="1:3">
      <c r="A5" s="4" t="s">
        <v>884</v>
      </c>
      <c r="B5" s="5" t="n">
        <v>423</v>
      </c>
      <c r="C5" s="5" t="n">
        <v>371</v>
      </c>
    </row>
    <row r="6" spans="1:3">
      <c r="A6" s="4" t="s">
        <v>885</v>
      </c>
      <c r="B6" s="5" t="n">
        <v>159</v>
      </c>
      <c r="C6" s="5" t="n">
        <v>190</v>
      </c>
    </row>
    <row r="7" spans="1:3">
      <c r="A7" s="4" t="s">
        <v>886</v>
      </c>
      <c r="B7" s="5" t="n">
        <v>101</v>
      </c>
      <c r="C7" s="5" t="n">
        <v>117</v>
      </c>
    </row>
    <row r="8" spans="1:3">
      <c r="A8" s="4" t="s">
        <v>887</v>
      </c>
      <c r="B8" s="5" t="n">
        <v>85</v>
      </c>
      <c r="C8" s="5" t="n">
        <v>68</v>
      </c>
    </row>
    <row r="9" spans="1:3">
      <c r="A9" s="4" t="s">
        <v>888</v>
      </c>
      <c r="B9" s="5" t="n">
        <v>44</v>
      </c>
      <c r="C9" s="5" t="n">
        <v>77</v>
      </c>
    </row>
    <row r="10" spans="1:3">
      <c r="A10" s="4" t="s">
        <v>183</v>
      </c>
      <c r="B10" s="5" t="n">
        <v>93</v>
      </c>
      <c r="C10" s="5" t="n">
        <v>109</v>
      </c>
    </row>
    <row r="11" spans="1:3">
      <c r="A11" s="4" t="s">
        <v>33</v>
      </c>
      <c r="B11" s="5" t="n">
        <v>7152</v>
      </c>
      <c r="C11" s="5" t="n">
        <v>8084</v>
      </c>
    </row>
    <row r="12" spans="1:3">
      <c r="A12" s="4" t="s">
        <v>889</v>
      </c>
    </row>
    <row r="13" spans="1:3">
      <c r="A13" s="4" t="s">
        <v>890</v>
      </c>
      <c r="B13" s="6" t="n">
        <v>356</v>
      </c>
      <c r="C13" s="6" t="n">
        <v>5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1</v>
      </c>
      <c r="B1" s="2" t="s">
        <v>2</v>
      </c>
      <c r="C1" s="2" t="s">
        <v>14</v>
      </c>
    </row>
    <row r="2" spans="1:3">
      <c r="A2" s="3" t="s">
        <v>892</v>
      </c>
    </row>
    <row r="3" spans="1:3">
      <c r="A3" s="4" t="s">
        <v>22</v>
      </c>
      <c r="B3" s="6" t="n">
        <v>2203</v>
      </c>
      <c r="C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14</v>
      </c>
      <c r="D2" s="2" t="s">
        <v>73</v>
      </c>
    </row>
    <row r="3" spans="1:4">
      <c r="A3" s="3" t="s">
        <v>894</v>
      </c>
    </row>
    <row r="4" spans="1:4">
      <c r="A4" s="4" t="s">
        <v>895</v>
      </c>
      <c r="B4" s="6" t="n">
        <v>-15</v>
      </c>
      <c r="C4" s="6" t="n">
        <v>-21</v>
      </c>
      <c r="D4" s="6" t="n">
        <v>-61</v>
      </c>
    </row>
    <row r="5" spans="1:4">
      <c r="A5" s="4" t="s">
        <v>896</v>
      </c>
      <c r="B5" s="5" t="n">
        <v>74</v>
      </c>
      <c r="C5" s="5" t="n">
        <v>65</v>
      </c>
      <c r="D5" s="5" t="n">
        <v>60</v>
      </c>
    </row>
    <row r="6" spans="1:4">
      <c r="A6" s="4" t="s">
        <v>897</v>
      </c>
      <c r="B6" s="5" t="n">
        <v>25</v>
      </c>
      <c r="C6" s="5" t="n">
        <v>23</v>
      </c>
      <c r="D6" s="5" t="n">
        <v>24</v>
      </c>
    </row>
    <row r="7" spans="1:4">
      <c r="A7" s="4" t="s">
        <v>898</v>
      </c>
      <c r="B7" s="5" t="n">
        <v>60</v>
      </c>
      <c r="C7" s="5" t="n">
        <v>0</v>
      </c>
      <c r="D7" s="5" t="n">
        <v>0</v>
      </c>
    </row>
    <row r="8" spans="1:4">
      <c r="A8" s="4" t="s">
        <v>899</v>
      </c>
      <c r="B8" s="6" t="n">
        <v>11</v>
      </c>
      <c r="C8" s="6" t="n">
        <v>2</v>
      </c>
      <c r="D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14</v>
      </c>
      <c r="D2" s="2" t="s">
        <v>73</v>
      </c>
    </row>
    <row r="3" spans="1:4">
      <c r="A3" s="3" t="s">
        <v>901</v>
      </c>
    </row>
    <row r="4" spans="1:4">
      <c r="A4" s="4" t="s">
        <v>174</v>
      </c>
      <c r="B4" s="5" t="n">
        <v>20000000</v>
      </c>
      <c r="C4" s="5" t="n">
        <v>20000000</v>
      </c>
    </row>
    <row r="5" spans="1:4">
      <c r="A5" s="4" t="s">
        <v>144</v>
      </c>
      <c r="B5" s="6" t="n">
        <v>0</v>
      </c>
      <c r="C5" s="6" t="n">
        <v>0</v>
      </c>
      <c r="D5" s="6" t="n">
        <v>982</v>
      </c>
    </row>
    <row r="6" spans="1:4">
      <c r="A6" s="4" t="s">
        <v>70</v>
      </c>
      <c r="B6" s="4" t="s">
        <v>71</v>
      </c>
      <c r="C6" s="4" t="s">
        <v>71</v>
      </c>
    </row>
    <row r="7" spans="1:4">
      <c r="A7" s="4" t="s">
        <v>845</v>
      </c>
    </row>
    <row r="8" spans="1:4">
      <c r="A8" s="3" t="s">
        <v>901</v>
      </c>
    </row>
    <row r="9" spans="1:4">
      <c r="A9" s="4" t="s">
        <v>70</v>
      </c>
      <c r="D9" s="4" t="s">
        <v>71</v>
      </c>
    </row>
    <row r="10" spans="1:4">
      <c r="A10" s="4" t="s">
        <v>902</v>
      </c>
      <c r="D10" s="6" t="n">
        <v>50</v>
      </c>
    </row>
    <row r="11" spans="1:4">
      <c r="A11" s="4" t="s">
        <v>903</v>
      </c>
    </row>
    <row r="12" spans="1:4">
      <c r="A12" s="3" t="s">
        <v>901</v>
      </c>
    </row>
    <row r="13" spans="1:4">
      <c r="A13" s="4" t="s">
        <v>904</v>
      </c>
      <c r="D13" s="11" t="n">
        <v>1.6119</v>
      </c>
    </row>
    <row r="14" spans="1:4">
      <c r="A14" s="4" t="s">
        <v>905</v>
      </c>
    </row>
    <row r="15" spans="1:4">
      <c r="A15" s="3" t="s">
        <v>901</v>
      </c>
    </row>
    <row r="16" spans="1:4">
      <c r="A16" s="4" t="s">
        <v>904</v>
      </c>
      <c r="D16" s="11" t="n">
        <v>1.9342</v>
      </c>
    </row>
    <row r="17" spans="1:4">
      <c r="A17" s="4" t="s">
        <v>906</v>
      </c>
    </row>
    <row r="18" spans="1:4">
      <c r="A18" s="3" t="s">
        <v>901</v>
      </c>
    </row>
    <row r="19" spans="1:4">
      <c r="A19" s="4" t="s">
        <v>144</v>
      </c>
      <c r="D19" s="6" t="n">
        <v>982</v>
      </c>
    </row>
    <row r="20" spans="1:4">
      <c r="A20" s="4" t="s">
        <v>907</v>
      </c>
    </row>
    <row r="21" spans="1:4">
      <c r="A21" s="3" t="s">
        <v>901</v>
      </c>
    </row>
    <row r="22" spans="1:4">
      <c r="A22" s="4" t="s">
        <v>174</v>
      </c>
      <c r="D22" s="5" t="n">
        <v>20000000</v>
      </c>
    </row>
    <row r="23" spans="1:4">
      <c r="A23" s="4" t="s">
        <v>144</v>
      </c>
      <c r="D23" s="6" t="n">
        <v>9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8</v>
      </c>
      <c r="B1" s="2" t="s">
        <v>909</v>
      </c>
      <c r="C1" s="2" t="s">
        <v>910</v>
      </c>
      <c r="D1" s="2" t="s">
        <v>911</v>
      </c>
      <c r="E1" s="2" t="s">
        <v>627</v>
      </c>
      <c r="F1" s="2" t="s">
        <v>628</v>
      </c>
      <c r="G1" s="2" t="s">
        <v>912</v>
      </c>
      <c r="H1" s="2" t="s">
        <v>2</v>
      </c>
      <c r="I1" s="2" t="s">
        <v>14</v>
      </c>
    </row>
    <row r="2" spans="1:9">
      <c r="A2" s="4" t="s">
        <v>587</v>
      </c>
    </row>
    <row r="3" spans="1:9">
      <c r="A3" s="3" t="s">
        <v>913</v>
      </c>
    </row>
    <row r="4" spans="1:9">
      <c r="A4" s="4" t="s">
        <v>541</v>
      </c>
      <c r="H4" s="4" t="s">
        <v>588</v>
      </c>
    </row>
    <row r="5" spans="1:9">
      <c r="A5" s="4" t="s">
        <v>914</v>
      </c>
    </row>
    <row r="6" spans="1:9">
      <c r="A6" s="3" t="s">
        <v>913</v>
      </c>
    </row>
    <row r="7" spans="1:9">
      <c r="A7" s="4" t="s">
        <v>541</v>
      </c>
      <c r="G7" s="4" t="s">
        <v>588</v>
      </c>
    </row>
    <row r="8" spans="1:9">
      <c r="A8" s="4" t="s">
        <v>915</v>
      </c>
      <c r="G8" s="6" t="n">
        <v>1000</v>
      </c>
    </row>
    <row r="9" spans="1:9">
      <c r="A9" s="4" t="s">
        <v>916</v>
      </c>
      <c r="C9" s="4" t="s">
        <v>917</v>
      </c>
    </row>
    <row r="10" spans="1:9">
      <c r="A10" s="4" t="s">
        <v>644</v>
      </c>
    </row>
    <row r="11" spans="1:9">
      <c r="A11" s="3" t="s">
        <v>913</v>
      </c>
    </row>
    <row r="12" spans="1:9">
      <c r="A12" s="4" t="s">
        <v>621</v>
      </c>
      <c r="F12" s="6" t="n">
        <v>4000</v>
      </c>
    </row>
    <row r="13" spans="1:9">
      <c r="A13" s="4" t="s">
        <v>645</v>
      </c>
    </row>
    <row r="14" spans="1:9">
      <c r="A14" s="3" t="s">
        <v>913</v>
      </c>
    </row>
    <row r="15" spans="1:9">
      <c r="A15" s="4" t="s">
        <v>621</v>
      </c>
      <c r="F15" s="6" t="n">
        <v>1980</v>
      </c>
    </row>
    <row r="16" spans="1:9">
      <c r="A16" s="4" t="s">
        <v>646</v>
      </c>
    </row>
    <row r="17" spans="1:9">
      <c r="A17" s="3" t="s">
        <v>913</v>
      </c>
    </row>
    <row r="18" spans="1:9">
      <c r="A18" s="4" t="s">
        <v>621</v>
      </c>
      <c r="E18" s="6" t="n">
        <v>2000</v>
      </c>
    </row>
    <row r="19" spans="1:9">
      <c r="A19" s="4" t="s">
        <v>622</v>
      </c>
      <c r="E19" s="4" t="s">
        <v>647</v>
      </c>
    </row>
    <row r="20" spans="1:9">
      <c r="A20" s="4" t="s">
        <v>648</v>
      </c>
    </row>
    <row r="21" spans="1:9">
      <c r="A21" s="3" t="s">
        <v>913</v>
      </c>
    </row>
    <row r="22" spans="1:9">
      <c r="A22" s="4" t="s">
        <v>621</v>
      </c>
      <c r="E22" s="6" t="n">
        <v>2000</v>
      </c>
    </row>
    <row r="23" spans="1:9">
      <c r="A23" s="4" t="s">
        <v>622</v>
      </c>
      <c r="E23" s="4" t="s">
        <v>649</v>
      </c>
    </row>
    <row r="24" spans="1:9">
      <c r="A24" s="4" t="s">
        <v>580</v>
      </c>
    </row>
    <row r="25" spans="1:9">
      <c r="A25" s="3" t="s">
        <v>913</v>
      </c>
    </row>
    <row r="26" spans="1:9">
      <c r="A26" s="4" t="s">
        <v>541</v>
      </c>
      <c r="H26" s="4" t="s">
        <v>581</v>
      </c>
    </row>
    <row r="27" spans="1:9">
      <c r="A27" s="4" t="s">
        <v>918</v>
      </c>
    </row>
    <row r="28" spans="1:9">
      <c r="A28" s="3" t="s">
        <v>913</v>
      </c>
    </row>
    <row r="29" spans="1:9">
      <c r="A29" s="4" t="s">
        <v>541</v>
      </c>
      <c r="D29" s="4" t="s">
        <v>581</v>
      </c>
    </row>
    <row r="30" spans="1:9">
      <c r="A30" s="4" t="s">
        <v>915</v>
      </c>
      <c r="D30" s="6" t="n">
        <v>500</v>
      </c>
    </row>
    <row r="31" spans="1:9">
      <c r="A31" s="4" t="s">
        <v>916</v>
      </c>
      <c r="B31" s="4" t="s">
        <v>919</v>
      </c>
    </row>
    <row r="32" spans="1:9">
      <c r="A32" s="4" t="s">
        <v>620</v>
      </c>
    </row>
    <row r="33" spans="1:9">
      <c r="A33" s="3" t="s">
        <v>913</v>
      </c>
    </row>
    <row r="34" spans="1:9">
      <c r="A34" s="4" t="s">
        <v>621</v>
      </c>
      <c r="H34" s="6" t="n">
        <v>1980</v>
      </c>
      <c r="I34" s="6" t="n">
        <v>2000</v>
      </c>
    </row>
    <row r="35" spans="1:9">
      <c r="A35" s="4" t="s">
        <v>622</v>
      </c>
      <c r="H35" s="4" t="s">
        <v>623</v>
      </c>
    </row>
    <row r="36" spans="1:9">
      <c r="A36" s="4" t="s">
        <v>624</v>
      </c>
    </row>
    <row r="37" spans="1:9">
      <c r="A37" s="3" t="s">
        <v>913</v>
      </c>
    </row>
    <row r="38" spans="1:9">
      <c r="A38" s="4" t="s">
        <v>603</v>
      </c>
      <c r="H38" s="6" t="n">
        <v>660</v>
      </c>
    </row>
    <row r="39" spans="1:9">
      <c r="A39" s="4" t="s">
        <v>920</v>
      </c>
    </row>
    <row r="40" spans="1:9">
      <c r="A40" s="3" t="s">
        <v>913</v>
      </c>
    </row>
    <row r="41" spans="1:9">
      <c r="A41" s="4" t="s">
        <v>921</v>
      </c>
      <c r="E41" s="6" t="n">
        <v>2000</v>
      </c>
    </row>
    <row r="42" spans="1:9">
      <c r="A42" s="4" t="s">
        <v>632</v>
      </c>
      <c r="E42" s="6" t="n">
        <v>2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568</v>
      </c>
    </row>
    <row r="2" spans="1:2">
      <c r="A2" s="3" t="s">
        <v>923</v>
      </c>
    </row>
    <row r="3" spans="1:2">
      <c r="A3" s="4" t="s">
        <v>39</v>
      </c>
      <c r="B3" s="6" t="n">
        <v>1</v>
      </c>
    </row>
    <row r="4" spans="1:2">
      <c r="A4" s="4" t="s">
        <v>541</v>
      </c>
      <c r="B4" s="4" t="s">
        <v>598</v>
      </c>
    </row>
    <row r="5" spans="1:2">
      <c r="A5" s="4" t="s">
        <v>924</v>
      </c>
    </row>
    <row r="6" spans="1:2">
      <c r="A6" s="3" t="s">
        <v>923</v>
      </c>
    </row>
    <row r="7" spans="1:2">
      <c r="A7" s="4" t="s">
        <v>39</v>
      </c>
      <c r="B7" s="6" t="n">
        <v>1</v>
      </c>
    </row>
    <row r="8" spans="1:2">
      <c r="A8" s="4" t="s">
        <v>541</v>
      </c>
      <c r="B8" s="4" t="s">
        <v>5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2</v>
      </c>
      <c r="C1" s="2" t="s">
        <v>14</v>
      </c>
      <c r="D1" s="2" t="s">
        <v>73</v>
      </c>
      <c r="E1" s="2" t="s">
        <v>926</v>
      </c>
    </row>
    <row r="2" spans="1:5">
      <c r="A2" s="3" t="s">
        <v>15</v>
      </c>
    </row>
    <row r="3" spans="1:5">
      <c r="A3" s="4" t="s">
        <v>16</v>
      </c>
      <c r="B3" s="6" t="n">
        <v>5500</v>
      </c>
      <c r="C3" s="6" t="n">
        <v>4582</v>
      </c>
      <c r="D3" s="6" t="n">
        <v>5315</v>
      </c>
      <c r="E3" s="6" t="n">
        <v>5891</v>
      </c>
    </row>
    <row r="4" spans="1:5">
      <c r="A4" s="4" t="s">
        <v>17</v>
      </c>
      <c r="B4" s="5" t="n">
        <v>0</v>
      </c>
      <c r="C4" s="5" t="n">
        <v>2998</v>
      </c>
    </row>
    <row r="5" spans="1:5">
      <c r="A5" s="4" t="s">
        <v>927</v>
      </c>
      <c r="B5" s="5" t="n">
        <v>1896</v>
      </c>
      <c r="C5" s="5" t="n">
        <v>1788</v>
      </c>
    </row>
    <row r="6" spans="1:5">
      <c r="A6" s="4" t="s">
        <v>19</v>
      </c>
      <c r="B6" s="5" t="n">
        <v>1930</v>
      </c>
      <c r="C6" s="5" t="n">
        <v>2378</v>
      </c>
    </row>
    <row r="7" spans="1:5">
      <c r="A7" s="4" t="s">
        <v>20</v>
      </c>
      <c r="B7" s="5" t="n">
        <v>40</v>
      </c>
      <c r="C7" s="5" t="n">
        <v>36</v>
      </c>
    </row>
    <row r="8" spans="1:5">
      <c r="A8" s="4" t="s">
        <v>21</v>
      </c>
      <c r="B8" s="5" t="n">
        <v>1111</v>
      </c>
      <c r="C8" s="5" t="n">
        <v>1295</v>
      </c>
    </row>
    <row r="9" spans="1:5">
      <c r="A9" s="4" t="s">
        <v>22</v>
      </c>
      <c r="B9" s="5" t="n">
        <v>2203</v>
      </c>
      <c r="C9" s="5" t="n">
        <v>0</v>
      </c>
    </row>
    <row r="10" spans="1:5">
      <c r="A10" s="4" t="s">
        <v>23</v>
      </c>
      <c r="B10" s="5" t="n">
        <v>1537</v>
      </c>
      <c r="C10" s="5" t="n">
        <v>1813</v>
      </c>
    </row>
    <row r="11" spans="1:5">
      <c r="A11" s="4" t="s">
        <v>24</v>
      </c>
      <c r="B11" s="5" t="n">
        <v>14217</v>
      </c>
      <c r="C11" s="5" t="n">
        <v>14890</v>
      </c>
    </row>
    <row r="12" spans="1:5">
      <c r="A12" s="4" t="s">
        <v>25</v>
      </c>
      <c r="B12" s="5" t="n">
        <v>20943</v>
      </c>
      <c r="C12" s="5" t="n">
        <v>20000</v>
      </c>
    </row>
    <row r="13" spans="1:5">
      <c r="A13" s="4" t="s">
        <v>26</v>
      </c>
      <c r="B13" s="5" t="n">
        <v>1683</v>
      </c>
      <c r="C13" s="5" t="n">
        <v>1683</v>
      </c>
    </row>
    <row r="14" spans="1:5">
      <c r="A14" s="4" t="s">
        <v>27</v>
      </c>
      <c r="B14" s="5" t="n">
        <v>27014</v>
      </c>
      <c r="C14" s="5" t="n">
        <v>23955</v>
      </c>
    </row>
    <row r="15" spans="1:5">
      <c r="A15" s="4" t="s">
        <v>28</v>
      </c>
      <c r="B15" s="5" t="n">
        <v>376</v>
      </c>
      <c r="C15" s="5" t="n">
        <v>594</v>
      </c>
    </row>
    <row r="16" spans="1:5">
      <c r="A16" s="4" t="s">
        <v>928</v>
      </c>
      <c r="B16" s="5" t="n">
        <v>0</v>
      </c>
      <c r="C16" s="5" t="n">
        <v>0</v>
      </c>
    </row>
    <row r="17" spans="1:5">
      <c r="A17" s="4" t="s">
        <v>929</v>
      </c>
      <c r="B17" s="5" t="n">
        <v>0</v>
      </c>
      <c r="C17" s="5" t="n">
        <v>0</v>
      </c>
    </row>
    <row r="18" spans="1:5">
      <c r="A18" s="4" t="s">
        <v>29</v>
      </c>
      <c r="B18" s="5" t="n">
        <v>984</v>
      </c>
      <c r="C18" s="5" t="n">
        <v>847</v>
      </c>
    </row>
    <row r="19" spans="1:5">
      <c r="A19" s="4" t="s">
        <v>30</v>
      </c>
      <c r="B19" s="5" t="n">
        <v>674</v>
      </c>
      <c r="C19" s="5" t="n">
        <v>444</v>
      </c>
    </row>
    <row r="20" spans="1:5">
      <c r="A20" s="4" t="s">
        <v>31</v>
      </c>
      <c r="B20" s="5" t="n">
        <v>65891</v>
      </c>
      <c r="C20" s="5" t="n">
        <v>62413</v>
      </c>
    </row>
    <row r="21" spans="1:5">
      <c r="A21" s="3" t="s">
        <v>32</v>
      </c>
    </row>
    <row r="22" spans="1:5">
      <c r="A22" s="4" t="s">
        <v>33</v>
      </c>
      <c r="B22" s="5" t="n">
        <v>7152</v>
      </c>
      <c r="C22" s="5" t="n">
        <v>8084</v>
      </c>
    </row>
    <row r="23" spans="1:5">
      <c r="A23" s="4" t="s">
        <v>34</v>
      </c>
      <c r="B23" s="5" t="n">
        <v>125</v>
      </c>
      <c r="C23" s="5" t="n">
        <v>135</v>
      </c>
    </row>
    <row r="24" spans="1:5">
      <c r="A24" s="4" t="s">
        <v>35</v>
      </c>
      <c r="B24" s="5" t="n">
        <v>354</v>
      </c>
      <c r="C24" s="5" t="n">
        <v>182</v>
      </c>
    </row>
    <row r="25" spans="1:5">
      <c r="A25" s="4" t="s">
        <v>36</v>
      </c>
      <c r="B25" s="5" t="n">
        <v>986</v>
      </c>
      <c r="C25" s="5" t="n">
        <v>717</v>
      </c>
    </row>
    <row r="26" spans="1:5">
      <c r="A26" s="4" t="s">
        <v>37</v>
      </c>
      <c r="B26" s="5" t="n">
        <v>405</v>
      </c>
      <c r="C26" s="5" t="n">
        <v>410</v>
      </c>
    </row>
    <row r="27" spans="1:5">
      <c r="A27" s="4" t="s">
        <v>38</v>
      </c>
      <c r="B27" s="5" t="n">
        <v>9022</v>
      </c>
      <c r="C27" s="5" t="n">
        <v>9528</v>
      </c>
    </row>
    <row r="28" spans="1:5">
      <c r="A28" s="4" t="s">
        <v>39</v>
      </c>
      <c r="B28" s="5" t="n">
        <v>21832</v>
      </c>
      <c r="C28" s="5" t="n">
        <v>20461</v>
      </c>
    </row>
    <row r="29" spans="1:5">
      <c r="A29" s="4" t="s">
        <v>40</v>
      </c>
      <c r="B29" s="5" t="n">
        <v>5600</v>
      </c>
      <c r="C29" s="5" t="n">
        <v>5600</v>
      </c>
    </row>
    <row r="30" spans="1:5">
      <c r="A30" s="4" t="s">
        <v>41</v>
      </c>
      <c r="B30" s="5" t="n">
        <v>2621</v>
      </c>
      <c r="C30" s="5" t="n">
        <v>2658</v>
      </c>
    </row>
    <row r="31" spans="1:5">
      <c r="A31" s="4" t="s">
        <v>42</v>
      </c>
      <c r="B31" s="5" t="n">
        <v>4938</v>
      </c>
      <c r="C31" s="5" t="n">
        <v>4061</v>
      </c>
    </row>
    <row r="32" spans="1:5">
      <c r="A32" s="4" t="s">
        <v>43</v>
      </c>
      <c r="B32" s="5" t="n">
        <v>2616</v>
      </c>
      <c r="C32" s="5" t="n">
        <v>2481</v>
      </c>
    </row>
    <row r="33" spans="1:5">
      <c r="A33" s="4" t="s">
        <v>930</v>
      </c>
      <c r="B33" s="5" t="n">
        <v>0</v>
      </c>
      <c r="C33" s="5" t="n">
        <v>0</v>
      </c>
    </row>
    <row r="34" spans="1:5">
      <c r="A34" s="4" t="s">
        <v>931</v>
      </c>
      <c r="B34" s="5" t="n">
        <v>0</v>
      </c>
      <c r="C34" s="5" t="n">
        <v>0</v>
      </c>
    </row>
    <row r="35" spans="1:5">
      <c r="A35" s="4" t="s">
        <v>44</v>
      </c>
      <c r="B35" s="5" t="n">
        <v>1026</v>
      </c>
      <c r="C35" s="5" t="n">
        <v>1067</v>
      </c>
    </row>
    <row r="36" spans="1:5">
      <c r="A36" s="4" t="s">
        <v>45</v>
      </c>
      <c r="B36" s="5" t="n">
        <v>38633</v>
      </c>
      <c r="C36" s="5" t="n">
        <v>36328</v>
      </c>
    </row>
    <row r="37" spans="1:5">
      <c r="A37" s="4" t="s">
        <v>932</v>
      </c>
      <c r="B37" s="5" t="n">
        <v>18236</v>
      </c>
      <c r="C37" s="5" t="n">
        <v>16557</v>
      </c>
      <c r="D37" s="5" t="n">
        <v>15663</v>
      </c>
      <c r="E37" s="5" t="n">
        <v>14245</v>
      </c>
    </row>
    <row r="38" spans="1:5">
      <c r="A38" s="4" t="s">
        <v>56</v>
      </c>
      <c r="B38" s="5" t="n">
        <v>65891</v>
      </c>
      <c r="C38" s="5" t="n">
        <v>62413</v>
      </c>
    </row>
    <row r="39" spans="1:5">
      <c r="A39" s="4" t="s">
        <v>933</v>
      </c>
    </row>
    <row r="40" spans="1:5">
      <c r="A40" s="3" t="s">
        <v>15</v>
      </c>
    </row>
    <row r="41" spans="1:5">
      <c r="A41" s="4" t="s">
        <v>16</v>
      </c>
      <c r="B41" s="5" t="n">
        <v>0</v>
      </c>
      <c r="C41" s="5" t="n">
        <v>0</v>
      </c>
      <c r="D41" s="5" t="n">
        <v>0</v>
      </c>
      <c r="E41" s="5" t="n">
        <v>0</v>
      </c>
    </row>
    <row r="42" spans="1:5">
      <c r="A42" s="4" t="s">
        <v>17</v>
      </c>
      <c r="C42" s="5" t="n">
        <v>0</v>
      </c>
    </row>
    <row r="43" spans="1:5">
      <c r="A43" s="4" t="s">
        <v>927</v>
      </c>
      <c r="B43" s="5" t="n">
        <v>0</v>
      </c>
      <c r="C43" s="5" t="n">
        <v>0</v>
      </c>
    </row>
    <row r="44" spans="1:5">
      <c r="A44" s="4" t="s">
        <v>19</v>
      </c>
      <c r="B44" s="5" t="n">
        <v>0</v>
      </c>
      <c r="C44" s="5" t="n">
        <v>0</v>
      </c>
    </row>
    <row r="45" spans="1:5">
      <c r="A45" s="4" t="s">
        <v>20</v>
      </c>
      <c r="B45" s="5" t="n">
        <v>0</v>
      </c>
      <c r="C45" s="5" t="n">
        <v>0</v>
      </c>
    </row>
    <row r="46" spans="1:5">
      <c r="A46" s="4" t="s">
        <v>21</v>
      </c>
      <c r="B46" s="5" t="n">
        <v>0</v>
      </c>
      <c r="C46" s="5" t="n">
        <v>0</v>
      </c>
    </row>
    <row r="47" spans="1:5">
      <c r="A47" s="4" t="s">
        <v>22</v>
      </c>
      <c r="B47" s="5" t="n">
        <v>0</v>
      </c>
    </row>
    <row r="48" spans="1:5">
      <c r="A48" s="4" t="s">
        <v>23</v>
      </c>
      <c r="B48" s="5" t="n">
        <v>0</v>
      </c>
      <c r="C48" s="5" t="n">
        <v>0</v>
      </c>
    </row>
    <row r="49" spans="1:5">
      <c r="A49" s="4" t="s">
        <v>24</v>
      </c>
      <c r="B49" s="5" t="n">
        <v>0</v>
      </c>
      <c r="C49" s="5" t="n">
        <v>0</v>
      </c>
    </row>
    <row r="50" spans="1:5">
      <c r="A50" s="4" t="s">
        <v>25</v>
      </c>
      <c r="B50" s="5" t="n">
        <v>0</v>
      </c>
      <c r="C50" s="5" t="n">
        <v>0</v>
      </c>
    </row>
    <row r="51" spans="1:5">
      <c r="A51" s="4" t="s">
        <v>26</v>
      </c>
      <c r="B51" s="5" t="n">
        <v>0</v>
      </c>
      <c r="C51" s="5" t="n">
        <v>0</v>
      </c>
    </row>
    <row r="52" spans="1:5">
      <c r="A52" s="4" t="s">
        <v>27</v>
      </c>
      <c r="B52" s="5" t="n">
        <v>0</v>
      </c>
      <c r="C52" s="5" t="n">
        <v>0</v>
      </c>
    </row>
    <row r="53" spans="1:5">
      <c r="A53" s="4" t="s">
        <v>28</v>
      </c>
      <c r="B53" s="5" t="n">
        <v>0</v>
      </c>
      <c r="C53" s="5" t="n">
        <v>0</v>
      </c>
    </row>
    <row r="54" spans="1:5">
      <c r="A54" s="4" t="s">
        <v>928</v>
      </c>
      <c r="B54" s="5" t="n">
        <v>-52777</v>
      </c>
      <c r="C54" s="5" t="n">
        <v>-48464</v>
      </c>
    </row>
    <row r="55" spans="1:5">
      <c r="A55" s="4" t="s">
        <v>929</v>
      </c>
      <c r="B55" s="5" t="n">
        <v>-7022</v>
      </c>
      <c r="C55" s="5" t="n">
        <v>-6130</v>
      </c>
    </row>
    <row r="56" spans="1:5">
      <c r="A56" s="4" t="s">
        <v>29</v>
      </c>
      <c r="B56" s="5" t="n">
        <v>0</v>
      </c>
      <c r="C56" s="5" t="n">
        <v>0</v>
      </c>
    </row>
    <row r="57" spans="1:5">
      <c r="A57" s="4" t="s">
        <v>30</v>
      </c>
      <c r="B57" s="5" t="n">
        <v>-195</v>
      </c>
      <c r="C57" s="5" t="n">
        <v>-167</v>
      </c>
    </row>
    <row r="58" spans="1:5">
      <c r="A58" s="4" t="s">
        <v>31</v>
      </c>
      <c r="B58" s="5" t="n">
        <v>-59994</v>
      </c>
      <c r="C58" s="5" t="n">
        <v>-54761</v>
      </c>
    </row>
    <row r="59" spans="1:5">
      <c r="A59" s="3" t="s">
        <v>32</v>
      </c>
    </row>
    <row r="60" spans="1:5">
      <c r="A60" s="4" t="s">
        <v>33</v>
      </c>
      <c r="B60" s="5" t="n">
        <v>0</v>
      </c>
      <c r="C60" s="5" t="n">
        <v>0</v>
      </c>
    </row>
    <row r="61" spans="1:5">
      <c r="A61" s="4" t="s">
        <v>34</v>
      </c>
      <c r="B61" s="5" t="n">
        <v>0</v>
      </c>
      <c r="C61" s="5" t="n">
        <v>0</v>
      </c>
    </row>
    <row r="62" spans="1:5">
      <c r="A62" s="4" t="s">
        <v>35</v>
      </c>
      <c r="B62" s="5" t="n">
        <v>0</v>
      </c>
      <c r="C62" s="5" t="n">
        <v>0</v>
      </c>
    </row>
    <row r="63" spans="1:5">
      <c r="A63" s="4" t="s">
        <v>36</v>
      </c>
      <c r="B63" s="5" t="n">
        <v>0</v>
      </c>
      <c r="C63" s="5" t="n">
        <v>0</v>
      </c>
    </row>
    <row r="64" spans="1:5">
      <c r="A64" s="4" t="s">
        <v>37</v>
      </c>
      <c r="B64" s="5" t="n">
        <v>0</v>
      </c>
      <c r="C64" s="5" t="n">
        <v>0</v>
      </c>
    </row>
    <row r="65" spans="1:5">
      <c r="A65" s="4" t="s">
        <v>38</v>
      </c>
      <c r="B65" s="5" t="n">
        <v>0</v>
      </c>
      <c r="C65" s="5" t="n">
        <v>0</v>
      </c>
    </row>
    <row r="66" spans="1:5">
      <c r="A66" s="4" t="s">
        <v>39</v>
      </c>
      <c r="B66" s="5" t="n">
        <v>0</v>
      </c>
      <c r="C66" s="5" t="n">
        <v>0</v>
      </c>
    </row>
    <row r="67" spans="1:5">
      <c r="A67" s="4" t="s">
        <v>40</v>
      </c>
      <c r="B67" s="5" t="n">
        <v>0</v>
      </c>
      <c r="C67" s="5" t="n">
        <v>0</v>
      </c>
    </row>
    <row r="68" spans="1:5">
      <c r="A68" s="4" t="s">
        <v>41</v>
      </c>
      <c r="B68" s="5" t="n">
        <v>0</v>
      </c>
      <c r="C68" s="5" t="n">
        <v>0</v>
      </c>
    </row>
    <row r="69" spans="1:5">
      <c r="A69" s="4" t="s">
        <v>42</v>
      </c>
      <c r="B69" s="5" t="n">
        <v>-195</v>
      </c>
      <c r="C69" s="5" t="n">
        <v>-167</v>
      </c>
    </row>
    <row r="70" spans="1:5">
      <c r="A70" s="4" t="s">
        <v>43</v>
      </c>
      <c r="B70" s="5" t="n">
        <v>0</v>
      </c>
      <c r="C70" s="5" t="n">
        <v>0</v>
      </c>
    </row>
    <row r="71" spans="1:5">
      <c r="A71" s="4" t="s">
        <v>930</v>
      </c>
      <c r="B71" s="5" t="n">
        <v>-568</v>
      </c>
      <c r="C71" s="5" t="n">
        <v>-628</v>
      </c>
    </row>
    <row r="72" spans="1:5">
      <c r="A72" s="4" t="s">
        <v>931</v>
      </c>
      <c r="B72" s="5" t="n">
        <v>-7022</v>
      </c>
      <c r="C72" s="5" t="n">
        <v>-6130</v>
      </c>
    </row>
    <row r="73" spans="1:5">
      <c r="A73" s="4" t="s">
        <v>44</v>
      </c>
      <c r="B73" s="5" t="n">
        <v>0</v>
      </c>
      <c r="C73" s="5" t="n">
        <v>0</v>
      </c>
    </row>
    <row r="74" spans="1:5">
      <c r="A74" s="4" t="s">
        <v>45</v>
      </c>
      <c r="B74" s="5" t="n">
        <v>-7785</v>
      </c>
      <c r="C74" s="5" t="n">
        <v>-6925</v>
      </c>
    </row>
    <row r="75" spans="1:5">
      <c r="A75" s="4" t="s">
        <v>932</v>
      </c>
      <c r="B75" s="5" t="n">
        <v>-52209</v>
      </c>
      <c r="C75" s="5" t="n">
        <v>-47836</v>
      </c>
    </row>
    <row r="76" spans="1:5">
      <c r="A76" s="4" t="s">
        <v>56</v>
      </c>
      <c r="B76" s="5" t="n">
        <v>-59994</v>
      </c>
      <c r="C76" s="5" t="n">
        <v>-54761</v>
      </c>
    </row>
    <row r="77" spans="1:5">
      <c r="A77" s="4" t="s">
        <v>906</v>
      </c>
    </row>
    <row r="78" spans="1:5">
      <c r="A78" s="3" t="s">
        <v>15</v>
      </c>
    </row>
    <row r="79" spans="1:5">
      <c r="A79" s="4" t="s">
        <v>16</v>
      </c>
      <c r="B79" s="5" t="n">
        <v>358</v>
      </c>
      <c r="C79" s="5" t="n">
        <v>378</v>
      </c>
      <c r="D79" s="5" t="n">
        <v>2278</v>
      </c>
      <c r="E79" s="5" t="n">
        <v>2960</v>
      </c>
    </row>
    <row r="80" spans="1:5">
      <c r="A80" s="4" t="s">
        <v>17</v>
      </c>
      <c r="C80" s="5" t="n">
        <v>0</v>
      </c>
    </row>
    <row r="81" spans="1:5">
      <c r="A81" s="4" t="s">
        <v>927</v>
      </c>
      <c r="B81" s="5" t="n">
        <v>0</v>
      </c>
      <c r="C81" s="5" t="n">
        <v>0</v>
      </c>
    </row>
    <row r="82" spans="1:5">
      <c r="A82" s="4" t="s">
        <v>19</v>
      </c>
      <c r="B82" s="5" t="n">
        <v>0</v>
      </c>
      <c r="C82" s="5" t="n">
        <v>0</v>
      </c>
    </row>
    <row r="83" spans="1:5">
      <c r="A83" s="4" t="s">
        <v>20</v>
      </c>
      <c r="B83" s="5" t="n">
        <v>0</v>
      </c>
      <c r="C83" s="5" t="n">
        <v>0</v>
      </c>
    </row>
    <row r="84" spans="1:5">
      <c r="A84" s="4" t="s">
        <v>21</v>
      </c>
      <c r="B84" s="5" t="n">
        <v>0</v>
      </c>
      <c r="C84" s="5" t="n">
        <v>0</v>
      </c>
    </row>
    <row r="85" spans="1:5">
      <c r="A85" s="4" t="s">
        <v>22</v>
      </c>
      <c r="B85" s="5" t="n">
        <v>0</v>
      </c>
    </row>
    <row r="86" spans="1:5">
      <c r="A86" s="4" t="s">
        <v>23</v>
      </c>
      <c r="B86" s="5" t="n">
        <v>0</v>
      </c>
      <c r="C86" s="5" t="n">
        <v>0</v>
      </c>
    </row>
    <row r="87" spans="1:5">
      <c r="A87" s="4" t="s">
        <v>24</v>
      </c>
      <c r="B87" s="5" t="n">
        <v>358</v>
      </c>
      <c r="C87" s="5" t="n">
        <v>378</v>
      </c>
    </row>
    <row r="88" spans="1:5">
      <c r="A88" s="4" t="s">
        <v>25</v>
      </c>
      <c r="B88" s="5" t="n">
        <v>0</v>
      </c>
      <c r="C88" s="5" t="n">
        <v>0</v>
      </c>
    </row>
    <row r="89" spans="1:5">
      <c r="A89" s="4" t="s">
        <v>26</v>
      </c>
      <c r="B89" s="5" t="n">
        <v>0</v>
      </c>
      <c r="C89" s="5" t="n">
        <v>0</v>
      </c>
    </row>
    <row r="90" spans="1:5">
      <c r="A90" s="4" t="s">
        <v>27</v>
      </c>
      <c r="B90" s="5" t="n">
        <v>0</v>
      </c>
      <c r="C90" s="5" t="n">
        <v>0</v>
      </c>
    </row>
    <row r="91" spans="1:5">
      <c r="A91" s="4" t="s">
        <v>28</v>
      </c>
      <c r="B91" s="5" t="n">
        <v>0</v>
      </c>
      <c r="C91" s="5" t="n">
        <v>0</v>
      </c>
    </row>
    <row r="92" spans="1:5">
      <c r="A92" s="4" t="s">
        <v>928</v>
      </c>
      <c r="B92" s="5" t="n">
        <v>17682</v>
      </c>
      <c r="C92" s="5" t="n">
        <v>16184</v>
      </c>
    </row>
    <row r="93" spans="1:5">
      <c r="A93" s="4" t="s">
        <v>929</v>
      </c>
      <c r="B93" s="5" t="n">
        <v>196</v>
      </c>
      <c r="C93" s="5" t="n">
        <v>0</v>
      </c>
    </row>
    <row r="94" spans="1:5">
      <c r="A94" s="4" t="s">
        <v>29</v>
      </c>
      <c r="B94" s="5" t="n">
        <v>0</v>
      </c>
      <c r="C94" s="5" t="n">
        <v>0</v>
      </c>
    </row>
    <row r="95" spans="1:5">
      <c r="A95" s="4" t="s">
        <v>30</v>
      </c>
      <c r="B95" s="5" t="n">
        <v>0</v>
      </c>
      <c r="C95" s="5" t="n">
        <v>0</v>
      </c>
    </row>
    <row r="96" spans="1:5">
      <c r="A96" s="4" t="s">
        <v>31</v>
      </c>
      <c r="B96" s="5" t="n">
        <v>18236</v>
      </c>
      <c r="C96" s="5" t="n">
        <v>16562</v>
      </c>
    </row>
    <row r="97" spans="1:5">
      <c r="A97" s="3" t="s">
        <v>32</v>
      </c>
    </row>
    <row r="98" spans="1:5">
      <c r="A98" s="4" t="s">
        <v>33</v>
      </c>
      <c r="B98" s="5" t="n">
        <v>0</v>
      </c>
      <c r="C98" s="5" t="n">
        <v>0</v>
      </c>
    </row>
    <row r="99" spans="1:5">
      <c r="A99" s="4" t="s">
        <v>34</v>
      </c>
      <c r="B99" s="5" t="n">
        <v>0</v>
      </c>
      <c r="C99" s="5" t="n">
        <v>0</v>
      </c>
    </row>
    <row r="100" spans="1:5">
      <c r="A100" s="4" t="s">
        <v>35</v>
      </c>
      <c r="B100" s="5" t="n">
        <v>0</v>
      </c>
      <c r="C100" s="5" t="n">
        <v>0</v>
      </c>
    </row>
    <row r="101" spans="1:5">
      <c r="A101" s="4" t="s">
        <v>36</v>
      </c>
      <c r="B101" s="5" t="n">
        <v>0</v>
      </c>
      <c r="C101" s="5" t="n">
        <v>0</v>
      </c>
    </row>
    <row r="102" spans="1:5">
      <c r="A102" s="4" t="s">
        <v>37</v>
      </c>
      <c r="B102" s="5" t="n">
        <v>0</v>
      </c>
      <c r="C102" s="5" t="n">
        <v>0</v>
      </c>
    </row>
    <row r="103" spans="1:5">
      <c r="A103" s="4" t="s">
        <v>38</v>
      </c>
      <c r="B103" s="5" t="n">
        <v>0</v>
      </c>
      <c r="C103" s="5" t="n">
        <v>0</v>
      </c>
    </row>
    <row r="104" spans="1:5">
      <c r="A104" s="4" t="s">
        <v>39</v>
      </c>
      <c r="B104" s="5" t="n">
        <v>0</v>
      </c>
      <c r="C104" s="5" t="n">
        <v>0</v>
      </c>
    </row>
    <row r="105" spans="1:5">
      <c r="A105" s="4" t="s">
        <v>40</v>
      </c>
      <c r="B105" s="5" t="n">
        <v>0</v>
      </c>
      <c r="C105" s="5" t="n">
        <v>0</v>
      </c>
    </row>
    <row r="106" spans="1:5">
      <c r="A106" s="4" t="s">
        <v>41</v>
      </c>
      <c r="B106" s="5" t="n">
        <v>0</v>
      </c>
      <c r="C106" s="5" t="n">
        <v>0</v>
      </c>
    </row>
    <row r="107" spans="1:5">
      <c r="A107" s="4" t="s">
        <v>42</v>
      </c>
      <c r="B107" s="5" t="n">
        <v>0</v>
      </c>
      <c r="C107" s="5" t="n">
        <v>0</v>
      </c>
    </row>
    <row r="108" spans="1:5">
      <c r="A108" s="4" t="s">
        <v>43</v>
      </c>
      <c r="B108" s="5" t="n">
        <v>0</v>
      </c>
      <c r="C108" s="5" t="n">
        <v>0</v>
      </c>
    </row>
    <row r="109" spans="1:5">
      <c r="A109" s="4" t="s">
        <v>930</v>
      </c>
      <c r="B109" s="5" t="n">
        <v>0</v>
      </c>
      <c r="C109" s="5" t="n">
        <v>0</v>
      </c>
    </row>
    <row r="110" spans="1:5">
      <c r="A110" s="4" t="s">
        <v>931</v>
      </c>
      <c r="B110" s="5" t="n">
        <v>0</v>
      </c>
      <c r="C110" s="5" t="n">
        <v>5</v>
      </c>
    </row>
    <row r="111" spans="1:5">
      <c r="A111" s="4" t="s">
        <v>44</v>
      </c>
      <c r="B111" s="5" t="n">
        <v>0</v>
      </c>
      <c r="C111" s="5" t="n">
        <v>0</v>
      </c>
    </row>
    <row r="112" spans="1:5">
      <c r="A112" s="4" t="s">
        <v>45</v>
      </c>
      <c r="B112" s="5" t="n">
        <v>0</v>
      </c>
      <c r="C112" s="5" t="n">
        <v>5</v>
      </c>
    </row>
    <row r="113" spans="1:5">
      <c r="A113" s="4" t="s">
        <v>932</v>
      </c>
      <c r="B113" s="5" t="n">
        <v>18236</v>
      </c>
      <c r="C113" s="5" t="n">
        <v>16557</v>
      </c>
    </row>
    <row r="114" spans="1:5">
      <c r="A114" s="4" t="s">
        <v>56</v>
      </c>
      <c r="B114" s="5" t="n">
        <v>18236</v>
      </c>
      <c r="C114" s="5" t="n">
        <v>16562</v>
      </c>
    </row>
    <row r="115" spans="1:5">
      <c r="A115" s="4" t="s">
        <v>924</v>
      </c>
    </row>
    <row r="116" spans="1:5">
      <c r="A116" s="3" t="s">
        <v>15</v>
      </c>
    </row>
    <row r="117" spans="1:5">
      <c r="A117" s="4" t="s">
        <v>16</v>
      </c>
      <c r="B117" s="5" t="n">
        <v>2733</v>
      </c>
      <c r="C117" s="5" t="n">
        <v>1767</v>
      </c>
      <c r="D117" s="5" t="n">
        <v>2246</v>
      </c>
      <c r="E117" s="5" t="n">
        <v>2698</v>
      </c>
    </row>
    <row r="118" spans="1:5">
      <c r="A118" s="4" t="s">
        <v>17</v>
      </c>
      <c r="C118" s="5" t="n">
        <v>1999</v>
      </c>
    </row>
    <row r="119" spans="1:5">
      <c r="A119" s="4" t="s">
        <v>927</v>
      </c>
      <c r="B119" s="5" t="n">
        <v>0</v>
      </c>
      <c r="C119" s="5" t="n">
        <v>0</v>
      </c>
    </row>
    <row r="120" spans="1:5">
      <c r="A120" s="4" t="s">
        <v>19</v>
      </c>
      <c r="B120" s="5" t="n">
        <v>0</v>
      </c>
      <c r="C120" s="5" t="n">
        <v>0</v>
      </c>
    </row>
    <row r="121" spans="1:5">
      <c r="A121" s="4" t="s">
        <v>20</v>
      </c>
      <c r="B121" s="5" t="n">
        <v>0</v>
      </c>
      <c r="C121" s="5" t="n">
        <v>0</v>
      </c>
    </row>
    <row r="122" spans="1:5">
      <c r="A122" s="4" t="s">
        <v>21</v>
      </c>
      <c r="B122" s="5" t="n">
        <v>0</v>
      </c>
      <c r="C122" s="5" t="n">
        <v>0</v>
      </c>
    </row>
    <row r="123" spans="1:5">
      <c r="A123" s="4" t="s">
        <v>22</v>
      </c>
      <c r="B123" s="5" t="n">
        <v>0</v>
      </c>
    </row>
    <row r="124" spans="1:5">
      <c r="A124" s="4" t="s">
        <v>23</v>
      </c>
      <c r="B124" s="5" t="n">
        <v>0</v>
      </c>
      <c r="C124" s="5" t="n">
        <v>0</v>
      </c>
    </row>
    <row r="125" spans="1:5">
      <c r="A125" s="4" t="s">
        <v>24</v>
      </c>
      <c r="B125" s="5" t="n">
        <v>2733</v>
      </c>
      <c r="C125" s="5" t="n">
        <v>3766</v>
      </c>
    </row>
    <row r="126" spans="1:5">
      <c r="A126" s="4" t="s">
        <v>25</v>
      </c>
      <c r="B126" s="5" t="n">
        <v>0</v>
      </c>
      <c r="C126" s="5" t="n">
        <v>0</v>
      </c>
    </row>
    <row r="127" spans="1:5">
      <c r="A127" s="4" t="s">
        <v>26</v>
      </c>
      <c r="B127" s="5" t="n">
        <v>0</v>
      </c>
      <c r="C127" s="5" t="n">
        <v>0</v>
      </c>
    </row>
    <row r="128" spans="1:5">
      <c r="A128" s="4" t="s">
        <v>27</v>
      </c>
      <c r="B128" s="5" t="n">
        <v>0</v>
      </c>
      <c r="C128" s="5" t="n">
        <v>0</v>
      </c>
    </row>
    <row r="129" spans="1:5">
      <c r="A129" s="4" t="s">
        <v>28</v>
      </c>
      <c r="B129" s="5" t="n">
        <v>0</v>
      </c>
      <c r="C129" s="5" t="n">
        <v>0</v>
      </c>
    </row>
    <row r="130" spans="1:5">
      <c r="A130" s="4" t="s">
        <v>928</v>
      </c>
      <c r="B130" s="5" t="n">
        <v>35095</v>
      </c>
      <c r="C130" s="5" t="n">
        <v>32280</v>
      </c>
    </row>
    <row r="131" spans="1:5">
      <c r="A131" s="4" t="s">
        <v>929</v>
      </c>
      <c r="B131" s="5" t="n">
        <v>6826</v>
      </c>
      <c r="C131" s="5" t="n">
        <v>6130</v>
      </c>
    </row>
    <row r="132" spans="1:5">
      <c r="A132" s="4" t="s">
        <v>29</v>
      </c>
      <c r="B132" s="5" t="n">
        <v>0</v>
      </c>
      <c r="C132" s="5" t="n">
        <v>0</v>
      </c>
    </row>
    <row r="133" spans="1:5">
      <c r="A133" s="4" t="s">
        <v>30</v>
      </c>
      <c r="B133" s="5" t="n">
        <v>7</v>
      </c>
      <c r="C133" s="5" t="n">
        <v>5</v>
      </c>
    </row>
    <row r="134" spans="1:5">
      <c r="A134" s="4" t="s">
        <v>31</v>
      </c>
      <c r="B134" s="5" t="n">
        <v>44661</v>
      </c>
      <c r="C134" s="5" t="n">
        <v>42181</v>
      </c>
    </row>
    <row r="135" spans="1:5">
      <c r="A135" s="3" t="s">
        <v>32</v>
      </c>
    </row>
    <row r="136" spans="1:5">
      <c r="A136" s="4" t="s">
        <v>33</v>
      </c>
      <c r="B136" s="5" t="n">
        <v>423</v>
      </c>
      <c r="C136" s="5" t="n">
        <v>368</v>
      </c>
    </row>
    <row r="137" spans="1:5">
      <c r="A137" s="4" t="s">
        <v>34</v>
      </c>
      <c r="B137" s="5" t="n">
        <v>79</v>
      </c>
      <c r="C137" s="5" t="n">
        <v>70</v>
      </c>
    </row>
    <row r="138" spans="1:5">
      <c r="A138" s="4" t="s">
        <v>35</v>
      </c>
      <c r="B138" s="5" t="n">
        <v>20</v>
      </c>
      <c r="C138" s="5" t="n">
        <v>20</v>
      </c>
    </row>
    <row r="139" spans="1:5">
      <c r="A139" s="4" t="s">
        <v>36</v>
      </c>
      <c r="B139" s="5" t="n">
        <v>0</v>
      </c>
      <c r="C139" s="5" t="n">
        <v>0</v>
      </c>
    </row>
    <row r="140" spans="1:5">
      <c r="A140" s="4" t="s">
        <v>37</v>
      </c>
      <c r="B140" s="5" t="n">
        <v>0</v>
      </c>
      <c r="C140" s="5" t="n">
        <v>0</v>
      </c>
    </row>
    <row r="141" spans="1:5">
      <c r="A141" s="4" t="s">
        <v>38</v>
      </c>
      <c r="B141" s="5" t="n">
        <v>522</v>
      </c>
      <c r="C141" s="5" t="n">
        <v>458</v>
      </c>
    </row>
    <row r="142" spans="1:5">
      <c r="A142" s="4" t="s">
        <v>39</v>
      </c>
      <c r="B142" s="5" t="n">
        <v>20741</v>
      </c>
      <c r="C142" s="5" t="n">
        <v>19797</v>
      </c>
    </row>
    <row r="143" spans="1:5">
      <c r="A143" s="4" t="s">
        <v>40</v>
      </c>
      <c r="B143" s="5" t="n">
        <v>5600</v>
      </c>
      <c r="C143" s="5" t="n">
        <v>5600</v>
      </c>
    </row>
    <row r="144" spans="1:5">
      <c r="A144" s="4" t="s">
        <v>41</v>
      </c>
      <c r="B144" s="5" t="n">
        <v>0</v>
      </c>
      <c r="C144" s="5" t="n">
        <v>0</v>
      </c>
    </row>
    <row r="145" spans="1:5">
      <c r="A145" s="4" t="s">
        <v>42</v>
      </c>
      <c r="B145" s="5" t="n">
        <v>0</v>
      </c>
      <c r="C145" s="5" t="n">
        <v>0</v>
      </c>
    </row>
    <row r="146" spans="1:5">
      <c r="A146" s="4" t="s">
        <v>43</v>
      </c>
      <c r="B146" s="5" t="n">
        <v>0</v>
      </c>
      <c r="C146" s="5" t="n">
        <v>0</v>
      </c>
    </row>
    <row r="147" spans="1:5">
      <c r="A147" s="4" t="s">
        <v>930</v>
      </c>
      <c r="B147" s="5" t="n">
        <v>0</v>
      </c>
      <c r="C147" s="5" t="n">
        <v>0</v>
      </c>
    </row>
    <row r="148" spans="1:5">
      <c r="A148" s="4" t="s">
        <v>931</v>
      </c>
      <c r="B148" s="5" t="n">
        <v>0</v>
      </c>
      <c r="C148" s="5" t="n">
        <v>0</v>
      </c>
    </row>
    <row r="149" spans="1:5">
      <c r="A149" s="4" t="s">
        <v>44</v>
      </c>
      <c r="B149" s="5" t="n">
        <v>116</v>
      </c>
      <c r="C149" s="5" t="n">
        <v>142</v>
      </c>
    </row>
    <row r="150" spans="1:5">
      <c r="A150" s="4" t="s">
        <v>45</v>
      </c>
      <c r="B150" s="5" t="n">
        <v>26457</v>
      </c>
      <c r="C150" s="5" t="n">
        <v>25539</v>
      </c>
    </row>
    <row r="151" spans="1:5">
      <c r="A151" s="4" t="s">
        <v>932</v>
      </c>
      <c r="B151" s="5" t="n">
        <v>17682</v>
      </c>
      <c r="C151" s="5" t="n">
        <v>16184</v>
      </c>
    </row>
    <row r="152" spans="1:5">
      <c r="A152" s="4" t="s">
        <v>56</v>
      </c>
      <c r="B152" s="5" t="n">
        <v>44661</v>
      </c>
      <c r="C152" s="5" t="n">
        <v>42181</v>
      </c>
    </row>
    <row r="153" spans="1:5">
      <c r="A153" s="4" t="s">
        <v>934</v>
      </c>
    </row>
    <row r="154" spans="1:5">
      <c r="A154" s="3" t="s">
        <v>15</v>
      </c>
    </row>
    <row r="155" spans="1:5">
      <c r="A155" s="4" t="s">
        <v>16</v>
      </c>
      <c r="B155" s="5" t="n">
        <v>2342</v>
      </c>
      <c r="C155" s="5" t="n">
        <v>2364</v>
      </c>
      <c r="D155" s="5" t="n">
        <v>697</v>
      </c>
      <c r="E155" s="5" t="n">
        <v>57</v>
      </c>
    </row>
    <row r="156" spans="1:5">
      <c r="A156" s="4" t="s">
        <v>17</v>
      </c>
      <c r="C156" s="5" t="n">
        <v>999</v>
      </c>
    </row>
    <row r="157" spans="1:5">
      <c r="A157" s="4" t="s">
        <v>927</v>
      </c>
      <c r="B157" s="5" t="n">
        <v>1675</v>
      </c>
      <c r="C157" s="5" t="n">
        <v>1574</v>
      </c>
    </row>
    <row r="158" spans="1:5">
      <c r="A158" s="4" t="s">
        <v>19</v>
      </c>
      <c r="B158" s="5" t="n">
        <v>1930</v>
      </c>
      <c r="C158" s="5" t="n">
        <v>2378</v>
      </c>
    </row>
    <row r="159" spans="1:5">
      <c r="A159" s="4" t="s">
        <v>20</v>
      </c>
      <c r="B159" s="5" t="n">
        <v>40</v>
      </c>
      <c r="C159" s="5" t="n">
        <v>36</v>
      </c>
    </row>
    <row r="160" spans="1:5">
      <c r="A160" s="4" t="s">
        <v>21</v>
      </c>
      <c r="B160" s="5" t="n">
        <v>1111</v>
      </c>
      <c r="C160" s="5" t="n">
        <v>1295</v>
      </c>
    </row>
    <row r="161" spans="1:5">
      <c r="A161" s="4" t="s">
        <v>22</v>
      </c>
      <c r="B161" s="5" t="n">
        <v>2203</v>
      </c>
    </row>
    <row r="162" spans="1:5">
      <c r="A162" s="4" t="s">
        <v>23</v>
      </c>
      <c r="B162" s="5" t="n">
        <v>972</v>
      </c>
      <c r="C162" s="5" t="n">
        <v>1413</v>
      </c>
    </row>
    <row r="163" spans="1:5">
      <c r="A163" s="4" t="s">
        <v>24</v>
      </c>
      <c r="B163" s="5" t="n">
        <v>10273</v>
      </c>
      <c r="C163" s="5" t="n">
        <v>10059</v>
      </c>
    </row>
    <row r="164" spans="1:5">
      <c r="A164" s="4" t="s">
        <v>25</v>
      </c>
      <c r="B164" s="5" t="n">
        <v>20568</v>
      </c>
      <c r="C164" s="5" t="n">
        <v>19546</v>
      </c>
    </row>
    <row r="165" spans="1:5">
      <c r="A165" s="4" t="s">
        <v>26</v>
      </c>
      <c r="B165" s="5" t="n">
        <v>1683</v>
      </c>
      <c r="C165" s="5" t="n">
        <v>1683</v>
      </c>
    </row>
    <row r="166" spans="1:5">
      <c r="A166" s="4" t="s">
        <v>27</v>
      </c>
      <c r="B166" s="5" t="n">
        <v>27014</v>
      </c>
      <c r="C166" s="5" t="n">
        <v>23955</v>
      </c>
    </row>
    <row r="167" spans="1:5">
      <c r="A167" s="4" t="s">
        <v>28</v>
      </c>
      <c r="B167" s="5" t="n">
        <v>376</v>
      </c>
      <c r="C167" s="5" t="n">
        <v>594</v>
      </c>
    </row>
    <row r="168" spans="1:5">
      <c r="A168" s="4" t="s">
        <v>928</v>
      </c>
      <c r="B168" s="5" t="n">
        <v>0</v>
      </c>
      <c r="C168" s="5" t="n">
        <v>0</v>
      </c>
    </row>
    <row r="169" spans="1:5">
      <c r="A169" s="4" t="s">
        <v>929</v>
      </c>
      <c r="B169" s="5" t="n">
        <v>0</v>
      </c>
      <c r="C169" s="5" t="n">
        <v>0</v>
      </c>
    </row>
    <row r="170" spans="1:5">
      <c r="A170" s="4" t="s">
        <v>29</v>
      </c>
      <c r="B170" s="5" t="n">
        <v>984</v>
      </c>
      <c r="C170" s="5" t="n">
        <v>847</v>
      </c>
    </row>
    <row r="171" spans="1:5">
      <c r="A171" s="4" t="s">
        <v>30</v>
      </c>
      <c r="B171" s="5" t="n">
        <v>600</v>
      </c>
      <c r="C171" s="5" t="n">
        <v>387</v>
      </c>
    </row>
    <row r="172" spans="1:5">
      <c r="A172" s="4" t="s">
        <v>31</v>
      </c>
      <c r="B172" s="5" t="n">
        <v>61498</v>
      </c>
      <c r="C172" s="5" t="n">
        <v>57071</v>
      </c>
    </row>
    <row r="173" spans="1:5">
      <c r="A173" s="3" t="s">
        <v>32</v>
      </c>
    </row>
    <row r="174" spans="1:5">
      <c r="A174" s="4" t="s">
        <v>33</v>
      </c>
      <c r="B174" s="5" t="n">
        <v>6474</v>
      </c>
      <c r="C174" s="5" t="n">
        <v>7496</v>
      </c>
    </row>
    <row r="175" spans="1:5">
      <c r="A175" s="4" t="s">
        <v>34</v>
      </c>
      <c r="B175" s="5" t="n">
        <v>46</v>
      </c>
      <c r="C175" s="5" t="n">
        <v>65</v>
      </c>
    </row>
    <row r="176" spans="1:5">
      <c r="A176" s="4" t="s">
        <v>35</v>
      </c>
      <c r="B176" s="5" t="n">
        <v>334</v>
      </c>
      <c r="C176" s="5" t="n">
        <v>162</v>
      </c>
    </row>
    <row r="177" spans="1:5">
      <c r="A177" s="4" t="s">
        <v>36</v>
      </c>
      <c r="B177" s="5" t="n">
        <v>986</v>
      </c>
      <c r="C177" s="5" t="n">
        <v>717</v>
      </c>
    </row>
    <row r="178" spans="1:5">
      <c r="A178" s="4" t="s">
        <v>37</v>
      </c>
      <c r="B178" s="5" t="n">
        <v>258</v>
      </c>
      <c r="C178" s="5" t="n">
        <v>327</v>
      </c>
    </row>
    <row r="179" spans="1:5">
      <c r="A179" s="4" t="s">
        <v>38</v>
      </c>
      <c r="B179" s="5" t="n">
        <v>8098</v>
      </c>
      <c r="C179" s="5" t="n">
        <v>8767</v>
      </c>
    </row>
    <row r="180" spans="1:5">
      <c r="A180" s="4" t="s">
        <v>39</v>
      </c>
      <c r="B180" s="5" t="n">
        <v>1091</v>
      </c>
      <c r="C180" s="5" t="n">
        <v>664</v>
      </c>
    </row>
    <row r="181" spans="1:5">
      <c r="A181" s="4" t="s">
        <v>40</v>
      </c>
      <c r="B181" s="5" t="n">
        <v>0</v>
      </c>
      <c r="C181" s="5" t="n">
        <v>0</v>
      </c>
    </row>
    <row r="182" spans="1:5">
      <c r="A182" s="4" t="s">
        <v>41</v>
      </c>
      <c r="B182" s="5" t="n">
        <v>400</v>
      </c>
      <c r="C182" s="5" t="n">
        <v>411</v>
      </c>
    </row>
    <row r="183" spans="1:5">
      <c r="A183" s="4" t="s">
        <v>42</v>
      </c>
      <c r="B183" s="5" t="n">
        <v>5133</v>
      </c>
      <c r="C183" s="5" t="n">
        <v>4228</v>
      </c>
    </row>
    <row r="184" spans="1:5">
      <c r="A184" s="4" t="s">
        <v>43</v>
      </c>
      <c r="B184" s="5" t="n">
        <v>2616</v>
      </c>
      <c r="C184" s="5" t="n">
        <v>2481</v>
      </c>
    </row>
    <row r="185" spans="1:5">
      <c r="A185" s="4" t="s">
        <v>930</v>
      </c>
      <c r="B185" s="5" t="n">
        <v>568</v>
      </c>
      <c r="C185" s="5" t="n">
        <v>628</v>
      </c>
    </row>
    <row r="186" spans="1:5">
      <c r="A186" s="4" t="s">
        <v>931</v>
      </c>
      <c r="B186" s="5" t="n">
        <v>6785</v>
      </c>
      <c r="C186" s="5" t="n">
        <v>5959</v>
      </c>
    </row>
    <row r="187" spans="1:5">
      <c r="A187" s="4" t="s">
        <v>44</v>
      </c>
      <c r="B187" s="5" t="n">
        <v>906</v>
      </c>
      <c r="C187" s="5" t="n">
        <v>922</v>
      </c>
    </row>
    <row r="188" spans="1:5">
      <c r="A188" s="4" t="s">
        <v>45</v>
      </c>
      <c r="B188" s="5" t="n">
        <v>17499</v>
      </c>
      <c r="C188" s="5" t="n">
        <v>15293</v>
      </c>
    </row>
    <row r="189" spans="1:5">
      <c r="A189" s="4" t="s">
        <v>932</v>
      </c>
      <c r="B189" s="5" t="n">
        <v>35901</v>
      </c>
      <c r="C189" s="5" t="n">
        <v>33011</v>
      </c>
    </row>
    <row r="190" spans="1:5">
      <c r="A190" s="4" t="s">
        <v>56</v>
      </c>
      <c r="B190" s="5" t="n">
        <v>61498</v>
      </c>
      <c r="C190" s="5" t="n">
        <v>57071</v>
      </c>
    </row>
    <row r="191" spans="1:5">
      <c r="A191" s="4" t="s">
        <v>935</v>
      </c>
    </row>
    <row r="192" spans="1:5">
      <c r="A192" s="3" t="s">
        <v>15</v>
      </c>
    </row>
    <row r="193" spans="1:5">
      <c r="A193" s="4" t="s">
        <v>16</v>
      </c>
      <c r="B193" s="5" t="n">
        <v>67</v>
      </c>
      <c r="C193" s="5" t="n">
        <v>73</v>
      </c>
      <c r="D193" s="6" t="n">
        <v>94</v>
      </c>
      <c r="E193" s="6" t="n">
        <v>176</v>
      </c>
    </row>
    <row r="194" spans="1:5">
      <c r="A194" s="4" t="s">
        <v>17</v>
      </c>
      <c r="C194" s="5" t="n">
        <v>0</v>
      </c>
    </row>
    <row r="195" spans="1:5">
      <c r="A195" s="4" t="s">
        <v>927</v>
      </c>
      <c r="B195" s="5" t="n">
        <v>221</v>
      </c>
      <c r="C195" s="5" t="n">
        <v>214</v>
      </c>
    </row>
    <row r="196" spans="1:5">
      <c r="A196" s="4" t="s">
        <v>19</v>
      </c>
      <c r="B196" s="5" t="n">
        <v>0</v>
      </c>
      <c r="C196" s="5" t="n">
        <v>0</v>
      </c>
    </row>
    <row r="197" spans="1:5">
      <c r="A197" s="4" t="s">
        <v>20</v>
      </c>
      <c r="B197" s="5" t="n">
        <v>0</v>
      </c>
      <c r="C197" s="5" t="n">
        <v>0</v>
      </c>
    </row>
    <row r="198" spans="1:5">
      <c r="A198" s="4" t="s">
        <v>21</v>
      </c>
      <c r="B198" s="5" t="n">
        <v>0</v>
      </c>
      <c r="C198" s="5" t="n">
        <v>0</v>
      </c>
    </row>
    <row r="199" spans="1:5">
      <c r="A199" s="4" t="s">
        <v>22</v>
      </c>
      <c r="B199" s="5" t="n">
        <v>0</v>
      </c>
    </row>
    <row r="200" spans="1:5">
      <c r="A200" s="4" t="s">
        <v>23</v>
      </c>
      <c r="B200" s="5" t="n">
        <v>565</v>
      </c>
      <c r="C200" s="5" t="n">
        <v>400</v>
      </c>
    </row>
    <row r="201" spans="1:5">
      <c r="A201" s="4" t="s">
        <v>24</v>
      </c>
      <c r="B201" s="5" t="n">
        <v>853</v>
      </c>
      <c r="C201" s="5" t="n">
        <v>687</v>
      </c>
    </row>
    <row r="202" spans="1:5">
      <c r="A202" s="4" t="s">
        <v>25</v>
      </c>
      <c r="B202" s="5" t="n">
        <v>375</v>
      </c>
      <c r="C202" s="5" t="n">
        <v>454</v>
      </c>
    </row>
    <row r="203" spans="1:5">
      <c r="A203" s="4" t="s">
        <v>26</v>
      </c>
      <c r="B203" s="5" t="n">
        <v>0</v>
      </c>
      <c r="C203" s="5" t="n">
        <v>0</v>
      </c>
    </row>
    <row r="204" spans="1:5">
      <c r="A204" s="4" t="s">
        <v>27</v>
      </c>
      <c r="B204" s="5" t="n">
        <v>0</v>
      </c>
      <c r="C204" s="5" t="n">
        <v>0</v>
      </c>
    </row>
    <row r="205" spans="1:5">
      <c r="A205" s="4" t="s">
        <v>28</v>
      </c>
      <c r="B205" s="5" t="n">
        <v>0</v>
      </c>
      <c r="C205" s="5" t="n">
        <v>0</v>
      </c>
    </row>
    <row r="206" spans="1:5">
      <c r="A206" s="4" t="s">
        <v>928</v>
      </c>
      <c r="B206" s="5" t="n">
        <v>0</v>
      </c>
      <c r="C206" s="5" t="n">
        <v>0</v>
      </c>
    </row>
    <row r="207" spans="1:5">
      <c r="A207" s="4" t="s">
        <v>929</v>
      </c>
      <c r="B207" s="5" t="n">
        <v>0</v>
      </c>
      <c r="C207" s="5" t="n">
        <v>0</v>
      </c>
    </row>
    <row r="208" spans="1:5">
      <c r="A208" s="4" t="s">
        <v>29</v>
      </c>
      <c r="B208" s="5" t="n">
        <v>0</v>
      </c>
      <c r="C208" s="5" t="n">
        <v>0</v>
      </c>
    </row>
    <row r="209" spans="1:5">
      <c r="A209" s="4" t="s">
        <v>30</v>
      </c>
      <c r="B209" s="5" t="n">
        <v>262</v>
      </c>
      <c r="C209" s="5" t="n">
        <v>219</v>
      </c>
    </row>
    <row r="210" spans="1:5">
      <c r="A210" s="4" t="s">
        <v>31</v>
      </c>
      <c r="B210" s="5" t="n">
        <v>1490</v>
      </c>
      <c r="C210" s="5" t="n">
        <v>1360</v>
      </c>
    </row>
    <row r="211" spans="1:5">
      <c r="A211" s="3" t="s">
        <v>32</v>
      </c>
    </row>
    <row r="212" spans="1:5">
      <c r="A212" s="4" t="s">
        <v>33</v>
      </c>
      <c r="B212" s="5" t="n">
        <v>255</v>
      </c>
      <c r="C212" s="5" t="n">
        <v>220</v>
      </c>
    </row>
    <row r="213" spans="1:5">
      <c r="A213" s="4" t="s">
        <v>34</v>
      </c>
      <c r="B213" s="5" t="n">
        <v>0</v>
      </c>
      <c r="C213" s="5" t="n">
        <v>0</v>
      </c>
    </row>
    <row r="214" spans="1:5">
      <c r="A214" s="4" t="s">
        <v>35</v>
      </c>
      <c r="B214" s="5" t="n">
        <v>0</v>
      </c>
      <c r="C214" s="5" t="n">
        <v>0</v>
      </c>
    </row>
    <row r="215" spans="1:5">
      <c r="A215" s="4" t="s">
        <v>36</v>
      </c>
      <c r="B215" s="5" t="n">
        <v>0</v>
      </c>
      <c r="C215" s="5" t="n">
        <v>0</v>
      </c>
    </row>
    <row r="216" spans="1:5">
      <c r="A216" s="4" t="s">
        <v>37</v>
      </c>
      <c r="B216" s="5" t="n">
        <v>147</v>
      </c>
      <c r="C216" s="5" t="n">
        <v>83</v>
      </c>
    </row>
    <row r="217" spans="1:5">
      <c r="A217" s="4" t="s">
        <v>38</v>
      </c>
      <c r="B217" s="5" t="n">
        <v>402</v>
      </c>
      <c r="C217" s="5" t="n">
        <v>303</v>
      </c>
    </row>
    <row r="218" spans="1:5">
      <c r="A218" s="4" t="s">
        <v>39</v>
      </c>
      <c r="B218" s="5" t="n">
        <v>0</v>
      </c>
      <c r="C218" s="5" t="n">
        <v>0</v>
      </c>
    </row>
    <row r="219" spans="1:5">
      <c r="A219" s="4" t="s">
        <v>40</v>
      </c>
      <c r="B219" s="5" t="n">
        <v>0</v>
      </c>
      <c r="C219" s="5" t="n">
        <v>0</v>
      </c>
    </row>
    <row r="220" spans="1:5">
      <c r="A220" s="4" t="s">
        <v>41</v>
      </c>
      <c r="B220" s="5" t="n">
        <v>2221</v>
      </c>
      <c r="C220" s="5" t="n">
        <v>2247</v>
      </c>
    </row>
    <row r="221" spans="1:5">
      <c r="A221" s="4" t="s">
        <v>42</v>
      </c>
      <c r="B221" s="5" t="n">
        <v>0</v>
      </c>
      <c r="C221" s="5" t="n">
        <v>0</v>
      </c>
    </row>
    <row r="222" spans="1:5">
      <c r="A222" s="4" t="s">
        <v>43</v>
      </c>
      <c r="B222" s="5" t="n">
        <v>0</v>
      </c>
      <c r="C222" s="5" t="n">
        <v>0</v>
      </c>
    </row>
    <row r="223" spans="1:5">
      <c r="A223" s="4" t="s">
        <v>930</v>
      </c>
      <c r="B223" s="5" t="n">
        <v>0</v>
      </c>
      <c r="C223" s="5" t="n">
        <v>0</v>
      </c>
    </row>
    <row r="224" spans="1:5">
      <c r="A224" s="4" t="s">
        <v>931</v>
      </c>
      <c r="B224" s="5" t="n">
        <v>237</v>
      </c>
      <c r="C224" s="5" t="n">
        <v>166</v>
      </c>
    </row>
    <row r="225" spans="1:5">
      <c r="A225" s="4" t="s">
        <v>44</v>
      </c>
      <c r="B225" s="5" t="n">
        <v>4</v>
      </c>
      <c r="C225" s="5" t="n">
        <v>3</v>
      </c>
    </row>
    <row r="226" spans="1:5">
      <c r="A226" s="4" t="s">
        <v>45</v>
      </c>
      <c r="B226" s="5" t="n">
        <v>2462</v>
      </c>
      <c r="C226" s="5" t="n">
        <v>2416</v>
      </c>
    </row>
    <row r="227" spans="1:5">
      <c r="A227" s="4" t="s">
        <v>932</v>
      </c>
      <c r="B227" s="5" t="n">
        <v>-1374</v>
      </c>
      <c r="C227" s="5" t="n">
        <v>-1359</v>
      </c>
    </row>
    <row r="228" spans="1:5">
      <c r="A228" s="4" t="s">
        <v>56</v>
      </c>
      <c r="B228" s="6" t="n">
        <v>1490</v>
      </c>
      <c r="C228" s="6" t="n">
        <v>13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397</v>
      </c>
      <c r="J1" s="2" t="s">
        <v>1</v>
      </c>
    </row>
    <row r="2" spans="1:12">
      <c r="B2" s="2" t="s">
        <v>2</v>
      </c>
      <c r="C2" s="2" t="s">
        <v>398</v>
      </c>
      <c r="D2" s="2" t="s">
        <v>399</v>
      </c>
      <c r="E2" s="2" t="s">
        <v>400</v>
      </c>
      <c r="F2" s="2" t="s">
        <v>14</v>
      </c>
      <c r="G2" s="2" t="s">
        <v>401</v>
      </c>
      <c r="H2" s="2" t="s">
        <v>402</v>
      </c>
      <c r="I2" s="2" t="s">
        <v>403</v>
      </c>
      <c r="J2" s="2" t="s">
        <v>2</v>
      </c>
      <c r="K2" s="2" t="s">
        <v>14</v>
      </c>
      <c r="L2" s="2" t="s">
        <v>73</v>
      </c>
    </row>
    <row r="3" spans="1:12">
      <c r="A3" s="3" t="s">
        <v>74</v>
      </c>
    </row>
    <row r="4" spans="1:12">
      <c r="A4" s="4" t="s">
        <v>937</v>
      </c>
      <c r="J4" s="6" t="n">
        <v>27844</v>
      </c>
      <c r="K4" s="6" t="n">
        <v>24821</v>
      </c>
      <c r="L4" s="6" t="n">
        <v>22375</v>
      </c>
    </row>
    <row r="5" spans="1:12">
      <c r="A5" s="4" t="s">
        <v>80</v>
      </c>
      <c r="J5" s="5" t="n">
        <v>8727</v>
      </c>
      <c r="K5" s="5" t="n">
        <v>6718</v>
      </c>
      <c r="L5" s="5" t="n">
        <v>6789</v>
      </c>
    </row>
    <row r="6" spans="1:12">
      <c r="A6" s="4" t="s">
        <v>81</v>
      </c>
      <c r="J6" s="5" t="n">
        <v>919</v>
      </c>
      <c r="K6" s="5" t="n">
        <v>928</v>
      </c>
      <c r="L6" s="5" t="n">
        <v>756</v>
      </c>
    </row>
    <row r="7" spans="1:12">
      <c r="A7" s="4" t="s">
        <v>82</v>
      </c>
      <c r="B7" s="6" t="n">
        <v>10234</v>
      </c>
      <c r="C7" s="6" t="n">
        <v>9305</v>
      </c>
      <c r="D7" s="6" t="n">
        <v>9287</v>
      </c>
      <c r="E7" s="6" t="n">
        <v>8664</v>
      </c>
      <c r="F7" s="6" t="n">
        <v>8331</v>
      </c>
      <c r="G7" s="6" t="n">
        <v>7957</v>
      </c>
      <c r="H7" s="6" t="n">
        <v>8292</v>
      </c>
      <c r="I7" s="6" t="n">
        <v>7887</v>
      </c>
      <c r="J7" s="5" t="n">
        <v>37490</v>
      </c>
      <c r="K7" s="5" t="n">
        <v>32467</v>
      </c>
      <c r="L7" s="5" t="n">
        <v>29920</v>
      </c>
    </row>
    <row r="8" spans="1:12">
      <c r="A8" s="3" t="s">
        <v>83</v>
      </c>
    </row>
    <row r="9" spans="1:12">
      <c r="A9" s="4" t="s">
        <v>84</v>
      </c>
      <c r="J9" s="5" t="n">
        <v>5731</v>
      </c>
      <c r="K9" s="5" t="n">
        <v>5554</v>
      </c>
      <c r="L9" s="5" t="n">
        <v>5788</v>
      </c>
    </row>
    <row r="10" spans="1:12">
      <c r="A10" s="4" t="s">
        <v>85</v>
      </c>
      <c r="J10" s="5" t="n">
        <v>10819</v>
      </c>
      <c r="K10" s="5" t="n">
        <v>9344</v>
      </c>
      <c r="L10" s="5" t="n">
        <v>9621</v>
      </c>
    </row>
    <row r="11" spans="1:12">
      <c r="A11" s="4" t="s">
        <v>86</v>
      </c>
      <c r="J11" s="5" t="n">
        <v>11378</v>
      </c>
      <c r="K11" s="5" t="n">
        <v>10189</v>
      </c>
      <c r="L11" s="5" t="n">
        <v>8863</v>
      </c>
    </row>
    <row r="12" spans="1:12">
      <c r="A12" s="4" t="s">
        <v>87</v>
      </c>
      <c r="J12" s="5" t="n">
        <v>6243</v>
      </c>
      <c r="K12" s="5" t="n">
        <v>4688</v>
      </c>
      <c r="L12" s="5" t="n">
        <v>4412</v>
      </c>
    </row>
    <row r="13" spans="1:12">
      <c r="A13" s="4" t="s">
        <v>88</v>
      </c>
      <c r="B13" s="5" t="n">
        <v>-6</v>
      </c>
      <c r="C13" s="5" t="n">
        <v>15</v>
      </c>
      <c r="D13" s="5" t="n">
        <v>59</v>
      </c>
      <c r="E13" s="5" t="n">
        <v>36</v>
      </c>
      <c r="F13" s="5" t="n">
        <v>21</v>
      </c>
      <c r="G13" s="5" t="n">
        <v>193</v>
      </c>
      <c r="H13" s="5" t="n">
        <v>34</v>
      </c>
      <c r="I13" s="5" t="n">
        <v>128</v>
      </c>
      <c r="J13" s="5" t="n">
        <v>104</v>
      </c>
      <c r="K13" s="5" t="n">
        <v>376</v>
      </c>
      <c r="L13" s="5" t="n">
        <v>299</v>
      </c>
    </row>
    <row r="14" spans="1:12">
      <c r="A14" s="4" t="s">
        <v>89</v>
      </c>
      <c r="B14" s="5" t="n">
        <v>0</v>
      </c>
      <c r="C14" s="5" t="n">
        <v>-199</v>
      </c>
      <c r="D14" s="5" t="n">
        <v>0</v>
      </c>
      <c r="E14" s="5" t="n">
        <v>-636</v>
      </c>
      <c r="F14" s="5" t="n">
        <v>-139</v>
      </c>
      <c r="G14" s="5" t="n">
        <v>-1</v>
      </c>
      <c r="H14" s="5" t="n">
        <v>-23</v>
      </c>
      <c r="I14" s="5" t="n">
        <v>0</v>
      </c>
      <c r="J14" s="5" t="n">
        <v>-835</v>
      </c>
      <c r="K14" s="5" t="n">
        <v>-163</v>
      </c>
      <c r="L14" s="5" t="n">
        <v>-840</v>
      </c>
    </row>
    <row r="15" spans="1:12">
      <c r="A15" s="4" t="s">
        <v>90</v>
      </c>
      <c r="J15" s="5" t="n">
        <v>0</v>
      </c>
      <c r="K15" s="5" t="n">
        <v>0</v>
      </c>
      <c r="L15" s="5" t="n">
        <v>5</v>
      </c>
    </row>
    <row r="16" spans="1:12">
      <c r="A16" s="4" t="s">
        <v>91</v>
      </c>
      <c r="J16" s="5" t="n">
        <v>33440</v>
      </c>
      <c r="K16" s="5" t="n">
        <v>29988</v>
      </c>
      <c r="L16" s="5" t="n">
        <v>28148</v>
      </c>
    </row>
    <row r="17" spans="1:12">
      <c r="A17" s="4" t="s">
        <v>92</v>
      </c>
      <c r="B17" s="5" t="n">
        <v>1001</v>
      </c>
      <c r="C17" s="5" t="n">
        <v>1048</v>
      </c>
      <c r="D17" s="5" t="n">
        <v>833</v>
      </c>
      <c r="E17" s="5" t="n">
        <v>1168</v>
      </c>
      <c r="F17" s="5" t="n">
        <v>922</v>
      </c>
      <c r="G17" s="5" t="n">
        <v>621</v>
      </c>
      <c r="H17" s="5" t="n">
        <v>710</v>
      </c>
      <c r="I17" s="5" t="n">
        <v>226</v>
      </c>
      <c r="J17" s="5" t="n">
        <v>4050</v>
      </c>
      <c r="K17" s="5" t="n">
        <v>2479</v>
      </c>
      <c r="L17" s="5" t="n">
        <v>1772</v>
      </c>
    </row>
    <row r="18" spans="1:12">
      <c r="A18" s="3" t="s">
        <v>93</v>
      </c>
    </row>
    <row r="19" spans="1:12">
      <c r="A19" s="4" t="s">
        <v>94</v>
      </c>
      <c r="J19" s="5" t="n">
        <v>-1418</v>
      </c>
      <c r="K19" s="5" t="n">
        <v>-1085</v>
      </c>
      <c r="L19" s="5" t="n">
        <v>-1073</v>
      </c>
    </row>
    <row r="20" spans="1:12">
      <c r="A20" s="4" t="s">
        <v>95</v>
      </c>
      <c r="J20" s="5" t="n">
        <v>-312</v>
      </c>
      <c r="K20" s="5" t="n">
        <v>-411</v>
      </c>
      <c r="L20" s="5" t="n">
        <v>-278</v>
      </c>
    </row>
    <row r="21" spans="1:12">
      <c r="A21" s="4" t="s">
        <v>96</v>
      </c>
      <c r="J21" s="5" t="n">
        <v>13</v>
      </c>
      <c r="K21" s="5" t="n">
        <v>6</v>
      </c>
      <c r="L21" s="5" t="n">
        <v>3</v>
      </c>
    </row>
    <row r="22" spans="1:12">
      <c r="A22" s="4" t="s">
        <v>938</v>
      </c>
      <c r="J22" s="5" t="n">
        <v>-6</v>
      </c>
      <c r="K22" s="5" t="n">
        <v>-11</v>
      </c>
      <c r="L22" s="5" t="n">
        <v>-11</v>
      </c>
    </row>
    <row r="23" spans="1:12">
      <c r="A23" s="4" t="s">
        <v>98</v>
      </c>
      <c r="J23" s="5" t="n">
        <v>-1723</v>
      </c>
      <c r="K23" s="5" t="n">
        <v>-1501</v>
      </c>
      <c r="L23" s="5" t="n">
        <v>-1359</v>
      </c>
    </row>
    <row r="24" spans="1:12">
      <c r="A24" s="4" t="s">
        <v>99</v>
      </c>
      <c r="J24" s="5" t="n">
        <v>2327</v>
      </c>
      <c r="K24" s="5" t="n">
        <v>978</v>
      </c>
      <c r="L24" s="5" t="n">
        <v>413</v>
      </c>
    </row>
    <row r="25" spans="1:12">
      <c r="A25" s="4" t="s">
        <v>939</v>
      </c>
      <c r="J25" s="5" t="n">
        <v>-867</v>
      </c>
      <c r="K25" s="5" t="n">
        <v>-245</v>
      </c>
      <c r="L25" s="5" t="n">
        <v>-166</v>
      </c>
    </row>
    <row r="26" spans="1:12">
      <c r="A26" s="4" t="s">
        <v>940</v>
      </c>
      <c r="J26" s="5" t="n">
        <v>0</v>
      </c>
      <c r="K26" s="5" t="n">
        <v>0</v>
      </c>
      <c r="L26" s="5" t="n">
        <v>0</v>
      </c>
    </row>
    <row r="27" spans="1:12">
      <c r="A27" s="4" t="s">
        <v>103</v>
      </c>
      <c r="B27" s="5" t="n">
        <v>390</v>
      </c>
      <c r="C27" s="5" t="n">
        <v>366</v>
      </c>
      <c r="D27" s="5" t="n">
        <v>225</v>
      </c>
      <c r="E27" s="5" t="n">
        <v>479</v>
      </c>
      <c r="F27" s="5" t="n">
        <v>297</v>
      </c>
      <c r="G27" s="5" t="n">
        <v>138</v>
      </c>
      <c r="H27" s="5" t="n">
        <v>361</v>
      </c>
      <c r="I27" s="5" t="n">
        <v>-63</v>
      </c>
      <c r="J27" s="5" t="n">
        <v>1460</v>
      </c>
      <c r="K27" s="5" t="n">
        <v>733</v>
      </c>
      <c r="L27" s="5" t="n">
        <v>247</v>
      </c>
    </row>
    <row r="28" spans="1:12">
      <c r="A28" s="4" t="s">
        <v>101</v>
      </c>
      <c r="B28" s="5" t="n">
        <v>-14</v>
      </c>
      <c r="C28" s="5" t="n">
        <v>-13</v>
      </c>
      <c r="D28" s="5" t="n">
        <v>-14</v>
      </c>
      <c r="E28" s="5" t="n">
        <v>-14</v>
      </c>
      <c r="F28" s="5" t="n">
        <v>-14</v>
      </c>
      <c r="G28" s="5" t="n">
        <v>-13</v>
      </c>
      <c r="H28" s="5" t="n">
        <v>-14</v>
      </c>
      <c r="I28" s="5" t="n">
        <v>-14</v>
      </c>
      <c r="J28" s="5" t="n">
        <v>-55</v>
      </c>
      <c r="K28" s="5" t="n">
        <v>-55</v>
      </c>
      <c r="L28" s="5" t="n">
        <v>0</v>
      </c>
    </row>
    <row r="29" spans="1:12">
      <c r="A29" s="4" t="s">
        <v>102</v>
      </c>
      <c r="B29" s="6" t="n">
        <v>376</v>
      </c>
      <c r="C29" s="6" t="n">
        <v>353</v>
      </c>
      <c r="D29" s="6" t="n">
        <v>211</v>
      </c>
      <c r="E29" s="6" t="n">
        <v>465</v>
      </c>
      <c r="F29" s="6" t="n">
        <v>283</v>
      </c>
      <c r="G29" s="6" t="n">
        <v>125</v>
      </c>
      <c r="H29" s="6" t="n">
        <v>347</v>
      </c>
      <c r="I29" s="6" t="n">
        <v>-77</v>
      </c>
      <c r="J29" s="5" t="n">
        <v>1405</v>
      </c>
      <c r="K29" s="5" t="n">
        <v>678</v>
      </c>
      <c r="L29" s="5" t="n">
        <v>247</v>
      </c>
    </row>
    <row r="30" spans="1:12">
      <c r="A30" s="4" t="s">
        <v>104</v>
      </c>
      <c r="J30" s="5" t="n">
        <v>2</v>
      </c>
      <c r="K30" s="5" t="n">
        <v>-2</v>
      </c>
      <c r="L30" s="5" t="n">
        <v>-2</v>
      </c>
    </row>
    <row r="31" spans="1:12">
      <c r="A31" s="4" t="s">
        <v>107</v>
      </c>
      <c r="J31" s="5" t="n">
        <v>1462</v>
      </c>
      <c r="K31" s="5" t="n">
        <v>731</v>
      </c>
      <c r="L31" s="5" t="n">
        <v>245</v>
      </c>
    </row>
    <row r="32" spans="1:12">
      <c r="A32" s="4" t="s">
        <v>933</v>
      </c>
    </row>
    <row r="33" spans="1:12">
      <c r="A33" s="3" t="s">
        <v>74</v>
      </c>
    </row>
    <row r="34" spans="1:12">
      <c r="A34" s="4" t="s">
        <v>937</v>
      </c>
      <c r="J34" s="5" t="n">
        <v>-792</v>
      </c>
      <c r="K34" s="5" t="n">
        <v>-596</v>
      </c>
      <c r="L34" s="5" t="n">
        <v>-410</v>
      </c>
    </row>
    <row r="35" spans="1:12">
      <c r="A35" s="4" t="s">
        <v>80</v>
      </c>
      <c r="J35" s="5" t="n">
        <v>-418</v>
      </c>
      <c r="K35" s="5" t="n">
        <v>-430</v>
      </c>
      <c r="L35" s="5" t="n">
        <v>-530</v>
      </c>
    </row>
    <row r="36" spans="1:12">
      <c r="A36" s="4" t="s">
        <v>81</v>
      </c>
      <c r="J36" s="5" t="n">
        <v>-18</v>
      </c>
      <c r="K36" s="5" t="n">
        <v>-14</v>
      </c>
      <c r="L36" s="5" t="n">
        <v>-10</v>
      </c>
    </row>
    <row r="37" spans="1:12">
      <c r="A37" s="4" t="s">
        <v>82</v>
      </c>
      <c r="J37" s="5" t="n">
        <v>-1228</v>
      </c>
      <c r="K37" s="5" t="n">
        <v>-1040</v>
      </c>
      <c r="L37" s="5" t="n">
        <v>-950</v>
      </c>
    </row>
    <row r="38" spans="1:12">
      <c r="A38" s="3" t="s">
        <v>83</v>
      </c>
    </row>
    <row r="39" spans="1:12">
      <c r="A39" s="4" t="s">
        <v>84</v>
      </c>
      <c r="J39" s="5" t="n">
        <v>0</v>
      </c>
      <c r="K39" s="5" t="n">
        <v>0</v>
      </c>
      <c r="L39" s="5" t="n">
        <v>0</v>
      </c>
    </row>
    <row r="40" spans="1:12">
      <c r="A40" s="4" t="s">
        <v>85</v>
      </c>
      <c r="J40" s="5" t="n">
        <v>-417</v>
      </c>
      <c r="K40" s="5" t="n">
        <v>-431</v>
      </c>
      <c r="L40" s="5" t="n">
        <v>-572</v>
      </c>
    </row>
    <row r="41" spans="1:12">
      <c r="A41" s="4" t="s">
        <v>86</v>
      </c>
      <c r="J41" s="5" t="n">
        <v>-811</v>
      </c>
      <c r="K41" s="5" t="n">
        <v>-609</v>
      </c>
      <c r="L41" s="5" t="n">
        <v>-378</v>
      </c>
    </row>
    <row r="42" spans="1:12">
      <c r="A42" s="4" t="s">
        <v>87</v>
      </c>
      <c r="J42" s="5" t="n">
        <v>0</v>
      </c>
      <c r="K42" s="5" t="n">
        <v>0</v>
      </c>
      <c r="L42" s="5" t="n">
        <v>0</v>
      </c>
    </row>
    <row r="43" spans="1:12">
      <c r="A43" s="4" t="s">
        <v>88</v>
      </c>
      <c r="J43" s="5" t="n">
        <v>0</v>
      </c>
      <c r="K43" s="5" t="n">
        <v>0</v>
      </c>
      <c r="L43" s="5" t="n">
        <v>0</v>
      </c>
    </row>
    <row r="44" spans="1:12">
      <c r="A44" s="4" t="s">
        <v>89</v>
      </c>
      <c r="J44" s="5" t="n">
        <v>0</v>
      </c>
      <c r="K44" s="5" t="n">
        <v>0</v>
      </c>
      <c r="L44" s="5" t="n">
        <v>0</v>
      </c>
    </row>
    <row r="45" spans="1:12">
      <c r="A45" s="4" t="s">
        <v>90</v>
      </c>
      <c r="L45" s="5" t="n">
        <v>0</v>
      </c>
    </row>
    <row r="46" spans="1:12">
      <c r="A46" s="4" t="s">
        <v>91</v>
      </c>
      <c r="J46" s="5" t="n">
        <v>-1228</v>
      </c>
      <c r="K46" s="5" t="n">
        <v>-1040</v>
      </c>
      <c r="L46" s="5" t="n">
        <v>-950</v>
      </c>
    </row>
    <row r="47" spans="1:12">
      <c r="A47" s="4" t="s">
        <v>92</v>
      </c>
      <c r="J47" s="5" t="n">
        <v>0</v>
      </c>
      <c r="K47" s="5" t="n">
        <v>0</v>
      </c>
      <c r="L47" s="5" t="n">
        <v>0</v>
      </c>
    </row>
    <row r="48" spans="1:12">
      <c r="A48" s="3" t="s">
        <v>93</v>
      </c>
    </row>
    <row r="49" spans="1:12">
      <c r="A49" s="4" t="s">
        <v>94</v>
      </c>
      <c r="J49" s="5" t="n">
        <v>0</v>
      </c>
      <c r="K49" s="5" t="n">
        <v>0</v>
      </c>
      <c r="L49" s="5" t="n">
        <v>0</v>
      </c>
    </row>
    <row r="50" spans="1:12">
      <c r="A50" s="4" t="s">
        <v>95</v>
      </c>
      <c r="J50" s="5" t="n">
        <v>0</v>
      </c>
      <c r="K50" s="5" t="n">
        <v>0</v>
      </c>
      <c r="L50" s="5" t="n">
        <v>0</v>
      </c>
    </row>
    <row r="51" spans="1:12">
      <c r="A51" s="4" t="s">
        <v>96</v>
      </c>
      <c r="J51" s="5" t="n">
        <v>0</v>
      </c>
      <c r="K51" s="5" t="n">
        <v>0</v>
      </c>
      <c r="L51" s="5" t="n">
        <v>0</v>
      </c>
    </row>
    <row r="52" spans="1:12">
      <c r="A52" s="4" t="s">
        <v>938</v>
      </c>
      <c r="J52" s="5" t="n">
        <v>0</v>
      </c>
      <c r="K52" s="5" t="n">
        <v>0</v>
      </c>
      <c r="L52" s="5" t="n">
        <v>0</v>
      </c>
    </row>
    <row r="53" spans="1:12">
      <c r="A53" s="4" t="s">
        <v>98</v>
      </c>
      <c r="J53" s="5" t="n">
        <v>0</v>
      </c>
      <c r="K53" s="5" t="n">
        <v>0</v>
      </c>
      <c r="L53" s="5" t="n">
        <v>0</v>
      </c>
    </row>
    <row r="54" spans="1:12">
      <c r="A54" s="4" t="s">
        <v>99</v>
      </c>
      <c r="J54" s="5" t="n">
        <v>0</v>
      </c>
      <c r="K54" s="5" t="n">
        <v>0</v>
      </c>
      <c r="L54" s="5" t="n">
        <v>0</v>
      </c>
    </row>
    <row r="55" spans="1:12">
      <c r="A55" s="4" t="s">
        <v>939</v>
      </c>
      <c r="J55" s="5" t="n">
        <v>0</v>
      </c>
      <c r="L55" s="5" t="n">
        <v>0</v>
      </c>
    </row>
    <row r="56" spans="1:12">
      <c r="A56" s="4" t="s">
        <v>940</v>
      </c>
      <c r="J56" s="5" t="n">
        <v>-4326</v>
      </c>
      <c r="K56" s="5" t="n">
        <v>-2683</v>
      </c>
      <c r="L56" s="5" t="n">
        <v>-1471</v>
      </c>
    </row>
    <row r="57" spans="1:12">
      <c r="A57" s="4" t="s">
        <v>103</v>
      </c>
      <c r="J57" s="5" t="n">
        <v>-4326</v>
      </c>
      <c r="K57" s="5" t="n">
        <v>-2683</v>
      </c>
      <c r="L57" s="5" t="n">
        <v>-1471</v>
      </c>
    </row>
    <row r="58" spans="1:12">
      <c r="A58" s="4" t="s">
        <v>101</v>
      </c>
      <c r="J58" s="5" t="n">
        <v>0</v>
      </c>
      <c r="K58" s="5" t="n">
        <v>0</v>
      </c>
    </row>
    <row r="59" spans="1:12">
      <c r="A59" s="4" t="s">
        <v>102</v>
      </c>
      <c r="J59" s="5" t="n">
        <v>-4326</v>
      </c>
      <c r="K59" s="5" t="n">
        <v>-2683</v>
      </c>
    </row>
    <row r="60" spans="1:12">
      <c r="A60" s="4" t="s">
        <v>104</v>
      </c>
      <c r="J60" s="5" t="n">
        <v>-6</v>
      </c>
      <c r="K60" s="5" t="n">
        <v>4</v>
      </c>
      <c r="L60" s="5" t="n">
        <v>4</v>
      </c>
    </row>
    <row r="61" spans="1:12">
      <c r="A61" s="4" t="s">
        <v>107</v>
      </c>
      <c r="J61" s="5" t="n">
        <v>-4332</v>
      </c>
      <c r="K61" s="5" t="n">
        <v>-2679</v>
      </c>
      <c r="L61" s="5" t="n">
        <v>-1467</v>
      </c>
    </row>
    <row r="62" spans="1:12">
      <c r="A62" s="4" t="s">
        <v>906</v>
      </c>
    </row>
    <row r="63" spans="1:12">
      <c r="A63" s="3" t="s">
        <v>74</v>
      </c>
    </row>
    <row r="64" spans="1:12">
      <c r="A64" s="4" t="s">
        <v>937</v>
      </c>
      <c r="J64" s="5" t="n">
        <v>0</v>
      </c>
      <c r="K64" s="5" t="n">
        <v>0</v>
      </c>
      <c r="L64" s="5" t="n">
        <v>0</v>
      </c>
    </row>
    <row r="65" spans="1:12">
      <c r="A65" s="4" t="s">
        <v>80</v>
      </c>
      <c r="J65" s="5" t="n">
        <v>0</v>
      </c>
      <c r="K65" s="5" t="n">
        <v>0</v>
      </c>
      <c r="L65" s="5" t="n">
        <v>0</v>
      </c>
    </row>
    <row r="66" spans="1:12">
      <c r="A66" s="4" t="s">
        <v>81</v>
      </c>
      <c r="J66" s="5" t="n">
        <v>0</v>
      </c>
      <c r="K66" s="5" t="n">
        <v>0</v>
      </c>
      <c r="L66" s="5" t="n">
        <v>0</v>
      </c>
    </row>
    <row r="67" spans="1:12">
      <c r="A67" s="4" t="s">
        <v>82</v>
      </c>
      <c r="J67" s="5" t="n">
        <v>0</v>
      </c>
      <c r="K67" s="5" t="n">
        <v>0</v>
      </c>
      <c r="L67" s="5" t="n">
        <v>0</v>
      </c>
    </row>
    <row r="68" spans="1:12">
      <c r="A68" s="3" t="s">
        <v>83</v>
      </c>
    </row>
    <row r="69" spans="1:12">
      <c r="A69" s="4" t="s">
        <v>84</v>
      </c>
      <c r="J69" s="5" t="n">
        <v>0</v>
      </c>
      <c r="K69" s="5" t="n">
        <v>0</v>
      </c>
      <c r="L69" s="5" t="n">
        <v>0</v>
      </c>
    </row>
    <row r="70" spans="1:12">
      <c r="A70" s="4" t="s">
        <v>85</v>
      </c>
      <c r="J70" s="5" t="n">
        <v>0</v>
      </c>
      <c r="K70" s="5" t="n">
        <v>0</v>
      </c>
      <c r="L70" s="5" t="n">
        <v>0</v>
      </c>
    </row>
    <row r="71" spans="1:12">
      <c r="A71" s="4" t="s">
        <v>86</v>
      </c>
      <c r="J71" s="5" t="n">
        <v>0</v>
      </c>
      <c r="K71" s="5" t="n">
        <v>0</v>
      </c>
      <c r="L71" s="5" t="n">
        <v>0</v>
      </c>
    </row>
    <row r="72" spans="1:12">
      <c r="A72" s="4" t="s">
        <v>87</v>
      </c>
      <c r="J72" s="5" t="n">
        <v>0</v>
      </c>
      <c r="K72" s="5" t="n">
        <v>0</v>
      </c>
      <c r="L72" s="5" t="n">
        <v>0</v>
      </c>
    </row>
    <row r="73" spans="1:12">
      <c r="A73" s="4" t="s">
        <v>88</v>
      </c>
      <c r="J73" s="5" t="n">
        <v>0</v>
      </c>
      <c r="K73" s="5" t="n">
        <v>0</v>
      </c>
      <c r="L73" s="5" t="n">
        <v>0</v>
      </c>
    </row>
    <row r="74" spans="1:12">
      <c r="A74" s="4" t="s">
        <v>89</v>
      </c>
      <c r="J74" s="5" t="n">
        <v>0</v>
      </c>
      <c r="K74" s="5" t="n">
        <v>0</v>
      </c>
      <c r="L74" s="5" t="n">
        <v>0</v>
      </c>
    </row>
    <row r="75" spans="1:12">
      <c r="A75" s="4" t="s">
        <v>90</v>
      </c>
      <c r="L75" s="5" t="n">
        <v>0</v>
      </c>
    </row>
    <row r="76" spans="1:12">
      <c r="A76" s="4" t="s">
        <v>91</v>
      </c>
      <c r="J76" s="5" t="n">
        <v>0</v>
      </c>
      <c r="K76" s="5" t="n">
        <v>0</v>
      </c>
      <c r="L76" s="5" t="n">
        <v>0</v>
      </c>
    </row>
    <row r="77" spans="1:12">
      <c r="A77" s="4" t="s">
        <v>92</v>
      </c>
      <c r="J77" s="5" t="n">
        <v>0</v>
      </c>
      <c r="K77" s="5" t="n">
        <v>0</v>
      </c>
      <c r="L77" s="5" t="n">
        <v>0</v>
      </c>
    </row>
    <row r="78" spans="1:12">
      <c r="A78" s="3" t="s">
        <v>93</v>
      </c>
    </row>
    <row r="79" spans="1:12">
      <c r="A79" s="4" t="s">
        <v>94</v>
      </c>
      <c r="J79" s="5" t="n">
        <v>0</v>
      </c>
      <c r="K79" s="5" t="n">
        <v>0</v>
      </c>
      <c r="L79" s="5" t="n">
        <v>0</v>
      </c>
    </row>
    <row r="80" spans="1:12">
      <c r="A80" s="4" t="s">
        <v>95</v>
      </c>
      <c r="J80" s="5" t="n">
        <v>0</v>
      </c>
      <c r="K80" s="5" t="n">
        <v>0</v>
      </c>
      <c r="L80" s="5" t="n">
        <v>0</v>
      </c>
    </row>
    <row r="81" spans="1:12">
      <c r="A81" s="4" t="s">
        <v>96</v>
      </c>
      <c r="J81" s="5" t="n">
        <v>0</v>
      </c>
      <c r="K81" s="5" t="n">
        <v>0</v>
      </c>
      <c r="L81" s="5" t="n">
        <v>0</v>
      </c>
    </row>
    <row r="82" spans="1:12">
      <c r="A82" s="4" t="s">
        <v>938</v>
      </c>
      <c r="J82" s="5" t="n">
        <v>0</v>
      </c>
      <c r="K82" s="5" t="n">
        <v>0</v>
      </c>
      <c r="L82" s="5" t="n">
        <v>0</v>
      </c>
    </row>
    <row r="83" spans="1:12">
      <c r="A83" s="4" t="s">
        <v>98</v>
      </c>
      <c r="J83" s="5" t="n">
        <v>0</v>
      </c>
      <c r="K83" s="5" t="n">
        <v>0</v>
      </c>
      <c r="L83" s="5" t="n">
        <v>0</v>
      </c>
    </row>
    <row r="84" spans="1:12">
      <c r="A84" s="4" t="s">
        <v>99</v>
      </c>
      <c r="J84" s="5" t="n">
        <v>0</v>
      </c>
      <c r="K84" s="5" t="n">
        <v>0</v>
      </c>
      <c r="L84" s="5" t="n">
        <v>0</v>
      </c>
    </row>
    <row r="85" spans="1:12">
      <c r="A85" s="4" t="s">
        <v>939</v>
      </c>
      <c r="J85" s="5" t="n">
        <v>0</v>
      </c>
      <c r="L85" s="5" t="n">
        <v>0</v>
      </c>
    </row>
    <row r="86" spans="1:12">
      <c r="A86" s="4" t="s">
        <v>940</v>
      </c>
      <c r="J86" s="5" t="n">
        <v>1460</v>
      </c>
      <c r="K86" s="5" t="n">
        <v>733</v>
      </c>
      <c r="L86" s="5" t="n">
        <v>247</v>
      </c>
    </row>
    <row r="87" spans="1:12">
      <c r="A87" s="4" t="s">
        <v>103</v>
      </c>
      <c r="J87" s="5" t="n">
        <v>1460</v>
      </c>
      <c r="K87" s="5" t="n">
        <v>733</v>
      </c>
      <c r="L87" s="5" t="n">
        <v>247</v>
      </c>
    </row>
    <row r="88" spans="1:12">
      <c r="A88" s="4" t="s">
        <v>101</v>
      </c>
      <c r="J88" s="5" t="n">
        <v>-55</v>
      </c>
      <c r="K88" s="5" t="n">
        <v>-55</v>
      </c>
    </row>
    <row r="89" spans="1:12">
      <c r="A89" s="4" t="s">
        <v>102</v>
      </c>
      <c r="J89" s="5" t="n">
        <v>1405</v>
      </c>
      <c r="K89" s="5" t="n">
        <v>678</v>
      </c>
    </row>
    <row r="90" spans="1:12">
      <c r="A90" s="4" t="s">
        <v>104</v>
      </c>
      <c r="J90" s="5" t="n">
        <v>2</v>
      </c>
      <c r="K90" s="5" t="n">
        <v>-2</v>
      </c>
      <c r="L90" s="5" t="n">
        <v>-2</v>
      </c>
    </row>
    <row r="91" spans="1:12">
      <c r="A91" s="4" t="s">
        <v>107</v>
      </c>
      <c r="J91" s="5" t="n">
        <v>1462</v>
      </c>
      <c r="K91" s="5" t="n">
        <v>731</v>
      </c>
      <c r="L91" s="5" t="n">
        <v>245</v>
      </c>
    </row>
    <row r="92" spans="1:12">
      <c r="A92" s="4" t="s">
        <v>924</v>
      </c>
    </row>
    <row r="93" spans="1:12">
      <c r="A93" s="3" t="s">
        <v>74</v>
      </c>
    </row>
    <row r="94" spans="1:12">
      <c r="A94" s="4" t="s">
        <v>937</v>
      </c>
      <c r="J94" s="5" t="n">
        <v>0</v>
      </c>
      <c r="K94" s="5" t="n">
        <v>0</v>
      </c>
      <c r="L94" s="5" t="n">
        <v>0</v>
      </c>
    </row>
    <row r="95" spans="1:12">
      <c r="A95" s="4" t="s">
        <v>80</v>
      </c>
      <c r="J95" s="5" t="n">
        <v>0</v>
      </c>
      <c r="K95" s="5" t="n">
        <v>0</v>
      </c>
      <c r="L95" s="5" t="n">
        <v>0</v>
      </c>
    </row>
    <row r="96" spans="1:12">
      <c r="A96" s="4" t="s">
        <v>81</v>
      </c>
      <c r="J96" s="5" t="n">
        <v>3</v>
      </c>
      <c r="K96" s="5" t="n">
        <v>1</v>
      </c>
      <c r="L96" s="5" t="n">
        <v>0</v>
      </c>
    </row>
    <row r="97" spans="1:12">
      <c r="A97" s="4" t="s">
        <v>82</v>
      </c>
      <c r="J97" s="5" t="n">
        <v>3</v>
      </c>
      <c r="K97" s="5" t="n">
        <v>1</v>
      </c>
      <c r="L97" s="5" t="n">
        <v>0</v>
      </c>
    </row>
    <row r="98" spans="1:12">
      <c r="A98" s="3" t="s">
        <v>83</v>
      </c>
    </row>
    <row r="99" spans="1:12">
      <c r="A99" s="4" t="s">
        <v>84</v>
      </c>
      <c r="J99" s="5" t="n">
        <v>0</v>
      </c>
      <c r="K99" s="5" t="n">
        <v>0</v>
      </c>
      <c r="L99" s="5" t="n">
        <v>0</v>
      </c>
    </row>
    <row r="100" spans="1:12">
      <c r="A100" s="4" t="s">
        <v>85</v>
      </c>
      <c r="J100" s="5" t="n">
        <v>0</v>
      </c>
      <c r="K100" s="5" t="n">
        <v>0</v>
      </c>
      <c r="L100" s="5" t="n">
        <v>0</v>
      </c>
    </row>
    <row r="101" spans="1:12">
      <c r="A101" s="4" t="s">
        <v>86</v>
      </c>
      <c r="J101" s="5" t="n">
        <v>0</v>
      </c>
      <c r="K101" s="5" t="n">
        <v>0</v>
      </c>
      <c r="L101" s="5" t="n">
        <v>0</v>
      </c>
    </row>
    <row r="102" spans="1:12">
      <c r="A102" s="4" t="s">
        <v>87</v>
      </c>
      <c r="J102" s="5" t="n">
        <v>0</v>
      </c>
      <c r="K102" s="5" t="n">
        <v>0</v>
      </c>
      <c r="L102" s="5" t="n">
        <v>0</v>
      </c>
    </row>
    <row r="103" spans="1:12">
      <c r="A103" s="4" t="s">
        <v>88</v>
      </c>
      <c r="J103" s="5" t="n">
        <v>0</v>
      </c>
      <c r="K103" s="5" t="n">
        <v>0</v>
      </c>
      <c r="L103" s="5" t="n">
        <v>0</v>
      </c>
    </row>
    <row r="104" spans="1:12">
      <c r="A104" s="4" t="s">
        <v>89</v>
      </c>
      <c r="J104" s="5" t="n">
        <v>0</v>
      </c>
      <c r="K104" s="5" t="n">
        <v>0</v>
      </c>
      <c r="L104" s="5" t="n">
        <v>0</v>
      </c>
    </row>
    <row r="105" spans="1:12">
      <c r="A105" s="4" t="s">
        <v>90</v>
      </c>
      <c r="L105" s="5" t="n">
        <v>0</v>
      </c>
    </row>
    <row r="106" spans="1:12">
      <c r="A106" s="4" t="s">
        <v>91</v>
      </c>
      <c r="J106" s="5" t="n">
        <v>0</v>
      </c>
      <c r="K106" s="5" t="n">
        <v>0</v>
      </c>
      <c r="L106" s="5" t="n">
        <v>0</v>
      </c>
    </row>
    <row r="107" spans="1:12">
      <c r="A107" s="4" t="s">
        <v>92</v>
      </c>
      <c r="J107" s="5" t="n">
        <v>3</v>
      </c>
      <c r="K107" s="5" t="n">
        <v>1</v>
      </c>
      <c r="L107" s="5" t="n">
        <v>0</v>
      </c>
    </row>
    <row r="108" spans="1:12">
      <c r="A108" s="3" t="s">
        <v>93</v>
      </c>
    </row>
    <row r="109" spans="1:12">
      <c r="A109" s="4" t="s">
        <v>94</v>
      </c>
      <c r="J109" s="5" t="n">
        <v>-1147</v>
      </c>
      <c r="K109" s="5" t="n">
        <v>-847</v>
      </c>
      <c r="L109" s="5" t="n">
        <v>-838</v>
      </c>
    </row>
    <row r="110" spans="1:12">
      <c r="A110" s="4" t="s">
        <v>95</v>
      </c>
      <c r="J110" s="5" t="n">
        <v>-312</v>
      </c>
      <c r="K110" s="5" t="n">
        <v>-411</v>
      </c>
      <c r="L110" s="5" t="n">
        <v>-278</v>
      </c>
    </row>
    <row r="111" spans="1:12">
      <c r="A111" s="4" t="s">
        <v>96</v>
      </c>
      <c r="J111" s="5" t="n">
        <v>31</v>
      </c>
      <c r="K111" s="5" t="n">
        <v>2</v>
      </c>
      <c r="L111" s="5" t="n">
        <v>0</v>
      </c>
    </row>
    <row r="112" spans="1:12">
      <c r="A112" s="4" t="s">
        <v>938</v>
      </c>
      <c r="J112" s="5" t="n">
        <v>2</v>
      </c>
      <c r="K112" s="5" t="n">
        <v>-10</v>
      </c>
      <c r="L112" s="5" t="n">
        <v>-15</v>
      </c>
    </row>
    <row r="113" spans="1:12">
      <c r="A113" s="4" t="s">
        <v>98</v>
      </c>
      <c r="J113" s="5" t="n">
        <v>-1426</v>
      </c>
      <c r="K113" s="5" t="n">
        <v>-1266</v>
      </c>
      <c r="L113" s="5" t="n">
        <v>-1131</v>
      </c>
    </row>
    <row r="114" spans="1:12">
      <c r="A114" s="4" t="s">
        <v>99</v>
      </c>
      <c r="J114" s="5" t="n">
        <v>-1423</v>
      </c>
      <c r="K114" s="5" t="n">
        <v>-1265</v>
      </c>
      <c r="L114" s="5" t="n">
        <v>-1131</v>
      </c>
    </row>
    <row r="115" spans="1:12">
      <c r="A115" s="4" t="s">
        <v>939</v>
      </c>
      <c r="J115" s="5" t="n">
        <v>0</v>
      </c>
      <c r="L115" s="5" t="n">
        <v>0</v>
      </c>
    </row>
    <row r="116" spans="1:12">
      <c r="A116" s="4" t="s">
        <v>940</v>
      </c>
      <c r="J116" s="5" t="n">
        <v>2883</v>
      </c>
      <c r="K116" s="5" t="n">
        <v>1998</v>
      </c>
      <c r="L116" s="5" t="n">
        <v>1278</v>
      </c>
    </row>
    <row r="117" spans="1:12">
      <c r="A117" s="4" t="s">
        <v>103</v>
      </c>
      <c r="J117" s="5" t="n">
        <v>1460</v>
      </c>
      <c r="K117" s="5" t="n">
        <v>733</v>
      </c>
      <c r="L117" s="5" t="n">
        <v>147</v>
      </c>
    </row>
    <row r="118" spans="1:12">
      <c r="A118" s="4" t="s">
        <v>101</v>
      </c>
      <c r="J118" s="5" t="n">
        <v>0</v>
      </c>
      <c r="K118" s="5" t="n">
        <v>0</v>
      </c>
    </row>
    <row r="119" spans="1:12">
      <c r="A119" s="4" t="s">
        <v>102</v>
      </c>
      <c r="J119" s="5" t="n">
        <v>1460</v>
      </c>
      <c r="K119" s="5" t="n">
        <v>733</v>
      </c>
    </row>
    <row r="120" spans="1:12">
      <c r="A120" s="4" t="s">
        <v>104</v>
      </c>
      <c r="J120" s="5" t="n">
        <v>2</v>
      </c>
      <c r="K120" s="5" t="n">
        <v>-2</v>
      </c>
      <c r="L120" s="5" t="n">
        <v>-2</v>
      </c>
    </row>
    <row r="121" spans="1:12">
      <c r="A121" s="4" t="s">
        <v>107</v>
      </c>
      <c r="J121" s="5" t="n">
        <v>1462</v>
      </c>
      <c r="K121" s="5" t="n">
        <v>731</v>
      </c>
      <c r="L121" s="5" t="n">
        <v>145</v>
      </c>
    </row>
    <row r="122" spans="1:12">
      <c r="A122" s="4" t="s">
        <v>934</v>
      </c>
    </row>
    <row r="123" spans="1:12">
      <c r="A123" s="3" t="s">
        <v>74</v>
      </c>
    </row>
    <row r="124" spans="1:12">
      <c r="A124" s="4" t="s">
        <v>937</v>
      </c>
      <c r="J124" s="5" t="n">
        <v>26613</v>
      </c>
      <c r="K124" s="5" t="n">
        <v>23748</v>
      </c>
      <c r="L124" s="5" t="n">
        <v>21483</v>
      </c>
    </row>
    <row r="125" spans="1:12">
      <c r="A125" s="4" t="s">
        <v>80</v>
      </c>
      <c r="J125" s="5" t="n">
        <v>9145</v>
      </c>
      <c r="K125" s="5" t="n">
        <v>7148</v>
      </c>
      <c r="L125" s="5" t="n">
        <v>7319</v>
      </c>
    </row>
    <row r="126" spans="1:12">
      <c r="A126" s="4" t="s">
        <v>81</v>
      </c>
      <c r="J126" s="5" t="n">
        <v>739</v>
      </c>
      <c r="K126" s="5" t="n">
        <v>770</v>
      </c>
      <c r="L126" s="5" t="n">
        <v>626</v>
      </c>
    </row>
    <row r="127" spans="1:12">
      <c r="A127" s="4" t="s">
        <v>82</v>
      </c>
      <c r="J127" s="5" t="n">
        <v>36497</v>
      </c>
      <c r="K127" s="5" t="n">
        <v>31666</v>
      </c>
      <c r="L127" s="5" t="n">
        <v>29428</v>
      </c>
    </row>
    <row r="128" spans="1:12">
      <c r="A128" s="3" t="s">
        <v>83</v>
      </c>
    </row>
    <row r="129" spans="1:12">
      <c r="A129" s="4" t="s">
        <v>84</v>
      </c>
      <c r="J129" s="5" t="n">
        <v>5707</v>
      </c>
      <c r="K129" s="5" t="n">
        <v>5530</v>
      </c>
      <c r="L129" s="5" t="n">
        <v>5767</v>
      </c>
    </row>
    <row r="130" spans="1:12">
      <c r="A130" s="4" t="s">
        <v>85</v>
      </c>
      <c r="J130" s="5" t="n">
        <v>10209</v>
      </c>
      <c r="K130" s="5" t="n">
        <v>9055</v>
      </c>
      <c r="L130" s="5" t="n">
        <v>9491</v>
      </c>
    </row>
    <row r="131" spans="1:12">
      <c r="A131" s="4" t="s">
        <v>86</v>
      </c>
      <c r="J131" s="5" t="n">
        <v>11321</v>
      </c>
      <c r="K131" s="5" t="n">
        <v>10065</v>
      </c>
      <c r="L131" s="5" t="n">
        <v>8723</v>
      </c>
    </row>
    <row r="132" spans="1:12">
      <c r="A132" s="4" t="s">
        <v>87</v>
      </c>
      <c r="J132" s="5" t="n">
        <v>6165</v>
      </c>
      <c r="K132" s="5" t="n">
        <v>4605</v>
      </c>
      <c r="L132" s="5" t="n">
        <v>4330</v>
      </c>
    </row>
    <row r="133" spans="1:12">
      <c r="A133" s="4" t="s">
        <v>88</v>
      </c>
      <c r="J133" s="5" t="n">
        <v>104</v>
      </c>
      <c r="K133" s="5" t="n">
        <v>376</v>
      </c>
      <c r="L133" s="5" t="n">
        <v>299</v>
      </c>
    </row>
    <row r="134" spans="1:12">
      <c r="A134" s="4" t="s">
        <v>89</v>
      </c>
      <c r="J134" s="5" t="n">
        <v>-835</v>
      </c>
      <c r="K134" s="5" t="n">
        <v>-163</v>
      </c>
      <c r="L134" s="5" t="n">
        <v>-840</v>
      </c>
    </row>
    <row r="135" spans="1:12">
      <c r="A135" s="4" t="s">
        <v>90</v>
      </c>
      <c r="L135" s="5" t="n">
        <v>5</v>
      </c>
    </row>
    <row r="136" spans="1:12">
      <c r="A136" s="4" t="s">
        <v>91</v>
      </c>
      <c r="J136" s="5" t="n">
        <v>32671</v>
      </c>
      <c r="K136" s="5" t="n">
        <v>29468</v>
      </c>
      <c r="L136" s="5" t="n">
        <v>27775</v>
      </c>
    </row>
    <row r="137" spans="1:12">
      <c r="A137" s="4" t="s">
        <v>92</v>
      </c>
      <c r="J137" s="5" t="n">
        <v>3826</v>
      </c>
      <c r="K137" s="5" t="n">
        <v>2198</v>
      </c>
      <c r="L137" s="5" t="n">
        <v>1653</v>
      </c>
    </row>
    <row r="138" spans="1:12">
      <c r="A138" s="3" t="s">
        <v>93</v>
      </c>
    </row>
    <row r="139" spans="1:12">
      <c r="A139" s="4" t="s">
        <v>94</v>
      </c>
      <c r="J139" s="5" t="n">
        <v>-82</v>
      </c>
      <c r="K139" s="5" t="n">
        <v>-50</v>
      </c>
      <c r="L139" s="5" t="n">
        <v>-55</v>
      </c>
    </row>
    <row r="140" spans="1:12">
      <c r="A140" s="4" t="s">
        <v>95</v>
      </c>
      <c r="J140" s="5" t="n">
        <v>0</v>
      </c>
      <c r="K140" s="5" t="n">
        <v>0</v>
      </c>
      <c r="L140" s="5" t="n">
        <v>0</v>
      </c>
    </row>
    <row r="141" spans="1:12">
      <c r="A141" s="4" t="s">
        <v>96</v>
      </c>
      <c r="J141" s="5" t="n">
        <v>-18</v>
      </c>
      <c r="K141" s="5" t="n">
        <v>4</v>
      </c>
      <c r="L141" s="5" t="n">
        <v>3</v>
      </c>
    </row>
    <row r="142" spans="1:12">
      <c r="A142" s="4" t="s">
        <v>938</v>
      </c>
      <c r="J142" s="5" t="n">
        <v>-8</v>
      </c>
      <c r="K142" s="5" t="n">
        <v>0</v>
      </c>
      <c r="L142" s="5" t="n">
        <v>4</v>
      </c>
    </row>
    <row r="143" spans="1:12">
      <c r="A143" s="4" t="s">
        <v>98</v>
      </c>
      <c r="J143" s="5" t="n">
        <v>-108</v>
      </c>
      <c r="K143" s="5" t="n">
        <v>-46</v>
      </c>
      <c r="L143" s="5" t="n">
        <v>-48</v>
      </c>
    </row>
    <row r="144" spans="1:12">
      <c r="A144" s="4" t="s">
        <v>99</v>
      </c>
      <c r="J144" s="5" t="n">
        <v>3718</v>
      </c>
      <c r="K144" s="5" t="n">
        <v>2152</v>
      </c>
      <c r="L144" s="5" t="n">
        <v>1605</v>
      </c>
    </row>
    <row r="145" spans="1:12">
      <c r="A145" s="4" t="s">
        <v>939</v>
      </c>
      <c r="J145" s="5" t="n">
        <v>-857</v>
      </c>
      <c r="K145" s="5" t="n">
        <v>-214</v>
      </c>
      <c r="L145" s="5" t="n">
        <v>-189</v>
      </c>
    </row>
    <row r="146" spans="1:12">
      <c r="A146" s="4" t="s">
        <v>940</v>
      </c>
      <c r="J146" s="5" t="n">
        <v>-17</v>
      </c>
      <c r="K146" s="5" t="n">
        <v>-48</v>
      </c>
      <c r="L146" s="5" t="n">
        <v>-54</v>
      </c>
    </row>
    <row r="147" spans="1:12">
      <c r="A147" s="4" t="s">
        <v>103</v>
      </c>
      <c r="J147" s="5" t="n">
        <v>2844</v>
      </c>
      <c r="K147" s="5" t="n">
        <v>1890</v>
      </c>
      <c r="L147" s="5" t="n">
        <v>1362</v>
      </c>
    </row>
    <row r="148" spans="1:12">
      <c r="A148" s="4" t="s">
        <v>101</v>
      </c>
      <c r="J148" s="5" t="n">
        <v>0</v>
      </c>
      <c r="K148" s="5" t="n">
        <v>0</v>
      </c>
    </row>
    <row r="149" spans="1:12">
      <c r="A149" s="4" t="s">
        <v>102</v>
      </c>
      <c r="J149" s="5" t="n">
        <v>2844</v>
      </c>
      <c r="K149" s="5" t="n">
        <v>1890</v>
      </c>
    </row>
    <row r="150" spans="1:12">
      <c r="A150" s="4" t="s">
        <v>104</v>
      </c>
      <c r="J150" s="5" t="n">
        <v>2</v>
      </c>
      <c r="K150" s="5" t="n">
        <v>-2</v>
      </c>
      <c r="L150" s="5" t="n">
        <v>-2</v>
      </c>
    </row>
    <row r="151" spans="1:12">
      <c r="A151" s="4" t="s">
        <v>107</v>
      </c>
      <c r="J151" s="5" t="n">
        <v>2846</v>
      </c>
      <c r="K151" s="5" t="n">
        <v>1888</v>
      </c>
      <c r="L151" s="5" t="n">
        <v>1360</v>
      </c>
    </row>
    <row r="152" spans="1:12">
      <c r="A152" s="4" t="s">
        <v>935</v>
      </c>
    </row>
    <row r="153" spans="1:12">
      <c r="A153" s="3" t="s">
        <v>74</v>
      </c>
    </row>
    <row r="154" spans="1:12">
      <c r="A154" s="4" t="s">
        <v>937</v>
      </c>
      <c r="J154" s="5" t="n">
        <v>2023</v>
      </c>
      <c r="K154" s="5" t="n">
        <v>1669</v>
      </c>
      <c r="L154" s="5" t="n">
        <v>1302</v>
      </c>
    </row>
    <row r="155" spans="1:12">
      <c r="A155" s="4" t="s">
        <v>80</v>
      </c>
      <c r="J155" s="5" t="n">
        <v>0</v>
      </c>
      <c r="K155" s="5" t="n">
        <v>0</v>
      </c>
      <c r="L155" s="5" t="n">
        <v>0</v>
      </c>
    </row>
    <row r="156" spans="1:12">
      <c r="A156" s="4" t="s">
        <v>81</v>
      </c>
      <c r="J156" s="5" t="n">
        <v>195</v>
      </c>
      <c r="K156" s="5" t="n">
        <v>171</v>
      </c>
      <c r="L156" s="5" t="n">
        <v>140</v>
      </c>
    </row>
    <row r="157" spans="1:12">
      <c r="A157" s="4" t="s">
        <v>82</v>
      </c>
      <c r="J157" s="5" t="n">
        <v>2218</v>
      </c>
      <c r="K157" s="5" t="n">
        <v>1840</v>
      </c>
      <c r="L157" s="5" t="n">
        <v>1442</v>
      </c>
    </row>
    <row r="158" spans="1:12">
      <c r="A158" s="3" t="s">
        <v>83</v>
      </c>
    </row>
    <row r="159" spans="1:12">
      <c r="A159" s="4" t="s">
        <v>84</v>
      </c>
      <c r="J159" s="5" t="n">
        <v>24</v>
      </c>
      <c r="K159" s="5" t="n">
        <v>24</v>
      </c>
      <c r="L159" s="5" t="n">
        <v>21</v>
      </c>
    </row>
    <row r="160" spans="1:12">
      <c r="A160" s="4" t="s">
        <v>85</v>
      </c>
      <c r="J160" s="5" t="n">
        <v>1027</v>
      </c>
      <c r="K160" s="5" t="n">
        <v>720</v>
      </c>
      <c r="L160" s="5" t="n">
        <v>702</v>
      </c>
    </row>
    <row r="161" spans="1:12">
      <c r="A161" s="4" t="s">
        <v>86</v>
      </c>
      <c r="J161" s="5" t="n">
        <v>868</v>
      </c>
      <c r="K161" s="5" t="n">
        <v>733</v>
      </c>
      <c r="L161" s="5" t="n">
        <v>518</v>
      </c>
    </row>
    <row r="162" spans="1:12">
      <c r="A162" s="4" t="s">
        <v>87</v>
      </c>
      <c r="J162" s="5" t="n">
        <v>78</v>
      </c>
      <c r="K162" s="5" t="n">
        <v>83</v>
      </c>
      <c r="L162" s="5" t="n">
        <v>82</v>
      </c>
    </row>
    <row r="163" spans="1:12">
      <c r="A163" s="4" t="s">
        <v>88</v>
      </c>
      <c r="J163" s="5" t="n">
        <v>0</v>
      </c>
      <c r="K163" s="5" t="n">
        <v>0</v>
      </c>
      <c r="L163" s="5" t="n">
        <v>0</v>
      </c>
    </row>
    <row r="164" spans="1:12">
      <c r="A164" s="4" t="s">
        <v>89</v>
      </c>
      <c r="J164" s="5" t="n">
        <v>0</v>
      </c>
      <c r="K164" s="5" t="n">
        <v>0</v>
      </c>
      <c r="L164" s="5" t="n">
        <v>0</v>
      </c>
    </row>
    <row r="165" spans="1:12">
      <c r="A165" s="4" t="s">
        <v>90</v>
      </c>
      <c r="L165" s="5" t="n">
        <v>0</v>
      </c>
    </row>
    <row r="166" spans="1:12">
      <c r="A166" s="4" t="s">
        <v>91</v>
      </c>
      <c r="J166" s="5" t="n">
        <v>1997</v>
      </c>
      <c r="K166" s="5" t="n">
        <v>1560</v>
      </c>
      <c r="L166" s="5" t="n">
        <v>1323</v>
      </c>
    </row>
    <row r="167" spans="1:12">
      <c r="A167" s="4" t="s">
        <v>92</v>
      </c>
      <c r="J167" s="5" t="n">
        <v>221</v>
      </c>
      <c r="K167" s="5" t="n">
        <v>280</v>
      </c>
      <c r="L167" s="5" t="n">
        <v>119</v>
      </c>
    </row>
    <row r="168" spans="1:12">
      <c r="A168" s="3" t="s">
        <v>93</v>
      </c>
    </row>
    <row r="169" spans="1:12">
      <c r="A169" s="4" t="s">
        <v>94</v>
      </c>
      <c r="J169" s="5" t="n">
        <v>-189</v>
      </c>
      <c r="K169" s="5" t="n">
        <v>-188</v>
      </c>
      <c r="L169" s="5" t="n">
        <v>-180</v>
      </c>
    </row>
    <row r="170" spans="1:12">
      <c r="A170" s="4" t="s">
        <v>95</v>
      </c>
      <c r="J170" s="5" t="n">
        <v>0</v>
      </c>
      <c r="K170" s="5" t="n">
        <v>0</v>
      </c>
      <c r="L170" s="5" t="n">
        <v>0</v>
      </c>
    </row>
    <row r="171" spans="1:12">
      <c r="A171" s="4" t="s">
        <v>96</v>
      </c>
      <c r="J171" s="5" t="n">
        <v>0</v>
      </c>
      <c r="K171" s="5" t="n">
        <v>0</v>
      </c>
      <c r="L171" s="5" t="n">
        <v>0</v>
      </c>
    </row>
    <row r="172" spans="1:12">
      <c r="A172" s="4" t="s">
        <v>938</v>
      </c>
      <c r="J172" s="5" t="n">
        <v>0</v>
      </c>
      <c r="K172" s="5" t="n">
        <v>-1</v>
      </c>
      <c r="L172" s="5" t="n">
        <v>0</v>
      </c>
    </row>
    <row r="173" spans="1:12">
      <c r="A173" s="4" t="s">
        <v>98</v>
      </c>
      <c r="J173" s="5" t="n">
        <v>-189</v>
      </c>
      <c r="K173" s="5" t="n">
        <v>-189</v>
      </c>
      <c r="L173" s="5" t="n">
        <v>-180</v>
      </c>
    </row>
    <row r="174" spans="1:12">
      <c r="A174" s="4" t="s">
        <v>99</v>
      </c>
      <c r="J174" s="5" t="n">
        <v>32</v>
      </c>
      <c r="K174" s="5" t="n">
        <v>91</v>
      </c>
      <c r="L174" s="5" t="n">
        <v>-61</v>
      </c>
    </row>
    <row r="175" spans="1:12">
      <c r="A175" s="4" t="s">
        <v>939</v>
      </c>
      <c r="J175" s="5" t="n">
        <v>-10</v>
      </c>
      <c r="K175" s="5" t="n">
        <v>-31</v>
      </c>
      <c r="L175" s="5" t="n">
        <v>23</v>
      </c>
    </row>
    <row r="176" spans="1:12">
      <c r="A176" s="4" t="s">
        <v>940</v>
      </c>
      <c r="J176" s="5" t="n">
        <v>0</v>
      </c>
      <c r="K176" s="5" t="n">
        <v>0</v>
      </c>
      <c r="L176" s="5" t="n">
        <v>0</v>
      </c>
    </row>
    <row r="177" spans="1:12">
      <c r="A177" s="4" t="s">
        <v>103</v>
      </c>
      <c r="J177" s="5" t="n">
        <v>22</v>
      </c>
      <c r="K177" s="5" t="n">
        <v>60</v>
      </c>
      <c r="L177" s="5" t="n">
        <v>-38</v>
      </c>
    </row>
    <row r="178" spans="1:12">
      <c r="A178" s="4" t="s">
        <v>101</v>
      </c>
      <c r="J178" s="5" t="n">
        <v>0</v>
      </c>
      <c r="K178" s="5" t="n">
        <v>0</v>
      </c>
    </row>
    <row r="179" spans="1:12">
      <c r="A179" s="4" t="s">
        <v>102</v>
      </c>
      <c r="J179" s="5" t="n">
        <v>22</v>
      </c>
      <c r="K179" s="5" t="n">
        <v>60</v>
      </c>
    </row>
    <row r="180" spans="1:12">
      <c r="A180" s="4" t="s">
        <v>104</v>
      </c>
      <c r="J180" s="5" t="n">
        <v>2</v>
      </c>
      <c r="K180" s="5" t="n">
        <v>0</v>
      </c>
      <c r="L180" s="5" t="n">
        <v>0</v>
      </c>
    </row>
    <row r="181" spans="1:12">
      <c r="A181" s="4" t="s">
        <v>107</v>
      </c>
      <c r="J181" s="6" t="n">
        <v>24</v>
      </c>
      <c r="K181" s="6" t="n">
        <v>60</v>
      </c>
      <c r="L181" s="6" t="n">
        <v>-3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14</v>
      </c>
      <c r="D2" s="2" t="s">
        <v>73</v>
      </c>
    </row>
    <row r="3" spans="1:4">
      <c r="A3" s="3" t="s">
        <v>117</v>
      </c>
    </row>
    <row r="4" spans="1:4">
      <c r="A4" s="4" t="s">
        <v>942</v>
      </c>
      <c r="B4" s="6" t="n">
        <v>6135</v>
      </c>
      <c r="C4" s="6" t="n">
        <v>5414</v>
      </c>
      <c r="D4" s="6" t="n">
        <v>4146</v>
      </c>
    </row>
    <row r="5" spans="1:4">
      <c r="A5" s="3" t="s">
        <v>131</v>
      </c>
    </row>
    <row r="6" spans="1:4">
      <c r="A6" s="4" t="s">
        <v>943</v>
      </c>
      <c r="B6" s="5" t="n">
        <v>-4702</v>
      </c>
      <c r="C6" s="5" t="n">
        <v>-4724</v>
      </c>
      <c r="D6" s="5" t="n">
        <v>-4317</v>
      </c>
    </row>
    <row r="7" spans="1:4">
      <c r="A7" s="4" t="s">
        <v>133</v>
      </c>
      <c r="B7" s="5" t="n">
        <v>-3968</v>
      </c>
      <c r="C7" s="5" t="n">
        <v>-1935</v>
      </c>
      <c r="D7" s="5" t="n">
        <v>-2900</v>
      </c>
    </row>
    <row r="8" spans="1:4">
      <c r="A8" s="4" t="s">
        <v>134</v>
      </c>
      <c r="B8" s="5" t="n">
        <v>0</v>
      </c>
      <c r="C8" s="5" t="n">
        <v>-2997</v>
      </c>
      <c r="D8" s="5" t="n">
        <v>0</v>
      </c>
    </row>
    <row r="9" spans="1:4">
      <c r="A9" s="4" t="s">
        <v>944</v>
      </c>
      <c r="C9" s="5" t="n">
        <v>0</v>
      </c>
      <c r="D9" s="5" t="n">
        <v>0</v>
      </c>
    </row>
    <row r="10" spans="1:4">
      <c r="A10" s="4" t="s">
        <v>135</v>
      </c>
      <c r="B10" s="5" t="n">
        <v>2998</v>
      </c>
      <c r="C10" s="5" t="n">
        <v>0</v>
      </c>
      <c r="D10" s="5" t="n">
        <v>0</v>
      </c>
    </row>
    <row r="11" spans="1:4">
      <c r="A11" s="4" t="s">
        <v>90</v>
      </c>
      <c r="B11" s="5" t="n">
        <v>-8</v>
      </c>
      <c r="C11" s="5" t="n">
        <v>96</v>
      </c>
      <c r="D11" s="5" t="n">
        <v>-29</v>
      </c>
    </row>
    <row r="12" spans="1:4">
      <c r="A12" s="4" t="s">
        <v>136</v>
      </c>
      <c r="B12" s="5" t="n">
        <v>-5680</v>
      </c>
      <c r="C12" s="5" t="n">
        <v>-9560</v>
      </c>
      <c r="D12" s="5" t="n">
        <v>-7246</v>
      </c>
    </row>
    <row r="13" spans="1:4">
      <c r="A13" s="3" t="s">
        <v>137</v>
      </c>
    </row>
    <row r="14" spans="1:4">
      <c r="A14" s="4" t="s">
        <v>945</v>
      </c>
      <c r="C14" s="5" t="n">
        <v>0</v>
      </c>
      <c r="D14" s="5" t="n">
        <v>0</v>
      </c>
    </row>
    <row r="15" spans="1:4">
      <c r="A15" s="4" t="s">
        <v>138</v>
      </c>
      <c r="B15" s="5" t="n">
        <v>997</v>
      </c>
      <c r="C15" s="5" t="n">
        <v>3979</v>
      </c>
      <c r="D15" s="5" t="n">
        <v>2993</v>
      </c>
    </row>
    <row r="16" spans="1:4">
      <c r="A16" s="4" t="s">
        <v>139</v>
      </c>
      <c r="B16" s="5" t="n">
        <v>0</v>
      </c>
      <c r="C16" s="5" t="n">
        <v>140</v>
      </c>
      <c r="D16" s="5" t="n">
        <v>0</v>
      </c>
    </row>
    <row r="17" spans="1:4">
      <c r="A17" s="4" t="s">
        <v>140</v>
      </c>
      <c r="B17" s="5" t="n">
        <v>-205</v>
      </c>
      <c r="C17" s="5" t="n">
        <v>-57</v>
      </c>
      <c r="D17" s="5" t="n">
        <v>-19</v>
      </c>
    </row>
    <row r="18" spans="1:4">
      <c r="A18" s="4" t="s">
        <v>141</v>
      </c>
      <c r="B18" s="5" t="n">
        <v>-150</v>
      </c>
      <c r="C18" s="5" t="n">
        <v>-564</v>
      </c>
      <c r="D18" s="5" t="n">
        <v>-418</v>
      </c>
    </row>
    <row r="19" spans="1:4">
      <c r="A19" s="4" t="s">
        <v>142</v>
      </c>
      <c r="B19" s="5" t="n">
        <v>-20</v>
      </c>
      <c r="C19" s="5" t="n">
        <v>0</v>
      </c>
      <c r="D19" s="5" t="n">
        <v>-1000</v>
      </c>
    </row>
    <row r="20" spans="1:4">
      <c r="A20" s="4" t="s">
        <v>143</v>
      </c>
      <c r="B20" s="5" t="n">
        <v>29</v>
      </c>
      <c r="C20" s="5" t="n">
        <v>47</v>
      </c>
      <c r="D20" s="5" t="n">
        <v>27</v>
      </c>
    </row>
    <row r="21" spans="1:4">
      <c r="A21" s="4" t="s">
        <v>144</v>
      </c>
      <c r="B21" s="5" t="n">
        <v>0</v>
      </c>
      <c r="C21" s="5" t="n">
        <v>0</v>
      </c>
      <c r="D21" s="5" t="n">
        <v>982</v>
      </c>
    </row>
    <row r="22" spans="1:4">
      <c r="A22" s="4" t="s">
        <v>145</v>
      </c>
      <c r="B22" s="5" t="n">
        <v>-121</v>
      </c>
      <c r="C22" s="5" t="n">
        <v>-156</v>
      </c>
      <c r="D22" s="5" t="n">
        <v>-73</v>
      </c>
    </row>
    <row r="23" spans="1:4">
      <c r="A23" s="4" t="s">
        <v>946</v>
      </c>
      <c r="B23" s="5" t="n">
        <v>0</v>
      </c>
      <c r="C23" s="5" t="n">
        <v>0</v>
      </c>
      <c r="D23" s="5" t="n">
        <v>0</v>
      </c>
    </row>
    <row r="24" spans="1:4">
      <c r="A24" s="4" t="s">
        <v>101</v>
      </c>
      <c r="B24" s="5" t="n">
        <v>-55</v>
      </c>
      <c r="C24" s="5" t="n">
        <v>-55</v>
      </c>
      <c r="D24" s="5" t="n">
        <v>0</v>
      </c>
    </row>
    <row r="25" spans="1:4">
      <c r="A25" s="4" t="s">
        <v>90</v>
      </c>
      <c r="B25" s="5" t="n">
        <v>-12</v>
      </c>
      <c r="C25" s="5" t="n">
        <v>79</v>
      </c>
      <c r="D25" s="5" t="n">
        <v>32</v>
      </c>
    </row>
    <row r="26" spans="1:4">
      <c r="A26" s="4" t="s">
        <v>146</v>
      </c>
      <c r="B26" s="5" t="n">
        <v>463</v>
      </c>
      <c r="C26" s="5" t="n">
        <v>3413</v>
      </c>
      <c r="D26" s="5" t="n">
        <v>2524</v>
      </c>
    </row>
    <row r="27" spans="1:4">
      <c r="A27" s="4" t="s">
        <v>147</v>
      </c>
      <c r="B27" s="5" t="n">
        <v>918</v>
      </c>
      <c r="C27" s="5" t="n">
        <v>-733</v>
      </c>
      <c r="D27" s="5" t="n">
        <v>-576</v>
      </c>
    </row>
    <row r="28" spans="1:4">
      <c r="A28" s="4" t="s">
        <v>148</v>
      </c>
      <c r="B28" s="5" t="n">
        <v>4582</v>
      </c>
      <c r="C28" s="5" t="n">
        <v>5315</v>
      </c>
      <c r="D28" s="5" t="n">
        <v>5891</v>
      </c>
    </row>
    <row r="29" spans="1:4">
      <c r="A29" s="4" t="s">
        <v>149</v>
      </c>
      <c r="B29" s="5" t="n">
        <v>5500</v>
      </c>
      <c r="C29" s="5" t="n">
        <v>4582</v>
      </c>
      <c r="D29" s="5" t="n">
        <v>5315</v>
      </c>
    </row>
    <row r="30" spans="1:4">
      <c r="A30" s="4" t="s">
        <v>933</v>
      </c>
    </row>
    <row r="31" spans="1:4">
      <c r="A31" s="3" t="s">
        <v>117</v>
      </c>
    </row>
    <row r="32" spans="1:4">
      <c r="A32" s="4" t="s">
        <v>942</v>
      </c>
      <c r="B32" s="5" t="n">
        <v>-110</v>
      </c>
      <c r="C32" s="5" t="n">
        <v>-175</v>
      </c>
      <c r="D32" s="5" t="n">
        <v>-100</v>
      </c>
    </row>
    <row r="33" spans="1:4">
      <c r="A33" s="3" t="s">
        <v>131</v>
      </c>
    </row>
    <row r="34" spans="1:4">
      <c r="A34" s="4" t="s">
        <v>943</v>
      </c>
      <c r="B34" s="5" t="n">
        <v>0</v>
      </c>
      <c r="C34" s="5" t="n">
        <v>0</v>
      </c>
      <c r="D34" s="5" t="n">
        <v>0</v>
      </c>
    </row>
    <row r="35" spans="1:4">
      <c r="A35" s="4" t="s">
        <v>133</v>
      </c>
      <c r="B35" s="5" t="n">
        <v>0</v>
      </c>
      <c r="C35" s="5" t="n">
        <v>0</v>
      </c>
      <c r="D35" s="5" t="n">
        <v>0</v>
      </c>
    </row>
    <row r="36" spans="1:4">
      <c r="A36" s="4" t="s">
        <v>134</v>
      </c>
      <c r="C36" s="5" t="n">
        <v>0</v>
      </c>
    </row>
    <row r="37" spans="1:4">
      <c r="A37" s="4" t="s">
        <v>944</v>
      </c>
      <c r="C37" s="5" t="n">
        <v>1905</v>
      </c>
      <c r="D37" s="5" t="n">
        <v>1700</v>
      </c>
    </row>
    <row r="38" spans="1:4">
      <c r="A38" s="4" t="s">
        <v>135</v>
      </c>
      <c r="B38" s="5" t="n">
        <v>0</v>
      </c>
    </row>
    <row r="39" spans="1:4">
      <c r="A39" s="4" t="s">
        <v>90</v>
      </c>
      <c r="B39" s="5" t="n">
        <v>0</v>
      </c>
      <c r="C39" s="5" t="n">
        <v>0</v>
      </c>
      <c r="D39" s="5" t="n">
        <v>0</v>
      </c>
    </row>
    <row r="40" spans="1:4">
      <c r="A40" s="4" t="s">
        <v>136</v>
      </c>
      <c r="B40" s="5" t="n">
        <v>0</v>
      </c>
      <c r="C40" s="5" t="n">
        <v>1905</v>
      </c>
      <c r="D40" s="5" t="n">
        <v>1700</v>
      </c>
    </row>
    <row r="41" spans="1:4">
      <c r="A41" s="3" t="s">
        <v>137</v>
      </c>
    </row>
    <row r="42" spans="1:4">
      <c r="A42" s="4" t="s">
        <v>945</v>
      </c>
      <c r="C42" s="5" t="n">
        <v>-1905</v>
      </c>
      <c r="D42" s="5" t="n">
        <v>-1700</v>
      </c>
    </row>
    <row r="43" spans="1:4">
      <c r="A43" s="4" t="s">
        <v>138</v>
      </c>
      <c r="B43" s="5" t="n">
        <v>0</v>
      </c>
      <c r="C43" s="5" t="n">
        <v>0</v>
      </c>
      <c r="D43" s="5" t="n">
        <v>0</v>
      </c>
    </row>
    <row r="44" spans="1:4">
      <c r="A44" s="4" t="s">
        <v>139</v>
      </c>
      <c r="C44" s="5" t="n">
        <v>0</v>
      </c>
    </row>
    <row r="45" spans="1:4">
      <c r="A45" s="4" t="s">
        <v>140</v>
      </c>
      <c r="B45" s="5" t="n">
        <v>0</v>
      </c>
      <c r="C45" s="5" t="n">
        <v>0</v>
      </c>
      <c r="D45" s="5" t="n">
        <v>0</v>
      </c>
    </row>
    <row r="46" spans="1:4">
      <c r="A46" s="4" t="s">
        <v>141</v>
      </c>
      <c r="B46" s="5" t="n">
        <v>0</v>
      </c>
      <c r="C46" s="5" t="n">
        <v>0</v>
      </c>
      <c r="D46" s="5" t="n">
        <v>0</v>
      </c>
    </row>
    <row r="47" spans="1:4">
      <c r="A47" s="4" t="s">
        <v>142</v>
      </c>
      <c r="B47" s="5" t="n">
        <v>0</v>
      </c>
      <c r="D47" s="5" t="n">
        <v>0</v>
      </c>
    </row>
    <row r="48" spans="1:4">
      <c r="A48" s="4" t="s">
        <v>143</v>
      </c>
      <c r="B48" s="5" t="n">
        <v>0</v>
      </c>
      <c r="C48" s="5" t="n">
        <v>0</v>
      </c>
      <c r="D48" s="5" t="n">
        <v>0</v>
      </c>
    </row>
    <row r="49" spans="1:4">
      <c r="A49" s="4" t="s">
        <v>144</v>
      </c>
      <c r="D49" s="5" t="n">
        <v>0</v>
      </c>
    </row>
    <row r="50" spans="1:4">
      <c r="A50" s="4" t="s">
        <v>145</v>
      </c>
      <c r="B50" s="5" t="n">
        <v>0</v>
      </c>
      <c r="C50" s="5" t="n">
        <v>0</v>
      </c>
      <c r="D50" s="5" t="n">
        <v>0</v>
      </c>
    </row>
    <row r="51" spans="1:4">
      <c r="A51" s="4" t="s">
        <v>946</v>
      </c>
      <c r="B51" s="5" t="n">
        <v>110</v>
      </c>
      <c r="C51" s="5" t="n">
        <v>175</v>
      </c>
      <c r="D51" s="5" t="n">
        <v>100</v>
      </c>
    </row>
    <row r="52" spans="1:4">
      <c r="A52" s="4" t="s">
        <v>101</v>
      </c>
      <c r="B52" s="5" t="n">
        <v>0</v>
      </c>
      <c r="C52" s="5" t="n">
        <v>0</v>
      </c>
    </row>
    <row r="53" spans="1:4">
      <c r="A53" s="4" t="s">
        <v>90</v>
      </c>
      <c r="B53" s="5" t="n">
        <v>0</v>
      </c>
      <c r="C53" s="5" t="n">
        <v>0</v>
      </c>
      <c r="D53" s="5" t="n">
        <v>0</v>
      </c>
    </row>
    <row r="54" spans="1:4">
      <c r="A54" s="4" t="s">
        <v>146</v>
      </c>
      <c r="B54" s="5" t="n">
        <v>110</v>
      </c>
      <c r="C54" s="5" t="n">
        <v>-1730</v>
      </c>
      <c r="D54" s="5" t="n">
        <v>-1600</v>
      </c>
    </row>
    <row r="55" spans="1:4">
      <c r="A55" s="4" t="s">
        <v>147</v>
      </c>
      <c r="B55" s="5" t="n">
        <v>0</v>
      </c>
      <c r="C55" s="5" t="n">
        <v>0</v>
      </c>
      <c r="D55" s="5" t="n">
        <v>0</v>
      </c>
    </row>
    <row r="56" spans="1:4">
      <c r="A56" s="4" t="s">
        <v>148</v>
      </c>
      <c r="B56" s="5" t="n">
        <v>0</v>
      </c>
      <c r="C56" s="5" t="n">
        <v>0</v>
      </c>
      <c r="D56" s="5" t="n">
        <v>0</v>
      </c>
    </row>
    <row r="57" spans="1:4">
      <c r="A57" s="4" t="s">
        <v>149</v>
      </c>
      <c r="B57" s="5" t="n">
        <v>0</v>
      </c>
      <c r="C57" s="5" t="n">
        <v>0</v>
      </c>
      <c r="D57" s="5" t="n">
        <v>0</v>
      </c>
    </row>
    <row r="58" spans="1:4">
      <c r="A58" s="4" t="s">
        <v>906</v>
      </c>
    </row>
    <row r="59" spans="1:4">
      <c r="A59" s="3" t="s">
        <v>117</v>
      </c>
    </row>
    <row r="60" spans="1:4">
      <c r="A60" s="4" t="s">
        <v>942</v>
      </c>
      <c r="B60" s="5" t="n">
        <v>6</v>
      </c>
      <c r="C60" s="5" t="n">
        <v>-1</v>
      </c>
      <c r="D60" s="5" t="n">
        <v>9</v>
      </c>
    </row>
    <row r="61" spans="1:4">
      <c r="A61" s="3" t="s">
        <v>131</v>
      </c>
    </row>
    <row r="62" spans="1:4">
      <c r="A62" s="4" t="s">
        <v>943</v>
      </c>
      <c r="B62" s="5" t="n">
        <v>0</v>
      </c>
      <c r="C62" s="5" t="n">
        <v>0</v>
      </c>
      <c r="D62" s="5" t="n">
        <v>0</v>
      </c>
    </row>
    <row r="63" spans="1:4">
      <c r="A63" s="4" t="s">
        <v>133</v>
      </c>
      <c r="B63" s="5" t="n">
        <v>0</v>
      </c>
      <c r="C63" s="5" t="n">
        <v>0</v>
      </c>
      <c r="D63" s="5" t="n">
        <v>0</v>
      </c>
    </row>
    <row r="64" spans="1:4">
      <c r="A64" s="4" t="s">
        <v>134</v>
      </c>
      <c r="C64" s="5" t="n">
        <v>0</v>
      </c>
    </row>
    <row r="65" spans="1:4">
      <c r="A65" s="4" t="s">
        <v>944</v>
      </c>
      <c r="C65" s="5" t="n">
        <v>-1905</v>
      </c>
      <c r="D65" s="5" t="n">
        <v>-1700</v>
      </c>
    </row>
    <row r="66" spans="1:4">
      <c r="A66" s="4" t="s">
        <v>135</v>
      </c>
      <c r="B66" s="5" t="n">
        <v>0</v>
      </c>
    </row>
    <row r="67" spans="1:4">
      <c r="A67" s="4" t="s">
        <v>90</v>
      </c>
      <c r="B67" s="5" t="n">
        <v>0</v>
      </c>
      <c r="C67" s="5" t="n">
        <v>0</v>
      </c>
      <c r="D67" s="5" t="n">
        <v>0</v>
      </c>
    </row>
    <row r="68" spans="1:4">
      <c r="A68" s="4" t="s">
        <v>136</v>
      </c>
      <c r="B68" s="5" t="n">
        <v>0</v>
      </c>
      <c r="C68" s="5" t="n">
        <v>-1905</v>
      </c>
      <c r="D68" s="5" t="n">
        <v>-1700</v>
      </c>
    </row>
    <row r="69" spans="1:4">
      <c r="A69" s="3" t="s">
        <v>137</v>
      </c>
    </row>
    <row r="70" spans="1:4">
      <c r="A70" s="4" t="s">
        <v>945</v>
      </c>
      <c r="C70" s="5" t="n">
        <v>0</v>
      </c>
      <c r="D70" s="5" t="n">
        <v>0</v>
      </c>
    </row>
    <row r="71" spans="1:4">
      <c r="A71" s="4" t="s">
        <v>138</v>
      </c>
      <c r="B71" s="5" t="n">
        <v>0</v>
      </c>
      <c r="C71" s="5" t="n">
        <v>0</v>
      </c>
      <c r="D71" s="5" t="n">
        <v>0</v>
      </c>
    </row>
    <row r="72" spans="1:4">
      <c r="A72" s="4" t="s">
        <v>139</v>
      </c>
      <c r="C72" s="5" t="n">
        <v>0</v>
      </c>
    </row>
    <row r="73" spans="1:4">
      <c r="A73" s="4" t="s">
        <v>140</v>
      </c>
      <c r="B73" s="5" t="n">
        <v>0</v>
      </c>
      <c r="C73" s="5" t="n">
        <v>0</v>
      </c>
      <c r="D73" s="5" t="n">
        <v>0</v>
      </c>
    </row>
    <row r="74" spans="1:4">
      <c r="A74" s="4" t="s">
        <v>141</v>
      </c>
      <c r="B74" s="5" t="n">
        <v>0</v>
      </c>
      <c r="C74" s="5" t="n">
        <v>0</v>
      </c>
      <c r="D74" s="5" t="n">
        <v>0</v>
      </c>
    </row>
    <row r="75" spans="1:4">
      <c r="A75" s="4" t="s">
        <v>142</v>
      </c>
      <c r="B75" s="5" t="n">
        <v>0</v>
      </c>
      <c r="D75" s="5" t="n">
        <v>0</v>
      </c>
    </row>
    <row r="76" spans="1:4">
      <c r="A76" s="4" t="s">
        <v>143</v>
      </c>
      <c r="B76" s="5" t="n">
        <v>29</v>
      </c>
      <c r="C76" s="5" t="n">
        <v>47</v>
      </c>
      <c r="D76" s="5" t="n">
        <v>27</v>
      </c>
    </row>
    <row r="77" spans="1:4">
      <c r="A77" s="4" t="s">
        <v>144</v>
      </c>
      <c r="D77" s="5" t="n">
        <v>982</v>
      </c>
    </row>
    <row r="78" spans="1:4">
      <c r="A78" s="4" t="s">
        <v>145</v>
      </c>
      <c r="B78" s="5" t="n">
        <v>0</v>
      </c>
      <c r="C78" s="5" t="n">
        <v>0</v>
      </c>
      <c r="D78" s="5" t="n">
        <v>0</v>
      </c>
    </row>
    <row r="79" spans="1:4">
      <c r="A79" s="4" t="s">
        <v>946</v>
      </c>
      <c r="B79" s="5" t="n">
        <v>0</v>
      </c>
      <c r="C79" s="5" t="n">
        <v>0</v>
      </c>
      <c r="D79" s="5" t="n">
        <v>0</v>
      </c>
    </row>
    <row r="80" spans="1:4">
      <c r="A80" s="4" t="s">
        <v>101</v>
      </c>
      <c r="B80" s="5" t="n">
        <v>-55</v>
      </c>
      <c r="C80" s="5" t="n">
        <v>-41</v>
      </c>
    </row>
    <row r="81" spans="1:4">
      <c r="A81" s="4" t="s">
        <v>90</v>
      </c>
      <c r="B81" s="5" t="n">
        <v>0</v>
      </c>
      <c r="C81" s="5" t="n">
        <v>0</v>
      </c>
      <c r="D81" s="5" t="n">
        <v>0</v>
      </c>
    </row>
    <row r="82" spans="1:4">
      <c r="A82" s="4" t="s">
        <v>146</v>
      </c>
      <c r="B82" s="5" t="n">
        <v>-26</v>
      </c>
      <c r="C82" s="5" t="n">
        <v>6</v>
      </c>
      <c r="D82" s="5" t="n">
        <v>1009</v>
      </c>
    </row>
    <row r="83" spans="1:4">
      <c r="A83" s="4" t="s">
        <v>147</v>
      </c>
      <c r="B83" s="5" t="n">
        <v>-20</v>
      </c>
      <c r="C83" s="5" t="n">
        <v>-1900</v>
      </c>
      <c r="D83" s="5" t="n">
        <v>-682</v>
      </c>
    </row>
    <row r="84" spans="1:4">
      <c r="A84" s="4" t="s">
        <v>148</v>
      </c>
      <c r="B84" s="5" t="n">
        <v>378</v>
      </c>
      <c r="C84" s="5" t="n">
        <v>2278</v>
      </c>
      <c r="D84" s="5" t="n">
        <v>2960</v>
      </c>
    </row>
    <row r="85" spans="1:4">
      <c r="A85" s="4" t="s">
        <v>149</v>
      </c>
      <c r="B85" s="5" t="n">
        <v>358</v>
      </c>
      <c r="C85" s="5" t="n">
        <v>378</v>
      </c>
      <c r="D85" s="5" t="n">
        <v>2278</v>
      </c>
    </row>
    <row r="86" spans="1:4">
      <c r="A86" s="4" t="s">
        <v>924</v>
      </c>
    </row>
    <row r="87" spans="1:4">
      <c r="A87" s="3" t="s">
        <v>117</v>
      </c>
    </row>
    <row r="88" spans="1:4">
      <c r="A88" s="4" t="s">
        <v>942</v>
      </c>
      <c r="B88" s="5" t="n">
        <v>-2031</v>
      </c>
      <c r="C88" s="5" t="n">
        <v>-4504</v>
      </c>
      <c r="D88" s="5" t="n">
        <v>-5145</v>
      </c>
    </row>
    <row r="89" spans="1:4">
      <c r="A89" s="3" t="s">
        <v>131</v>
      </c>
    </row>
    <row r="90" spans="1:4">
      <c r="A90" s="4" t="s">
        <v>943</v>
      </c>
      <c r="B90" s="5" t="n">
        <v>0</v>
      </c>
      <c r="C90" s="5" t="n">
        <v>0</v>
      </c>
      <c r="D90" s="5" t="n">
        <v>0</v>
      </c>
    </row>
    <row r="91" spans="1:4">
      <c r="A91" s="4" t="s">
        <v>133</v>
      </c>
      <c r="B91" s="5" t="n">
        <v>0</v>
      </c>
      <c r="C91" s="5" t="n">
        <v>0</v>
      </c>
      <c r="D91" s="5" t="n">
        <v>0</v>
      </c>
    </row>
    <row r="92" spans="1:4">
      <c r="A92" s="4" t="s">
        <v>134</v>
      </c>
      <c r="C92" s="5" t="n">
        <v>-1999</v>
      </c>
    </row>
    <row r="93" spans="1:4">
      <c r="A93" s="4" t="s">
        <v>944</v>
      </c>
      <c r="C93" s="5" t="n">
        <v>0</v>
      </c>
      <c r="D93" s="5" t="n">
        <v>0</v>
      </c>
    </row>
    <row r="94" spans="1:4">
      <c r="A94" s="4" t="s">
        <v>135</v>
      </c>
      <c r="B94" s="5" t="n">
        <v>2000</v>
      </c>
    </row>
    <row r="95" spans="1:4">
      <c r="A95" s="4" t="s">
        <v>90</v>
      </c>
      <c r="B95" s="5" t="n">
        <v>0</v>
      </c>
      <c r="C95" s="5" t="n">
        <v>0</v>
      </c>
      <c r="D95" s="5" t="n">
        <v>0</v>
      </c>
    </row>
    <row r="96" spans="1:4">
      <c r="A96" s="4" t="s">
        <v>136</v>
      </c>
      <c r="B96" s="5" t="n">
        <v>2000</v>
      </c>
      <c r="C96" s="5" t="n">
        <v>-1999</v>
      </c>
      <c r="D96" s="5" t="n">
        <v>0</v>
      </c>
    </row>
    <row r="97" spans="1:4">
      <c r="A97" s="3" t="s">
        <v>137</v>
      </c>
    </row>
    <row r="98" spans="1:4">
      <c r="A98" s="4" t="s">
        <v>945</v>
      </c>
      <c r="C98" s="5" t="n">
        <v>1905</v>
      </c>
      <c r="D98" s="5" t="n">
        <v>1700</v>
      </c>
    </row>
    <row r="99" spans="1:4">
      <c r="A99" s="4" t="s">
        <v>138</v>
      </c>
      <c r="B99" s="5" t="n">
        <v>997</v>
      </c>
      <c r="C99" s="5" t="n">
        <v>3979</v>
      </c>
      <c r="D99" s="5" t="n">
        <v>2993</v>
      </c>
    </row>
    <row r="100" spans="1:4">
      <c r="A100" s="4" t="s">
        <v>139</v>
      </c>
      <c r="C100" s="5" t="n">
        <v>140</v>
      </c>
    </row>
    <row r="101" spans="1:4">
      <c r="A101" s="4" t="s">
        <v>140</v>
      </c>
      <c r="B101" s="5" t="n">
        <v>0</v>
      </c>
      <c r="C101" s="5" t="n">
        <v>0</v>
      </c>
      <c r="D101" s="5" t="n">
        <v>0</v>
      </c>
    </row>
    <row r="102" spans="1:4">
      <c r="A102" s="4" t="s">
        <v>141</v>
      </c>
      <c r="B102" s="5" t="n">
        <v>0</v>
      </c>
      <c r="C102" s="5" t="n">
        <v>0</v>
      </c>
      <c r="D102" s="5" t="n">
        <v>0</v>
      </c>
    </row>
    <row r="103" spans="1:4">
      <c r="A103" s="4" t="s">
        <v>142</v>
      </c>
      <c r="B103" s="5" t="n">
        <v>0</v>
      </c>
      <c r="D103" s="5" t="n">
        <v>0</v>
      </c>
    </row>
    <row r="104" spans="1:4">
      <c r="A104" s="4" t="s">
        <v>143</v>
      </c>
      <c r="B104" s="5" t="n">
        <v>0</v>
      </c>
      <c r="C104" s="5" t="n">
        <v>0</v>
      </c>
      <c r="D104" s="5" t="n">
        <v>0</v>
      </c>
    </row>
    <row r="105" spans="1:4">
      <c r="A105" s="4" t="s">
        <v>144</v>
      </c>
      <c r="D105" s="5" t="n">
        <v>0</v>
      </c>
    </row>
    <row r="106" spans="1:4">
      <c r="A106" s="4" t="s">
        <v>145</v>
      </c>
      <c r="B106" s="5" t="n">
        <v>0</v>
      </c>
      <c r="C106" s="5" t="n">
        <v>0</v>
      </c>
      <c r="D106" s="5" t="n">
        <v>0</v>
      </c>
    </row>
    <row r="107" spans="1:4">
      <c r="A107" s="4" t="s">
        <v>946</v>
      </c>
      <c r="B107" s="5" t="n">
        <v>0</v>
      </c>
      <c r="C107" s="5" t="n">
        <v>0</v>
      </c>
      <c r="D107" s="5" t="n">
        <v>0</v>
      </c>
    </row>
    <row r="108" spans="1:4">
      <c r="A108" s="4" t="s">
        <v>101</v>
      </c>
      <c r="B108" s="5" t="n">
        <v>0</v>
      </c>
      <c r="C108" s="5" t="n">
        <v>0</v>
      </c>
    </row>
    <row r="109" spans="1:4">
      <c r="A109" s="4" t="s">
        <v>90</v>
      </c>
      <c r="B109" s="5" t="n">
        <v>0</v>
      </c>
      <c r="C109" s="5" t="n">
        <v>0</v>
      </c>
      <c r="D109" s="5" t="n">
        <v>0</v>
      </c>
    </row>
    <row r="110" spans="1:4">
      <c r="A110" s="4" t="s">
        <v>146</v>
      </c>
      <c r="B110" s="5" t="n">
        <v>997</v>
      </c>
      <c r="C110" s="5" t="n">
        <v>6024</v>
      </c>
      <c r="D110" s="5" t="n">
        <v>4693</v>
      </c>
    </row>
    <row r="111" spans="1:4">
      <c r="A111" s="4" t="s">
        <v>147</v>
      </c>
      <c r="B111" s="5" t="n">
        <v>966</v>
      </c>
      <c r="C111" s="5" t="n">
        <v>-479</v>
      </c>
      <c r="D111" s="5" t="n">
        <v>-452</v>
      </c>
    </row>
    <row r="112" spans="1:4">
      <c r="A112" s="4" t="s">
        <v>148</v>
      </c>
      <c r="B112" s="5" t="n">
        <v>1767</v>
      </c>
      <c r="C112" s="5" t="n">
        <v>2246</v>
      </c>
      <c r="D112" s="5" t="n">
        <v>2698</v>
      </c>
    </row>
    <row r="113" spans="1:4">
      <c r="A113" s="4" t="s">
        <v>149</v>
      </c>
      <c r="B113" s="5" t="n">
        <v>2733</v>
      </c>
      <c r="C113" s="5" t="n">
        <v>1767</v>
      </c>
      <c r="D113" s="5" t="n">
        <v>2246</v>
      </c>
    </row>
    <row r="114" spans="1:4">
      <c r="A114" s="4" t="s">
        <v>934</v>
      </c>
    </row>
    <row r="115" spans="1:4">
      <c r="A115" s="3" t="s">
        <v>117</v>
      </c>
    </row>
    <row r="116" spans="1:4">
      <c r="A116" s="4" t="s">
        <v>942</v>
      </c>
      <c r="B116" s="5" t="n">
        <v>8166</v>
      </c>
      <c r="C116" s="5" t="n">
        <v>9940</v>
      </c>
      <c r="D116" s="5" t="n">
        <v>9364</v>
      </c>
    </row>
    <row r="117" spans="1:4">
      <c r="A117" s="3" t="s">
        <v>131</v>
      </c>
    </row>
    <row r="118" spans="1:4">
      <c r="A118" s="4" t="s">
        <v>943</v>
      </c>
      <c r="B118" s="5" t="n">
        <v>-4702</v>
      </c>
      <c r="C118" s="5" t="n">
        <v>-4724</v>
      </c>
      <c r="D118" s="5" t="n">
        <v>-4317</v>
      </c>
    </row>
    <row r="119" spans="1:4">
      <c r="A119" s="4" t="s">
        <v>133</v>
      </c>
      <c r="B119" s="5" t="n">
        <v>-3968</v>
      </c>
      <c r="C119" s="5" t="n">
        <v>-1935</v>
      </c>
      <c r="D119" s="5" t="n">
        <v>-2900</v>
      </c>
    </row>
    <row r="120" spans="1:4">
      <c r="A120" s="4" t="s">
        <v>134</v>
      </c>
      <c r="C120" s="5" t="n">
        <v>-998</v>
      </c>
    </row>
    <row r="121" spans="1:4">
      <c r="A121" s="4" t="s">
        <v>944</v>
      </c>
      <c r="C121" s="5" t="n">
        <v>0</v>
      </c>
      <c r="D121" s="5" t="n">
        <v>0</v>
      </c>
    </row>
    <row r="122" spans="1:4">
      <c r="A122" s="4" t="s">
        <v>135</v>
      </c>
      <c r="B122" s="5" t="n">
        <v>998</v>
      </c>
    </row>
    <row r="123" spans="1:4">
      <c r="A123" s="4" t="s">
        <v>90</v>
      </c>
      <c r="B123" s="5" t="n">
        <v>-8</v>
      </c>
      <c r="C123" s="5" t="n">
        <v>96</v>
      </c>
      <c r="D123" s="5" t="n">
        <v>-29</v>
      </c>
    </row>
    <row r="124" spans="1:4">
      <c r="A124" s="4" t="s">
        <v>136</v>
      </c>
      <c r="B124" s="5" t="n">
        <v>-7680</v>
      </c>
      <c r="C124" s="5" t="n">
        <v>-7561</v>
      </c>
      <c r="D124" s="5" t="n">
        <v>-7246</v>
      </c>
    </row>
    <row r="125" spans="1:4">
      <c r="A125" s="3" t="s">
        <v>137</v>
      </c>
    </row>
    <row r="126" spans="1:4">
      <c r="A126" s="4" t="s">
        <v>945</v>
      </c>
      <c r="C126" s="5" t="n">
        <v>0</v>
      </c>
      <c r="D126" s="5" t="n">
        <v>0</v>
      </c>
    </row>
    <row r="127" spans="1:4">
      <c r="A127" s="4" t="s">
        <v>138</v>
      </c>
      <c r="B127" s="5" t="n">
        <v>0</v>
      </c>
      <c r="C127" s="5" t="n">
        <v>0</v>
      </c>
      <c r="D127" s="5" t="n">
        <v>0</v>
      </c>
    </row>
    <row r="128" spans="1:4">
      <c r="A128" s="4" t="s">
        <v>139</v>
      </c>
      <c r="C128" s="5" t="n">
        <v>0</v>
      </c>
    </row>
    <row r="129" spans="1:4">
      <c r="A129" s="4" t="s">
        <v>140</v>
      </c>
      <c r="B129" s="5" t="n">
        <v>-205</v>
      </c>
      <c r="C129" s="5" t="n">
        <v>-57</v>
      </c>
      <c r="D129" s="5" t="n">
        <v>-19</v>
      </c>
    </row>
    <row r="130" spans="1:4">
      <c r="A130" s="4" t="s">
        <v>141</v>
      </c>
      <c r="B130" s="5" t="n">
        <v>-150</v>
      </c>
      <c r="C130" s="5" t="n">
        <v>-564</v>
      </c>
      <c r="D130" s="5" t="n">
        <v>-418</v>
      </c>
    </row>
    <row r="131" spans="1:4">
      <c r="A131" s="4" t="s">
        <v>142</v>
      </c>
      <c r="B131" s="5" t="n">
        <v>-20</v>
      </c>
      <c r="D131" s="5" t="n">
        <v>-1000</v>
      </c>
    </row>
    <row r="132" spans="1:4">
      <c r="A132" s="4" t="s">
        <v>143</v>
      </c>
      <c r="B132" s="5" t="n">
        <v>0</v>
      </c>
      <c r="C132" s="5" t="n">
        <v>0</v>
      </c>
      <c r="D132" s="5" t="n">
        <v>0</v>
      </c>
    </row>
    <row r="133" spans="1:4">
      <c r="A133" s="4" t="s">
        <v>144</v>
      </c>
      <c r="D133" s="5" t="n">
        <v>0</v>
      </c>
    </row>
    <row r="134" spans="1:4">
      <c r="A134" s="4" t="s">
        <v>145</v>
      </c>
      <c r="B134" s="5" t="n">
        <v>-121</v>
      </c>
      <c r="C134" s="5" t="n">
        <v>-156</v>
      </c>
      <c r="D134" s="5" t="n">
        <v>-73</v>
      </c>
    </row>
    <row r="135" spans="1:4">
      <c r="A135" s="4" t="s">
        <v>946</v>
      </c>
      <c r="B135" s="5" t="n">
        <v>0</v>
      </c>
      <c r="C135" s="5" t="n">
        <v>0</v>
      </c>
      <c r="D135" s="5" t="n">
        <v>0</v>
      </c>
    </row>
    <row r="136" spans="1:4">
      <c r="A136" s="4" t="s">
        <v>101</v>
      </c>
      <c r="B136" s="5" t="n">
        <v>0</v>
      </c>
      <c r="C136" s="5" t="n">
        <v>-14</v>
      </c>
    </row>
    <row r="137" spans="1:4">
      <c r="A137" s="4" t="s">
        <v>90</v>
      </c>
      <c r="B137" s="5" t="n">
        <v>-12</v>
      </c>
      <c r="C137" s="5" t="n">
        <v>79</v>
      </c>
      <c r="D137" s="5" t="n">
        <v>32</v>
      </c>
    </row>
    <row r="138" spans="1:4">
      <c r="A138" s="4" t="s">
        <v>146</v>
      </c>
      <c r="B138" s="5" t="n">
        <v>-508</v>
      </c>
      <c r="C138" s="5" t="n">
        <v>-712</v>
      </c>
      <c r="D138" s="5" t="n">
        <v>-1478</v>
      </c>
    </row>
    <row r="139" spans="1:4">
      <c r="A139" s="4" t="s">
        <v>147</v>
      </c>
      <c r="B139" s="5" t="n">
        <v>-22</v>
      </c>
      <c r="C139" s="5" t="n">
        <v>1667</v>
      </c>
      <c r="D139" s="5" t="n">
        <v>640</v>
      </c>
    </row>
    <row r="140" spans="1:4">
      <c r="A140" s="4" t="s">
        <v>148</v>
      </c>
      <c r="B140" s="5" t="n">
        <v>2364</v>
      </c>
      <c r="C140" s="5" t="n">
        <v>697</v>
      </c>
      <c r="D140" s="5" t="n">
        <v>57</v>
      </c>
    </row>
    <row r="141" spans="1:4">
      <c r="A141" s="4" t="s">
        <v>149</v>
      </c>
      <c r="B141" s="5" t="n">
        <v>2342</v>
      </c>
      <c r="C141" s="5" t="n">
        <v>2364</v>
      </c>
      <c r="D141" s="5" t="n">
        <v>697</v>
      </c>
    </row>
    <row r="142" spans="1:4">
      <c r="A142" s="4" t="s">
        <v>935</v>
      </c>
    </row>
    <row r="143" spans="1:4">
      <c r="A143" s="3" t="s">
        <v>117</v>
      </c>
    </row>
    <row r="144" spans="1:4">
      <c r="A144" s="4" t="s">
        <v>942</v>
      </c>
      <c r="B144" s="5" t="n">
        <v>104</v>
      </c>
      <c r="C144" s="5" t="n">
        <v>154</v>
      </c>
      <c r="D144" s="5" t="n">
        <v>18</v>
      </c>
    </row>
    <row r="145" spans="1:4">
      <c r="A145" s="3" t="s">
        <v>131</v>
      </c>
    </row>
    <row r="146" spans="1:4">
      <c r="A146" s="4" t="s">
        <v>943</v>
      </c>
      <c r="B146" s="5" t="n">
        <v>0</v>
      </c>
      <c r="C146" s="5" t="n">
        <v>0</v>
      </c>
      <c r="D146" s="5" t="n">
        <v>0</v>
      </c>
    </row>
    <row r="147" spans="1:4">
      <c r="A147" s="4" t="s">
        <v>133</v>
      </c>
      <c r="B147" s="5" t="n">
        <v>0</v>
      </c>
      <c r="C147" s="5" t="n">
        <v>0</v>
      </c>
      <c r="D147" s="5" t="n">
        <v>0</v>
      </c>
    </row>
    <row r="148" spans="1:4">
      <c r="A148" s="4" t="s">
        <v>134</v>
      </c>
      <c r="C148" s="5" t="n">
        <v>0</v>
      </c>
    </row>
    <row r="149" spans="1:4">
      <c r="A149" s="4" t="s">
        <v>944</v>
      </c>
      <c r="C149" s="5" t="n">
        <v>0</v>
      </c>
      <c r="D149" s="5" t="n">
        <v>0</v>
      </c>
    </row>
    <row r="150" spans="1:4">
      <c r="A150" s="4" t="s">
        <v>135</v>
      </c>
      <c r="B150" s="5" t="n">
        <v>0</v>
      </c>
    </row>
    <row r="151" spans="1:4">
      <c r="A151" s="4" t="s">
        <v>90</v>
      </c>
      <c r="B151" s="5" t="n">
        <v>0</v>
      </c>
      <c r="C151" s="5" t="n">
        <v>0</v>
      </c>
      <c r="D151" s="5" t="n">
        <v>0</v>
      </c>
    </row>
    <row r="152" spans="1:4">
      <c r="A152" s="4" t="s">
        <v>136</v>
      </c>
      <c r="B152" s="5" t="n">
        <v>0</v>
      </c>
      <c r="C152" s="5" t="n">
        <v>0</v>
      </c>
      <c r="D152" s="5" t="n">
        <v>0</v>
      </c>
    </row>
    <row r="153" spans="1:4">
      <c r="A153" s="3" t="s">
        <v>137</v>
      </c>
    </row>
    <row r="154" spans="1:4">
      <c r="A154" s="4" t="s">
        <v>945</v>
      </c>
      <c r="C154" s="5" t="n">
        <v>0</v>
      </c>
      <c r="D154" s="5" t="n">
        <v>0</v>
      </c>
    </row>
    <row r="155" spans="1:4">
      <c r="A155" s="4" t="s">
        <v>138</v>
      </c>
      <c r="B155" s="5" t="n">
        <v>0</v>
      </c>
      <c r="C155" s="5" t="n">
        <v>0</v>
      </c>
      <c r="D155" s="5" t="n">
        <v>0</v>
      </c>
    </row>
    <row r="156" spans="1:4">
      <c r="A156" s="4" t="s">
        <v>139</v>
      </c>
      <c r="C156" s="5" t="n">
        <v>0</v>
      </c>
    </row>
    <row r="157" spans="1:4">
      <c r="A157" s="4" t="s">
        <v>140</v>
      </c>
      <c r="B157" s="5" t="n">
        <v>0</v>
      </c>
      <c r="C157" s="5" t="n">
        <v>0</v>
      </c>
      <c r="D157" s="5" t="n">
        <v>0</v>
      </c>
    </row>
    <row r="158" spans="1:4">
      <c r="A158" s="4" t="s">
        <v>141</v>
      </c>
      <c r="B158" s="5" t="n">
        <v>0</v>
      </c>
      <c r="C158" s="5" t="n">
        <v>0</v>
      </c>
      <c r="D158" s="5" t="n">
        <v>0</v>
      </c>
    </row>
    <row r="159" spans="1:4">
      <c r="A159" s="4" t="s">
        <v>142</v>
      </c>
      <c r="B159" s="5" t="n">
        <v>0</v>
      </c>
      <c r="D159" s="5" t="n">
        <v>0</v>
      </c>
    </row>
    <row r="160" spans="1:4">
      <c r="A160" s="4" t="s">
        <v>143</v>
      </c>
      <c r="B160" s="5" t="n">
        <v>0</v>
      </c>
      <c r="C160" s="5" t="n">
        <v>0</v>
      </c>
      <c r="D160" s="5" t="n">
        <v>0</v>
      </c>
    </row>
    <row r="161" spans="1:4">
      <c r="A161" s="4" t="s">
        <v>144</v>
      </c>
      <c r="D161" s="5" t="n">
        <v>0</v>
      </c>
    </row>
    <row r="162" spans="1:4">
      <c r="A162" s="4" t="s">
        <v>145</v>
      </c>
      <c r="B162" s="5" t="n">
        <v>0</v>
      </c>
      <c r="C162" s="5" t="n">
        <v>0</v>
      </c>
      <c r="D162" s="5" t="n">
        <v>0</v>
      </c>
    </row>
    <row r="163" spans="1:4">
      <c r="A163" s="4" t="s">
        <v>946</v>
      </c>
      <c r="B163" s="5" t="n">
        <v>-110</v>
      </c>
      <c r="C163" s="5" t="n">
        <v>-175</v>
      </c>
      <c r="D163" s="5" t="n">
        <v>-100</v>
      </c>
    </row>
    <row r="164" spans="1:4">
      <c r="A164" s="4" t="s">
        <v>101</v>
      </c>
      <c r="B164" s="5" t="n">
        <v>0</v>
      </c>
      <c r="C164" s="5" t="n">
        <v>0</v>
      </c>
    </row>
    <row r="165" spans="1:4">
      <c r="A165" s="4" t="s">
        <v>90</v>
      </c>
      <c r="B165" s="5" t="n">
        <v>0</v>
      </c>
      <c r="C165" s="5" t="n">
        <v>0</v>
      </c>
      <c r="D165" s="5" t="n">
        <v>0</v>
      </c>
    </row>
    <row r="166" spans="1:4">
      <c r="A166" s="4" t="s">
        <v>146</v>
      </c>
      <c r="B166" s="5" t="n">
        <v>-110</v>
      </c>
      <c r="C166" s="5" t="n">
        <v>-175</v>
      </c>
      <c r="D166" s="5" t="n">
        <v>-100</v>
      </c>
    </row>
    <row r="167" spans="1:4">
      <c r="A167" s="4" t="s">
        <v>147</v>
      </c>
      <c r="B167" s="5" t="n">
        <v>-6</v>
      </c>
      <c r="C167" s="5" t="n">
        <v>-21</v>
      </c>
      <c r="D167" s="5" t="n">
        <v>-82</v>
      </c>
    </row>
    <row r="168" spans="1:4">
      <c r="A168" s="4" t="s">
        <v>148</v>
      </c>
      <c r="B168" s="5" t="n">
        <v>73</v>
      </c>
      <c r="C168" s="5" t="n">
        <v>94</v>
      </c>
      <c r="D168" s="5" t="n">
        <v>176</v>
      </c>
    </row>
    <row r="169" spans="1:4">
      <c r="A169" s="4" t="s">
        <v>149</v>
      </c>
      <c r="B169" s="6" t="n">
        <v>67</v>
      </c>
      <c r="C169" s="6" t="n">
        <v>73</v>
      </c>
      <c r="D169" s="6" t="n">
        <v>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397</v>
      </c>
      <c r="J1" s="2" t="s">
        <v>1</v>
      </c>
    </row>
    <row r="2" spans="1:12">
      <c r="B2" s="2" t="s">
        <v>2</v>
      </c>
      <c r="C2" s="2" t="s">
        <v>398</v>
      </c>
      <c r="D2" s="2" t="s">
        <v>399</v>
      </c>
      <c r="E2" s="2" t="s">
        <v>400</v>
      </c>
      <c r="F2" s="2" t="s">
        <v>14</v>
      </c>
      <c r="G2" s="2" t="s">
        <v>401</v>
      </c>
      <c r="H2" s="2" t="s">
        <v>402</v>
      </c>
      <c r="I2" s="2" t="s">
        <v>403</v>
      </c>
      <c r="J2" s="2" t="s">
        <v>2</v>
      </c>
      <c r="K2" s="2" t="s">
        <v>14</v>
      </c>
      <c r="L2" s="2" t="s">
        <v>73</v>
      </c>
    </row>
    <row r="3" spans="1:12">
      <c r="A3" s="3" t="s">
        <v>244</v>
      </c>
    </row>
    <row r="4" spans="1:12">
      <c r="A4" s="4" t="s">
        <v>82</v>
      </c>
      <c r="B4" s="6" t="n">
        <v>10234</v>
      </c>
      <c r="C4" s="6" t="n">
        <v>9305</v>
      </c>
      <c r="D4" s="6" t="n">
        <v>9287</v>
      </c>
      <c r="E4" s="6" t="n">
        <v>8664</v>
      </c>
      <c r="F4" s="6" t="n">
        <v>8331</v>
      </c>
      <c r="G4" s="6" t="n">
        <v>7957</v>
      </c>
      <c r="H4" s="6" t="n">
        <v>8292</v>
      </c>
      <c r="I4" s="6" t="n">
        <v>7887</v>
      </c>
      <c r="J4" s="6" t="n">
        <v>37490</v>
      </c>
      <c r="K4" s="6" t="n">
        <v>32467</v>
      </c>
      <c r="L4" s="6" t="n">
        <v>29920</v>
      </c>
    </row>
    <row r="5" spans="1:12">
      <c r="A5" s="4" t="s">
        <v>92</v>
      </c>
      <c r="B5" s="5" t="n">
        <v>1001</v>
      </c>
      <c r="C5" s="5" t="n">
        <v>1048</v>
      </c>
      <c r="D5" s="5" t="n">
        <v>833</v>
      </c>
      <c r="E5" s="5" t="n">
        <v>1168</v>
      </c>
      <c r="F5" s="5" t="n">
        <v>922</v>
      </c>
      <c r="G5" s="5" t="n">
        <v>621</v>
      </c>
      <c r="H5" s="5" t="n">
        <v>710</v>
      </c>
      <c r="I5" s="5" t="n">
        <v>226</v>
      </c>
      <c r="J5" s="5" t="n">
        <v>4050</v>
      </c>
      <c r="K5" s="5" t="n">
        <v>2479</v>
      </c>
      <c r="L5" s="5" t="n">
        <v>1772</v>
      </c>
    </row>
    <row r="6" spans="1:12">
      <c r="A6" s="4" t="s">
        <v>948</v>
      </c>
      <c r="B6" s="5" t="n">
        <v>390</v>
      </c>
      <c r="C6" s="5" t="n">
        <v>366</v>
      </c>
      <c r="D6" s="5" t="n">
        <v>225</v>
      </c>
      <c r="E6" s="5" t="n">
        <v>479</v>
      </c>
      <c r="F6" s="5" t="n">
        <v>297</v>
      </c>
      <c r="G6" s="5" t="n">
        <v>138</v>
      </c>
      <c r="H6" s="5" t="n">
        <v>361</v>
      </c>
      <c r="I6" s="5" t="n">
        <v>-63</v>
      </c>
      <c r="J6" s="5" t="n">
        <v>1460</v>
      </c>
      <c r="K6" s="5" t="n">
        <v>733</v>
      </c>
      <c r="L6" s="5" t="n">
        <v>247</v>
      </c>
    </row>
    <row r="7" spans="1:12">
      <c r="A7" s="4" t="s">
        <v>101</v>
      </c>
      <c r="B7" s="5" t="n">
        <v>-14</v>
      </c>
      <c r="C7" s="5" t="n">
        <v>-13</v>
      </c>
      <c r="D7" s="5" t="n">
        <v>-14</v>
      </c>
      <c r="E7" s="5" t="n">
        <v>-14</v>
      </c>
      <c r="F7" s="5" t="n">
        <v>-14</v>
      </c>
      <c r="G7" s="5" t="n">
        <v>-13</v>
      </c>
      <c r="H7" s="5" t="n">
        <v>-14</v>
      </c>
      <c r="I7" s="5" t="n">
        <v>-14</v>
      </c>
      <c r="J7" s="5" t="n">
        <v>-55</v>
      </c>
      <c r="K7" s="5" t="n">
        <v>-55</v>
      </c>
      <c r="L7" s="5" t="n">
        <v>0</v>
      </c>
    </row>
    <row r="8" spans="1:12">
      <c r="A8" s="4" t="s">
        <v>949</v>
      </c>
      <c r="B8" s="6" t="n">
        <v>376</v>
      </c>
      <c r="C8" s="6" t="n">
        <v>353</v>
      </c>
      <c r="D8" s="6" t="n">
        <v>211</v>
      </c>
      <c r="E8" s="6" t="n">
        <v>465</v>
      </c>
      <c r="F8" s="6" t="n">
        <v>283</v>
      </c>
      <c r="G8" s="6" t="n">
        <v>125</v>
      </c>
      <c r="H8" s="6" t="n">
        <v>347</v>
      </c>
      <c r="I8" s="6" t="n">
        <v>-77</v>
      </c>
      <c r="J8" s="6" t="n">
        <v>1405</v>
      </c>
      <c r="K8" s="6" t="n">
        <v>678</v>
      </c>
      <c r="L8" s="6" t="n">
        <v>247</v>
      </c>
    </row>
    <row r="9" spans="1:12">
      <c r="A9" s="4" t="s">
        <v>841</v>
      </c>
      <c r="B9" s="8" t="n">
        <v>0.46</v>
      </c>
      <c r="C9" s="8" t="n">
        <v>0.43</v>
      </c>
      <c r="D9" s="8" t="n">
        <v>0.26</v>
      </c>
      <c r="E9" s="8" t="n">
        <v>0.57</v>
      </c>
      <c r="F9" s="8" t="n">
        <v>0.35</v>
      </c>
      <c r="G9" s="8" t="n">
        <v>0.15</v>
      </c>
      <c r="H9" s="8" t="n">
        <v>0.43</v>
      </c>
      <c r="I9" s="8" t="n">
        <v>-0.09</v>
      </c>
      <c r="J9" s="8" t="n">
        <v>1.71</v>
      </c>
      <c r="K9" s="8" t="n">
        <v>0.83</v>
      </c>
      <c r="L9" s="8" t="n">
        <v>0.31</v>
      </c>
    </row>
    <row r="10" spans="1:12">
      <c r="A10" s="4" t="s">
        <v>842</v>
      </c>
      <c r="B10" s="8" t="n">
        <v>0.45</v>
      </c>
      <c r="C10" s="8" t="n">
        <v>0.42</v>
      </c>
      <c r="D10" s="8" t="n">
        <v>0.25</v>
      </c>
      <c r="E10" s="8" t="n">
        <v>0.5600000000000001</v>
      </c>
      <c r="F10" s="8" t="n">
        <v>0.34</v>
      </c>
      <c r="G10" s="8" t="n">
        <v>0.15</v>
      </c>
      <c r="H10" s="8" t="n">
        <v>0.42</v>
      </c>
      <c r="I10" s="8" t="n">
        <v>-0.09</v>
      </c>
      <c r="J10" s="8" t="n">
        <v>1.69</v>
      </c>
      <c r="K10" s="8" t="n">
        <v>0.82</v>
      </c>
      <c r="L10" s="8" t="n">
        <v>0.3</v>
      </c>
    </row>
    <row r="11" spans="1:12">
      <c r="A11" s="4" t="s">
        <v>837</v>
      </c>
      <c r="B11" s="5" t="n">
        <v>824982734</v>
      </c>
      <c r="C11" s="5" t="n">
        <v>822998697</v>
      </c>
      <c r="D11" s="5" t="n">
        <v>822434490</v>
      </c>
      <c r="E11" s="5" t="n">
        <v>819431761</v>
      </c>
      <c r="F11" s="5" t="n">
        <v>816585782</v>
      </c>
      <c r="G11" s="5" t="n">
        <v>815069272</v>
      </c>
      <c r="H11" s="5" t="n">
        <v>811605031</v>
      </c>
      <c r="I11" s="5" t="n">
        <v>808605526</v>
      </c>
      <c r="J11" s="5" t="n">
        <v>822470275</v>
      </c>
      <c r="K11" s="5" t="n">
        <v>812994028</v>
      </c>
      <c r="L11" s="5" t="n">
        <v>805284712</v>
      </c>
    </row>
    <row r="12" spans="1:12">
      <c r="A12" s="4" t="s">
        <v>840</v>
      </c>
      <c r="B12" s="5" t="n">
        <v>867262400</v>
      </c>
      <c r="C12" s="5" t="n">
        <v>832257819</v>
      </c>
      <c r="D12" s="5" t="n">
        <v>829752956</v>
      </c>
      <c r="E12" s="5" t="n">
        <v>859382827</v>
      </c>
      <c r="F12" s="5" t="n">
        <v>824716119</v>
      </c>
      <c r="G12" s="5" t="n">
        <v>822017220</v>
      </c>
      <c r="H12" s="5" t="n">
        <v>821122537</v>
      </c>
      <c r="I12" s="5" t="n">
        <v>808605526</v>
      </c>
      <c r="J12" s="5" t="n">
        <v>833054545</v>
      </c>
      <c r="K12" s="5" t="n">
        <v>822617938</v>
      </c>
      <c r="L12" s="5" t="n">
        <v>815922258</v>
      </c>
    </row>
    <row r="13" spans="1:12">
      <c r="A13" s="4" t="s">
        <v>88</v>
      </c>
      <c r="B13" s="6" t="n">
        <v>-6</v>
      </c>
      <c r="C13" s="6" t="n">
        <v>15</v>
      </c>
      <c r="D13" s="6" t="n">
        <v>59</v>
      </c>
      <c r="E13" s="6" t="n">
        <v>36</v>
      </c>
      <c r="F13" s="6" t="n">
        <v>21</v>
      </c>
      <c r="G13" s="6" t="n">
        <v>193</v>
      </c>
      <c r="H13" s="6" t="n">
        <v>34</v>
      </c>
      <c r="I13" s="6" t="n">
        <v>128</v>
      </c>
      <c r="J13" s="6" t="n">
        <v>104</v>
      </c>
      <c r="K13" s="6" t="n">
        <v>376</v>
      </c>
      <c r="L13" s="6" t="n">
        <v>299</v>
      </c>
    </row>
    <row r="14" spans="1:12">
      <c r="A14" s="4" t="s">
        <v>89</v>
      </c>
      <c r="B14" s="5" t="n">
        <v>0</v>
      </c>
      <c r="C14" s="5" t="n">
        <v>-199</v>
      </c>
      <c r="D14" s="5" t="n">
        <v>0</v>
      </c>
      <c r="E14" s="5" t="n">
        <v>-636</v>
      </c>
      <c r="F14" s="5" t="n">
        <v>-139</v>
      </c>
      <c r="G14" s="5" t="n">
        <v>-1</v>
      </c>
      <c r="H14" s="5" t="n">
        <v>-23</v>
      </c>
      <c r="I14" s="5" t="n">
        <v>0</v>
      </c>
      <c r="J14" s="5" t="n">
        <v>-835</v>
      </c>
      <c r="K14" s="5" t="n">
        <v>-163</v>
      </c>
      <c r="L14" s="6" t="n">
        <v>-840</v>
      </c>
    </row>
    <row r="15" spans="1:12">
      <c r="A15" s="4" t="s">
        <v>950</v>
      </c>
      <c r="B15" s="6" t="n">
        <v>59</v>
      </c>
      <c r="C15" s="6" t="n">
        <v>59</v>
      </c>
      <c r="D15" s="6" t="n">
        <v>65</v>
      </c>
      <c r="E15" s="6" t="n">
        <v>65</v>
      </c>
      <c r="F15" s="6" t="n">
        <v>84</v>
      </c>
      <c r="G15" s="6" t="n">
        <v>108</v>
      </c>
      <c r="H15" s="6" t="n">
        <v>113</v>
      </c>
      <c r="I15" s="6" t="n">
        <v>109</v>
      </c>
      <c r="J15" s="6" t="n">
        <v>248</v>
      </c>
      <c r="K15" s="6" t="n">
        <v>41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07:56:10Z</dcterms:created>
  <dcterms:modified xmlns:dcterms="http://purl.org/dc/terms/" xmlns:xsi="http://www.w3.org/2001/XMLSchema-instance" xsi:type="dcterms:W3CDTF">2018-01-22T07:56:10Z</dcterms:modified>
</cp:coreProperties>
</file>